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FORMATION OF T" sheetId="7" state="visible" r:id="rId7"/>
    <sheet xmlns:r="http://schemas.openxmlformats.org/officeDocument/2006/relationships" name="SIGNIFICANT ACCOUNTING POLICIES" sheetId="8" state="visible" r:id="rId8"/>
    <sheet xmlns:r="http://schemas.openxmlformats.org/officeDocument/2006/relationships" name="SELF-STORAGE INVESTMENT PORTFOL" sheetId="9" state="visible" r:id="rId9"/>
    <sheet xmlns:r="http://schemas.openxmlformats.org/officeDocument/2006/relationships" name="FAIR VALUE OF FINANCIAL INSTRUM" sheetId="10" state="visible" r:id="rId10"/>
    <sheet xmlns:r="http://schemas.openxmlformats.org/officeDocument/2006/relationships" name="INVESTMENT IN SELF-STORAGE REAL" sheetId="11" state="visible" r:id="rId11"/>
    <sheet xmlns:r="http://schemas.openxmlformats.org/officeDocument/2006/relationships" name="VARIABLE INTEREST ENTIT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ELF-STORAGE INVESTMENT PORTF_2" sheetId="20" state="visible" r:id="rId20"/>
    <sheet xmlns:r="http://schemas.openxmlformats.org/officeDocument/2006/relationships" name="FAIR VALUE OF FINANCIAL INSTR_2" sheetId="21" state="visible" r:id="rId21"/>
    <sheet xmlns:r="http://schemas.openxmlformats.org/officeDocument/2006/relationships" name="INVESTMENT IN SELF-STORAGE RE_2" sheetId="22" state="visible" r:id="rId22"/>
    <sheet xmlns:r="http://schemas.openxmlformats.org/officeDocument/2006/relationships" name="VARIABLE INTEREST ENTITIES (Tab"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ORGANIZATION AND FORMATION OF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ELF-STORAGE INVESTMENT PORTF_3" sheetId="31" state="visible" r:id="rId31"/>
    <sheet xmlns:r="http://schemas.openxmlformats.org/officeDocument/2006/relationships" name="SELF-STORAGE INVESTMENT PORTF_4" sheetId="32" state="visible" r:id="rId32"/>
    <sheet xmlns:r="http://schemas.openxmlformats.org/officeDocument/2006/relationships" name="SELF-STORAGE INVESTMENT PORTF_5" sheetId="33" state="visible" r:id="rId33"/>
    <sheet xmlns:r="http://schemas.openxmlformats.org/officeDocument/2006/relationships" name="SELF-STORAGE INVESTMENT PORTF_6" sheetId="34" state="visible" r:id="rId34"/>
    <sheet xmlns:r="http://schemas.openxmlformats.org/officeDocument/2006/relationships" name="SELF-STORAGE INVESTMENT PORTF_7" sheetId="35" state="visible" r:id="rId35"/>
    <sheet xmlns:r="http://schemas.openxmlformats.org/officeDocument/2006/relationships" name="SELF-STORAGE INVESTMENT PORTF_8"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FAIR VALUE OF FINANCIAL INSTR_7" sheetId="41" state="visible" r:id="rId41"/>
    <sheet xmlns:r="http://schemas.openxmlformats.org/officeDocument/2006/relationships" name="FAIR VALUE OF FINANCIAL INSTR_8" sheetId="42" state="visible" r:id="rId42"/>
    <sheet xmlns:r="http://schemas.openxmlformats.org/officeDocument/2006/relationships" name="INVESTMENT IN SELF-STORAGE RE_3" sheetId="43" state="visible" r:id="rId43"/>
    <sheet xmlns:r="http://schemas.openxmlformats.org/officeDocument/2006/relationships" name="INVESTMENT IN SELF-STORAGE RE_4" sheetId="44" state="visible" r:id="rId44"/>
    <sheet xmlns:r="http://schemas.openxmlformats.org/officeDocument/2006/relationships" name="VARIABLE INTEREST ENTITIES (Nar" sheetId="45" state="visible" r:id="rId45"/>
    <sheet xmlns:r="http://schemas.openxmlformats.org/officeDocument/2006/relationships" name="VARIABLE INTEREST ENTITIES (Sch" sheetId="46" state="visible" r:id="rId46"/>
    <sheet xmlns:r="http://schemas.openxmlformats.org/officeDocument/2006/relationships" name="DEBT (Credit Facility) (Narrati" sheetId="47" state="visible" r:id="rId47"/>
    <sheet xmlns:r="http://schemas.openxmlformats.org/officeDocument/2006/relationships" name="DEBT (Term Loans) (Narrative) (" sheetId="48" state="visible" r:id="rId48"/>
    <sheet xmlns:r="http://schemas.openxmlformats.org/officeDocument/2006/relationships" name="DEBT (Senior Participations) (N" sheetId="49" state="visible" r:id="rId49"/>
    <sheet xmlns:r="http://schemas.openxmlformats.org/officeDocument/2006/relationships" name="DEBT (Commitments and Outstandi" sheetId="50" state="visible" r:id="rId50"/>
    <sheet xmlns:r="http://schemas.openxmlformats.org/officeDocument/2006/relationships" name="STOCKHOLDERS' EQUITY (Narrative" sheetId="51" state="visible" r:id="rId51"/>
    <sheet xmlns:r="http://schemas.openxmlformats.org/officeDocument/2006/relationships" name="STOCKHOLDERS' EQUITY (Summary o" sheetId="52" state="visible" r:id="rId52"/>
    <sheet xmlns:r="http://schemas.openxmlformats.org/officeDocument/2006/relationships" name="EARNINGS PER SHARE (Schedule of" sheetId="53" state="visible" r:id="rId53"/>
    <sheet xmlns:r="http://schemas.openxmlformats.org/officeDocument/2006/relationships" name="RELATED PARTY TRANSACTIONS (Nar" sheetId="54" state="visible" r:id="rId54"/>
    <sheet xmlns:r="http://schemas.openxmlformats.org/officeDocument/2006/relationships" name="SUBSEQUENT EVENTS (Narrative) (" sheetId="55" state="visible" r:id="rId55"/>
  </sheets>
  <definedNames/>
  <calcPr calcId="124519" fullCalcOnLoad="1"/>
</workbook>
</file>

<file path=xl/sharedStrings.xml><?xml version="1.0" encoding="utf-8"?>
<sst xmlns="http://schemas.openxmlformats.org/spreadsheetml/2006/main" uniqueCount="1195">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Jernigan Capital, Inc.</t>
  </si>
  <si>
    <t>Entity Central Index Key</t>
  </si>
  <si>
    <t>Current Fiscal Year End Date</t>
  </si>
  <si>
    <t>--12-31</t>
  </si>
  <si>
    <t>Entity Filer Category</t>
  </si>
  <si>
    <t>Accelerated Filer</t>
  </si>
  <si>
    <t>Trading Symbol</t>
  </si>
  <si>
    <t>jcap</t>
  </si>
  <si>
    <t>Entity Common Stock, Shares Outstanding</t>
  </si>
  <si>
    <t>CONSOLIDATED BALANCE SHEETS - USD ($) $ in Thousands</t>
  </si>
  <si>
    <t>Dec. 31, 2017</t>
  </si>
  <si>
    <t>Assets:</t>
  </si>
  <si>
    <t>Cash and cash equivalents</t>
  </si>
  <si>
    <t>Self-Storage Investment Portfolio:</t>
  </si>
  <si>
    <t>Development property investments at fair value, of which $49.3 million and $59.9 million of funded principal is pledged as collateral against the Company’s secured revolving credit facility and senior loan participation as of September 30, 2018 and December 31, 2017, respectively</t>
  </si>
  <si>
    <t>Bridge loan investments at fair value, of which $78.6 million of funded principal is pledged as collateral against the Company's secured revolving credit facility as of September 30, 2018</t>
  </si>
  <si>
    <t>Operating property loans at fair value, of which $2.5 million and $6.0 million of funded principal is pledged as collateral against the Company's secured revolving credit facility as of September 30, 2018 and December 31, 2017, respectively</t>
  </si>
  <si>
    <t>Self-storage real estate owned, net</t>
  </si>
  <si>
    <t>Investment in and advances to self-storage real estate venture</t>
  </si>
  <si>
    <t>Other loans, at cost</t>
  </si>
  <si>
    <t>Deferred financing costs</t>
  </si>
  <si>
    <t>Prepaid expenses and other assets</t>
  </si>
  <si>
    <t>Fixed assets, net</t>
  </si>
  <si>
    <t>Total assets</t>
  </si>
  <si>
    <t>Liabilities:</t>
  </si>
  <si>
    <t>Senior loan participation</t>
  </si>
  <si>
    <t>Secured revolving credit facility</t>
  </si>
  <si>
    <t xml:space="preserve"> </t>
  </si>
  <si>
    <t>Term loans, net of unamortized costs</t>
  </si>
  <si>
    <t>Due to Manager</t>
  </si>
  <si>
    <t>Accounts payable, accrued expenses and other liabilities</t>
  </si>
  <si>
    <t>Dividends payable</t>
  </si>
  <si>
    <t>Total liabilities</t>
  </si>
  <si>
    <t>Total liabilities and equity</t>
  </si>
  <si>
    <t>Equity:</t>
  </si>
  <si>
    <t>Common stock, $0.01 par value, 500,000,000 shares authorized at September 30, 2018 and December 31, 2017; 19,364,339 and 14,429,055 issued and outstanding at September 30, 2018 and December 31, 2017, respectively</t>
  </si>
  <si>
    <t>Additional paid-in capital</t>
  </si>
  <si>
    <t>Accumulated deficit</t>
  </si>
  <si>
    <t>Total equity</t>
  </si>
  <si>
    <t>Series A Preferred Stock [Member]</t>
  </si>
  <si>
    <t>Preferred stock, $0.01 par value</t>
  </si>
  <si>
    <t>Series B Preferred Stock [Member]</t>
  </si>
  <si>
    <t>CONSOLIDATED BALANCE SHEETS (Parenthetical) - USD ($) $ in Millions</t>
  </si>
  <si>
    <t>12 Months Ended</t>
  </si>
  <si>
    <t>Securities held as collateral, at fair value</t>
  </si>
  <si>
    <t>Common stock, par value</t>
  </si>
  <si>
    <t>Common stock, shares authorized</t>
  </si>
  <si>
    <t>Common stock, shares issued</t>
  </si>
  <si>
    <t>Common stock, shares outstanding</t>
  </si>
  <si>
    <t>Preferred stock, par value</t>
  </si>
  <si>
    <t>Preferred stock, shares authorized</t>
  </si>
  <si>
    <t>Preferred stock, dividend rate</t>
  </si>
  <si>
    <t>7.00%</t>
  </si>
  <si>
    <t>Preferred stock, shares issued</t>
  </si>
  <si>
    <t>Preferred stock, shares outstanding</t>
  </si>
  <si>
    <t>Preferred stock, liquidation preference value</t>
  </si>
  <si>
    <t>Bridge Loan Investments [Member]</t>
  </si>
  <si>
    <t>Loans pledged as collateral</t>
  </si>
  <si>
    <t>Operating Property Loans [Member]</t>
  </si>
  <si>
    <t>CONSOLIDATED STATEMENTS OF OPERATIONS - USD ($) $ in Thousands</t>
  </si>
  <si>
    <t>3 Months Ended</t>
  </si>
  <si>
    <t>Sep. 30, 2017</t>
  </si>
  <si>
    <t>Revenues:</t>
  </si>
  <si>
    <t>Interest income from investments</t>
  </si>
  <si>
    <t>Rental and other property-related income from real estate owned</t>
  </si>
  <si>
    <t>Other revenues</t>
  </si>
  <si>
    <t>Total revenues</t>
  </si>
  <si>
    <t>Costs and expenses:</t>
  </si>
  <si>
    <t>General and administrative expenses</t>
  </si>
  <si>
    <t>Management fees to Manager</t>
  </si>
  <si>
    <t>Property operating expenses of real estate owned</t>
  </si>
  <si>
    <t>Depreciation and amortization of real estate owned</t>
  </si>
  <si>
    <t>Other expenses</t>
  </si>
  <si>
    <t>Total costs and expenses</t>
  </si>
  <si>
    <t>Operating income</t>
  </si>
  <si>
    <t>Other income (expense):</t>
  </si>
  <si>
    <t>Equity in earnings from unconsolidated real estate venture</t>
  </si>
  <si>
    <t>Realized gain on investments</t>
  </si>
  <si>
    <t>Net unrealized gain on investments</t>
  </si>
  <si>
    <t>Interest expense</t>
  </si>
  <si>
    <t>Loss on modification of debt</t>
  </si>
  <si>
    <t>Other interest income</t>
  </si>
  <si>
    <t>Total other income</t>
  </si>
  <si>
    <t>Net income</t>
  </si>
  <si>
    <t>Net income attributable to preferred stockholders</t>
  </si>
  <si>
    <t>Net income attributable to common stockholders</t>
  </si>
  <si>
    <t>Basic earnings per share attributable to common stockholders</t>
  </si>
  <si>
    <t>Diluted earnings per share attributable to common stockholders</t>
  </si>
  <si>
    <t>Dividends declared per share of common stock</t>
  </si>
  <si>
    <t>CONSOLIDATED STATEMENTS OF CHANGES IN EQUITY - USD ($) $ in Thousands</t>
  </si>
  <si>
    <t>Series A Preferred Stock [Member]Total Stockholders' Equity [Member]</t>
  </si>
  <si>
    <t>Series A Preferred Stock [Member]Accumulated Deficit [Member]</t>
  </si>
  <si>
    <t>Series A Preferred Stock [Member]Non-Controlling Interests [Member]</t>
  </si>
  <si>
    <t>Series B Preferred Stock [Member]Total Stockholders' Equity [Member]</t>
  </si>
  <si>
    <t>Series B Preferred Stock [Member]Accumulated Deficit [Member]</t>
  </si>
  <si>
    <t>Series B Preferred Stock [Member]Non-Controlling Interests [Member]</t>
  </si>
  <si>
    <t>Total Stockholders' Equity [Member]</t>
  </si>
  <si>
    <t>Common Stock [Member]</t>
  </si>
  <si>
    <t>Additional Paid-in Capital [Member]</t>
  </si>
  <si>
    <t>Accumulated Deficit [Member]</t>
  </si>
  <si>
    <t>Non-Controlling Interests [Member]</t>
  </si>
  <si>
    <t>Total</t>
  </si>
  <si>
    <t>Balance at Dec. 31, 2016</t>
  </si>
  <si>
    <t>Balance (in shares) at Dec. 31, 2016</t>
  </si>
  <si>
    <t>Equity offering costs related to issuance of preferred stock</t>
  </si>
  <si>
    <t>Stock dividend paid on preferred stock</t>
  </si>
  <si>
    <t>Stock dividend paid on preferred stock (in Shares)</t>
  </si>
  <si>
    <t>Proceeds from issuance of common stock, net of offering costs</t>
  </si>
  <si>
    <t>Proceeds from issuance of common stock, net of offering costs (in shares)</t>
  </si>
  <si>
    <t>At-the-market issuance of common stock, net of offering costs</t>
  </si>
  <si>
    <t>At-the-market issuance of common stock, net of offering costs (in shares)</t>
  </si>
  <si>
    <t>Repurchase and retirement of shares related to vested restricted stock</t>
  </si>
  <si>
    <t>Repurchase and retirement of shares related to vested restricted stock (in shares)</t>
  </si>
  <si>
    <t>Issuances of stock-based awards</t>
  </si>
  <si>
    <t>Issuances of stock-based awards (in shares)</t>
  </si>
  <si>
    <t>Stock-based compensation</t>
  </si>
  <si>
    <t>Dividends declared on preferred stock</t>
  </si>
  <si>
    <t>Dividends declared on common stock</t>
  </si>
  <si>
    <t>Balance at Sep. 30, 2017</t>
  </si>
  <si>
    <t>Balance (in shares) at Sep. 30, 2017</t>
  </si>
  <si>
    <t>Balance at Dec. 31, 2017</t>
  </si>
  <si>
    <t>Balance (in shares) at Dec. 31, 2017</t>
  </si>
  <si>
    <t>Issuance of preferred stock, net of offering costs</t>
  </si>
  <si>
    <t>Issuance of preferred stock, net of offering costs (in shares)</t>
  </si>
  <si>
    <t>At-the-market issuance of preferred stock, net of offering costs</t>
  </si>
  <si>
    <t>At-the-market issuance of preferred stock, net of offering costs (in shares)</t>
  </si>
  <si>
    <t>Balance at Sep. 30, 2018</t>
  </si>
  <si>
    <t>Balance (in shares) at Sep. 30, 2018</t>
  </si>
  <si>
    <t>CONSOLIDATED STATEMENTS OF CASH FLOWS - USD ($) $ in Thousands</t>
  </si>
  <si>
    <t>Cash flows from operating activities:</t>
  </si>
  <si>
    <t>Adjustments to reconcile net income to net cash used in operating activities:</t>
  </si>
  <si>
    <t>Interest capitalized on outstanding loans</t>
  </si>
  <si>
    <t>Realized gain and net unrealized gain on investments</t>
  </si>
  <si>
    <t>Equity in earnings from unconsolidated self-storage real estate venture</t>
  </si>
  <si>
    <t>Return on investment from unconsolidated self-storage joint venture</t>
  </si>
  <si>
    <t>Depreciation and amortization</t>
  </si>
  <si>
    <t>Amortization of deferred financing costs</t>
  </si>
  <si>
    <t>Accretion of origination fees</t>
  </si>
  <si>
    <t>Changes in operating assets and liabilities:</t>
  </si>
  <si>
    <t>Accounts payable, accrued expenses, and other liabilities</t>
  </si>
  <si>
    <t>Net cash used in operating activities</t>
  </si>
  <si>
    <t>Cash flows from investing activities:</t>
  </si>
  <si>
    <t>Purchase of corporate fixed assets</t>
  </si>
  <si>
    <t>Purchase of self-storage real estate owned</t>
  </si>
  <si>
    <t>Capital additions to self-storage real estate owned</t>
  </si>
  <si>
    <t>Capital contributions to unconsolidated self-storage real estate venture</t>
  </si>
  <si>
    <t>Advances to unconsolidated self-storage real estate venture</t>
  </si>
  <si>
    <t>Repayment of advances to unconsolidated self-storage real estate venture</t>
  </si>
  <si>
    <t>Proceeds received from settlement of profits interest</t>
  </si>
  <si>
    <t>Origination fees received in cash</t>
  </si>
  <si>
    <t>Development property and bridge loan investments</t>
  </si>
  <si>
    <t>Funding of other loans</t>
  </si>
  <si>
    <t>Repayments of investment portfolio investments</t>
  </si>
  <si>
    <t>Repayments of other loans</t>
  </si>
  <si>
    <t>Net cash used in investing activities</t>
  </si>
  <si>
    <t>Cash flows from financing activities:</t>
  </si>
  <si>
    <t>Cash received from Credit Facility, net of issuance costs</t>
  </si>
  <si>
    <t>Cash received from term loans, net of issuance costs</t>
  </si>
  <si>
    <t>Borrowings on senior loan participations</t>
  </si>
  <si>
    <t>Repurchase of senior loan participation</t>
  </si>
  <si>
    <t>Repayment of Credit Facility</t>
  </si>
  <si>
    <t>Stock repurchase</t>
  </si>
  <si>
    <t>Net proceeds from issuance of common stock</t>
  </si>
  <si>
    <t>Costs related to the future issuance of common stock</t>
  </si>
  <si>
    <t>Dividends paid on common stock</t>
  </si>
  <si>
    <t>Net cash provided by financing activities</t>
  </si>
  <si>
    <t>Net change in cash and cash equivalents</t>
  </si>
  <si>
    <t>Cash and cash equivalents at the beginning of the period</t>
  </si>
  <si>
    <t>Cash and cash equivalents at the end of the period</t>
  </si>
  <si>
    <t>Proceeds from issuance of preferred stock</t>
  </si>
  <si>
    <t>Dividends paid on preferred stock</t>
  </si>
  <si>
    <t>ORGANIZATION AND FORMATION OF THE COMPANY</t>
  </si>
  <si>
    <t>ORGANIZATION AND FORMATION OF THE COMPANY [Abstract]</t>
  </si>
  <si>
    <t xml:space="preserve">1. ORGANIZATION AND FORMATION OF THE COMPANY
﻿
Jernigan Capital, Inc. (together with its consolidated subsidiaries, the “Company”) makes debt and equity investments in self-storage development projects and existing self-storage facilities , most of which were recently constructed. The Company is a Maryland corporation that was organized on October 1, 2014 and completed its initial public offering (the “IPO”) on April 1, 2015 . The Company is structured as an Umbrella Partnership REIT (“UPREIT”) and conducts its investment activities through its operating company, Jernigan Capital Operating Company, LLC (the “Operating Company”). The Company is externally managed by JCAP Advisors, LLC (the “Manager”).
﻿
The Company has elected to be taxed as a real estate investment trust (“REIT”) under the Internal Revenue Code of 1986 (the “Code”), as amended.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 </t>
  </si>
  <si>
    <t>SIGNIFICANT ACCOUNTING POLICIES</t>
  </si>
  <si>
    <t>SIGNIFICANT ACCOUNTING POLICIES [Abstract]</t>
  </si>
  <si>
    <t xml:space="preserve">2. SIGNIFICANT ACCOUNTING POLICIES
﻿
Basis of Presentation
﻿
The Company’s consolidated financial statements are prepared in accordance with accounting principles generally accepted in the United States of America (“GAAP”). The accompanying interim consolidated financial statements include all normal recurring adjustments that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
﻿
Use of Estimates
﻿
The preparation of the consolidated financial statements in conformity with GAAP requires management to make estimates and assumptions that affect certain reported amounts and disclosures. Actual results could differ from those estimates.
﻿
Variable Interest Entities
﻿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and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
Equity Investments
﻿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and bridge loan investments, which would otherwise be required to be accounted for under the equity method. The Company also holds an investment in a self-storage real estate venture that is accounted for under the equity method of accounting.
﻿
Investments and Election of Fair Value Option of Accounting for Certain Investments
﻿
The Company has elected the fair value option of accounting for all of its investment portfolio loan and equity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net unrealized gain on investments within other income. Interest income is reported in interest income from investments in the Consolidated Statements of Operations and is not included in the net unrealized gain on investments within other income. All direct loan costs are charged to expense as incurred.
﻿
Each loan investment, including those recorded at cost and presented on the Consolidated Balance Sheets as other loans, is evaluated for impairment on a periodic basis. For loans carried at fair value, indicators of impairment are reflected in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September 30, 2018 and December 31, 2017 , there were no loans that were deemed to be impaired loans. Additionally, for loans recorded at cost, the Company determined that no allowance for loan loss was necessary at September 30, 2018 and December 31, 2017 .
﻿
Realized Gains and Net Unrealized Gain on Investments
﻿
The Company measures realized gains by the difference between the net proceeds resulting from the sale of a self-storage property underlying one of the Company’s loan investments, excluding any prepayment penalties paid to the Company in connection with the repayment of the loan secured by the self-storage property, which are recognized in interest income from investments, and the cost basis of the investment, without regard to unrealized gain or loss previously recognized. Net unrealized gain on investments reflects the unrealized gains and losses recognized on certain investments during the reporting period, including any reversal of previously recorded unrealized gains when gains are realized. All fluctuations in fair value are included in net unrealized gain on investments on the Consolidated Statements of Operations. Prior to the quarter ended September 30, 2018, sale of a self-storage property underlying one of the Company’s loan investment had not yet occurred and, thus, the Company had not yet realized any fair value gains on its investments. Accordingly, net increases in fair value of the Company’s investments had previously been reported in a single line item ‘Changes in fair value of investments’ in the Consolidated Statements of Operations.
﻿
Fair Value Measurement
﻿
The Company carries certain financial instruments at fair value because it has elected to apply the fair value option on an instrument by instrument basis under ASC 825-10. The Company’s financial instruments consist of cash, development property investments and bridge loan investments (which are generally structured as first mortgages and a 49.9% Profits Interest in the project), operating property loans (loans secured by operating properties), the investment in self-storage real estate venture, other loans, receivables, the secured revolving Credit Facility (as defined below), the FirstBank Term Loans (as defined below), senior loan participation, and payables.
﻿
The following table presents the financial instruments measured at fair value on a recurring basis at September 30, 2018 :
﻿
﻿
﻿
﻿
Fair Value Measurements Using
﻿
Total
Level 1
Level 2
Level 3
﻿ Development property investments
$ 335,509
$
-
$
-
$ 335,509
﻿ Bridge loan investments (1)
81,862
-
-
81,862
﻿ Operating property loans
2,440
-
-
2,440
﻿ Total investments
$ 419,811
$
-
$
-
$ 419,811
﻿
﻿
﻿
  
The Company closed its first bridge loan investment on March 2, 2018.
﻿
The following table presents the financial instruments measured at fair value on a recurring basis at December 31, 2017 :
﻿
﻿
﻿
﻿
Fair Value Measurements Using
﻿
Total
Level 1
Level 2
Level 3
﻿ Development property investments
$ 228,233
$
-
$
-
$ 228,233
﻿ Operating property loans
5,938
-
-
5,938
﻿ Total investments
$ 234,171
$
-
$
-
$ 234,171
﻿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
﻿
Self-Storage Real Estate Owned
﻿
Land is carried at historical cost. Building and improvements are carried at historical cost less accumulated depreciation and impairment losses. The cost consists primarily of: (i) the funded principal balance of the loan to the Company, net of unamortized origination fees; (ii) unrealized appreciation recognized as of the acquisition date; and (iii) the cash consideration paid and assumed liabilities, if applicable, to acquire the interests of other equity owners of the project. Ordinary repairs and maintenance are expensed as incurred; major replacements and betterments, which improve or extend the life of the asset, are capitalized and depreciated over their estimated useful lives. The costs of building and improvements are generally depreciated using the straight-line method based on a useful life of 40 years.
﻿
The Company expects that the majority of future self-storage facility acquisitions will be considered asset acquisitions, however the Company will evaluate each acquisition using Accounting Standards Update (“ASU”) 2017-01 - Business Combinations (Topic 805): Clarifying the Definition of a Business to determine whether accounting for a business combination or asset acquisition applies.
﻿
When facilities are acquired, the cost is allocated to the tangible and intangible assets acquired and liabilities assumed based on relative fair values. Allocations to the individual assets and liabilities are based upon their relative fair values as estimated by management.
﻿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of the leases in place at acquired facilities are at market rates, as the majority of the leases are month-to-month contracts. Accordingly, to date,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airly frequent.
﻿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in accordance with these procedures during the three and nine months ended September 30, 2018 and 2017.
﻿
Cash and Cash Equivalents
﻿
Cash, investments in money market accounts and certificates of deposit with original maturities of three months or less are considered to be cash equivalents. The Company places its cash and cash equivalents primarily with three financial institutions, and the balance at each financial institution exceeds the Federal Deposit Insurance Corporation insurance limit of $250,000 per institution.
﻿
Other Loans
﻿
The Company’s other loans balance primarily includes principal balances for certain revolving loan agreements and short-term mortgage loans made by the Company in situations where it was determined that making such loans would benefit the Company’s primary business. As of September 30, 2018, the Company had executed seven revolving loan agreements with an aggregate outstanding principal amount of $0.7 million. Six of the agreements are with individuals who are owners of limited liability companies, one is with a limited liability company, and all are personally guaranteed. Six of these borrowers are either directly or indirectly owners of certain of the Company’s development property investments. The revolving loans are typically unsecured but cross-defaulted against development loans. One of the revolving loans is guaranteed by a part owner of one of the Company’s development loan investments, and this guaranty is secured by a pledge of the owner’s membership interest in one of the Company’s development loan investments. The loans bear interest at 6.9 - 7.0% per annum and are due in full in three years. At December 31, 2017, the Company had executed nine revolving loan agreements with an aggregate outstanding principal amount of $1.0 million.
﻿
As of September 30, 2018, the Company had a balance of $3.8 million related to one land loan extended to a limited liability company that is under common control with a borrower in certain of the Company’s development property investments. The land loan is secured by a first mortgage on real and personal property, is personally guaranteed, is interest-only with a fixed interest rate of 6.9% per annum, and will mature on January 20, 2019 . The maturity of the loan is based upon the estimated time needed to approve the site for closing into a development loan.
﻿
These loans are accounted for under the cost method, and fair value approximates cost at September 30, 2018 and December 31, 2017. None of these loans are in non-accrual status as of September 30, 2018 and December 31, 2017. The Company determined that no allowance for loan loss was necessary at September 30, 2018 and December 31, 2017.
﻿
Fixed Assets
﻿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
﻿
Revenue Recognition
﻿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
The Company’s loan origination fees are accreted into interest income over the term of the investment using the effective yield method.
﻿
The operations of the self-storage real estate owned are managed by a third-party self-storage management company. All rental leases are operating leases, and rental income is recognized in accordance with the terms of the leases, which generally are month to month.
﻿
Debt Issuance Costs
﻿
Costs related to the issuance of a debt instrument are deferred and amortized as interest expense over the estimated life of the related debt instrument using the straight-line method, which approximates the effective interest method. If a debt instrument is repurchas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Consolidated Statements of Operations. Debt issuance costs related to the sale of senior participations or term loans are presented in the Consolidated Balance Sheets as a deduction from the carrying amount of the principal balance. Debt issuance costs related to the revolving Credit Facility are presented in the Consolidated Balance Sheets as Deferred Costs.
﻿
Offering and Registration Costs
﻿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common stock offerings are reflected as a reduction of additional paid-in capital.
﻿
On July 27, 2016, the Company entered into a Purchase Agreement (as defined in Note 8, Stockholders’ Equity ) which required the Company to issue and sell a minimum of $50.0 million of Series A Preferred Stock by July 27, 2018. On July 25, 2018, the Purchase Agreement was amended to allow the Company to issue the remaining portion of the Series A Preferred Stock on or before September 30, 2018. As of September 30, 2018, the Company has issued and sold $125.0 million in shares of of Series A Preferred Stock. The Company incurred $2.8 million of preferred stock offering costs in conjunction with the execution of the Purchase Agreement. Such costs were presented as deferred costs on the Consolidated Balance Sheets until such time as Series A Preferred Stock was issued. A pro rata portion of such deferred costs, based upon the ratio of the amount issued to the $50.0 million minimum issuance of Series A Preferred Stock, was reclassified to cumulative preferred stock upon each issuance of the Series A Preferred Stock. Of the $2.8 million of offering costs incurred, none and $0.6 million is in deferred costs on the Consolidated Balance Sheets at September 30, 2018 and December 31, 2017, respectively, and $2.8 million and $2.2 million has reduced the cumulative preferred stock balance on the Consolidated Balance Sheets at September 30, 2018 and December 31, 2017, respectively.
﻿
Income Taxes
﻿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
Earnings per Share (“EPS”)
﻿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
Comprehensive Income
﻿
For the three and nine months ended September 30, 2018 and 2017 , comprehensive income equaled net income; therefore, separate Consolidated Statements of Comprehensive Income are not included in the accompanying interim consolidated financial statements.
﻿
Segment Reporting
﻿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
Recent Accounting Pronouncements
﻿
In June 2018, the FASB issued ASU 2018-07, Compensation – Stock Compensation (Topic 718): Improvements to Nonemployee Share-Based Payment Accounting. This update creates a single accounting model for all share-based payments. As a result of this update, the existing employee guidance will apply to nonemployee share-based transactions, with the cost of nonemployee awards continuing to be recorded as if the grantor had paid cash for the goods or services. The equity-classified share-based payment awards issued to nonemployees will now be measured on the grant date, instead of the previous requirement to re-measure the awards through the performance completion date. This ASU is effective for public business entities for fiscal years beginning after December 15, 2018, including interim periods within that fiscal year. As allowed, the Company has elected to early adopt the amendments in ASU 2018-07 effective April 1, 2018. As required by the ASU, the Company has established a grant date fair value of $18.10 based on the market value of the award as of April 1, 2018 for all nonemployee awards that have not vested as of April 1, 2018. The cumulative-effect adjustment to retained earnings as of January 1, 2018 was immaterial to the financial statements as a whole. As such, the Company recorded this adjustment through its consolidated statements of operations for the three months ended June 30, 2018.
﻿
In January 2017, the FASB issued ASU 2017-01, Business Combinations (Topic 805): Clarifying the Definition of a Business, which provides guidance on whether transactions should be accounted for as acquisitions or disposals of assets or businesses. Specifically, when substantially all of the fair value of the gross assets acquired (or disposed of) is concentrated in a single identifiable asset or group of similar identifiable assets, the set of assets is not a business. Additionally, ASU 2017-01 also provides other guidance providing a more robust framework to use in determining whether a set of assets and activities is a business. This guidance is effective for annual periods beginning after December 15, 2017. Early adoption is permitted. The Company adopted ASU 2017-01 for new acquisitions beginning on July 1, 2017. Since adoption of the new guidance, the Company has considered its self-sto rage facility acquisitions to be asset acquisitions . The costs related to the acquisitions of self-storage facilities that qualify as asset acquisitions are capitalized as part of the purchase.
﻿
In August 2016, the FASB issued ASU 2016-15, Statement of Cash Flows (Topic 230): Classification of Certain Cash Receipts and Cash Payments. This ASU provides guidance on the classification of certain cash receipts and payments in the statement of cash flows (defined in the ASU as “cash flow issues”), including distributions received from equity method investees. This guidance is effective for public business entities for fiscal years and for interim periods within those fiscal years, beginning after December 15, 2017, with early adoption being allowed. The Company has elected to early adopt effective October 1, 2017 on a retrospective basis as required. The Company has concluded that the new accounting guidance does not impact its current classification of distributions received from equity method investees as an operating activity in its Consolidated Statements of Cash Flows. The Company further considered its components of cash flows under the cash flow issue “Separately Identifiable Cash Flow and Applicable of the Predominance Principle,” which addresses certain cash receipts and cash payments that may have aspects of more than one class of cash flows. In the absence of specific GAAP guidance, the Company evaluated its cash flows from origination fees received in cash, which have been historically presented as operating cash flows, on the basis of the nature of the underlying cash flows. The Company concluded that the origination fees are related to the origination of loans and the funding of our investment portfolio for which the associated cash flows are presented as investing activities. As a result, $3.1 million of origination fees received in cash for the nine months ended September 30, 2017, have been retrospectively presented as an investment activity in the Consolidated Statements of Cash Flows.
﻿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public business entities for fiscal years and for interim periods within those fiscal years, beginning after December 15, 2019,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
In February 2016, the FASB issued ASU 2016-02, Leases (Topic 842), which is the final standard on accounting for leases. The most significant change for lessees is the requirement under the new guidance to recognize right-of-use assets and lease liabilities for all leases not considered short term leases. The new standard requires lessors to account for leases using an approach that is substantially equivalent to existing guidance for sales type leases, direct financing leases and operating leases. The Company does have rental income from month-to-month self-storage leases within the scope of ASU 2016-02. The Company does not have material amounts of rental or lease expense. The amendments in ASU 2016-02 are effective for fiscal years, and interim periods within those years, beginning after December 15, 2018. Early adoption is permitted. The Company is currently assessing the impact this new accounting guidance will have on its consolidated financial statements.
﻿
In May 2014, the FASB issued ASU 2014-09, Revenue from Contracts with Customers (Topic 606),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The Company adopted the ASU effective January 1, 2018. The Company has evaluated all applicable contracts and revenue streams and has concluded that the adoption does not have an effect on its consolidated financial statements, primarily due to the new guidance not applying to revenue associated with loans or derived from lease contracts.
﻿
Consolidated Statements of Cash Flows - Supplemental Disclosures
﻿
The following table provides supplemental disclosures related to the Consolidated Statements of Cash Flows:
﻿
﻿
﻿
﻿
﻿
﻿
﻿
﻿
﻿
Nine months ended September 30,
﻿
2018
2017
﻿ Supplemental disclosure of cash flow information:
﻿ Interest paid
$ 920
$ 705
﻿
﻿ Supplemental disclosure of non-cash investing and financing activities:
﻿ Stock dividend paid on preferred stock
$ 4,294
$ 1,194
﻿ Dividends declared, but not paid, on preferred stock
4,790
310
﻿ Dividends declared, but not paid, on common stock
6,777
4,983
﻿ Reclassification of self-storage real estate owned
44,877
12,919
﻿ Assumed liabilities with acquisition of self-storage real estate owned
264
-
﻿ Other loans paid off with issuance of development property investments
117
1,587
﻿ Reclassification of deferred costs to cumulative preferred stock
559
-
﻿
﻿ </t>
  </si>
  <si>
    <t>SELF-STORAGE INVESTMENT PORTFOLIO</t>
  </si>
  <si>
    <t>SELF-STORAGE INVESTMENT PORTFOLIO [Abstract]</t>
  </si>
  <si>
    <t xml:space="preserve">3. SELF-STORAGE INVESTMENT PORTFOLIO
﻿
The Company’s self-storage investments at September 30, 2018 consisted of the following:
﻿
Investments reported at fair value
﻿
﻿
﻿

Development Property Investments - The Company had 46 investments totaling an aggregate committed principal amount of approximately $5 53 .1 million to finance the ground-up construction of, or conversion of existing buildings into self-storage facilities. Each development property investment is generally funded as the developer constructs the project and is typically comprised of a first mortgage and a 49.9% Profits Interest to the Company. The loans are secured by first priority mortgages or deeds of trust on the projects and, in certain cases, first priority security interests in the membership interests of the owners of the projects. Loans comprising development property investments are non-recourse with customary carve-outs and subject to completion guaranties, are interest-only with a fixed interest rate of typically 6.9% per annum and typically have a term of 72 months .
﻿
﻿
﻿
Also included in development property investments as of September 30, 2018 was one construction loan with a committed principal amount of approximately $17.7 million and an initial term of 18 months that was extended during the first quarter of 2017 and in 2018 . This construction loan is interest-only at a fixed interest rate of 6.9% per annum, has no equity participation and is secured by a first priority mortgage on the project. The self-storage facility under construction is anticipated to be sold and the loan repaid on or about the time a certificate of occupancy is issued for the financed self-storage facility , which is expected in the fourth quarter of 2018.
﻿
﻿
﻿
﻿

Bridge Loan Investments - T he Company had five bridge loan investments with an aggregate committed principal amount of approximately $83.3 million. Three bridge loans amounting to an aggregate committed principal amount of  $47.1 million are secured by first priority mortgages on self-storage properties with an aggregate of over 203,000 net rentable square feet that were completed and began lease up in 2016, which loans bear interest at an annual rate of 6.9% , payable monthly. The Company has a 49.9% Profits Interest in these three properties. Two bridge loans aggregating a committed principal amount of  $ 36.2 million are secured by first priority mortgages on two newly-completed self-storage properties with an expected aggregate of over 160,000 net rentable square feet, which loans will bear interest at an annual rate of 9.5% , with 6.5% payable monthly and 3.0% accruing and payable upon maturity of the loan. The Company also has a 49.9% Profits Interest, after the other members of the borrower receive $1.0 million of preferential payments per loan. All five loans will mature five years from the date of closing, with the borrower having two extension options for one year each . The bridge loans are all issued and outstanding with a single borrower.
﻿
﻿
﻿
﻿

Operating Property Loan - The Company had one term loan with a committed principal amount of $2.5 million , the proceeds of which were used by the borrower to refinance existing indebtedness on an o perating self-storage facility . Th i s loan is secured by a first mortgag e on the project financed, is interest-only with a fixed interest rate of 6.9% per annum, and has a term of 72 months .
﻿
As of September 30, 2018 , the aggregate committed principal amount of the Company’s development property investments, bridge loan investme nts and operating property loan was approximately $656.6 million and outstanding principal was $ 388.5 million, as described in more detail in the table below:
﻿
﻿
﻿
﻿
Metropolitan
Remaining
﻿
Statistical Area
Total Investment
Funded
Unfunded
﻿ Closing Date
("MSA")
Commitment
Investment (1)
Commitment
Fair Value
﻿ Development property investments (includes a profits interest):
﻿ 7/2/2015
Milwaukee (2)
$ 7,650
$ 7,643
$ 7
$ 8,885
﻿ 7/31/2015
New Haven (2)
6,930
6,807
123
8,693
﻿ 8/14/2015
Raleigh (2)
8,792
8,351
441
8,514
﻿ 10/27/2015
Austin (2)
8,658
7,683
975
8,844
﻿ 9/20/2016
Charlotte 2 (2)
12,888
10,052
2,836
11,093
﻿ 11/17/2016
Jacksonville 2 (2)
7,530
7,034
496
8,825
﻿ 1/4/2017
New York City 1 (2)
16,117
16,117
-
21,506
﻿ 1/18/2017
Atlanta 3 (3)
14,115
4,751
9,364
4,642
﻿ 1/31/2017
Atlanta 4 (2)
13,678
11,835
1,843
14,321
﻿ 2/24/2017
Orlando 3 (2)
8,056
7,051
1,005
8,238
﻿ 2/24/2017
New Orleans (3)
12,549
7,273
5,276
7,943
﻿ 2/27/2017
Atlanta 5 (3)
17,492
11,458
6,034
12,190
﻿ 3/1/2017
Fort Lauderdale (3)
9,952
4,854
5,098
5,389
﻿ 3/1/2017
Houston (3)
13,630
7,233
6,397
8,637
﻿ 4/14/2017
Louisville 1 (2)
8,523
6,029
2,494
7,260
﻿ 4/20/2017
Denver 1 (3)
9,806
5,407
4,399
5,690
﻿ 4/20/2017
Denver 2 (2)
11,164
8,827
2,337
10,515
﻿ 5/2/2017
Atlanta 6 (2)
12,543
9,521
3,022
11,364
﻿ 5/2/2017
Tampa 2 (3)
8,091
3,440
4,651
3,409
﻿ 5/19/2017
Tampa 3 (3)
9,224
5,786
3,438
6,535
﻿ 6/12/2017
Tampa 4 (2)
10,266
7,857
2,409
10,053
﻿ 6/19/2017
Baltimore (3)(4)
10,775
7,476
3,299
8,037
﻿ 6/28/2017
Knoxville (3)
9,115
6,186
2,929
6,684
﻿ 6/29/2017
Boston 1 (2)
14,103
12,311
1,792
13,581
﻿ 6/30/2017
New York City 2 (3)(4)
26,482
22,397
4,085
22,905
﻿ 7/27/2017
Jacksonville 3 (2)
8,096
5,472
2,624
6,496
﻿ 8/30/2017
Orlando 4 (3)
9,037
4,749
4,288
5,214
﻿ 9/14/2017
Los Angeles 1
28,750
8,180
20,570
7,838
﻿ 9/14/2017
Miami 1
14,657
5,940
8,717
5,576
﻿ 9/28/2017
Louisville 2 (2)
9,940
7,220
2,720
8,644
﻿ 10/12/2017
Miami 2 (4)
9,459
1,087
8,372
834
﻿ 10/30/2017
New York City 3 (4)
14,701
4,222
10,479
3,752
﻿ 11/16/2017
Miami 3 (4)
20,168
3,912
16,256
3,315
﻿ 11/21/2017
Minneapolis 1
12,674
1,307
11,367
1,157
﻿ 12/1/2017
Boston 2 (3)
8,771
2,313
6,458
2,271
﻿ 12/15/2017
New York City 4
10,591
1,469
9,122
1,312
﻿ 12/27/2017
Boston 3
10,174
2,519
7,655
2,333
﻿ 12/28/2017
New York City 5
16,073
5,796
10,277
5,613
﻿ 2/8/2018
Minneapolis 2 (3)
10,543
5,720
4,823
5,962
﻿ 3/30/2018
Philadelphia (4)
14,338
4,691
9,647
4,374
﻿ 4/6/2018
Minneapolis 3
12,883
2,681
10,202
2,532
﻿ 5/1/2018
Miami 9 (4)
12,421
2,626
9,795
2,369
﻿ 5/15/2018
Atlanta 7
9,418
117
9,301
23
﻿ 5/23/2018
Kansas City
9,968
525
9,443
423
﻿ 6/7/2018
Orlando 5
12,969
-
12,969
-
﻿ 6/12/2018
Los Angeles 2 (5)
9,298
4,518
4,780
4,484
﻿
$ 553,058
$ 288,443
$ 264,615
$ 318,275
﻿ Construction loans:
﻿ 12/23/2015
Miami
17,733
17,339
394
17,234
﻿
$ 17,733
$ 17,339
$ 394
$ 17,234
﻿ Total development property investments
$ 570,791
$ 305,782
$ 265,009
$ 335,509
﻿
﻿ Bridge loan investments (includes a profits interest):
﻿ 3/2/2018
Miami 4 (2)
20,201
19,970
231
22,229
﻿ 3/2/2018
Miami 5 (2)(4)
17,738
16,492
1,246
13,788
﻿ 3/2/2018
Miami 6 (2)
13,370
13,370
-
17,179
﻿ 3/2/2018
Miami 7 (2)(4)
18,462
17,156
1,306
15,341
﻿ 3/2/2018
Miami 8 (2)
13,553
13,241
312
13,325
﻿ Total bridge loan investments
$ 83,324
$ 80,229
$ 3,095
$ 81,862
﻿
﻿ Operating property loans:
﻿ 12/22/2015
Chicago
2,502
2,500
2
2,440
﻿ Total operating property loans
$ 2,502
$ 2,500
$ 2
$ 2,440
﻿
﻿ Total investments reported at fair value
$ 656,617
$ 388,511
$ 268,106
$ 419,811
﻿
﻿
﻿
(1)
Represents principal balance of loan gross of origination fees . The principal balance includes interest accrued on the investment .
(2)
Construction at the facility was substantially complete and/or certificate of occupancy had been received as of September 30, 2018. See Note 4, Fair Value of Financial Instruments , for information regarding recognition of entrepreneurial profit.
(3)
Facility had achieved at least 40% construction completion but construction was not considered substantially complete as of September 30, 2018. See Note 4, Fair Value of Financial Instruments , for information regarding recognition of entrepreneurial profit.
(4)
These investments contain a higher loan-to-cost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This investment has a total project cost of $29.5 million of which a traditional bank will provide 65% of the total cost through a construction loan . T he Company will fund 90% of the remaining 35% of costs required to complete the project through a preferred equity investment, pursuant to which the Company will receive a preferred return on its investment of 6.9% per annum that will be paid out of future cash flows of the underlying facility , a 1% transaction fee and a 49.9% Profits Interest.
﻿
The following table provides a reconciliation of the funded principal to the fair market value of investments at September 30, 2018 :
﻿
﻿
﻿
﻿ Funded principal
$ 388,511
﻿ Adjustments:
﻿ Unamortized origination fees
(6,137)
﻿ Net unrealized gain on investments
37,521
﻿ Other
(84)
﻿ Fair value of investments
$ 419,811
﻿
As of December 31, 2017 , the aggregate committed principal amount of the Company’s development property investments and operating property loans was approximately $523. 8 million and outstanding principal was $213.1 million, as described in more detail in the table below:
﻿
﻿
﻿
﻿
﻿
﻿
Metropolitan
Remaining
﻿
Statistical Area
Total Investment
Funded
Unfunded
﻿ Closing Date
("MSA")
Commitment
Investment (1)
Commitment
Fair Value
﻿ Development property investments (includes a profits interest):
﻿ 6/10/2015
Atlanta 1 (2)(5)
$ 8,132
$ 8,086
$ 46
$ 10,741
﻿ 6/19/2015
Tampa 1 (2)(6)
5,369
5,285
84
6,012
﻿ 6/26/2015
Atlanta 2 (2)(5)
6,050
5,769
281
8,631
﻿ 6/29/2015
Charlotte 1 (2)(5)
7,624
7,251
373
10,363
﻿ 7/2/2015
Milwaukee (2)
7,650
7,512
138
8,994
﻿ 7/31/2015
New Haven (2)
6,930
6,524
406
8,231
﻿ 8/10/2015
Pittsburgh (2)(5)
5,266
4,798
468
6,774
﻿ 8/14/2015
Raleigh (3)
8,792
5,550
3,242
5,889
﻿ 9/30/2015
Jacksonville 1 (2)(5)
6,445
5,988
457
8,913
﻿ 10/27/2015
Austin (2)
8,658
7,297
1,361
8,782
﻿ 9/20/2016
Charlotte 2 (3)
12,888
5,453
7,435
5,686
﻿ 11/17/2016
Jacksonville 2 (3)
7,530
4,971
2,559
5,818
﻿ 1/4/2017
New York City 1 (2)
16,117
14,914
1,203
18,892
﻿ 1/18/2017
Atlanta 3
14,115
2,393
11,722
2,236
﻿ 1/31/2017
Atlanta 4 (3)
13,678
7,040
6,638
7,147
﻿ 2/24/2017
Orlando 3 (3)
8,056
3,144
4,912
3,335
﻿ 2/24/2017
New Orleans
12,549
677
11,872
553
﻿ 2/27/2017
Atlanta 5
17,492
4,971
12,521
4,739
﻿ 3/1/2017
Fort Lauderdale
9,952
1,128
8,824
1,043
﻿ 3/1/2017
Houston
13,630
3,633
9,997
3,547
﻿ 4/14/2017
Louisville 1 (3)
8,523
2,932
5,591
3,083
﻿ 4/20/2017
Denver 1
9,806
1,940
7,866
1,849
﻿ 4/20/2017
Denver 2 (3)
11,164
5,442
5,722
5,849
﻿ 5/2/2017
Atlanta 6
12,543
4,344
8,199
4,262
﻿ 5/2/2017
Tampa 2
8,091
1,086
7,005
1,010
﻿ 5/19/2017
Tampa 3
9,224
1,422
7,802
1,335
﻿ 6/12/2017
Tampa 4
10,266
1,847
8,419
1,752
﻿ 6/19/2017
Baltimore (4)
10,775
3,315
7,460
3,115
﻿ 6/28/2017
Knoxville
9,115
1,351
7,764
1,265
﻿ 6/29/2017
Boston 1 (3)
14,103
4,978
9,125
4,914
﻿ 6/30/2017
New York City 2 (4)
26,482
18,042
8,440
17,576
﻿ 7/27/2017
Jacksonville 3
8,096
1,134
6,962
1,053
﻿ 8/30/2017
Orlando 4
9,037
2,059
6,978
1,960
﻿ 9/14/2017
Los Angeles
28,750
7,533
21,217
7,398
﻿ 9/14/2017
Miami 1
14,657
5,862
8,795
5,725
﻿ 9/28/2017
Louisville 2
9,940
1,864
8,076
1,762
﻿ 10/12/2017
Miami 2 (4)
9,459
1,014
8,445
820
﻿ 10/30/2017
New York City 3 (4)
14,701
2,595
12,106
2,294
﻿ 11/16/2017
Miami 3 (4)
20,168
3,508
16,660
3,099
﻿ 11/21/2017
Minneapolis 1
12,674
1,150
11,524
1,023
﻿ 12/1/2017
Boston 2
8,771
1,306
7,465
1,220
﻿ 12/15/2017
New York City 4
10,591
927
9,664
823
﻿ 12/27/2017
Boston 3
10,174
2,259
7,915
2,169
﻿ 12/28/2017
New York City 5
16,073
4,303
11,770
4,178
﻿
$ 500,106
$ 194,597
$ 305,509
$ 215,860
﻿
﻿ Construction loans:
﻿ 12/23/2015
Miami
17,733
12,492
5,241
12,373
﻿
$ 17,733
$ 12,492
$ 5,241
$ 12,373
﻿ Total development property investments
$ 517,839
$ 207,089
$ 310,750
$ 228,233
﻿
﻿ Operating property loans:
﻿ 7/7/2015
Newark (7)
3,480
3,480
-
3,447
﻿ 12/22/2015
Chicago
2,502
2,500
2
2,491
﻿ Total operating property loans
$ 5,982
$ 5,980
$ 2
$ 5,938
﻿
﻿ Total investments reported at fair value
$ 523,821
$ 213,069
$ 310,752
$ 234,171
﻿
﻿
﻿
﻿
(1)
Represents principal balance of loan gross of origination fees . The principal balance includes interest accrued on the investment .
(2)
Construction at the facility was substantially complete and/or certificate of occupancy had been received as of December 31, 2017. See Note 4, Fair Value of Financial Instruments , for information regarding recognition of entrepreneurial profit.
(3)
Facility had achieved at least 40% construction completion but construction was not considered substantially complete as of December 31, 2017. See Note 4, Fair Value of Financial Instruments , for information regarding recognition of entrepreneurial profit.
(4)
These investments contain a higher loan-to-cost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Duri ng the nine months ended September 30, 2018, the Company purchased its partner’s 50.1% Profits Interest in these investments.
(6)
During the three months ended September 30, 2018, the underlying facility of this development property investment was sold to a third party. See further discussion of this transaction in Note 4, Fair Value of Financial Instruments .
( 7 )
This investment was fully repaid during the nine months ended September 30, 2018 .
﻿
The following table provides a reconciliation of the funded principal to the fair market value of investments at December 31, 2017 :
﻿
﻿
﻿ Funded principal
$ 213,069
﻿ Adjustments:
﻿ Unamortized origination fees
(5,081)
﻿ Net unrealized gain on investments
26,267
﻿ Other
(84)
﻿ Fair value of investments
$ 234,171
﻿
The Company has elected the fair value option of accounting for all of its investment portfolio investments in order to provide stockholders and others who rely on the Company’s financial statements with a more complete and accurate understanding of the Company’s economic performance, including its revenues and value inherent in its equity participation in development projects. See Note 4, Fair Value of Financial Instruments , for additional disclosure on the valuation methodology and significant assumptions.
﻿
No loans were in non-accrual status as of September 30, 2018 and December 31, 2017 .
﻿
All of the Company’s development property investments and bridge loan investments with a Profits Interest would have been accounted for under the equity method had the Company not elected the fair value option. For these development property investments and bridge loan investments with a Profits Interest, the assets and liabilities of the equity method investees approximated $416.2 million and $368.7 million , respectively, at September 30, 2018 and approximated $234.7 million and $194.4 million, respectively, at December 31, 2017. These investees had revenues of approximately $1.5 million and $3.7 million and net operating income, excluding depreciation and interest expense, of less than $ 0.1 million and $0. 3 million for the three and nine months ended September 30, 2018, respectively. These investees had revenues of approximately $0.9 million and $2.2 million and net operating income, excluding depreciation and interest expense, of approximately $0.2 million for the three and nine months ended September 30, 2017, respectively.
﻿
For 16 of the Company’s development property investments with a Profits Interest, an investor has an option to put its interest to the Company upon the event of default of the underlying property loans. The put, if exercised, requires the Company to purchase the member’s interest at the original purchase price plus a yield of 4.5% on such purchase price . The Company concluded that the likelihood of loss is remote and assigned no value to these put provisions as of September 30, 2018 and December 31, 2017.
﻿
Investments reported at cost (Self-Storage Real Estate Owned)
﻿
2018 Activity
﻿
On January 10, 2018, the Company purchased 100% of the Class A membership units of the limited liability company that owned the Jacksonville 1 development property investment with a Profits Interest for $2.7 million. Accordingly, as of January 10, 2018, the Company wholly owns and consolidates this investment in the accompanying consolidated financial statements.
﻿
On February 2, 2018, the Company purchased 100% of the Class A membership units of the limited liability companies that owned the Atlanta 1 and Atlanta 2 development property investments with a Profits Interest for $2.4 million and $3.0 million, respectively. Accordingly, as of February 2, 2018, the Company wholly owns and consolidates these investments in the accompanying consolidated financial statements.
﻿
On February 20, 2018, the Company purchased 100% of the Class A membership units of the limited liability company that owned the Pittsburgh development property investment with a Profits Interest for $0.9 million and assumed liabilities of $1.3 million. Accordingly, as of February 20, 2018, the Company wholly owns and consolidates this investment in the accompanying consolidated financial statements.
﻿
On August 31 , 2018, the Company purchased 100% of the Class A membership units of the limited liability company that owned the Charlotte 1 development property investment with a Profits Interest for $3.1 million . Accordingly, as of August 31 , 2018, the Company wholly owns and consolidates this investment in the accompanying consolidated financial statements.
﻿
2017 Activity
﻿
On February 3, 2017, the Company purchased 50% of the economic rights of the Class A membership units of a limited liability company that owned the Orlando 1 development property investment with a Profits Interest for $1.3 million and increased its Profits Interest on this development property investment from 49.9% to 74.9% . The Class A member retained all management and voting rights in the limited liability company. Previously, the Company accounted for this investment as an equity method investment. Because the Company was entitled to greater than 50% of the residual profits from the investment, the Company accounted for this investment as a real estate investment in its consolidated financial statements in accordance with ASC 310, Receivables .
﻿
On August 9, 2017, the Company purchased the remaining 50% of the economic rights of the Class A membership units of a limited liability company that owned the Orlando 1 development property investment with a Profits Interest and 100% of the economic rights of the Class A membership units of a limited liability company that own ed the Orlando 2 development property investment with a Profits Interest for $1.6 million and increased its Profits Interest on these development property investment from 74.9% to 100% and 49.9% to 100% , respectively. The Orlando 2 investment is an additional phase to the Orlando 1 investment that is being operated as one self-storage facility. The Company now owns all management and voting rights in the limited liability companies. Previously, the Company accounted for the Orlando 1 investment as a real estate investment and the Orlando 2 investment as an equity method investment. Because the Company is now entitled to greater than 50% of the residual profits from the Orlando 2 investment, the Company accounts for this investment as a real estate investment in its consolidated financial statements. The Company will continue to account for the Orlando 1 investment as a real estate investment. Accordingly, as of August 9, 2017, the Company wholly owns and consolidates these investments in the accompanying consolidated financial statements.
﻿
The Company evaluated the 2018 and 2017 purchases under ASU 2017-01 and concluded that the transactions consisted of a single identifiable asset that represents substantially all of the fair value of the gross assets acquired. Therefore, these transactions do not constitute the purchase of a business and have been treated as asset acquisitions. In accordance with ASU 2017-01, as of the respective acquisition dates, the Company’s basis in the self-storage real estate owned is recorded at cost ( generally equal to the cash consideration paid, assumed liabilities, if applicable, and the funded loan balance, net of unamortized origination fees), plus unrealized gains recorded at the date of acquisition. The allocation to the basis of the assets acquired is based on their relative fair values.
﻿
The following table shows the Company’s basis as of the date of acquisition for the facilities acquired during the nine months ended September 30, 2018:
﻿
﻿
﻿
﻿
Jacksonville 1
Atlanta 1
Atlanta 2
Pittsburgh
Charlotte 1
Totals
﻿ Funded principal balance, net of unamortized origination fees
$ 5,966
$ 8,084
$ 5,766
$ 4,938
$ 7,375
$ 32,129
﻿ Unrealized appreciation on investments
2,947
2,704
2,900
1,976
2,221
12,748
﻿ Cash consideration, inclusive of transaction costs (1)
2,625
2,342
2,960
1,704
3,061
12,692
﻿ Assumed liabilities (2)
-
-
-
264
-
264
﻿ Net property working capital acquired
95
41
40
40
89
305
﻿ Total cost basis
$ 11,633
$ 13,171
$ 11,666
$ 8,922
$ 12,746
$ 58,138
﻿
﻿
﻿
(1)
Includes $17,000 of transaction costs incurred but not yet paid as of September 30, 2018.
(2)
Included in accounts payable, accrued expenses and other liabilities in the Consolidated Balance Sheet as of September 30, 2018.
﻿
﻿
The following table shows the Company’s basis as of the date of acquisition for the facility acquired during the year ended December 31, 2017:
﻿
﻿
﻿
﻿
﻿
﻿ Funded principal balance, net of unamortized origination fees
$ 9,139
﻿ Unrealized appreciation on investments
3,780
﻿ Cash consideration, inclusive of transaction costs
2,856
﻿ Net property working capital acquired
52
﻿ Total cost basis
$ 15,827
﻿
The following table shows the impact of these real estate investments on the Company’s accompanying Consolidated Balance Sheets as of September 30, 2018 and December 31, 2017:
﻿
﻿
﻿
﻿
﻿
September 30, 2018
December 31, 2017
﻿ Land
$ 9,611
$ 1,505
﻿ Building and improvements
61,646
13,720
﻿ In-place leases
2,709
602
﻿ Property equipment
10
-
﻿ Construction-in-progress
468
-
﻿ Accumulated depreciation and amortization
(2,915)
(472)
﻿ Self-storage real estate owned
$ 71,529
$ 15,355
﻿
The following tables show the impact of these real estate investments on the Company’s accompanying Consolidated Statement of Operations for the three and nine months ended September 30, 2018 and 2017:
﻿
﻿
﻿
﻿
﻿
Three months ended
Three months ended
﻿
September 30, 2018
September 30, 2017
﻿
﻿ Rental and other property-related income from real estate owned
$ 970
$ 160
﻿
﻿ Property operating expenses of real estate owned
(473)
(114)
﻿ Depreciation and amortization expense
(854)
(172)
﻿ Total expenses of real estate owned
$ (1,327)
$ (286)
﻿
﻿
﻿
﻿
﻿
Nine months ended
Nine months ended
﻿
September 30, 2018
September 30, 2017
﻿
﻿ Rental and other property-related income from real estate owned
$ 2,398
$ 328
﻿
﻿ Property operating expenses of real estate owned
(1,204)
(188)
﻿ Depreciation and amortization expense
(2,443)
(233)
﻿ Total expenses of real estate owned
$ (3,647)
$ (421)
﻿
﻿ </t>
  </si>
  <si>
    <t>FAIR VALUE OF FINANCIAL INSTRUMENTS</t>
  </si>
  <si>
    <t>FAIR VALUE OF FINANCIAL INSTRUMENTS [Abstract]</t>
  </si>
  <si>
    <t xml:space="preserve">4. FAIR VALUE OF FINANCIAL INSTRUMENTS
﻿
The fair value option under ASC 825-10 allows companies to elect to report selected financial assets and liabilities at fair value. The Company has elected the fair value option of accounting for its development property investments, bridge loan investments and operating property loan investments in order to provide stockholders and others who rely on the Company’s financial statements with a more complete and accurate understanding of the Company’s economic performance, including its revenues and value inherent in its equity participation in self-storage development projects.
﻿
The Company applies ASC 820, Fair Value Measurement (“ASC 820”), which defines fair value, establishes a framework for measuring fair value in accordance with GAAP and expands disclosure of fair value measurements. ASC 820 defines fair value as the price that would be received for an investment in an orderly transaction between market participants on the measurement date. ASC 820 requires the Company to assume that the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 the Company considers its principal market as the market for the purchase and sale of self-storage properties, which the Company believes would be the most likely market for the Company’s loan and equity investments given the nature of the collateral securing such loans and the types of borrowers. ASC 820 specifies a hierarchy of valuation techniques based on whether the inputs to those valuation techniques are observable or unobservable. In accordance with ASC 820, these inputs are summarized in the three broad levels listed below:
﻿
﻿
Level 1-
Quoted prices for identical assets or liabilities in an active market.
Level 2-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
The carrying values of cash, other loans, receivables, the secured revolving credit facility, FirstBank Term Loans, senior loan participation and payables approximate their fair values due to their short-term nature or due to a variable interest rate. Cash, receivables, and payables are categorized as Level 1 instruments in the measurement of fair value. Other loans, the secured revolving credit facility and senior loan participations are categorized as Level 2 instruments in the measurement of fair value as the fair values of these investments are determined using a discounted cash flow model with inputs from third-party pricing sources and similar instruments. The following table summarizes the instruments categorized in Level 3 of the fair value hierarchy and the valuation techniques and inputs used to measure their fair value.
﻿
﻿
﻿
﻿
﻿
﻿
﻿ Instrument
Valuation technique and assumptions
Hierarchy classification
﻿
﻿ Development property investments
Valuations are determined using an Income Approach analysis, using the discounted cash flow method model, capturing the prepayment penalty / call price schedule as applicable. The valuation models are calibrated to the total investment net drawn amount as of the issuance date.
Level 3
﻿
﻿ Development property investments with a profits interest and bridge loan investments (a)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Typically, the calibration is done on an investment level basis. In certain instances, we may acquire a portfolio of investments in which case the calibration is done on an aggregate basis to the aggregate net drawn amount as of the date of issuance.
Level 3
﻿
﻿
An option-pricing method (OPM) framework is utilized to calculate the value of the Profits Interests. At certain stages in the investments life cycle (as described subsequently), the OPM requires an enterprise value derived from fair value of the underlying real estate project. The fair value of the underlying real estate project is determined using either a discounted cash flows model or direct capitalization approach.
﻿
﻿ Operating property loans
Valuations are determined using an Income Approach analysis, using the discounted cash flow method model, capturing the prepayment penalty / call price schedule as applicable.
Level 3
﻿
﻿
﻿
(a)
Certain of the Company's development property investments include Profits Interests.
﻿
The Company’s development property investments, bridge loan investments and operating property loan investments are valued using two different valuation techniques. The first valuation technique is an income approach analysis of the debt instrument components of the Company’s investments. The second valuation technique is an option pricing model (“OPM”) that is used to determine the fair value of any Profits Interests associated with an investment. The valuation models are calibrated to the total investment net drawn amount as of the issuance date factoring in the value of the Profits Interests. At the issuance date of each development property investment, generally the value of the property underlying such investment approximates the sum of the net investment drawn amount plus the developer’s equity investment. Typically the calibration is done on an investment level basis. To the extent investments are entered into on a portfolio basis, the valuation models are calibrated on an aggregate basis to the aggregate net investment proceeds using the overall implied internal rate of return using a discounted cash flow for each investment.
﻿
For development property investments with a Profits Interest, at a certain stage of construction, the OPM incorporates an adjustment to measure entrepreneurial profit. Entrepreneurial profit is a monetary return above total construction costs that provides compensation for the risk of a development project. Under this method, the value of each property is estimated based on the cost incurred to date, plus an estimated earned entrepreneurial profit. Total entrepreneurial profit is estimated as the difference between the projected value of a property at stabilization and the total development costs, including land, building improvements, and lease-up costs. Utilizing information obtained from the market coupled with the Company’s own experience, the Company has estimated that in most cases, approximately one-third of the entrepreneurial profit is earned during the construction period beginning when construction is approximately 40% complete and ending when construction is substantially complete, and approximately two-thirds of the entrepreneurial profit is earned when construction is substantially complete through stabilization. For the fourteen development property investments that were 40% complete but for which construction was not substantially complete at September 30, 2018 , the Company has estimated the entrepreneurial profit adjustment to the enterprise value input used in the option pricing model to be equal to one-third of the estimated entrepreneurial profit, allo cated on a straight-line basis. Twenty-one development property and bridge loan investments , not including the properties reported as self-storage real estate owned, had reached substantial construction completion and/or received a certificate of occupancy at September 30, 2018 . For the Company’s development property and bridge loan investments at substantial construction completion , a discounted cash flow model, based on periodically updated estimates of rental rates, occupancy and operating expenses, is the primary method for projecting value of a project. The Company also will consider inputs such as appraisals which differ from the developer’s equity investment, bona fide third-party offers to purchase development projects, sales of development projects, or sales of comparable properties in its markets.
﻿
Level 3 Fair Value Measurements
﻿
The following tables summarize the significant unobservable inputs the Company used to value its investments categorized within Level 3 as of September 30, 2018 and December 31, 2017 . These tables are not intended to be all-inclusive, but instead to capture the significant unobservable inputs relevant to the Company’s determination of fair values.
﻿
﻿
﻿
﻿
﻿ As of September 30, 2018
﻿
Unobservable Inputs
﻿
Primary Valuation
Weighted
﻿ Asset Category
Techniques
Input
Estimated Range
Average
﻿
﻿ Development property investments and bridge loan investments (a)
Income approach analysis
Market yields/discount rate
4.87 - 13.25%
9.55%
﻿
Exit date (d)
0.25 - 6.21 years
3.45 years
﻿
﻿ Development property investments with a profits interest and bridge loan investments (b)
Option pricing model
Volatility
50.89 - 92.80%
72.92%
﻿
Exit date (d)
1.84 - 6.21 years
3.59 years
﻿
Capitalization rate (c)
4.75 - 6.00%
5.45%
﻿
Discount rate (c)
7.75 - 11.74%
8.90%
﻿
﻿ Operating property loan
Income approach analysis
Market yields/discount rate
7.74%
7.74%
﻿
Exit date (d)
3.23 years
3.23 years
﻿
﻿
﻿
﻿
﻿
﻿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hirty-five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d)
The exit dates for the development property investments and bridge loan investments are generally the estimated date of stabilization of the underlying property. The exit date for the operating property loan is the contractual maturity date.
﻿
﻿
﻿
﻿
﻿ As of December 31, 2017
﻿
Unobservable Inputs
﻿
Primary Valuation
Weighted
﻿ Asset Category
Techniques
Input
Estimated Range
Average
﻿
﻿ Development property investments (a)
Income approach analysis
Market yields/discount rate
7.83 - 10.62%
9.00%
﻿
Exit date (d)
0.08 - 6.71 years
2.96
﻿
﻿ Development property investments with a profits interest (b)
Option pricing model
Volatility
63.94 - 94.03%
74.08%
﻿
Exit date (d)
0.42 - 6.71 years
3.12 years
﻿
Capitalization rate (c)
5.50 - 6.15%
5.51%
﻿
Discount rate (c)
8.50 - 9.15%
8.51%
﻿
﻿ Operating property loans
Income approach analysis
Market yields/discount rate
6.08 - 7.01%
6.47%
﻿
Exit date (d)
3.98 - 4.65 years
4.37 years
﻿
﻿
﻿
﻿
﻿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Eighteen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d)
The exit dates for the development property investments are generally the estimated date of stabilization of the underlying property. The exit dates for the operating property loans are the contractual maturity dates.
﻿
The fair value measurements are sensitive to changes in unobservable inputs. A change in those inputs to a different amount might result in a significantly higher or lower fair value measurement. The following provides a discussion of the impact of changes in each of the unobservable inputs on the fair value measurement.
﻿
Market yields - changes in market yields and discount rates, each in isolation, may change the fair value of certain of the Company’s investments. Generally, an increase in market yields or discount rates may result in a decrease in the fair value of certain of the Company’s investments. The following fluctuations in the market yields/discount rates would have had the following impact on the fair value of our investments:
﻿
﻿
﻿
﻿
﻿
Increase (decrease) in fair value of investments
﻿ Change in market yields/discount rates (in millions)
September 30, 2018
December 31, 2017
﻿ Up 25 basis points
$ (2.0)
$ (1.2)
﻿ Down 25 basis points, subject to a minimum yield/rate of 10 basis points
2.1
1.2
﻿
﻿ Up 50 basis points
(3.9)
(2.3)
﻿ Down 50 basis points, subject to a minimum yield/rate of 10 basis points
4.1
2.4
﻿
Capitalization rate - changes in capitalization rate, in isolation and all else equal, may change the fair value of certain of the Company’s development investments containing Profits Interests. Generally an increase in the capitalization rate assumption may result in a decrease in the fair value of the Company’s investments. The following fluctuations in the capitalization rates would have had the following impact on the fair value of our investments:
﻿
﻿
﻿
﻿
Increase (decrease) in fair value of investments
﻿ Change in capitalization rates (in millions)
September 30, 2018
December 31, 2017
﻿ Up 25 basis points
$ (6.9)
$ (2.8)
﻿ Down 25 basis points
7.6
3.1
﻿
﻿ Up 50 basis points
(13.3)
(5.3)
﻿ Down 50 basis points
16.0
6.4
﻿
Exit date - changes in exit date, in isolation and all else equal, may change the fair value of certain of the Company’s investments that have Profits Interests. Generally, an acceleration in the exit date assumption may result in an increase in the fair value of the Company’s investments.
﻿
Volatility - changes in volatility, in isolation and all else equal, may change the fair value of certain of the Company’s investments that have Profits Interests. Generally, an increase in volatility may result in an increase in the fair value of the Profits Interests in certain of the Company’s investments.
﻿
Operating cash flow projections - changes in the operating cash flow projections of the underlying self-storage facilities, in isolation and all else equal, may change the fair value of certain of the Company’s investments that have Profits Interests. Generally, an increase in operating cash flow projections may result in an increase in the fair value of the Profits Interests in certain of the Company’s investments.
﻿
The Company also evaluates the impact of changes in instrument-specific credit risk in determining the fair value of investments. There were no gains or losses attributable to changes in instrument-specific credit risk in the three and nine months ended September 30, 2018 a nd 2017 .
﻿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
The following tables present changes in investments that use Level 3 inputs:
﻿
﻿
﻿
﻿
﻿ Balance at December 31, 2017
$ 234,171
﻿ Realized gains
(619)
﻿ Unrealized gains
24,622
﻿ Fundings of principal and change in unamortized origination fees
207,486
﻿ Repayments of loans
(16,911)
﻿ Payment-in-kind interest
15,939
﻿ Reclassification of self-storage real estate owned
(44,877)
﻿ Net transfers in or out of Level 3
-
﻿ Balance at September 30, 2018
$ 419,811
﻿
﻿
﻿
﻿
﻿ Balance at December 31, 2016
$ 105,007
﻿ Realized gains
-
﻿ Unrealized gains
9,066
﻿ Fundings of principal and change in unamortized origination fees
110,600
﻿ Repayments of loans
(22,746)
﻿ Payment-in-kind interest
5,522
﻿ Reclassification of self-storage real estate owned
(12,919)
﻿ Net transfers in or out of Level 3
-
﻿ Balance at September 30, 2017
$ 194,530
﻿
On August 28, 2018, the underlying asset for the Tampa 1 investment was sold to a third party and proceeds were distributed to the Company in settlement of the first mortgage loan and 49.9% Profits Interest . The following tables reflect the various financial components related to the transaction:
﻿
﻿
﻿
﻿ Tampa 1 investment as of June 30, 2018:
﻿ Fair value of investment
$ 5,931
﻿ Funded investment, net of unamortized origination fee
5,260
﻿ Unrealized gain recorded as of June 30, 2018
$ 671
﻿
﻿ Cash received on third party sale
$ 6,010
﻿ Funded investment
(5,285)
﻿ Value realized
725
﻿ Unrealized gain recorded as of June 30, 2018
(671)
﻿ Income realized in excess of unrealized gain previously recorded
$ 54
﻿
﻿
﻿
﻿
﻿ Value realized:
Classification in Statement of Operations
﻿ Profits interest
$ 619
Realized gain on investments
﻿ Prepayment penalty
106
Interest income on investments
﻿
$ 725
﻿
As of September 30, 2018 and December 31, 2017 , the total net unrealized appreciation on the investments that use Level 3 inputs was $37.5 million and $26.3 million, respectively.
﻿
For the three and nine months ended September 30, 2018 and 2017 , substantially all of the net unrealized gain on investments in the Company’s Consolidated Statements of Operations were attributable to unrealized gains relating to the Company’s Level 3 assets still held as of the respective balance sheet date.
﻿
Transfers between levels, if any, are recognized at the beginning of the quarter in which the transfers occur. </t>
  </si>
  <si>
    <t>INVESTMENT IN SELF-STORAGE REAL ESTATE VENTURE</t>
  </si>
  <si>
    <t>INVESTMENT IN SELF-STORAGE REAL ESTATE VENTURE [Abstract]</t>
  </si>
  <si>
    <t xml:space="preserve">5. INVESTMENT IN SELF-STORAGE REAL ESTATE VENTURE
﻿
On March 7, 2016, the Company, through its Operating Company, entered into the Limited Liability Company Agreement (the “JV Agreement”) of Storage Lenders LLC, a Delaware limited liability company, to form a real estate venture (the “SL1 Venture”) with HVP III Storage Lenders Investor, LLC (“HVP III”), an investment vehicle managed by Heitman Capital Management LLC (“Heitman”). The SL1 Venture was formed for the purpose of providing capital to developers of self-storage facilities identified and underwritten by the Company. Upon formation, HVP III committed $110.0 million for a 90% interest in the SL1 Venture, and the Company committed $12.2 million for a 10% interest.
﻿
On March 31, 2016, the Company contributed to the SL1 Venture three of its existing development property investments with a Profits Interest located in Miami and Fort Lauderdale, Florida that were not yet under construction. These investments had an aggregate committed principal amount of approximately $41.9 million and an aggregate drawn balance of $8.1 million. In exchange, the Company’s initial funding commitment of $12.2 million was reduced by $8.1 million, representing the Company’s initial “Net Invested Capital” balance as defined in the JV Agreement. The Company accounted for this contribution in accordance with ASC 845, Nonmonetary Transactions , and recorded an investment in the SL1 Venture based on the fair value of the contributed development property investments, which is the same as carryover basis. The fair value of the contributed development property investments as of March 31, 2016 was $7.7 million. Pursuant to the JV Agreement, Heitman, in fulfilling its initial $110.0 million commitment, provides capital to the SL1 Venture as cash is required, including funding draws on the three contributed development property investments. During the year ended December 31, 2016, HVP III and the Company agreed to true up the balances in the respective members’ capital accounts to be in accordance with the 90% commitment and 10% commitment made by HVP III and the Company, respectively. Accordingly, during the year ended December 31, 2016, HVP III contributed cash of $7.3 million to the SL1 Venture, and the Company received a $7.3 million cash distribution as a return of its capital.
﻿
As of September 30, 2018 , the SL1 Venture had closed on eight new development property investments with a Profits Interest with an aggregate commitment amount of approximately $81.4 million, bringing the total aggregate commitment of the SL1 Venture’s investments to $123.3 million as of September 30, 2018 . Accordingly, HVP III’s total commitment for a 90% interest in the SL1 Venture is $111.0 million, and the Company’s total commitment for a 10% interest in the SL1 Venture is $12.3 million.
﻿
Under the JV Agreement, the Company receives a priority distribution (after debt service and any reserve but before any other distributions) out of operating cash flow and residual distributions based upon 1% of the committed principal amount of loans made by the SL1 Venture, exclusive of the loans contributed to the SL1 Venture by the Company. Operating cash flow of the SL1 Venture (after debt service, reserves and the foregoing priority distributions) is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 However, the Company will not be entitled to any such promoted interest prior to the earlier to occur of the third anniversary of the JV Agreement and Heitman receiving distributions to the extent necessary to provide Heitman with a 1.48 multiple on its contributed capital.
﻿
Since the allocation of cash distributions and liquidating distributions are determined as described in the preceding paragraph, the Company has applied the hypothetical-liquidation-at-book-value (“HLBV”) method to allocate the earnings of the SL1 Venture. Under the HLBV approach, the Company’s share of the investee’s earnings or loss is calculated by:
﻿
﻿
﻿

The Company’s capital account at the end of the period assuming that the investee was liquidated or sold at book value, plus
﻿
﻿
﻿

Cash distributions received by the Company during the period, minus
﻿

Cash contributions made by the Company during the period , minus
﻿
﻿

The Company’s capital account at the beginning of the period assuming that the investee were liquidated or sold at book value.
﻿
The SL1 Venture has elected the fair value option of accounting for its development property investments with a Profits Interest, which are equity method investments of the SL1 Venture. The assumptions used to value the SL1 Venture’s investments are materially consistent with those used to value the Company’s investments. As of September 30, 2018 , the SL1 Venture had eleven development property investments with a Profits Interest as described in more detail in the table below:
﻿
﻿
﻿
﻿
﻿
Metropolitan
Remaining
﻿
Statistical Area
Total Investment
Funded
Unfunded
﻿ Closing Date
("MSA")
Commitment
Investment (1)
Commitment
Fair Value
﻿ 5/14/2015
Miami 1 (2) (4)
$ 13,867
$ 12,039
$ 1,828
$ 14,354
﻿ 5/14/2015
Miami 2 (2) (4)
14,849
13,622
1,227
15,202
﻿ 9/25/2015
Fort Lauderdale (2) (4)
13,230
11,608
1,622
15,009
﻿ 4/15/2016
Washington DC (4)
17,269
16,713
556
19,771
﻿ 4/29/2016
Atlanta 1 (4)
10,223
9,575
648
10,767
﻿ 7/19/2016
Jacksonville (4)
8,127
7,422
705
11,677
﻿ 7/21/2016
New Jersey (3)
7,828
4,403
3,425
4,803
﻿ 8/15/2016
Atlanta 2 (4)
8,772
8,121
651
8,878
﻿ 8/25/2016
Denver (4)
11,032
10,123
909
12,610
﻿ 9/28/2016
Columbia (4)
9,199
8,715
484
9,741
﻿ 12/22/2016
Raleigh (4)
8,877
8,163
714
9,745
﻿
Total
$ 123,273
$ 110,504
$ 12,769
$ 132,557
﻿
﻿
﻿
(1)
Represents principal balance of loan gross of origination fees. The principal balance includes interest accrued on the investment.
(2)
These development property investments (having approximately $8.1 million of outstanding principal at contribution) were contributed to the SL1 Venture on March 31, 2016 by the Company.
(3)
Facility had achieved at least 40% construction completion but construction was not considered substantially complete as of September 30, 2018 . See Note 4, Fair Value of Financial Instruments , for information regarding recognition of entrepreneurial profit.
(4)
Construction at the facility was substantially complete and/or certificate of occupancy had been received as of September 30, 2018. See Note 4, Fair Value of Financial Instruments , for information regarding recognition of entrepreneurial profit.
﻿
As of September 30, 2018 , the SL1 Venture had total assets of $132.7 million and total liabilities of $1.0 million. During the three and nine months ended September 30, 2018 , the SL1 Venture had net income of $4.2 million and $13.3 million, of which $0.4 million and $1.4 million was allocated to the Company and $3.8 million and $11.9 million was allocated to HVP III, respectively, under the HLBV method. At September 30, 2018 , $0.2 million of transaction expenses were included in the carrying amount of the Company’s investment in the SL1 Venture. Additionally, the Company may from time to time make advances to the SL1 Venture. At September 30, 2018 and December 31, 2017 , the Company had $0.9 million and $3.2 million, respectively, in advances to the SL1 Venture, and the related interest on these advances are classified in equity in earnings from unconsolidated self-storage real estate venture in the Consolidated Statements of Operations.
﻿
In accordance with the JV Agreement, for each development property investment, the borrower must deliver to the SL1 Venture a completion guarantee whereby the borrower agrees to cover all costs in excess of the agreed-upon budget amount. Additionally, the Company is required to deliver to the SL1 Venture a backstop completion guarantee for each development property investment to guarantee completion in the event the borrower does not satisfy its obligations. The Company concluded that the likelihood of loss is remote and assigned no value to these guarantees as of September 30, 2018 and December 31, 2017 .
﻿
Under the JV Agreement, Heitman and the Company will seek to obtain and, if obtained, will share joint rights of first refusal to acquire self-storage facilities that are the subject of development property investments made by the SL1 Venture. Additionally, so long as the Company, through its operating subsidiary, is a member of the SL1 Venture and the SL1 Venture holds any assets, the Company will not make any investment of debt or equity or otherwise, directly or indirectly, in one or more new joint ventures or similar programs for the purposes of funding or providing development loans or financing, directly or indirectly, for the development, construction or conversion of self-storage facilities, in each case without first offering such opportunity to Heitman to participate on substantially the same terms as those set forth in the JV Agreement, either through the SL1 Venture or a newly formed real estate venture.
﻿
The JV Agreement permits Heitman to cause the Company to repurchase from Heitman its Developer Equity Interests (as defined in the JV Agreement) in certain limited circumstances. Under the JV Agreement, if a developer causes to be refinanced a self-storage facility with respect to which the SL1 Venture has made a development property investment and such refinancing does not coincide with a sale of the underlying self-storage facility, then at any time after the fourth anniversary of the commencement of the SL1 Venture, Heitman may either put to the Company its share of the Developer Equity Interests in respect of each such development property investment, or sell Heitman’s Developer Equity Interests to a third party. The Company concluded that the likelihood of loss is remote and assigned no value to these puts as of September 30, 2018 and December 31, 2017.
﻿
The Company is the managing member of the SL1 Venture and will manage and administer (i) the day-to-day business and affairs of the SL1 Venture and any of its acquired properties and (ii) loan servicing and other administration of the approved development property investments. The Company will be paid a monthly expense reimbursement amount by the SL1 Venture in connection with its role as managing member, as set forth in the JV Agreement. Heitman may remove the Company as the managing member of the SL1 Venture if it commits an event of default (as defined in the JV Agreement), if it undergoes a change of control (as defined in the JV Agreement), or if it becomes insolvent.
﻿
Heitman approves all “Major Decisions” of the SL1 Venture, as defined in the JV Agreement, including, but not limited to, each investment of capital, the incurrence of any indebtedness, the sale or other disposition of assets of the SL1 Venture, the replacement of the managing member, the acceptance of new members into the SL1 Venture and the liquidation of the SL1 Venture.
﻿
For four of the SL1 Venture development property investments with a Profits Interest, an investor has an option to put its interest to the Company upon the event of default of the underlying property loans. The put options, if exercised, require the Company to purchase the member’s interest at the original purchase price plus a yield of 4.5% on such purchase price. The Company concluded that the likelihood of loss is remote and assigned no value to these put options at September 30, 2018 and December 31, 2017 . </t>
  </si>
  <si>
    <t>VARIABLE INTEREST ENTITIES</t>
  </si>
  <si>
    <t>VARIABLE INTEREST ENTITIES [Abstract]</t>
  </si>
  <si>
    <t xml:space="preserve">6. VARIABLE INTEREST ENTITIES
﻿
Development Property Investments and Bridge Loan Investments
﻿
The Company holds variable interests in its development property investments and bridge loan investments. The Company has determined that these investees qualify as VIEs because the entities do not have enough equity to finance their activities without additional subordinated financial support. In determining whether the Company is the primary beneficiary of the development property VIEs, the Company identified the activities that most significantly impact the development property VIEs’ economic performance. Such activities are (1) managing the construction and operations of the project, (2) selecting the property manager, (3) making financing decisions, (4) authorizing capital expenditures and (5) disposing of the property. Although the Company has certain participating and protective rights, it does not have the power to direct the activities that most significantly impact the development property VIEs’ economic performance and is not the primary beneficiary; therefore, the Company does not consolidate the development property VIEs.
﻿
The Company has recorded assets of $ 417 . 4 million and $228.2 million at September 30, 2018 and December 31, 2017 , respectively, for its variable interest in the development property and bridge loan VIEs which is included in the development property investments and bridge loan investments at fair value line items in the Consolidated Balance Sheets. The Company’s maximum exposure to loss as a result of its involvement with the development property and bridge loan VIEs is as follows:
﻿
﻿
﻿
﻿
September 30, 2018
December 31, 2017
﻿ Assets recorded related to VIEs
$ 417,371
$ 228,233
﻿ Unfunded loan commitments to VIEs
268,104
310,750
﻿ Maximum exposure to loss
$ 685,475
$ 538,983
﻿
The Company has a construction completion guaranty from the managing members of the development property VIEs or individual affiliates/owners of such managing members.
﻿
Investment in Real Estate Venture
﻿
The Company determined that the SL1 Venture qualifies as a VIE because it does not have enough equity to finance its activities without additional subordinated financial support. In determining whether the Company is the primary beneficiary of the entity, the Company identified the activities that most significantly impact the entity’s economic performance. Such activities are (1) approving self-storage development investments and acquiring self-storage properties, (2) managing directly-owned properties, (3) obtaining debt financing, and (4) disposing of investments. Although the Company has certain rights, it does not have the power to direct the activities that most significantly impact the entity’s economic performance and thus is not the primary beneficiary. As such, the Company does not consolidate the entity and accounts for its unconsolidated interest in the SL1 Venture using the equity method of accounting. The Company’s investment in the SL1 Venture is included in the investment in and advances to self-storage real estate venture balance in the Consolidated Balance Sheets, and earnings from the SL1 Venture are included in equity in earnings from unconsolidated real estate venture in the Company’s Consolidated Statements of Operations. The Company’s maximum contribution to the SL1 Venture is $12.3 million, and as of September 30, 2018 and December 31, 2017 , the Company’s remaining unfunded commitment to the SL1 Venture is $1.2 million and $3.4 million, respectively. At September 30, 2018 and December 31, 2017, the Company had $0.9 million and $3.2 million, respectively, in advances to the SL1 Venture . </t>
  </si>
  <si>
    <t>DEBT</t>
  </si>
  <si>
    <t>DEBT [Abstract]</t>
  </si>
  <si>
    <t xml:space="preserve">7. DEBT
﻿
Credit Facility
﻿
On July 25, 2017, the Operating Company entered into a $100 million senior secured revolving Credit Facility with KeyBank National Association, as administrative agent, KeyBanc Capital Markets Inc., as lead arranger, and the other lenders party thereto (the “Credit Facility”). Pursuant to an accordion feature, the Operating Company may from time to time increase the commitments up to an aggregate amount of $200 million, subject to, among other things, an absence of default under the Credit Facility, as well as receiving commitments from lenders for the additional amounts. The Operating Company typically uses borrowings under the Credit Facility to fund its investments, to make secured or unsecured loans to borrowers in connection with its investments and for general corporate purposes.
﻿
On July 25, 2017, the Company and certain wholly-owned subsidiaries of the Operating Company entered into an Unconditional Guaranty of Payment and Performance whereby they have agreed to unconditionally guarantee the obligations of the Operating Company under the Credit Facility. The Credit Facility is secured by a portion of the Company’s investments, and other subsidiaries of the Operating Company may be added as guarantors from time to time during the term of the Credit Facility. The Credit Facility has a scheduled maturity date on July 24, 2020 . Borrowings under the Credit Facility are secured by two different pools of collateral: one consisting of the Company’s mortgage loans extended to developers and the other consisting of self-storage properties owned by the Company.
﻿
The amount available to borrow under the Credit Facility is limited according to a borrowing base valuation of the assets available as collateral. For loans secured by Company mortgage loans, the borrowing base availability is the lesser of (i) 60% of the value of the Company mortgage loans, (ii) the maximum principal amount which would not cause the outstanding loans under the Credit Facility secured by the Company mortgage loans to be greater than 50% of the underlying real estate asset fair value securing the Company mortgage loans and (iii) for any Company mortgage loan that has been included in the borrowing base for greater than 18 months, the maximum principal amount which would not cause the ratio of (a) adjusted net operating income for the underlying real estate asset securing such Company mortgage loan divided by (b) an implied debt service amount to be less than 1.30 to 1.00. For loans secured by self-storage properties, the borrowing base availability is the lesser of (i) the maximum principal amount that would not cause the outstanding loans under the Credit Facility secured by self-storage properties to be greater than 65% of the value of such self-storage properties and (ii) the maximum principal amount that would not cause the ratio of (i) aggregate adjusted net operating income from all self-storage properties included in the borrowing base divided by (ii) an implied debt service coverage amount to be less than 1.30 to 1.00.
﻿
The Credit Facility includes certain requirements that may limit the borrowing capacity available to the Company from time to time. Under the terms of the Credit Facility, the outstanding principal balance of the revolving credit loans, swing loans and letter of credit liabilities under the Credit Facility may not exceed the borrowing base availability.
﻿
Each loan made under the Credit Facility bear s interest at either, at the Operating Company’s election, (i) a base rate plus a margin of either 1.75% or 2.75% or (ii) LIBOR plus a margin of either 2.75% or 3.75% , in each case depending on the borrowing base available for such loan. In addition, the Operating Company is required to pay a fee of a per diem rate of 0.35% per annum, times the excess of the sum of the commitments of the lenders, as in effect from time to time, over the outstanding principal amount of revolving credit loans under the Credit Facility.
﻿
The Credit Facility contains certain customary representations and warranties and financial and other affirmative and negative covenants. The Operating Company’s ability to borrow under the Credit Facility is subject to ongoing compliance by the Company and the Operating Company with various customary restrictive covenants, including but not limited to limitations on its incurrence of indebtedness, investments, dividends, asset sales, acquisitions, mergers and consolidations and liens and encumbrances. In addition, the Credit Facility contains certain financial covenants including the following:
﻿
﻿
﻿

total consolidated indebtedness not exceeding 50% of gross asset value;
﻿

a minimum fixed charge coverage ratio (defined as the ratio of consolidated adjusted earnings before interest, taxes, depreciation and amortization to consolidated fixed charges) of 0.75 to 1.00 during the period between July 25, 2017 and June 30, 2018, 0.90 to 1 during the period between July 1, 2018 and December 31, 2018 and 1.20 to 1 during the period between January 1, 2019 through the maturity of the Credit Facility;
﻿

a minimum consolidated tangible net worth (defined as gross asset value less total consolidated indebtedness) of $183.3 million plus 75% of the sum of any additional net offering proceeds;
﻿

when aggregate loan commitments under the Credit Facility exceed $50 million, unhedged variable rate debt cannot exceed 25% of consolidated total indebtedness;
﻿

liquidity of no less than $50 million for the period between July 25, 2017 and December 31, 2018 or on and after December 31, 2018, liquidity of no less than the sum of (i) total unfunded loan commitments of the Company and its subsidiaries plus (ii) $25 million; and
﻿

a debt service coverage ratio (defined as the ratio of consolidated adjusted earnings before interest, taxes, depreciation and amortization to the Company’s consolidated interest expense and debt principal payments for any given period) of 2 to 1.
﻿
The Credit Facility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Credit Facility, the lenders may, among other things, terminate their commitments under the Credit Facility and require the immediate payment of all amounts owed thereunder.
﻿
In January 2018, the Company entered into the First Amendment to the Credit Facility to clarify how acquisitions of developers’ interests would be addressed under the Credit Facility. On July 25, 2018, the Company entered into the Second Amendment to the Credit Facility, which amends the Credit Facility to, among other things, modify the restrictions on indebtedness so as to permit the Company to enter into certain other indebtedness.
﻿
As of September 30, 2018, the Company had no outstanding borrowings under the Credit Facility and $81.5 million was available for borrowing under the Credit Facility.
﻿
As of September 30, 2018, the Company was in compliance with all of its financial covenants of the Credit Facility.
﻿
As of September 30, 2018, the funded principal of $49.3 million of development property investments at fair value, the funded principal of $78.6 million of bridge loan investments at fair value, the funded principal of $2.5 million of operating property loans at fair value, and $11.8 million of the self-storage real owned, net, is pledged as collateral against the Credit Facility. As of December 31, 2017, the funded principal of $47.4 million of development property investments at fair value, the funded principal of $6.0 million of operating property loans at fair value, and $4.4 million of the self-storage real owned, net, is pledged as collateral against the Credit Facility.
﻿
Term Loans
﻿
On August 17, 2018, the Company entered into loan agreements (the “FirstBank Term Loans”) with FirstBank (“FirstBank”) with respect to three term loans in the aggregate principal amount of $24.9 million. The FirstBank Term Loans are secured by first mortgages on the Company’s three wholly-owned self-storage facilities located in Orlando, Florida and Atlanta, Georgia. As a condition to FirstBank providing the FirstBank Term Loans, the Company has agreed to unconditionally guarantee the Subsidiaries’ obligations under the FirstBank Term Loans pursuant to guaranty agreements with FirstBank (the “FirstBank Guaranties”).
﻿
The FirstBank Term Loans will mature on August 1, 2021 . Borrowings under the FirstBank Term Loans bear interest at a floating variable rate of one-month LIBOR plus 2.25% , which is reset monthly.
﻿
The FirstBank Term Loans contain customary representations and warranties and affirmative and negative covenants. The FirstBank Term Loans contain a financial covenant that requires the Operating Company to maintain a debt service coverage ratio of 1.35 to 1 . The debt service coverage ratio will be calculated pursuant to the terms of the Credit Facility . FirstBank is a lender under the Credit Facility . The First Bank Term Loans also contain a covenant that requires the Operating Company to maintain a loan to value ratio on the outstanding balance of the loan that does not exceed the loan to value ratio at closing.
﻿
The FirstBank Term Loans provide for standard events of default, including nonpayment of principal and other amounts when due, non-performance of covenants, breach of representations and warranties and certain bankruptcy or insolvency events. If an event of default occurs and is continuing under the FirstBank Term Loans, FirstBank may, among other things, terminate its commitments under the FirstBank Term Loans and require the immediate payment of all amounts owed thereunder. The FirstBank Term Loans each contain cross-default provisions with the Credit Facility , pursuant to which an event of default under the FirstBank Term Loans is triggered by the occurrence of an event of default under the Credit Facility that results in acceleration of the outstanding obligations of the Operating Company under the Credit Facility .
﻿
As of September 30, 2018, the Company was in compliance with all of its financial covenants of the FirstBank Term Loans .
﻿
Senior Participation
﻿
On May 27, 2016, the Company sold a senior participation in a construction loan on a facility in the Miami, Florida MSA (“the Miami A Note”), having a commitment amount of $17.7 million in exchange for a commitment by the bank to provide net proceeds of $10.0 million to fund construction draws under the construction loan (the “Miami A Note Sale”) once the total outstanding principal balance exceeded $7.7 million. The Miami A Note Sale was effected pursuant to a participation agreement between the bank and the Company (the “Miami Participation Agreement”). Under the Miami Participation Agreement, the Company continued to service the underlying loan as long as it was not in default under the Miami Participation Agreement. The bank had the option to “put” the senior participation to the Company in the event the underlying borrower defaulted on the underlying loan or if the Company defaulted under the Miami Participation Agreement. As part of the Participation Agreement, the Company maintained a minimum aggregate balance of $0.5 million in depository or money market accounts at the bank, and if such balance wa s not ma intained, the interest rate would have increase d . The Company paid to the bank interest on the outstanding balance of the Miami A Note at the rate of 30-day LIBOR plus 3.10% . The Company also paid a loan fee of 100 basis points, or $0.1 million upon closing of the loan. The Miami A Note initially had a maturity date of July 1, 2017 . On March 31 , 2018 , the maturity date was extended to June 30, 2018 . The Company repurchased the Miami A Note on June 19, 2018. There was no outstanding balance for the Mi ami A Note as of September 30, 2018.
﻿
As of December 31, 2017, the funded principal of $12.5 million of the Miami development property investment at fair value was pledged as collateral against the Company’s senior participation.
﻿
The table below details the bank commitments and outstanding balance of our senior participation at December 31, 2017 :
﻿
﻿
﻿
﻿
﻿
Commitment by Bank
Amount Borrowed
Remaining Funds
Interest Rate
Effective Interest Rate at December 31, 2017
Maturity Date (1)
﻿ Miami A Note
10,001
732
9,269
30-day LIBOR + 3.10%
4.66
%
January 31, 2018
﻿ Unamortized fees
(14)
﻿ Net balance
$ 718
﻿
﻿
﻿
(1)
On January 30, 2018, the maturity date was extended to March 31, 2018. On March 31, 2018, the maturity date was extended to June 30, 2018. On June 19, 2018, the Company repurchased the Miami A Note.
﻿
﻿
﻿ </t>
  </si>
  <si>
    <t>STOCKHOLDERS' EQUITY</t>
  </si>
  <si>
    <t>Stockholders' Equity [Abstract]</t>
  </si>
  <si>
    <t>Stockholders' Equity</t>
  </si>
  <si>
    <t xml:space="preserve">8. STOCKHOLDERS’ EQUITY
﻿
The Company had 19,364,339 and 14,429,055 shares of common stock issued and outstanding , which included 160,832 and 185,002 shares of nonvested restricted stock, as of September 30, 2018 and December 31, 2017 , respectively. The Company had 125,000 and 40,000 shares of Series A Preferred Stock issued and outstanding as of September 30, 2018 and December 31, 2017 . The Company also had 1,571,734 shares of Series B Preferred Stock issued and outstanding as of September 30, 2018.
﻿
Common Stock Offerings
﻿
On April 5, 2017, the Company entered into an at-the-market continuous equity offering program (“ATM Program”) with an aggregate offering price of up to $50.0 million. As of September 30, 2018 , the Company has issued and sold an aggregate of 1,323,722 shares of common stock at a weighted average price of $22.24 per share under the ATM Program, receiving net proceeds after commissions and other offering costs of $28.5 million.
﻿
On June 27, 2017, the Company received $83.9 million in proceeds, net of underwriters’ discounts and offering costs payable by the Company, related to the public offering of 4,025,000 shares of common stock.
﻿
On June 14, 2018, the Company received $81.1 million in proceeds, net of underwriters’ discounts and offering costs payable by the Company, related to the public offering of 4,600,000 shares of common stock.
﻿
Stock Repurchase Plan
﻿
On May 20, 2016, the Company’s Board of Directors authorized a share repurchase program for the repurchase of up to $10.0 million of the outstanding shares of common stock of the Company. As of September 30, 2018 , the Company had repurchased and retired a total of 213,078 shares of its common stock at an aggregate cost of approximately $3.2 million. As of September 30, 2018 , the Company has $6.8 million remaining under the Board’s authorization to repurchase shares of its common stock.
﻿
Equity Incentive Plan
﻿
In connection with the IPO, the Company established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the Company’s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Company Units (“OC Units”). A total of 200,000 shares of common stock were reserved for issuance pursuant to the 2015 Equity Incentive Plan, subject to certain adjustments set forth in the plan. On May 3, 2017, the Company’s stockholders approved, and the Company adopted, the Amended and Restated 2015 Stock Incentive Plan increasing the number of shares of common stock reserved for issuance under the Plan by 170,000 shares from 200,000 shares to 370,000 shares and extending the term of the Plan until May 2, 2027.
﻿
Restricted Stock Awards
﻿
The Amended and Restated 2015 Equity Incentive Plan permits the issuance of restricted shares of the Company’s common stock to employees of the Manager (as the Company has no employees) and the Company’s non-employee directors. As of September 30, 2018 and December 31, 2017 , 363,587 and 288,254 shares of restricted stock, respectively, had been granted, of which 55,172 vested in 2016 , 46,413 vested in 2017, 99,503 vested during the nine months ended September 30, 2018 , 71,667 will vest in 2019, 71,663 will vest in 2020 and 17,502 will vest in 2021. Additionally, 1,667 were forfeited during the year ended December 31, 2016. Non-vested shares are earned over the respective vesting period based on a service condition only. Expenses related to restricted stock awards are charged to compensation expense and are recognized over the respective vesting period (primarily three to five years) of the awards. For restricted stock issued to non-employee directors of the Company, compensation expense is based on the market value of the shares at the grant date. For restricted stock awards issued to employees of the Manager, prior to the adoption of ASU 2018-07, compensation expense was re-measured at each reporting date until service was complete and the restricted shares bec a me vested based on the then current value of the Company’s common stock. The Company early adopted ASU 2018-07 effective April 1, 2018, which established a grant date fair value of $18.10 based on the market value of the award as of April 1, 2018 for all nonemployee awards that have not vested as of April 1, 2018. Furthermore, for future awards, compensation expense is based on the market value of the shares at the grant date.
﻿
The Company recognized approximately $0.4 million and $0.3 million of stock-based compensation expense for the three months ended September 30, 2018 and 2017 , respectively, and $1.6 million and $1.0 million of stock-based compensation expense for the nine months ended September 30, 2018 and 2017, respectively. As of September 30, 2018 and December 31, 2017 , the total unrecognized compensation cost related to the Company’s restricted shares was approximately $2.5 million and $2.7 million, respectively, based on the grant date market value for awards issued to non-employee directors of the Company and the fair value of awards as of the adoption date of ASU 2018-07 for awards issued to employees of the Manager. This cost is expected to be recognized over the remaining weighted average period of 2.0 years. The Company presents stock-based compensation expense in general and administrative expenses in the Consolidated Statements of Operations.
﻿
A summary of changes in the Company’s restricted shares of common stock for the three and nine months ended September 30, 2018 and 2017 is as follows:
﻿
﻿
﻿
Three months ended
Three months ended
﻿
September 30, 2018
September 30, 2017
﻿
Weighted
Weighted
﻿
average grant
average grant
﻿
Shares
date fair value
Shares
date fair value
﻿
﻿ Nonvested at June 30,
172,499
$ 18.37
202,502
$ 21.33
﻿ Granted
-
-
-
-
﻿ Vested
(11,667)
18.10
(17,500)
18.64
﻿ Forfeited
-
-
-
-
﻿ Nonvested at September 30,
160,832
$ 18.39
185,002
$ 21.58
﻿
﻿
﻿
﻿
﻿
Nine months ended
Nine months ended
﻿
September 30, 2018
September 30, 2017
﻿
Weighted
Weighted
﻿
average grant
average grant
﻿
Shares
date fair value
Shares
date fair value
﻿
﻿ Nonvested at December 31,
185,002
$ 21.58
120,001
$ 20.10
﻿ Granted
75,333
19.18
111,414
22.59
﻿ Vested
(99,503)
18.48
(46,413)
20.28
﻿ Forfeited
-
-
-
-
﻿ Nonvested at September 30,
160,832
$ 18.39
185,002
$ 21.58
﻿
Nonvested restricted shares of common stock receive dividends which are nonforfeitable.
﻿
Series A Preferred Stock Private Placement
﻿
On July 27, 2016 (the “Effective Date”), the Company entered into a Stock Purchase Agreement (the “Purchase Agreement”) with accounts managed by NexPoint Advisors, L.P., an affiliate of Highland Capital Management, L.P. (collectively, the “Buyers”) relating to the issuance and sale, from time to time until the second anniversary of the Effective Date (such period, the “Commitment Period”), of up to $125 million in shares of the Company’s Series A Preferred Stock, par value $0.01 per share (the “Series A Preferred Stock”), at a price of $1,000 per share (the “Liquidation Value”) . The sale of shares of Series A Preferred Stock pursuant to the Purchase Agreement may occur from time to time, in minimum monthly increments of $5 million, maximum monthly increments of $15 million and maximum increments of $35 million over any rolling three month period, all to be completed during the Commitment Period. As of September 30, 2018, the Company has issued all shares of Series A Preferred Stock available for issuance under the Purchase Agreement and the Articles Supplementary.
﻿
The Series A Preferred Stock ranks senior to the shares of the Company’s common stock, par value $0.01 per share (the “Common Stock”), with respect to distribution rights and rights upon liquidation, winding up and dissolution of the Company, on parity with any class or series of capital stock of the Company expressly designated as ranking on parity with the Series A Preferred Stock with respect to distribution rights and rights upon liquidation, winding up and dissolution of the Company, junior to any class or series of capital stock of the Company expressly designated as ranking senior to the Series A Preferred Stock with respect to distribution rights and rights upon liquidation, winding up and dissolution of the Company and junior in right of payment to the Company’s existing and future indebtedness.
﻿
Holders of Series A Preferred Stock are entitled to a cumulative cash distribution (“Cash Distribution”) equal to (A) 7.0% per annum on the Liquidation Value for the period beginning on the respective date of issuance until the sixth anniversary of the Effective Date, payable quarterly in arrears, (B) 8.5% per annum on the Liquidation Value for the period beginning the day after the sixth anniversary of the Effective Date and for each year thereafter as long as the Series A Preferred Stock remains issued and outstanding, payable quarterly in arrears, and (C) an amount in addition to the amounts in (A) and (B) equal to 5.0% per annum on the Liquidation Value upon the occurrence of certain triggering events (a “Cash Premium”). In addition, the holders of the Series A Preferred Stock will be entitled to a cumulative dividend payable in-kind in shares of Common Stock or additional shares of Series A Preferred Stock, at the election of the holders (the “Stock Dividend”), equal in the aggregate to the lesser of (Y) 25% of the incremental increase in the Company’s book value (as adjusted for equity capital issuances, share repurchases and certain non-cash expenses) plus, to the extent the Company owns equity interests in income-producing real property, the incremental increase in net asset value (provided, however, that no interest in the same real estate asset will be double counted) and (Z) an amount that would, together with the Cash Distribution, result in a 14.0% internal rate of return for the holders of the Series A Preferred Stock from the date of issuance of the Series A Preferred Stock, as set forth in the Articles Supplementary classifying the Series A Preferred Stock (the “Articles Supplementary”). Triggering events that will trigger the payment of a Cash Premium with respect to a Cash Distribution include: (i) the occurrence of certain change of control events affecting the Company after the third anniversary of the Effective Date, (ii) the Company’s ceasing to be subject to the reporting requirements of Section 13 or Section 15(d) of the Exchange Act, (iii) the Company’s failure to remain qualified as a real estate investment trust, (iv) an event of default under the Purchase Agreement, (v) the failure by the Company to register for resale shares of Common Stock pursuant to th e Registration Rights Agreement , (vi) the Company’s failure to redeem the Series A Preferred Stock as required by the Purchase Agreement, or (vii) the filing of a complaint, a settlement with, or a judgment entered by the Securities and Exchange Commission against the Company or any of its subsidiaries or a director or executive officer of the Company relating to the violation of the securities laws, rules or regulations with respect to the business of the Company.
﻿
On January 25, 2018, the Company filed, with the State Department of Assessments and Taxation of the State of Maryland (“MSDAT”), Amendment No. 1 (the “Series A Articles Supplementary Amendment”) to the Articles Supplementary (the “Series A Articles Supplementary”) to the Articles of Amendment and Restatement of the Company (the “Charter”), designating the terms of the Series A Preferred Stock. The Series A Articles Supplementary Amendment provides for certain amendments to the calculation of the cumulative dividend in the Series A Articles Supplementary, including, among other things, with respect to the computation and payment of the Aggregate Stock Dividend (as defined in the Series A Articles Supplementary) for the fiscal quarters beginning with the fiscal quarter ending March 31, 2018 through and including the fiscal quarter ending June 30, 2021.
﻿
For the first three fiscal quarters of the fiscal years 2018, 2019 and 2020 and for the first fiscal quarter of 2021, the Company will declare and pay an Aggregate Stock Dividend equal to $2,125,000 (the “Target Stock Dividend”). For the last fiscal quarter of each of 2018, 2019 and 2020 and for the second fiscal quarter of 2021, the Company will compute the cumulative Aggregate Stock Dividend for all periods after December 31, 2017 through the end of such fiscal quarter equal to 25% of the incremental increase in the Company’s book value (as adjusted for equity capital issuances, share repurchases and certain non-cash expenses) plus, to the extent that we own equity interests in income-producing real property, the incremental increase in net asset value (provided, however, that no interest in the same real estate asset will be double counted) (the “Computed Stock Dividend”), and will declare and pay for such quarter an Aggregate Stock Dividend equal to the greater of the Target Stock Dividend or the Computed Stock Dividend minus the sum of all Aggregate Stock Dividends declared and paid for all fiscal quarters after December 31, 2017 and before the fiscal quarter for which such payment is computed, in each case subject to an amount that would, together with the Cash Distribution (as defined in the Series A Articles Supplementary), result in a 14.0% internal rate of return for the holders of Series A Preferred Stock from the date of issuance of the Series A Preferred Stock. Accrued but unpaid Cash Distributions and Stock Dividends on the Series A Preferred Stock will accumulate and will earn additional Cash Distributions and Stock Dividends as calculated above, compounded quarterly.
﻿
Accrued but unpaid Cash Distributions and Stock Dividends on the Series A Preferred Stock will accumulate and will earn additional Cash Distributions and Stock Dividends as calculated above, compounded quarterly.
﻿
The holders of Series A Preferred Stock have the right to purchase their pro rata share of any qualified offering of Common Stock, which consists of any offering by the Company of Common Stock except any shares of Common Stock issued (i) in connection with a merger, consolidation, acquisition or similar business combination, (ii) in connection with a joint venture, strategic alliance or similar corporate partnering arrangement, (iii) in connection with any acquisition of assets by the Company, (iv) at market prices pursuant to a registered at-the-market program and/or (v) as part of a compensatory or employment arrangement.
﻿
As long as shares of Series A Preferred Stock remain outstanding, the Company is required to maintain a ratio of debt to total tangible assets determined under U.S. generally accepted accounting principles of no more than 0.4 :1, measured as of the last day of each fiscal quarter. The Company has complied with this covenant as of September 30, 2018 .
﻿
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
﻿
Holders of Series A Preferred Stock will be entitled to a separate class vote with respect to (i) any amendments to the Company’s Amended and Restated Articles of Incorporation (the “Charter”), as supplemented by the Articles Supplementary, or bylaws that would alter or change the rights, preferences, privileges or restrictions of the Series A Preferred Stock so as to materially and adversely affect such Series A Preferred Stock and (ii) reclassification or otherwise, any issuances by the Company of securities that are senior to, or equal in priority with, the Series A Preferred Stock.
﻿
In the event of any liquidation, dissolution or winding up of the Company, the holders of the Series A Preferred Stock shall be entitled to receive an amount equal to the greater of (i) the Liquidation Value, plus all accumulated but unpaid Cash Distributions and Stock Dividends thereon to, but not including, the date of any liquidation, but excluding any Cash Premium and (ii) the amount that would be paid on such date in the event of a redemption following a change of control.
﻿
Pursuant t o the Series A Articles Supplementary, the Company increased the size of its Board by one director and elected James Dondero, as representative of the Buyers, to the Board for a term expiring at the Company’s 2017 annual meeting of stockholders (Mr. Dondero has subsequently been reelected to the Board for a term expiring at the Company’s 201 9 annual meeting of stockholders). Thereafter, so long as any shares of the Series A Preferred Stock are outstanding, the holders of the Series A Preferred Stock, voting as a single class, are entitled to nominate and elect one individual to serve on our Board of Directors. If the Company has not paid the full amount of the Cash Distribution or the Stock Dividend on the shares of the Series A Preferred Stock for six or more quarterly dividend periods (whether or not consecutive), the Company will increase the size of the Board by two directors and the holders of the our Series A Preferred Stock are entitled to elect two additional directors to serve on our Board of Directors until the Company pays in full all accumulated and unpaid Cash Distributions and Stock Dividends.
﻿
Further, at any time that the Series A Preferred Stock remains outstanding, if Dean Jernigan, the Company’s current Chief Executive Officer and Chairman of the Board, voluntarily leaves the position of Chief Executive Officer, and is not serving as the Executive Chairman of the Board (a “Key Man Event”), the holders of the Series A Preferred Stock shall have the right to accept or reject the service of any person as Chief Executive Officer (or such person serving as the principal executive officer) of the Company.
﻿
The holders of the Series A Preferred Stock have certain customary registration rights with respect to the Common Stock issued as Stock Dividends pursuant to the terms of a Registration Rights Agreement.
﻿
The issuance and sale of the Series A Preferred Stock, and the issuance of shares of common stock and/or additional shares of Series A Preferred Stock issuable as Stock Dividends, will be exempt from registration under the Securities Act of 1933, as amended (the “Securities Act”) pursuant to Section 4(a)(2) of the Securities Act and Rule 506 of Regulation D thereunder. The Buyers represented to the Company that they are “accredited investors” as defined in Rule 501 of the Securities Act and that the Series A Preferred Stock is being acquired for investment purposes and not with a view to, or for sale in connection with, any distribution thereof, and appropriate legends will be affixed to any certificates evidencing the shares of Series A Preferred Stock or Common Stock issuable pursuant to the Purchase Agreement.
﻿
On July 25, 2018, the Company entered into the First Amendment to the Purchase Agreement in order to extend the final date to issue Series A Preferred Stock under the Purchase Agreement from July 27, 2018 to September 30, 2018.
﻿
On September 28, 2018, the Company issued the final $15.0 million of Series A Preferred Stock that remained available for issuance under the Purchase Agreement.
﻿
On February 28, 2018 , the Company declared a (i) cash distribution of $12.12 per share of Series A Preferred Stock, payable on April 13, 2018 , to holders of Series A Preferred Stock of record on the close of business on April 1, 2018 , and (ii) distributions payable in kind in a number of shares of common stock as determined in accordance with the terms of the designation of the Series A Preferred Stock, payable on April 13, 2018, to holders of Series A Preferred Stock of record on the close of business on April 1, 2018.
﻿
On May 2, 2018 , the Company declared a (i) cash distribution of $16.07 per share of Series A Preferred Stock, payable on July 13, 2018 , to holders of Series A Preferred Stock of record on the close of business on July 1, 2018 , and (ii) distributions payable in kind in a number of shares of common stock as determined in accordance with the terms of the designation of the Series A Preferred Stock, payable on July 13, 2018 , to holders of Series A Preferred Stock of record on the close of business on July 1, 2018 .
﻿
On July 31, 2018 , the Company declared a (i) cash distribution of $15.81 per share of Series A Preferred Stock, payable on October 15, 2018 , to holders of Series A Preferred Stock of record on the close of business on October 1, 2018 , and (ii) distributions payable in kind in a number of shares of common stock as determined in accordance with the terms of the designation of the Series A Preferred Stock, payable on October 15 , 2018, to holders of Series A Preferred Stock of record on the close of business on October 1, 2018.
﻿
Public Offerings of Series B Preferred Stock
﻿
On January 25, 2018, the Company filed Articles Supplementary (the “Series B Articles Supplementary”) with MSDAT designating 1,725,000 of its authorized preferred stock as 7.00% Series B cumulative redeemable perpetual preferred stock (the “Series B Preferred Stock”).
﻿
The Series B Preferred Stock ranks senior to the Company’s common stock, with respect to distribution rights and rights upon liquidation, winding up and dissolution of the Company, and on parity with the Series A Preferred Stock and any other class or series of capital stock of the Company expressly designated as ranking on parity with the Series B Preferred Stock with respect to distribution rights and rights upon liquidation, winding up and dissolution of the Company, junior to any class or series of capital stock of the Company expressly designated as ranking senior to the Series B Preferred Stock with respect to distribution rights and rights upon liquidation, winding up and dissolution of the Company and junior in right of payment to the Company’s existing and future indebtedness.
﻿
Holders of Series B Preferred Stock are entitled to receive, when, as and if authorized by the Board and declared by the Company, out of funds legally available for the payment of dividends under Maryland law, cumulative cash dividends from, and including, the original issue date quarterly in arrears on the fifteenth (15th) day of January, April, July and October of each year (or if not a business day, on the immediately preceding business day) (each, a “dividend payment date”). These cumulative cash dividends will accrue on the liquidation preference amount of $25.00 per share at a rate per annum equal to 7.00% with respect to each dividend period from and including the original issue date (equivalent to an annual rate of  $1.7500 per share) from the date of issuance of such Series B Preferred Stock. Dividends will be payable to holders of record as of 5:00 p.m., New York City time, on the related record date. The record dates for the Series B Preferred Stock are the close of business on the first (1st) day of January, April, July or October immediately preceding the relevant dividend payment date (each, a “dividend record date”). If any dividend record date falls on any day other than a business day as defined in the Series B Articles Supplementary, the dividend record date shall be the immediately succeeding business day.
﻿
On or after January 26, 2023, the Series B Preferred Stock may be redeemed, at the Company’s option, upon not less than 30 nor more than 60 days’ written notice, in whole or in part, at any time and from time to time, for cash at a redemption price equal to $25.00 per share, plus any accrued and unpaid dividends (whether or not authorized or declared) to, but excluding, the date fixed for redemption. Holders of Series B Preferred Stock will have no right to require the redemption or repurchase of the Series B Preferred Stock. Upon the occurrence of a Change of Control (as defined in the Series B Articles Supplementary), we may redeem for cash, in whole or in part, the Series B Preferred Stock within 120 days after the date on which such Change of Control occurred, by paying $25.00 per share, plus any accrued and unpaid dividends (whether or not authorized or declared) to, but excluding, the date fixed for redemption .
﻿
Upon the occurrence of a Change of Control, each holder of Series B Preferred Stock will have the right (unless, prior to the Change of Control conversion date, the company has provided or provides notice of its election to redeem, in whole or in part, the Series B Preferred Stock) to convert some or all of the Series B Preferred Stock held by such holder (the “Change of Control Conversion Right”), on the Change of Control Conversion Date (as defined below) into a number of the Company’s common stock per Series B Preferred Stock to be converted equal to the lesser of: (1) the quotient obtained by dividing (i) the sum of  (x) the liquidation preference amount of $25.00 per Series B Preferred Stock, plus (y) any accrued and unpaid dividends thereon (whether or not authorized or declared) to, but excluding, the Change of Control Conversion Date (unless the Change of Control Conversion Date is after a record date for a Series B Preferred Stock dividend payment for which dividends have been declared and prior to the corresponding Series B Preferred Stock dividend payment date, in which case no additional amount for such accrued and unpaid dividend will be included in this sum and such declared dividend will instead be paid, on such dividend payment date, to the holder of record of the Series B Preferred Stock to be converted as of 5:00 p.m. New York City time, on such record date) by (ii) the defined Stock Price; and (2) the 2.74876 share cap, subject to certain adjustments.
﻿
Holders of the Series B Preferred Stock generally will have no voting rights. However, if the Company is in arrears on dividends, whether or not authorized or declared, on the Series B Preferred Stock for six or more quarterly periods, whether or not consecutive, holders of Series B Preferred Stock (voting together as a single class with the holders of all other classes or series of parity preferred stock (which excludes holders of Series A Preferred Stock, who are entitled to a separate class vote to elect separate Series A Preferred directors, as described above, upon which like voting rights have been conferred and are exercisable) ) will be entitled to elect two additional directors at a special meeting called upon the request of the holders of at least 10% of such outstanding shares of Series B Preferred Stock or the holders of at least 10% of outstanding shares of any such other class or series of the Company’s parity preferred stock or at the Company’s next annual meeting and each subsequent annual meeting of stockholders, until all accrued and unpaid dividends with respect to the Series B Preferred Stock have been paid. Such directors will be elected by a vote of holders of a majority of the outstanding Series B Preferred Stock and any other series of parity equity securities upon which like voting rights have been conferred and are exercisable, voting together as a single class (which excludes holders of Series A Preferred Stock, who are entitled to a separate class vote to elect separate Series A Preferred directors as described above).
﻿
In the event of any liquidation, dissolution or winding up of the Company, the holders of the Series B Preferred Stock shall be entitled to receive a liquidating distribution in the amount of  $25.00 per share, plus accrued and unpaid dividends (whether or not authorized or declared) to, but excluding, the date of final distribution to such holders.
﻿
On January 26, 2018, the Company received $36.0 million in proceeds, net of underwriter’s discount and offering costs, related to the issuance of 1,500,000 shares of Series B Preferred Stock.
﻿
In connection with the issuance of the Series B Preferred Stock, the Company, acting in its capacity as the sole managing member of the Operating Company, entered into Amendment No. 2 to the Limited Liability Company Agreement in order to provide for the issuance, and the designation of the terms and conditions, of newly classified 7.00% Series B preferred units of limited liability company interest in the Operating Company, the economic terms of which are identical to those of the Series B Preferred Stock. For more information about the Series B Preferred Stock, see our Current Report on Form 8-K filed on January 25, 2018.
﻿
Series B Preferred Stock At-the-Market Offering Program
On March 29, 2018, the Company and the Operating Company entered into a Distribution Agreement (the “Distribution Agreement”), by and among the Company, the Operating Company, the Manager and B. Riley FBR, Inc. (the “Agent”) in connection with the commencement of an at-the-market continuous offering program (the “Preferred ATM Program”). Pursuant to the terms and conditions of the Distribution Agreement, the Company may, from time to time, issue and sell through or to the Agent, shares of the Series B Preferred Stock, having an aggregate offering price of up to $45.0 million (the “Preferred ATM Shares”).
﻿
In connection with the Preferred ATM Program, the Company filed, with MSDAT , Articles Supplementary (the “Preferred ATM Articles Supplementary”) to the Articles of Amendment and Restatement of the Company, designating 2,025,000 shares of its previously undesignated preferred stock as Series B Preferred Stock. The Preferred ATM Articles Supplementary increase the number of shares of the Company’s preferred stock designated as Series B Preferred Stock from 1,725,000 to 3,750,000 .
﻿
As of September 30, 2018, the Company has sold 71,734 shares of Series B P referred S tock at a weighted average price of $22.94 , receiving net proceeds after commissions and other offering costs of $1. 4 million under the Preferred ATM Program.
﻿
The Company or the Agent may at any time suspend the offering or terminate the Distribution Agreement pursuant to the terms of the Distribution Agreement. The actual sale of Preferred ATM Shares under the Program will depend on a variety of factors to be determined by the Company from time to time, including, among other things, market conditions, the trading price of the Series B Preferred Stock, capital needs and determinations by the Company of the appropriate sources of funding for the Company. The Company has no obligation to sell any of the Preferred ATM Shares, and may, at any time, suspend offers under the Distribution Agreement or terminate the Distribution Agreement. </t>
  </si>
  <si>
    <t>EARNINGS PER SHARE</t>
  </si>
  <si>
    <t>EARNINGS PER SHARE [Abstract]</t>
  </si>
  <si>
    <t xml:space="preserve">9. EARNINGS PER SHARE
﻿
Basic earnings per share is computed by dividing net income attributable to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the assumed share-settlement of the accrued stock dividend to holders of the Series A Preferred Stock, and the related impacts to earnings, are considered when calculating earnings per share on a diluted basis with our diluted earnings per share being the more dilutive of the treasury stock or two-class methods. For the three and nine months ended September 30, 2018 and 2017 , the Company’s basic earnings per share is computed using the two-class method, and our diluted earnings per share is computed using the more dilutive of the treasury stock method or two-class method:
﻿
﻿
﻿
﻿
Three months ended September 30,
Nine months ended September 30,
﻿
2018
2017
2018
2017
﻿ Shares outstanding
﻿ Weighted average common shares - basic
19,184,172
14,042,350
16,253,410
10,935,776
﻿ Effect of dilutive securities
275,579
201,995
286,957
172,764
﻿ Weighted average common shares, all classes
19,459,751
14,244,345
16,540,367
11,108,540
﻿
﻿ Calculation of Earnings per Share - basic
﻿ Net income
$ 15,964
$ 4,457
$ 32,115
$ 11,434
﻿ Less:
﻿ Net income allocated to preferred stockholders
4,790
310
12,965
1,033
﻿ Net income allocated to unvested restricted shares (1)
96
57
207
156
﻿ Net income attributable to common shareholders - two-class method
$ 11,078
$ 4,090
$ 18,943
$ 10,245
﻿
﻿ Weighted average common shares - basic
19,184,172
14,042,350
16,253,410
10,935,776
﻿ Earnings per share - basic
$ 0.58
$ 0.29
$ 1.17
$ 0.94
﻿
﻿ Calculation of Earnings per Share - diluted
﻿ Net income
$ 15,964
$ 4,457
$ 32,115
$ 11,434
﻿ Less:
﻿ Net income allocated to preferred stockholders
4,790
310
12,965
1,033
﻿ Net income attributable to common shareholders - two-class method
$ 11,174
$ 4,147
$ 19,150
$ 10,401
﻿
﻿ Weighted average common shares - diluted
19,459,751
14,244,345
16,540,367
11,108,540
﻿ Earnings per share - diluted
$ 0.57
$ 0.29
$ 1.16
$ 0.94
﻿
﻿
(1)
Unvested restricted shares of common stock participate in dividends with unrestricted shares of common stock on a 1:1 basis and thus are considered participating securities under the two-class method for the three and nine months ended September 30, 2018 and 2017 .
﻿ </t>
  </si>
  <si>
    <t>RELATED PARTY TRANSACTIONS</t>
  </si>
  <si>
    <t>Related Party Transactions [Abstract]</t>
  </si>
  <si>
    <t>Related Party Transactions</t>
  </si>
  <si>
    <t xml:space="preserve">10. RELATED PARTY TRANSACTIONS
﻿
Equity Method Investments
﻿
Certain of the Company’s development property investments and bridge loan investments are equity method investments for which the Company has elected the fair value option of accounting. The fair value of these equity method investments at September 30, 2018 and December 31, 2017 was $400.1 million and $215.9 million, respectively. The interest income realized and the net unrealized gain from these equity method investments was $18.4 million and $4.8 million for the three months ended September 30, 2018 and 2017, respectively, and $42. 1 million and $13.0 million for the nine months ended September 30, 2018 and 2017 , respectively.
﻿
The Company’s investment in the real estate venture, the SL1 Venture, has a carrying amount of $14.4 million and $13.9 million at September 30, 2018 and December 31, 2017 , respectively, and the earnings from this venture were $0.4 million and $1.4 million for the three and nine months ended September 30, 2018 . The earnings from this venture were $0.7 million and $1.7 million for the three and nine months ended September 30, 2017.
﻿
Management Agreement
﻿
On April 1, 2015, the Company entered into a Management Agreement with its Manager (the “Management Agreement”). Pursuant to the terms of the Management Agreement, the Manager will be responsible for (a) the Company’s day-to-day operations, (b) determining investment criteria and strategy in conjunction with the Company’s Board of Directors, (c) sourcing, analyzing, originating, underwriting, structuring, and acquiring the Company’s portfolio investments, and (d) performing portfolio management duties. The Manager has an Investment Committee that approves investments in accordance with the Company’s investment guidelines, investment strategy, and financing strategy.
﻿
On May 23, 2016, the Company entered into an Amended and Restated Management Agreement (the “Amended and Restated Management Agreement”) by and among the Company, the Operating Company and the Manager that amends and restates the original Management Agreement dated April 1, 2015. The Amended and Restated Management Agreement was approved on behalf of the Company and the Operating Company by a unanimous vote of the Nominating and Corporate Governance Committee of the Company’s Board of Directors, which consists solely of independent directors.
﻿
The Amended and Restated Management Agreement modified certain procedures with respect to the future internalization of the Manager (as described in the Amended and Restated Management Agreement, an “Internalization Transaction”). Prior to entry into the Amended and Restated Management Agreement, if no Internalization Transaction had occurred prior to the end of the last renewal term, the Manager would have been entitled to the Termination Fee (as defined in the Amended and Restated Management Agreement) and the Company would not have acquired the assets of the Manager. The Amended and Restated Management Agreement, however, requires an Internalization Transaction at the end of the last renewal term (if an Internalization Transaction or termination of the Amended and Restated Management Agreement has not occurred prior to that date). The Internalization Price in such event would equal the Termination Fee amount and the Company would receive the Manager’s assets. Accordingly, the amount the Manager would receive has not changed, but the Company now would receive the assets of the Manager, which it would not have received prior to the Amended and Restated Management Agreement.
﻿
Under the Amended and Restated Management Agreement, if an Internalization Transaction has not occurred prior to March 31, 2023, the last day of the last renewal term, then the Manager and the Company shall consummate an Internalization Transaction to be effective as of that date and all assets of the Manager (or, alternatively, all of the equity interests in the Manager) shall be conveyed to and acquired by the Operating Company in exchange for the Internalization Price (as described herein). At such time, all employees of the Manager shall become employees of the Operating Company and the Manager shall discontinue all business activities. Unlike an Internalization Transaction that occurs prior to the end of the final renewal term of the Amended and Restated Management Agreement, an Internalization Transaction that occurs at the end of the final renewal term shall not require a fairness opinion, the approval of a special committee of the Company’s Board of Directors or the approval of the Company’s stockholders.
﻿
The “Internalization Price” payable in the event of an Internalization Transaction at the end of the last renewal term shall be equal to the Termination Fee and the Board of Directors of the Company has no discretion to change such Internalization Price or the conditions applicable to its payment.
﻿
The Internalization Price paid to the Manager in any Internalization Transaction will be payable by the Operating Company in the number of units of limited liability company interests (“OC Units”) of the Operating Company equal to the Internalization Price, divided by the volume-weighted average of the closing market price of the common stock of the Company for the ten consecutive trading days immediately preceding the date with respect to which value must be determined. However, if the common stock of the Company is not traded on a national securities exchange at the time of closing of any Internalization Transaction, then the number of OC Units shall be determined by agreement between the Board of Directors of the Company and the Manager or, in the absence of such agreement, the Internalization Price shall be paid in cash.
﻿
Prior to entry into the Amended and Restated Management Agreement, any Termination Fee would have been payable by the Operating Company in OC Units equal to the Termination Fee divided by the average of the daily market price of the Company’s common stock for the ten consecutive trading days immediately preceding the date of termination within 90 days after occurrence of the event requiring the payment of the Termination Fee. In accordance with ASC 505-50, Equity— Equity-based Payments to Non-Employees, since the number of OC Units to be issued was dependent upon different possible outcomes, the Company recognized the lowest aggregate amount within the range of outcomes. Accordingly, the Company estimated the deferred termination fee payable and accrued the expense over the term of the Management Agreement. Upon entry into the Amended and Restated Management Agreement, the Company ceased recognizing the deferred termination fee expense and reclassified the Non-Controlling Interests to Additional Paid-In-Capital since the Termination Fee is no longer certain of being paid other than in exchange for either the assets or equity of the Manager. Accordingly, the Company recorded no expense during the three and nine months ended September 30, 2018 and 2017.
﻿
On April 1, 2017, the Company, the Operating Company and the Manager entered into a Second Amended and Restated Management Agreement to modify the manner in which certain expenses incurred by the Manager are accounted for and paid by the Company. Under the Amended and Restated Management Agreement, the Manager may engage independent contractors that provide investment banking, securities brokerage, mortgage brokerage and other financial, legal and account services as may be required for the Company’s investments, and the Company agrees to reimburse the Manager for costs and expenses incurred in connection with these services. The Second Amended and Restated Management Agreement now provides that expenses incurred by the Manager are reimbursable to the Manager by the Company only to the extent such expenses are not otherwise directly reimbursed by an unaffiliated third party. The amount of expenses to be reimbursed to the Manager by the Company will be reduced dollar-for-dollar by the amount of any such payment or reimbursement.
﻿
On November 1, 2017, the Company, the Operating Company and the Manager entered into the Third Amended and Restated Management Agreement in order to clarify the original intent of the parties with respect to the definition of Core Earnings and to make other minor changes necessary to reflect the current and anticipated business model from and after this time. The Third Amended and Restated Management Agreement is otherwise substantially consistent with the Second Amended and Restated Management Agreement.
﻿
Under the Third Amended and Restated Management Agreement, “Core Earnings” is defined as (1) net income (loss) determined under GAAP, plus (2) non-cash equity compensation expense, the incentive fee, depreciation and amortization, plus (3) any unrealized losses or other non-cash expense items reflected in GAAP net income (loss), less (4) any unrealized gains reflected in GAAP net income (including any unrealized appreciation with respect to self-storage facilities that we have not yet acquired). The Third Amended and Restated Management Agreement clarifies that in addition to certain previously agreed upon adjustments, with respect to any self-storage facility acquired by the Company with respect to which we had an outstanding loan as of the time of such acquisition, the amount of Core Earnings determined pursuant to the formula above in the period of such acquisition shall also be increased by the difference between (A) the appraised value, as determined by a nationally recognized, independent third-party appraiser mutually agreed to by the Company and the Manager who has significant expertise in valuing self-storage properties, and (B) (i) the outstanding principal amount of any Company loan secured by such acquired self-storage facility at the time of such acquisition plus (ii) any other consideration given to the former owner upon such acquisition. This addition is intended to include in Core Earnings the amount of the Company’s unrealized gain on account of the Company’s acquisition of a self-storage facility without such facility being sold to a third party buyer in the open market.
﻿
The initial term of the Management Agreement will expire on March 31, 2020, with up to a maximum of three, one-year extensions that end on March 31, 2023. The Company’s independent directors review the Manager’s performance annually. Following the initial term, the Management Agreement may be terminated annually upon the affirmative vote of at least two-thirds of the Company’s independent directors based upon: (a) the Manager’s unsatisfactory performance that is materially detrimental to the Company; or (b) the Company’s determination that the management fees payable to the Manager are not fair, subject to the Manager’s right to prevent termination based on unfair fees by accepting a reduction of management fees agreed to by at least two-thirds of the independent directors. The Company is required to provide its Manager with 180 days’ prior notice of such a termination. Upon such a termination, the Company will pay the Manager a Termination Fee except as provided below.
﻿
No later than 180 days prior to the end of the initial term of the Management Agreement, the Manager will offer to contribute to the Company’s Operating Company at the end of the initial term all of the assets or equity interests in the Manager at the internalization price and on such terms and conditions included in a written offer provided by the Manager.
﻿
Upon receipt of the Manager’s initial internalization offer, a special committee consisting solely of the Company’s independent directors may accept the Manager’s proposal or submit a counter offer to the Manager. If the Manager and the special committee are unable to agree, the Manager and the special committee will repeat this process annually during the term of any extension of the Management Agreement. Acquisition of the Manager pursuant to this process requires a fairness opinion from a nationally recognized investment banking firm and stockholder approval, in addition to approval by the special committee. As described above, if an Internalization Transaction has not occurred prior to March 31, 2023, the last day of the last renewal term, then the Manager and the Company shall consummate an Internalization Transaction to be effective as of that date, and such Internalization Transaction shall not require a fairness opinion, the approval of a special committee of the Company’s Board of Directors or the approval of the Company’s stockholders.
﻿
If the Management Agreement terminates other than for Cause (as defined below), voluntary non-renewal by the Manager or the Company being required to register as an investment company under the 1940 Act, then the Company shall pay to the Manager, on the date on which such termination is effective, 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b) the Company’s equity market capitalization multiplied by a specific percentage, or Capitalization Percentage, depending on the Company’s achieved total return (the Internalization Price). Any Termination Fee will be payable by the Operating Company in cash.
﻿
The Company also may terminate the Management Agreement at any time, including during the initial term, without the payment of any Termination Fee, with 30 days’ prior written notice from the Board of Directors, for cause. “Cause” is defined as: (i) the Manager’s continued breach of any material provision of the Management Agreement following a prescribed period; (ii) the occurrence of certain events with respect to the bankruptcy or insolvency of the Manager; (iii) a change of control of the Manager that a majority of the Company’s independent directors determines is materially detrimental to the Company; (iv) the Manager committing fraud against the Company, misappropriating or embezzling the Company’s funds, or acting grossly negligent in the performance of its duties under the Management Agreement; (v) the dissolution of the Manager; (vi) the Manager fails to provide adequate or appropriate personnel that are reasonably necessary for the Manager to identify investment opportunities for the Company and to manage and develop the Company’s investment portfolio if such default continues uncured for a period of 60 days after written notice thereof, which notice must contain a request that the same be remedied; (vii) the Manager is convicted (including a plea of nolo contendere) of a felony; or (viii) both the current Chief Executive Officer and the current President and Chief Operating Officer are no longer senior executive officers of the Manager or the Company during the term of the Management Agreement other than by reason of death or disability.
﻿
The Manager may terminate the Management Agreement if the Company becomes required to register as an investment company under the 1940 Act, with such termination deemed to occur immediately before such event, in which case the Company would not be required to pay the Manager a Termination Fee. The Manager may also decline to renew the Management Agreement by providing the Company with 180 days’ written notice, in which case the Company would not be required to pay a Termination Fee.
﻿
The Management Agreement provides for the Manager to earn a base management fee and an incentive fee, both of which are described further below. In addition, the Company will reimburse certain expenses of the Manager, excluding the salaries and cash bonuses of the Manager’s chief executive officer and chief financial officer, a portion of the salary of the president and chief operating officer, and certain other costs as determined by the Manager in accordance with the Management Agreement. Certain prepaid expenses and fixed assets are also purchased through the Manager and reimbursed by the Company. In the event that the Company terminates the Management Agreement pursuant to its terms, other than for Cause or the Company being required to register as an investment company under the 1940 Act, there will be a Termination Fee due to the Manager. Amounts reimbursable to the Manager for expenses are included in general and administrative expenses in the Consolidated Statements of Operations and totaled $1.0 million and $0.8 million for the three months ended September 30, 2018 and 2017, respectively, and $2.8 million and $2.3 million for the nine months ended September 30, 2018 and 2017, respectively.
﻿
Management Fees
﻿
As of September 30, 2018 , the Company did not have any personnel. As a result, the Company is relying on the properties, resources and personnel of the Manager to conduct operations. Pursuant to the Management Agreement, the Company pays the Manager a base management fee in an amount equal to 0.375% of the Company’s stockholders’ equity (a 1.5% annual rate) calculated and payable quarterly in arrears in cash. For purposes of calculating the base management fee, the Company’s stockholder’s equity means: (a) the sum of (i) the net proceeds from all issuances of the Company’s equity securities since inception (allocated on a pro rata daily basis for such issuances during the fiscal quarter of any such issuance), plus (ii) the Company’s retained earnings at the end of the most recently completed fiscal quarter (without taking into account any non-cash equity compensation expense incurred in current or prior periods); less (b) any amount that the Company pays to repurchase the Company’s common stock since inception, provided that if the Company’s retained earnings are in a net deficit position (following any required adjustments set forth below), then retained earnings shall not be included in stockholders’ equity. It also excludes (x) any unrealized gains and losses and other non-cash items that have impacted stockholders’ equity as reported in the Company’s financial statements prepared in accordance with accounting principles generally accepted in the United States, or GAAP, and (y) one-time events pursuant to changes in GAAP (such as a cumulative change to the Company’s operating results as a result of a codification change pursuant to GAAP), and certain non-cash items not otherwise described above (such as depreciation and amortization), in each case after discussions between the Company’s Manager and the Company’s independent directors and approval by a majority of the Company’s independent directors. As a result, the Company’s stockholders’ equity, for purposes of calculating the base management fee, could be greater or less than the amount of stockholders’ equity shown on the Company’s financial statements. The base management fee is payable independent of the performance of the Company’s portfolio. The Manager computes the base management fee within 30 days after the end of the fiscal quarter with respect to which such installment is payable and promptly delivers such calculation to the Company’s Board of Directors. The amount of the installment shown in the calculation is due and payable no later than the date which is five business days after the date of delivery of such computation to the Board of Directors. The calculation generally will be reviewed by the Board of Directors at their regularly scheduled quarterly board meeting . The base management fee was $1. 9 million and $ 1 . 0 million for the three months ended September 30, 2018 and 2017 , respectively, and $ 4 . 8 million and $ 2 . 4 million for the nine months ended September 30, 201 8 and 201 7 , respectively. At September 30, 2018 and December 31, 2017 , the Company had outstanding fees due to Manager of $ 2 . 3 million and $1.5 million, respectively, consisting of the management fees payable and certain general and administrative reimbursements payable.
﻿
Incentive Fee
﻿
The Manager is entitled to an incentive fee with respect to each fiscal quarter (or part thereof that the Management Agreement is in effect) in arrears in cash. The incentive fee is an amount, not less than zero, determined pursuant to the following formula:
﻿
I ncentive F ee = .20 times (A minus (B times .08)) minus C
﻿
In the foregoing formula:
 A equals the Company’s Core Earnings (as defined below) for the previous 12-month period;
 B equals (i) the weighted average of the issue price per share of the Company’s common stock of all of its public offerings of common stock, multiplied by (ii) the weighted average number of all shares of common stock outstanding (including (i) any restricted stock units and any restricted shares of common stock in the previous 12-month period and (ii) shares of common stock issuable upon conversion of outstanding OC Units); and
 C equals the sum of any incentive fees earned by the Manager with respect to the first three fiscal quarters of such previous 12-month period.
﻿
Notwithstanding application of the incentive fee formula, no incentive fee shall be paid with respect to any fiscal quarter unless cumulative annual stockholder total return for the four most recently completed fiscal quarters is greater than 8%. Any computed incentive fee earned but not paid because of the foregoing hurdle will accrue until such 8% cumulative annual stockholder total return is achieved . The total return is calculated by adding stock price appreciation (based on the volume-weighted average of the closing price of the Company’s common stock on the New York Stock Exchange (or other applicable trading market) for the last ten consecutive trading days of the applicable computation period minus the volume-weighted average of the closing market price of the Company’s common stock for the last ten consecutive trading days of the period immediately preceding the applicable computation period) plus dividends per share paid during such computation period, divided by the volume-weighted average of the closing market price of the Company’s common stock for the last ten consecutive trading days of the period immediately preceding the applicable computation period. For purposes of computing the Incentive Fee, “Core Earnings” is defined as net income (loss) determined under GAAP, plus non-cash equity compensation expense, the incentive fee, depreciation and amortization (to the extent that the Company forecloses on any facilities underlying the Company’s target investments), any unrealized losses or other non-cash expense items reflected in GAAP net income (loss), less any unrealized gains reflected in GAAP net income. The amount will be adjusted to exclude one-time events pursuant to changes in GAAP and certain other non-cash charges after discussions between the Manager and the Company’s independent directors and after approval by a majority of the independent directors . The Third Amended and Restated Management Agreement clarifies that in addition to certain previously agreed upon adjustments, with respect to any self-storage facility acquired by the Company with respect to which we had an outstanding loan as of the time of such acquisition, the amount of Core Earnings determined pursuant to the formula above in the period of such acquisition shall also be increased by the difference between (A) the appraised value, as determined by a nationally recognized, independent third-party appraiser mutually agreed to by the Company and the Manager who has significant expertise in valuing self-storage properties, and (B) (i) the outstanding principal amount of any Company loan secured by such acquired self-storage facility at the time of such acquisition plus (ii) any other consideration given to the former owner upon such acquisition. This addition is intended to include in Core Earnings the amount of the Company’s unrealized gain on account of the Company’s acquisition of a self-storage facility without such facility being sold to a third party buyer in the open market.
﻿
The Manager computes each quarterly installment of the incentive fee within 45 days after the end of the fiscal quarter with respect to which such installment is payable and promptly delivers such calculation to the Company’s Board of Directors. The amount of the installment shown in the calculation is due and payable no later than the date which is five business days after the date of delivery of such computation to the Board of Directors. The calculation generally will be reviewed by the Board of Directors at their regularly scheduled q uarterly board meeting. The Manager has not earned an incentive fee for the three and nine months ende d September 30, 2018 and 2017. </t>
  </si>
  <si>
    <t>SUBSEQUENT EVENTS</t>
  </si>
  <si>
    <t>SUBSEQUENT EVENTS [Abstract]</t>
  </si>
  <si>
    <t xml:space="preserve">11. SUBSEQUENT EVENTS
﻿
The Company’s management has evaluated subsequent events through the date of issuance of the consolidated financial statements included herein. Other than those disclosed below, there have been no subsequent events that occurred during such period that require disclosure or recognition in the accompanying consolidated financial statements.
﻿
Dividend Declarations
﻿
On October 31, 2018 , the Company’s Board of Directors declared a cash dividend to the holders of the Series A Preferred Stock and a distribution payable in kind, if applicable, in a number of shares of common stock or Series A Preferred Stock as determined in accordance with the election of the holders of the Series A Preferred Stock for the quarter ending December 31 , 2018. The dividends are payable on January 15, 2019 to holders of Series A Preferred Stock of record on January 1, 2019 .
﻿
On October 31, 2018 , the Company’s Board of Directors declared a cash dividend on the Series B Preferred Stock in the amount of $0.4375 per share for the quarter ending December 31 , 2018. The dividends are payable on January 15, 2019 to holders of Series B Preferred Stock of record on January 2, 2019 .
﻿
On October 31, 2018 , the Company’s Board of Directors declared a cash dividend of $0.35 per share of common stock for the quarter ending December 31 , 2018. The dividend is payable on January 15, 2019 to stockholders of record on January 2, 2019 .
﻿ </t>
  </si>
  <si>
    <t>SIGNIFICANT ACCOUNTING POLICIES (Policy)</t>
  </si>
  <si>
    <t>Basis of Presentation</t>
  </si>
  <si>
    <t xml:space="preserve">Basis of Presentation
﻿
The Company’s consolidated financial statements are prepared in accordance with accounting principles generally accepted in the United States of America (“GAAP”). The accompanying interim consolidated financial statements include all normal recurring adjustments that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 </t>
  </si>
  <si>
    <t>Use of Estimates</t>
  </si>
  <si>
    <t xml:space="preserve">Use of Estimates
﻿
The preparation of the consolidated financial statements in conformity with GAAP requires management to make estimates and assumptions that affect certain reported amounts and disclosures. Actual results could differ from those estimates. </t>
  </si>
  <si>
    <t>Variable Interest Entities</t>
  </si>
  <si>
    <t xml:space="preserve">Variable Interest Entities
﻿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and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t>
  </si>
  <si>
    <t>Equity Investments</t>
  </si>
  <si>
    <t xml:space="preserve">Equity Investments
﻿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and bridge loan investments, which would otherwise be required to be accounted for under the equity method. The Company also holds an investment in a self-storage real estate venture that is accounted for under the equity method of accounting.
﻿ </t>
  </si>
  <si>
    <t>Investments and Election of Fair Value Option of Accounting for Certain Investments</t>
  </si>
  <si>
    <t xml:space="preserve">Investments and Election of Fair Value Option of Accounting for Certain Investments
﻿
The Company has elected the fair value option of accounting for all of its investment portfolio loan and equity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net unrealized gain on investments within other income. Interest income is reported in interest income from investments in the Consolidated Statements of Operations and is not included in the net unrealized gain on investments within other income. All direct loan costs are charged to expense as incurred.
﻿
Each loan investment, including those recorded at cost and presented on the Consolidated Balance Sheets as other loans, is evaluated for impairment on a periodic basis. For loans carried at fair value, indicators of impairment are reflected in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September 30, 2018 and December 31, 2017 , there were no loans that were deemed to be impaired loans. Additionally, for loans recorded at cost, the Company determined that no allowance for loan loss was necessary at September 30, 2018 and December 31, 2017 . </t>
  </si>
  <si>
    <t>Realized Gains and Net Unrealized Gain on Investments</t>
  </si>
  <si>
    <t xml:space="preserve">Realized Gains and Net Unrealized Gain on Investments
﻿
The Company measures realized gains by the difference between the net proceeds resulting from the sale of a self-storage property underlying one of the Company’s loan investments, excluding any prepayment penalties paid to the Company in connection with the repayment of the loan secured by the self-storage property, which are recognized in interest income from investments, and the cost basis of the investment, without regard to unrealized gain or loss previously recognized. Net unrealized gain on investments reflects the unrealized gains and losses recognized on certain investments during the reporting period, including any reversal of previously recorded unrealized gains when gains are realized. All fluctuations in fair value are included in net unrealized gain on investments on the Consolidated Statements of Operations. Prior to the quarter ended September 30, 2018, sale of a self-storage property underlying one of the Company’s loan investment had not yet occurred and, thus, the Company had not yet realized any fair value gains on its investments. Accordingly, net increases in fair value of the Company’s investments had previously been reported in a single line item ‘Changes in fair value of investments’ in the Consolidated Statements of Operations. </t>
  </si>
  <si>
    <t>Fair Value Measurement</t>
  </si>
  <si>
    <t xml:space="preserve">Fair Value Measurement
﻿
The Company carries certain financial instruments at fair value because it has elected to apply the fair value option on an instrument by instrument basis under ASC 825-10. The Company’s financial instruments consist of cash, development property investments and bridge loan investments (which are generally structured as first mortgages and a 49.9% Profits Interest in the project), operating property loans (loans secured by operating properties), the investment in self-storage real estate venture, other loans, receivables, the secured revolving Credit Facility (as defined below), the FirstBank Term Loans (as defined below), senior loan participation, and payables.
﻿
The following table presents the financial instruments measured at fair value on a recurring basis at September 30, 2018 :
﻿
﻿
﻿
﻿
Fair Value Measurements Using
﻿
Total
Level 1
Level 2
Level 3
﻿ Development property investments
$ 335,509
$
-
$
-
$ 335,509
﻿ Bridge loan investments (1)
81,862
-
-
81,862
﻿ Operating property loans
2,440
-
-
2,440
﻿ Total investments
$ 419,811
$
-
$
-
$ 419,811
﻿
﻿
﻿
  
The Company closed its first bridge loan investment on March 2, 2018.
﻿
The following table presents the financial instruments measured at fair value on a recurring basis at December 31, 2017 :
﻿
﻿
﻿
﻿
Fair Value Measurements Using
﻿
Total
Level 1
Level 2
Level 3
﻿ Development property investments
$ 228,233
$
-
$
-
$ 228,233
﻿ Operating property loans
5,938
-
-
5,938
﻿ Total investments
$ 234,171
$
-
$
-
$ 234,171
﻿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 </t>
  </si>
  <si>
    <t>Self-Storage Real Estate Owned</t>
  </si>
  <si>
    <t xml:space="preserve">﻿
Self-Storage Real Estate Owned
﻿
Land is carried at historical cost. Building and improvements are carried at historical cost less accumulated depreciation and impairment losses. The cost consists primarily of: (i) the funded principal balance of the loan to the Company, net of unamortized origination fees; (ii) unrealized appreciation recognized as of the acquisition date; and (iii) the cash consideration paid and assumed liabilities, if applicable, to acquire the interests of other equity owners of the project. Ordinary repairs and maintenance are expensed as incurred; major replacements and betterments, which improve or extend the life of the asset, are capitalized and depreciated over their estimated useful lives. The costs of building and improvements are generally depreciated using the straight-line method based on a useful life of 40 years.
﻿
The Company expects that the majority of future self-storage facility acquisitions will be considered asset acquisitions, however the Company will evaluate each acquisition using Accounting Standards Update (“ASU”) 2017-01 - Business Combinations (Topic 805): Clarifying the Definition of a Business to determine whether accounting for a business combination or asset acquisition applies.
﻿
When facilities are acquired, the cost is allocated to the tangible and intangible assets acquired and liabilities assumed based on relative fair values. Allocations to the individual assets and liabilities are based upon their relative fair values as estimated by management.
﻿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of the leases in place at acquired facilities are at market rates, as the majority of the leases are month-to-month contracts. Accordingly, to date,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airly frequent.
﻿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in accordance with these procedures during the three and nine months ended September 30, 2018 and 2017.
﻿ </t>
  </si>
  <si>
    <t>Cash and Cash Equivalents</t>
  </si>
  <si>
    <t xml:space="preserve">Cash and Cash Equivalents
﻿
Cash, investments in money market accounts and certificates of deposit with original maturities of three months or less are considered to be cash equivalents. The Company places its cash and cash equivalents primarily with three financial institutions, and the balance at each financial institution exceeds the Federal Deposit Insurance Corporation insurance limit of $250,000 per institution. </t>
  </si>
  <si>
    <t>Other Loans</t>
  </si>
  <si>
    <t xml:space="preserve">Other Loans
﻿
The Company’s other loans balance primarily includes principal balances for certain revolving loan agreements and short-term mortgage loans made by the Company in situations where it was determined that making such loans would benefit the Company’s primary business. As of September 30, 2018, the Company had executed seven revolving loan agreements with an aggregate outstanding principal amount of $0.7 million. Six of the agreements are with individuals who are owners of limited liability companies, one is with a limited liability company, and all are personally guaranteed. Six of these borrowers are either directly or indirectly owners of certain of the Company’s development property investments. The revolving loans are typically unsecured but cross-defaulted against development loans. One of the revolving loans is guaranteed by a part owner of one of the Company’s development loan investments, and this guaranty is secured by a pledge of the owner’s membership interest in one of the Company’s development loan investments. The loans bear interest at 6.9 - 7.0% per annum and are due in full in three years. At December 31, 2017, the Company had executed nine revolving loan agreements with an aggregate outstanding principal amount of $1.0 million.
﻿
As of September 30, 2018, the Company had a balance of $3.8 million related to one land loan extended to a limited liability company that is under common control with a borrower in certain of the Company’s development property investments. The land loan is secured by a first mortgage on real and personal property, is personally guaranteed, is interest-only with a fixed interest rate of 6.9% per annum, and will mature on January 20, 2019 . The maturity of the loan is based upon the estimated time needed to approve the site for closing into a development loan.
﻿
These loans are accounted for under the cost method, and fair value approximates cost at September 30, 2018 and December 31, 2017. None of these loans are in non-accrual status as of September 30, 2018 and December 31, 2017. The Company determined that no allowance for loan loss was necessary at September 30, 2018 and December 31, 2017.
﻿ </t>
  </si>
  <si>
    <t>Fixed Assets</t>
  </si>
  <si>
    <t xml:space="preserve">Fixed Assets
﻿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 </t>
  </si>
  <si>
    <t>Revenue Recognition</t>
  </si>
  <si>
    <t xml:space="preserve">Revenue Recognition
﻿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
The Company’s loan origination fees are accreted into interest income over the term of the investment using the effective yield method.
﻿
The operations of the self-storage real estate owned are managed by a third-party self-storage management company. All rental leases are operating leases, and rental income is recognized in accordance with the terms of the leases, which generally are month to month. </t>
  </si>
  <si>
    <t>Debt Issuance Costs</t>
  </si>
  <si>
    <t xml:space="preserve">Debt Issuance Costs
﻿
Costs related to the issuance of a debt instrument are deferred and amortized as interest expense over the estimated life of the related debt instrument using the straight-line method, which approximates the effective interest method. If a debt instrument is repurchas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Consolidated Statements of Operations. Debt issuance costs related to the sale of senior participations or term loans are presented in the Consolidated Balance Sheets as a deduction from the carrying amount of the principal balance. Debt issuance costs related to the revolving Credit Facility are presented in the Consolidated Balance Sheets as Deferred Costs. </t>
  </si>
  <si>
    <t>Offering and Registration Costs</t>
  </si>
  <si>
    <t xml:space="preserve">Offering and Registration Costs
﻿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common stock offerings are reflected as a reduction of additional paid-in capital.
﻿
On July 27, 2016, the Company entered into a Purchase Agreement (as defined in Note 8, Stockholders’ Equity ) which required the Company to issue and sell a minimum of $50.0 million of Series A Preferred Stock by July 27, 2018. On July 25, 2018, the Purchase Agreement was amended to allow the Company to issue the remaining portion of the Series A Preferred Stock on or before September 30, 2018. As of September 30, 2018, the Company has issued and sold $125.0 million in shares of of Series A Preferred Stock. The Company incurred $2.8 million of preferred stock offering costs in conjunction with the execution of the Purchase Agreement. Such costs were presented as deferred costs on the Consolidated Balance Sheets until such time as Series A Preferred Stock was issued. A pro rata portion of such deferred costs, based upon the ratio of the amount issued to the $50.0 million minimum issuance of Series A Preferred Stock, was reclassified to cumulative preferred stock upon each issuance of the Series A Preferred Stock. Of the $2.8 million of offering costs incurred, none and $0.6 million is in deferred costs on the Consolidated Balance Sheets at September 30, 2018 and December 31, 2017, respectively, and $2.8 million and $2.2 million has reduced the cumulative preferred stock balance on the Consolidated Balance Sheets at September 30, 2018 and December 31, 2017, respectively. </t>
  </si>
  <si>
    <t>Income Taxes</t>
  </si>
  <si>
    <t xml:space="preserve">Income Taxes
﻿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t>
  </si>
  <si>
    <t>Earnings per Share (“EPS”)</t>
  </si>
  <si>
    <t xml:space="preserve">Earnings per Share (“EPS”)
﻿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t>
  </si>
  <si>
    <t>Comprehensive Income</t>
  </si>
  <si>
    <t xml:space="preserve">Comprehensive Income
﻿
For the three and nine months ended September 30, 2018 and 2017 , comprehensive income equaled net income; therefore, separate Consolidated Statements of Comprehensive Income are not included in the accompanying interim consolidated financial statements. </t>
  </si>
  <si>
    <t>Segment Reporting</t>
  </si>
  <si>
    <t xml:space="preserve">Segment Reporting
﻿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t>
  </si>
  <si>
    <t>Recent Accounting Pronouncements</t>
  </si>
  <si>
    <t xml:space="preserve">Recent Accounting Pronouncements
﻿
In June 2018, the FASB issued ASU 2018-07, Compensation – Stock Compensation (Topic 718): Improvements to Nonemployee Share-Based Payment Accounting. This update creates a single accounting model for all share-based payments. As a result of this update, the existing employee guidance will apply to nonemployee share-based transactions, with the cost of nonemployee awards continuing to be recorded as if the grantor had paid cash for the goods or services. The equity-classified share-based payment awards issued to nonemployees will now be measured on the grant date, instead of the previous requirement to re-measure the awards through the performance completion date. This ASU is effective for public business entities for fiscal years beginning after December 15, 2018, including interim periods within that fiscal year. As allowed, the Company has elected to early adopt the amendments in ASU 2018-07 effective April 1, 2018. As required by the ASU, the Company has established a grant date fair value of $18.10 based on the market value of the award as of April 1, 2018 for all nonemployee awards that have not vested as of April 1, 2018. The cumulative-effect adjustment to retained earnings as of January 1, 2018 was immaterial to the financial statements as a whole. As such, the Company recorded this adjustment through its consolidated statements of operations for the three months ended June 30, 2018.
﻿
In January 2017, the FASB issued ASU 2017-01, Business Combinations (Topic 805): Clarifying the Definition of a Business, which provides guidance on whether transactions should be accounted for as acquisitions or disposals of assets or businesses. Specifically, when substantially all of the fair value of the gross assets acquired (or disposed of) is concentrated in a single identifiable asset or group of similar identifiable assets, the set of assets is not a business. Additionally, ASU 2017-01 also provides other guidance providing a more robust framework to use in determining whether a set of assets and activities is a business. This guidance is effective for annual periods beginning after December 15, 2017. Early adoption is permitted. The Company adopted ASU 2017-01 for new acquisitions beginning on July 1, 2017. Since adoption of the new guidance, the Company has considered its self-sto rage facility acquisitions to be asset acquisitions . The costs related to the acquisitions of self-storage facilities that qualify as asset acquisitions are capitalized as part of the purchase.
﻿
In August 2016, the FASB issued ASU 2016-15, Statement of Cash Flows (Topic 230): Classification of Certain Cash Receipts and Cash Payments. This ASU provides guidance on the classification of certain cash receipts and payments in the statement of cash flows (defined in the ASU as “cash flow issues”), including distributions received from equity method investees. This guidance is effective for public business entities for fiscal years and for interim periods within those fiscal years, beginning after December 15, 2017, with early adoption being allowed. The Company has elected to early adopt effective October 1, 2017 on a retrospective basis as required. The Company has concluded that the new accounting guidance does not impact its current classification of distributions received from equity method investees as an operating activity in its Consolidated Statements of Cash Flows. The Company further considered its components of cash flows under the cash flow issue “Separately Identifiable Cash Flow and Applicable of the Predominance Principle,” which addresses certain cash receipts and cash payments that may have aspects of more than one class of cash flows. In the absence of specific GAAP guidance, the Company evaluated its cash flows from origination fees received in cash, which have been historically presented as operating cash flows, on the basis of the nature of the underlying cash flows. The Company concluded that the origination fees are related to the origination of loans and the funding of our investment portfolio for which the associated cash flows are presented as investing activities. As a result, $3.1 million of origination fees received in cash for the nine months ended September 30, 2017, have been retrospectively presented as an investment activity in the Consolidated Statements of Cash Flows.
﻿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public business entities for fiscal years and for interim periods within those fiscal years, beginning after December 15, 2019,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
In February 2016, the FASB issued ASU 2016-02, Leases (Topic 842), which is the final standard on accounting for leases. The most significant change for lessees is the requirement under the new guidance to recognize right-of-use assets and lease liabilities for all leases not considered short term leases. The new standard requires lessors to account for leases using an approach that is substantially equivalent to existing guidance for sales type leases, direct financing leases and operating leases. The Company does have rental income from month-to-month self-storage leases within the scope of ASU 2016-02. The Company does not have material amounts of rental or lease expense. The amendments in ASU 2016-02 are effective for fiscal years, and interim periods within those years, beginning after December 15, 2018. Early adoption is permitted. The Company is currently assessing the impact this new accounting guidance will have on its consolidated financial statements.
﻿
In May 2014, the FASB issued ASU 2014-09, Revenue from Contracts with Customers (Topic 606),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The Company adopted the ASU effective January 1, 2018. The Company has evaluated all applicable contracts and revenue streams and has concluded that the adoption does not have an effect on its consolidated financial statements, primarily due to the new guidance not applying to revenue associated with loans or derived from lease contracts. </t>
  </si>
  <si>
    <t>SIGNIFICANT ACCOUNTING POLICIES (Tables)</t>
  </si>
  <si>
    <t>Financial Instruments Measured at Fair Value on a Recurring Basis</t>
  </si>
  <si>
    <t xml:space="preserve">The following table presents the financial instruments measured at fair value on a recurring basis at September 30, 2018 :
﻿
﻿
﻿
﻿
Fair Value Measurements Using
﻿
Total
Level 1
Level 2
Level 3
﻿ Development property investments
$ 335,509
$
-
$
-
$ 335,509
﻿ Bridge loan investments (1)
81,862
-
-
81,862
﻿ Operating property loans
2,440
-
-
2,440
﻿ Total investments
$ 419,811
$
-
$
-
$ 419,811
﻿
﻿
﻿
  
The Company closed its first bridge loan investment on March 2, 2018.
﻿
The following table presents the financial instruments measured at fair value on a recurring basis at December 31, 2017 :
﻿
﻿
﻿
﻿
Fair Value Measurements Using
﻿
Total
Level 1
Level 2
Level 3
﻿ Development property investments
$ 228,233
$
-
$
-
$ 228,233
﻿ Operating property loans
5,938
-
-
5,938
﻿ Total investments
$ 234,171
$
-
$
-
$ 234,171
﻿ </t>
  </si>
  <si>
    <t>Schedule of Consolidated Statements of Cash Flows - Supplemental Disclosures</t>
  </si>
  <si>
    <t xml:space="preserve">The following table provides supplemental disclosures related to the Consolidated Statements of Cash Flows:
﻿
﻿
﻿
﻿
﻿
﻿
﻿
﻿
﻿
Nine months ended September 30,
﻿
2018
2017
﻿ Supplemental disclosure of cash flow information:
﻿ Interest paid
$ 920
$ 705
﻿
﻿ Supplemental disclosure of non-cash investing and financing activities:
﻿ Stock dividend paid on preferred stock
$ 4,294
$ 1,194
﻿ Dividends declared, but not paid, on preferred stock
4,790
310
﻿ Dividends declared, but not paid, on common stock
6,777
4,983
﻿ Reclassification of self-storage real estate owned
44,877
12,919
﻿ Assumed liabilities with acquisition of self-storage real estate owned
264
-
﻿ Other loans paid off with issuance of development property investments
117
1,587
﻿ Reclassification of deferred costs to cumulative preferred stock
559
-
﻿ </t>
  </si>
  <si>
    <t>SELF-STORAGE INVESTMENT PORTFOLIO (Tables)</t>
  </si>
  <si>
    <t>Schedule of Investments</t>
  </si>
  <si>
    <t xml:space="preserve">As of September 30, 2018, the aggregate committed principal amount of the Company’s development property investments, bridge loan investments and operating property loan was approximately $656.6 million and outstanding principal was $388.5 million, as described in more detail in the table below:
﻿
﻿
﻿
﻿
﻿
Metropolitan
Remaining
﻿
Statistical Area
Total Investment
Funded
Unfunded
Closing Date
("MSA")
Commitment
Investment (1)
Commitment
Fair Value
Development property investments (includes a profits interest):
7/2/2015
Milwaukee (2)
7,650
7,643
7
8,885
7/31/2015
New Haven (2)
6,930
6,807
123
8,693
8/14/2015
Raleigh (2)
8,792
8,351
441
8,514
10/27/2015
Austin (2)
8,658
7,683
975
8,844
9/20/2016
Charlotte 2 (2)
12,888
10,052
2,836
11,093
11/17/2016
Jacksonville 2 (2)
7,530
7,034
496
8,825
1/4/2017
New York City 1 (2)
16,117
16,117
-
21,506
1/18/2017
Atlanta 3 (3)
14,115
4,751
9,364
4,642
1/31/2017
Atlanta 4 (2)
13,678
11,835
1,843
14,321
2/24/2017
Orlando 3 (2)
8,056
7,051
1,005
8,238
2/24/2017
New Orleans (3)
12,549
7,273
5,276
7,943
2/27/2017
Atlanta 5 (3)
17,492
11,458
6,034
12,190
3/1/2017
Fort Lauderdale (3)
9,952
4,854
5,098
5,389
3/1/2017
Houston (3)
13,630
7,233
6,397
8,637
4/14/2017
Louisville 1 (2)
8,523
6,029
2,494
7,260
4/20/2017
Denver 1 (3)
9,806
5,407
4,399
5,690
4/20/2017
Denver 2 (2)
11,164
8,827
2,337
10,515
5/2/2017
Atlanta 6 (2)
12,543
9,521
3,022
11,364
5/2/2017
Tampa 2 (3)
8,091
3,440
4,651
3,409
5/19/2017
Tampa 3 (3)
9,224
5,786
3,438
6,535
6/12/2017
Tampa 4 (2)
10,266
7,857
2,409
10,053
6/19/2017
Baltimore (3)(4)
10,775
7,476
3,299
8,037
6/28/2017
Knoxville (3)
9,115
6,186
2,929
6,684
6/29/2017
Boston 1 (2)
14,103
12,311
1,792
13,581
6/30/2017
New York City 2 (3)(4)
26,482
22,397
4,085
22,905
7/27/2017
Jacksonville 3 (2)
8,096
5,472
2,624
6,496
8/30/2017
Orlando 4 (3)
9,037
4,749
4,288
5,214
9/14/2017
Los Angeles 1
28,750
8,180
20,570
7,838
9/14/2017
Miami 1
14,657
5,940
8,717
5,576
9/28/2017
Louisville 2 (2)
9,940
7,220
2,720
8,644
10/12/2017
Miami 2 (4)
9,459
1,087
8,372
834
10/30/2017
New York City 3 (4)
14,701
4,222
10,479
3,752
11/16/2017
Miami 3 (4)
20,168
3,912
16,256
3,315
11/21/2017
Minneapolis 1
12,674
1,307
11,367
1,157
12/1/2017
Boston 2 (3)
8,771
2,313
6,458
2,271
12/15/2017
New York City 4
10,591
1,469
9,122
1,312
12/27/2017
Boston 3
10,174
2,519
7,655
2,333
12/28/2017
New York City 5
16,073
5,796
10,277
5,613
2/8/2018
Minneapolis 2 (3)
10,543
5,720
4,823
5,962
3/30/2018
Philadelphia (4)
14,338
4,691
9,647
4,374
4/6/2018
Minneapolis 3
12,883
2,681
10,202
2,532
5/1/2018
Miami 9 (4)
12,421
2,626
9,795
2,369
5/15/2018
Atlanta 7
9,418
117
9,301
23
5/23/2018
Kansas City
9,968
525
9,443
423
6/7/2018
Orlando 5
12,969
-
12,969
-
6/12/2018
Los Angeles 2 (5)
9,298
4,518
4,780
4,484
﻿
$ 553,058
$ 288,443
$ 264,615
$ 318,275
Construction loans:
12/23/2015
Miami
17,733
17,339
394
17,234
﻿
$ 17,733
$ 17,339
$ 394
$ 17,234
Total development property investments
$ 570,791
$ 305,782
$ 265,009
$ 335,509
﻿
Bridge loan investments (includes a profits interest):
3/2/2018
Miami 4 (2)
20,201
19,970
231
22,229
3/2/2018
Miami 5 (2)(4)
17,738
16,492
1,246
13,788
3/2/2018
Miami 6 (2)
13,370
13,370
-
17,179
3/2/2018
Miami 7 (2)(4)
18,462
17,156
1,306
15,341
3/2/2018
Miami 8 (2)
13,553
13,241
312
13,325
Total bridge loan investments
$ 83,324
$ 80,229
$ 3,095
$ 81,862
﻿
Operating property loans:
12/22/2015
Chicago
2,502
2,500
2
2,440
Total operating property loans
$ 2,502
$ 2,500
$ 2
$ 2,440
﻿
Total investments reported at fair value
$ 656,617
$ 388,511
$ 268,106
$ 419,811
﻿
﻿
﻿
(1)
Represents principal balance of loan gross of origination fees. The principal balance includes interest accrued on the investment.
(2)
Construction at the facility was substantially complete and/or certificate of occupancy had been received as of September 30, 2018. See Note 4, Fair Value of Financial Instruments , for information regarding recognition of entrepreneurial profit.
(3)
Facility had achieved at least 40% construction completion but construction was not considered substantially complete as of September 30, 2018. See Note 4, Fair Value of Financial Instruments , for information regarding recognition of entrepreneurial profit.
(4)
These investments contain a higher loan-to-cost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This investment has a total project cost of $29.5 million of which a traditional bank will provide 65% of the total cost through a construction loan. The Company will fund 90% of the remaining 35% of costs required to complete the project through a preferred equity investment, pursuant to which the Company will receive a preferred return on its investment of 6.9% per annum that will be paid out of future cash flows of the underlying facility, a 1% transaction fee and a 49.9% Profits Interest.
﻿
As of December 31, 2017, the aggregate committed principal amount of the Company’s development property investments and operating property loans was approximately $523.8 million and outstanding principal was $213.1 million, as described in more detail in the table below:
﻿
﻿
﻿
﻿
﻿
﻿
Metropolitan
Remaining
﻿
Statistical Area
Total Investment
Funded
Unfunded
Closing Date
("MSA")
Commitment
Investment (1)
Commitment
Fair Value
Development property investments (includes a profits interest):
6/10/2015
Atlanta 1 (2)(5)
$ 8,132
$ 8,086
$ 46
$ 10,741
6/19/2015
Tampa 1 (2)(6)
5,369
5,285
84
6,012
6/26/2015
Atlanta 2 (2)(5)
6,050
5,769
281
8,631
6/29/2015
Charlotte 1 (2)(5)
7,624
7,251
373
10,363
7/2/2015
Milwaukee (2)
7,650
7,512
138
8,994
7/31/2015
New Haven (2)
6,930
6,524
406
8,231
8/10/2015
Pittsburgh (2)(5)
5,266
4,798
468
6,774
8/14/2015
Raleigh (3)
8,792
5,550
3,242
5,889
9/30/2015
Jacksonville 1 (2)(5)
6,445
5,988
457
8,913
10/27/2015
Austin (2)
8,658
7,297
1,361
8,782
9/20/2016
Charlotte 2 (3)
12,888
5,453
7,435
5,686
11/17/2016
Jacksonville 2 (3)
7,530
4,971
2,559
5,818
1/4/2017
New York City 1 (2)
16,117
14,914
1,203
18,892
1/18/2017
Atlanta 3
14,115
2,393
11,722
2,236
1/31/2017
Atlanta 4 (3)
13,678
7,040
6,638
7,147
2/24/2017
Orlando 3 (3)
8,056
3,144
4,912
3,335
2/24/2017
New Orleans
12,549
677
11,872
553
2/27/2017
Atlanta 5
17,492
4,971
12,521
4,739
3/1/2017
Fort Lauderdale
9,952
1,128
8,824
1,043
3/1/2017
Houston
13,630
3,633
9,997
3,547
4/14/2017
Louisville 1 (3)
8,523
2,932
5,591
3,083
4/20/2017
Denver 1
9,806
1,940
7,866
1,849
4/20/2017
Denver 2 (3)
11,164
5,442
5,722
5,849
5/2/2017
Atlanta 6
12,543
4,344
8,199
4,262
5/2/2017
Tampa 2
8,091
1,086
7,005
1,010
5/19/2017
Tampa 3
9,224
1,422
7,802
1,335
6/12/2017
Tampa 4
10,266
1,847
8,419
1,752
6/19/2017
Baltimore (4)
10,775
3,315
7,460
3,115
6/28/2017
Knoxville
9,115
1,351
7,764
1,265
6/29/2017
Boston 1 (3)
14,103
4,978
9,125
4,914
6/30/2017
New York City 2 (4)
26,482
18,042
8,440
17,576
7/27/2017
Jacksonville 3
8,096
1,134
6,962
1,053
8/30/2017
Orlando 4
9,037
2,059
6,978
1,960
9/14/2017
Los Angeles
28,750
7,533
21,217
7,398
9/14/2017
Miami 1
14,657
5,862
8,795
5,725
9/28/2017
Louisville 2
9,940
1,864
8,076
1,762
10/12/2017
Miami 2 (4)
9,459
1,014
8,445
820
10/30/2017
New York City 3 (4)
14,701
2,595
12,106
2,294
11/16/2017
Miami 3 (4)
20,168
3,508
16,660
3,099
11/21/2017
Minneapolis 1
12,674
1,150
11,524
1,023
12/1/2017
Boston 2
8,771
1,306
7,465
1,220
12/15/2017
New York City 4
10,591
927
9,664
823
12/27/2017
Boston 3
10,174
2,259
7,915
2,169
12/28/2017
New York City 5
16,073
4,303
11,770
4,178
﻿
$ 500,106
$ 194,597
$ 305,509
$ 215,860
﻿
Construction loans:
12/23/2015
Miami
17,733
12,492
5,241
12,373
﻿
$ 17,733
$ 12,492
$ 5,241
$ 12,373
Total development property investments
$ 517,839
$ 207,089
$ 310,750
$ 228,233
﻿
Operating property loans:
7/7/2015
Newark (7)
3,480
3,480
-
3,447
12/22/2015
Chicago
2,502
2,500
2
2,491
Total operating property loans
$ 5,982
$ 5,980
$ 2
$ 5,938
﻿
Total investments reported at fair value
$ 523,821
$ 213,069
$ 310,752
$ 234,171
﻿
﻿
(1)
Represents principal balance of loan gross of origination fees. The principal balance includes interest accrued on the investment .
(2)
Construction at the facility was substantially complete and/or certificate of occupancy had been received as of December 31, 2017. See Note 4, Fair Value of Financial Instruments , for information regarding recognition of entrepreneurial profit.
(3)
Facility had achieved at least 40% construction completion but construction was not considered substantially complete as of December 31, 2017. See Note 4, Fair Value of Financial Instruments , for information regarding recognition of entrepreneurial profit.
(4)
These investments contain a higher loan-to-cost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During the nine months ended September 30, 2018, the Company purchased its partner’s 50.1% Profits Interest in these investments.
(6)
During the three months ended September 30, 2018, the underlying facility of this development property investment was sold to a third party. See further discussion of this transaction in Note 4, Fair Value of Financial Instruments .
(7)
This investment was fully repaid during the nine months ended September 30, 2018.
﻿ </t>
  </si>
  <si>
    <t>Schedule of Changes in Fair Value of Investments</t>
  </si>
  <si>
    <t xml:space="preserve">The following table provides a reconciliation of the funded principal to the fair market value of investments at September 30, 2018:
﻿
﻿
﻿
Funded principal
$ 388,511
Adjustments:
Unamortized origination fees
(6,137)
Net unrealized gain on investments
37,521
Other
(84)
Fair value of investments
$ 419,811
﻿
The following table provides a reconciliation of the funded principal to the fair market value of investments at December 31, 2017:
﻿
﻿
﻿
Funded principal
$ 213,069
Adjustments:
Unamortized origination fees
(5,081)
Net unrealized gain on investments
26,267
Other
(84)
Fair value of investments
$ 234,171
﻿ </t>
  </si>
  <si>
    <t>Schedule of Cost Basis of Real Estate Investments</t>
  </si>
  <si>
    <t xml:space="preserve">The following table shows the Company’s basis as of the date of acquisition for the facilities acquired during the nine months ended September 30, 2018:
﻿
﻿
﻿
﻿
Jacksonville 1
Atlanta 1
Atlanta 2
Pittsburgh
Charlotte 1
Totals
﻿ Funded principal balance, net of unamortized origination fees
$ 5,966
$ 8,084
$ 5,766
$ 4,938
$ 7,375
$ 32,129
﻿ Unrealized appreciation on investments
2,947
2,704
2,900
1,976
2,221
12,748
﻿ Cash consideration, inclusive of transaction costs (1)
2,625
2,342
2,960
1,704
3,061
12,692
﻿ Assumed liabilities (2)
-
-
-
264
-
264
﻿ Net property working capital acquired
95
41
40
40
89
305
﻿ Total cost basis
$ 11,633
$ 13,171
$ 11,666
$ 8,922
$ 12,746
$ 58,138
﻿
﻿
﻿
(1)
Includes $17,000 of transaction costs incurred but not yet paid as of September 30, 2018.
(2)
Included in accounts payable, accrued expenses and other liabilities in the Consolidated Balance Sheet as of September 30, 2018.
﻿
﻿
The following table shows the Company’s basis as of the date of acquisition for the facility acquired during the year ended December 31, 2017:
﻿
﻿
﻿
﻿
﻿
﻿ Funded principal balance, net of unamortized origination fees
$ 9,139
﻿ Unrealized appreciation on investments
3,780
﻿ Cash consideration, inclusive of transaction costs
2,856
﻿ Net property working capital acquired
52
﻿ Total cost basis
$ 15,827
﻿ </t>
  </si>
  <si>
    <t>Real Estate Investment, Impact in Consolidated Balance Sheet , Disclosure</t>
  </si>
  <si>
    <t xml:space="preserve">The following table shows the impact of these real estate investments on the Company’s accompanying Consolidated Balance Sheets as of September 30, 2018 and December 31, 2017:
﻿
﻿
﻿
﻿
﻿
September 30, 2018
December 31, 2017
﻿ Land
$ 9,611
$ 1,505
﻿ Building and improvements
61,646
13,720
﻿ In-place leases
2,709
602
﻿ Property equipment
10
-
﻿ Construction-in-progress
468
-
﻿ Accumulated depreciation and amortization
(2,915)
(472)
﻿ Self-storage real estate owned
$ 71,529
$ 15,355
﻿ </t>
  </si>
  <si>
    <t>Real Estate Investment, Impact in Consolidated Statement of Operations, Disclosure</t>
  </si>
  <si>
    <t xml:space="preserve">The following tables show the impact of these real estate investments on the Company’s accompanying Consolidated Statement of Operations for the three and nine months ended September 30, 2018 and 2017:
﻿
﻿
﻿
﻿
﻿
Three months ended
Three months ended
﻿
September 30, 2018
September 30, 2017
﻿
﻿ Rental and other property-related income from real estate owned
$ 970
$ 160
﻿
﻿ Property operating expenses of real estate owned
(473)
(114)
﻿ Depreciation and amortization expense
(854)
(172)
﻿ Total expenses of real estate owned
$ (1,327)
$ (286)
﻿
﻿
﻿
﻿
﻿
Nine months ended
Nine months ended
﻿
September 30, 2018
September 30, 2017
﻿
﻿ Rental and other property-related income from real estate owned
$ 2,398
$ 328
﻿
﻿ Property operating expenses of real estate owned
(1,204)
(188)
﻿ Depreciation and amortization expense
(2,443)
(233)
﻿ Total expenses of real estate owned
$ (3,647)
$ (421)
﻿ </t>
  </si>
  <si>
    <t>FAIR VALUE OF FINANCIAL INSTRUMENTS (Tables)</t>
  </si>
  <si>
    <t>Summary of Valuation Techniques and Inputs Used to Measure the Fair Value</t>
  </si>
  <si>
    <t xml:space="preserve">The following table summarizes the instruments categorized in Level 3 of the fair value hierarchy and the valuation techniques and inputs used to measure their fair value.
﻿
﻿
﻿
﻿
﻿
﻿
﻿ Instrument
Valuation technique and assumptions
Hierarchy classification
﻿
﻿ Development property investments
Valuations are determined using an Income Approach analysis, using the discounted cash flow method model, capturing the prepayment penalty / call price schedule as applicable. The valuation models are calibrated to the total investment net drawn amount as of the issuance date.
Level 3
﻿
﻿ Development property investments with a profits interest and bridge loan investments (a)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Typically, the calibration is done on an investment level basis. In certain instances, we may acquire a portfolio of investments in which case the calibration is done on an aggregate basis to the aggregate net drawn amount as of the date of issuance.
Level 3
﻿
﻿
An option-pricing method (OPM) framework is utilized to calculate the value of the Profits Interests. At certain stages in the investments life cycle (as described subsequently), the OPM requires an enterprise value derived from fair value of the underlying real estate project. The fair value of the underlying real estate project is determined using either a discounted cash flows model or direct capitalization approach.
﻿
﻿ Operating property loans
Valuations are determined using an Income Approach analysis, using the discounted cash flow method model, capturing the prepayment penalty / call price schedule as applicable.
Level 3
﻿
﻿
﻿
(a)
Certain of the Company's development property investments include Profits Interests.
﻿ </t>
  </si>
  <si>
    <t>Summary of Significant Unobservable Inputs Used</t>
  </si>
  <si>
    <t xml:space="preserve">The following tables summarize the significant unobservable inputs the Company used to value its investments categorized within Level 3 as of September 30, 2018 and December 31, 2017 . These tables are not intended to be all-inclusive, but instead to capture the significant unobservable inputs relevant to the Company’s determination of fair values.
﻿
﻿
﻿
﻿
﻿ As of September 30, 2018
﻿
Unobservable Inputs
﻿
Primary Valuation
Weighted
﻿ Asset Category
Techniques
Input
Estimated Range
Average
﻿
﻿ Development property investments and bridge loan investments (a)
Income approach analysis
Market yields/discount rate
4.87 - 13.25%
9.55%
﻿
Exit date (d)
0.25 - 6.21 years
3.45 years
﻿
﻿ Development property investments with a profits interest and bridge loan investments (b)
Option pricing model
Volatility
50.89 - 92.80%
72.92%
﻿
Exit date (d)
1.84 - 6.21 years
3.59 years
﻿
Capitalization rate (c)
4.75 - 6.00%
5.45%
﻿
Discount rate (c)
7.75 - 11.74%
8.90%
﻿
﻿ Operating property loan
Income approach analysis
Market yields/discount rate
7.74%
7.74%
﻿
Exit date (d)
3.23 years
3.23 years
﻿
﻿
﻿
﻿
﻿
﻿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hirty-five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d)
The exit dates for the development property investments and bridge loan investments are generally the estimated date of stabilization of the underlying property. The exit date for the operating property loan is the contractual maturity date.
﻿
﻿
﻿
﻿
﻿ As of December 31, 2017
﻿
Unobservable Inputs
﻿
Primary Valuation
Weighted
﻿ Asset Category
Techniques
Input
Estimated Range
Average
﻿
﻿ Development property investments (a)
Income approach analysis
Market yields/discount rate
7.83 - 10.62%
9.00%
﻿
Exit date (d)
0.08 - 6.71 years
2.96
﻿
﻿ Development property investments with a profits interest (b)
Option pricing model
Volatility
63.94 - 94.03%
74.08%
﻿
Exit date (d)
0.42 - 6.71 years
3.12 years
﻿
Capitalization rate (c)
5.50 - 6.15%
5.51%
﻿
Discount rate (c)
8.50 - 9.15%
8.51%
﻿
﻿ Operating property loans
Income approach analysis
Market yields/discount rate
6.08 - 7.01%
6.47%
﻿
Exit date (d)
3.98 - 4.65 years
4.37 years
﻿
﻿
﻿
﻿
﻿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Eighteen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d)
The exit dates for the development property investments are generally the estimated date of stabilization of the underlying property. The exit dates for the operating property loans are the contractual maturity dates.
﻿ </t>
  </si>
  <si>
    <t>Schedule of Change in Fair Value of Investments Due to Change in Market Yield Discount Rates</t>
  </si>
  <si>
    <t xml:space="preserve">The following fluctuations in the market yields/discount rates would have had the following impact on the fair value of our investments:
﻿
﻿
﻿
﻿
﻿
Increase (decrease) in fair value of investments
﻿ Change in market yields/discount rates (in millions)
September 30, 2018
December 31, 2017
﻿ Up 25 basis points
$ (2.0)
$ (1.2)
﻿ Down 25 basis points, subject to a minimum yield/rate of 10 basis points
2.1
1.2
﻿
﻿ Up 50 basis points
(3.9)
(2.3)
﻿ Down 50 basis points, subject to a minimum yield/rate of 10 basis points
4.1
2.4
﻿ </t>
  </si>
  <si>
    <t>Schedule of Change in Fair Value of Investments Due to Change in Capitalization Rates</t>
  </si>
  <si>
    <t xml:space="preserve">The following fluctuations in the capitalization rates would have had the following impact on the fair value of our investments:
﻿
﻿
﻿
﻿
Increase (decrease) in fair value of investments
﻿ Change in capitalization rates (in millions)
September 30, 2018
December 31, 2017
﻿ Up 25 basis points
$ (6.9)
$ (2.8)
﻿ Down 25 basis points
7.6
3.1
﻿
﻿ Up 50 basis points
(13.3)
(5.3)
﻿ Down 50 basis points
16.0
6.4
﻿ </t>
  </si>
  <si>
    <t>Changes in Investments that Use Level 3 Inputs</t>
  </si>
  <si>
    <t xml:space="preserve">The following tables present changes in investments that use Level 3 inputs:
﻿
﻿
﻿
﻿
﻿ Balance at December 31, 2017
$ 234,171
﻿ Realized gains
(619)
﻿ Unrealized gains
24,622
﻿ Fundings of principal and change in unamortized origination fees
207,486
﻿ Repayments of loans
(16,911)
﻿ Payment-in-kind interest
15,939
﻿ Reclassification of self-storage real estate owned
(44,877)
﻿ Net transfers in or out of Level 3
-
﻿ Balance at September 30, 2018
$ 419,811
﻿
﻿
﻿
﻿
﻿ Balance at December 31, 2016
$ 105,007
﻿ Realized gains
-
﻿ Unrealized gains
9,066
﻿ Fundings of principal and change in unamortized origination fees
110,600
﻿ Repayments of loans
(22,746)
﻿ Payment-in-kind interest
5,522
﻿ Reclassification of self-storage real estate owned
(12,919)
﻿ Net transfers in or out of Level 3
-
﻿ Balance at September 30, 2017
$ 194,530
﻿ </t>
  </si>
  <si>
    <t>Schedule of Financial Components Related to the Sale of Investment</t>
  </si>
  <si>
    <t xml:space="preserve">The following tables reflect the various financial components related to the transaction:
﻿
﻿
﻿
﻿ Tampa 1 investment as of June 30, 2018:
﻿ Fair value of investment
$ 5,931
﻿ Funded investment, net of unamortized origination fee
5,260
﻿ Unrealized gain recorded as of June 30, 2018
$ 671
﻿
﻿ Cash received on third party sale
$ 6,010
﻿ Funded investment
(5,285)
﻿ Value realized
725
﻿ Unrealized gain recorded as of June 30, 2018
(671)
﻿ Income realized in excess of unrealized gain previously recorded
$ 54
﻿
﻿
﻿
﻿
﻿ Value realized:
Classification in Statement of Operations
﻿ Profits interest
$ 619
Realized gain on investments
﻿ Prepayment penalty
106
Interest income on investments
﻿
$ 725
﻿ </t>
  </si>
  <si>
    <t>INVESTMENT IN SELF-STORAGE REAL ESTATE VENTURE (Tables)</t>
  </si>
  <si>
    <t>Equity Method Investments</t>
  </si>
  <si>
    <t xml:space="preserve">As of September 30, 2018 , the SL1 Venture had eleven development property investments with a Profits Interest as described in more detail in the table below:
﻿
﻿
﻿
﻿
﻿
Metropolitan
Remaining
﻿
Statistical Area
Total Investment
Funded
Unfunded
﻿ Closing Date
("MSA")
Commitment
Investment (1)
Commitment
Fair Value
﻿ 5/14/2015
Miami 1 (2) (4)
$ 13,867
$ 12,039
$ 1,828
$ 14,354
﻿ 5/14/2015
Miami 2 (2) (4)
14,849
13,622
1,227
15,202
﻿ 9/25/2015
Fort Lauderdale (2) (4)
13,230
11,608
1,622
15,009
﻿ 4/15/2016
Washington DC (4)
17,269
16,713
556
19,771
﻿ 4/29/2016
Atlanta 1 (4)
10,223
9,575
648
10,767
﻿ 7/19/2016
Jacksonville (4)
8,127
7,422
705
11,677
﻿ 7/21/2016
New Jersey (3)
7,828
4,403
3,425
4,803
﻿ 8/15/2016
Atlanta 2 (4)
8,772
8,121
651
8,878
﻿ 8/25/2016
Denver (4)
11,032
10,123
909
12,610
﻿ 9/28/2016
Columbia (4)
9,199
8,715
484
9,741
﻿ 12/22/2016
Raleigh (4)
8,877
8,163
714
9,745
﻿
Total
$ 123,273
$ 110,504
$ 12,769
$ 132,557
﻿
﻿
﻿
(1)
Represents principal balance of loan gross of origination fees. The principal balance includes interest accrued on the investment.
(2)
These development property investments (having approximately $8.1 million of outstanding principal at contribution) were contributed to the SL1 Venture on March 31, 2016 by the Company.
(3)
Facility had achieved at least 40% construction completion but construction was not considered substantially complete as of September 30, 2018 . See Note 4, Fair Value of Financial Instruments , for information regarding recognition of entrepreneurial profit.
(4)
Construction at the facility was substantially complete and/or certificate of occupancy had been received as of September 30, 2018. See Note 4, Fair Value of Financial Instruments , for information regarding recognition of entrepreneurial profit.
﻿ </t>
  </si>
  <si>
    <t>VARIABLE INTEREST ENTITIES (Tables)</t>
  </si>
  <si>
    <t>Schedule of Variable Interest Entities</t>
  </si>
  <si>
    <t xml:space="preserve">The Company’s maximum exposure to loss as a result of its involvement with the development property and bridge loan VIEs is as follows:
﻿
﻿
﻿
﻿
September 30, 2018
December 31, 2017
﻿ Assets recorded related to VIEs
$ 417,371
$ 228,233
﻿ Unfunded loan commitments to VIEs
268,104
310,750
﻿ Maximum exposure to loss
$ 685,475
$ 538,983
﻿ </t>
  </si>
  <si>
    <t>DEBT (Tables)</t>
  </si>
  <si>
    <t>Bank Commitments and Outstanding Balances of Senior Participations</t>
  </si>
  <si>
    <t xml:space="preserve">﻿
﻿
The table below details the bank commitments and outstanding balance of our senior participation at December 31, 2017 :
﻿
﻿
﻿
﻿
﻿
Commitment by Bank
Amount Borrowed
Remaining Funds
Interest Rate
Effective Interest Rate at December 31, 2017
Maturity Date (1)
﻿ Miami A Note
10,001
732
9,269
30-day LIBOR + 3.10%
4.66
%
January 31, 2018
﻿ Unamortized fees
(14)
﻿ Net balance
$ 718
﻿
﻿
﻿
(1)
On January 30, 2018, the maturity date was extended to March 31, 2018. On March 31, 2018, the maturity date was extended to June 30, 2018. On June 19, 2018, the Company repurchased the Miami A Note.
﻿ </t>
  </si>
  <si>
    <t>STOCKHOLDERS' EQUITY (Tables)</t>
  </si>
  <si>
    <t>Summary of Changes in Restricted Shares</t>
  </si>
  <si>
    <t xml:space="preserve">A summary of changes in the Company’s restricted shares of common stock for the three and nine months ended September 30, 2018 and 2017 is as follows:
﻿
﻿
﻿
Three months ended
Three months ended
﻿
September 30, 2018
September 30, 2017
﻿
Weighted
Weighted
﻿
average grant
average grant
﻿
Shares
date fair value
Shares
date fair value
﻿
﻿ Nonvested at June 30,
172,499
$ 18.37
202,502
$ 21.33
﻿ Granted
-
-
-
-
﻿ Vested
(11,667)
18.10
(17,500)
18.64
﻿ Forfeited
-
-
-
-
﻿ Nonvested at September 30,
160,832
$ 18.39
185,002
$ 21.58
﻿
﻿
﻿
﻿
﻿
Nine months ended
Nine months ended
﻿
September 30, 2018
September 30, 2017
﻿
Weighted
Weighted
﻿
average grant
average grant
﻿
Shares
date fair value
Shares
date fair value
﻿
﻿ Nonvested at December 31,
185,002
$ 21.58
120,001
$ 20.10
﻿ Granted
75,333
19.18
111,414
22.59
﻿ Vested
(99,503)
18.48
(46,413)
20.28
﻿ Forfeited
-
-
-
-
﻿ Nonvested at September 30,
160,832
$ 18.39
185,002
$ 21.58
﻿ </t>
  </si>
  <si>
    <t>EARNINGS PER SHARE (Tables)</t>
  </si>
  <si>
    <t>Schedule of Earnings per Share, Basic and Diluted</t>
  </si>
  <si>
    <t xml:space="preserve">For the three and nine months ended September 30, 2018 and 2017 , the Company’s basic earnings per share is computed using the two-class method, and our diluted earnings per share is computed using the more dilutive of the treasury stock method or two-class method:
﻿
﻿
﻿
﻿
Three months ended September 30,
Nine months ended September 30,
﻿
2018
2017
2018
2017
﻿ Shares outstanding
﻿ Weighted average common shares - basic
19,184,172
14,042,350
16,253,410
10,935,776
﻿ Effect of dilutive securities
275,579
201,995
286,957
172,764
﻿ Weighted average common shares, all classes
19,459,751
14,244,345
16,540,367
11,108,540
﻿
﻿ Calculation of Earnings per Share - basic
﻿ Net income
$ 15,964
$ 4,457
$ 32,115
$ 11,434
﻿ Less:
﻿ Net income allocated to preferred stockholders
4,790
310
12,965
1,033
﻿ Net income allocated to unvested restricted shares (1)
96
57
207
156
﻿ Net income attributable to common shareholders - two-class method
$ 11,078
$ 4,090
$ 18,943
$ 10,245
﻿
﻿ Weighted average common shares - basic
19,184,172
14,042,350
16,253,410
10,935,776
﻿ Earnings per share - basic
$ 0.58
$ 0.29
$ 1.17
$ 0.94
﻿
﻿ Calculation of Earnings per Share - diluted
﻿ Net income
$ 15,964
$ 4,457
$ 32,115
$ 11,434
﻿ Less:
﻿ Net income allocated to preferred stockholders
4,790
310
12,965
1,033
﻿ Net income attributable to common shareholders - two-class method
$ 11,174
$ 4,147
$ 19,150
$ 10,401
﻿
﻿ Weighted average common shares - diluted
19,459,751
14,244,345
16,540,367
11,108,540
﻿ Earnings per share - diluted
$ 0.57
$ 0.29
$ 1.16
$ 0.94
﻿
﻿
(1)
Unvested restricted shares of common stock participate in dividends with unrestricted shares of common stock on a 1:1 basis and thus are considered participating securities under the two-class method for the three and nine months ended September 30, 2018 and 2017 .
﻿ </t>
  </si>
  <si>
    <t>ORGANIZATION AND FORMATION OF THE COMPANY (Narrative) (Details)</t>
  </si>
  <si>
    <t>Operations commenced date</t>
  </si>
  <si>
    <t>Oct. 1,
		2014</t>
  </si>
  <si>
    <t>Initial public offering</t>
  </si>
  <si>
    <t>initial public offering (the "IPO") on April 1, 2015.</t>
  </si>
  <si>
    <t>SIGNIFICANT ACCOUNTING POLICIES (Narrative) (Details) $ / shares in Units, $ in Thousands</t>
  </si>
  <si>
    <t>Sep. 30, 2018USD ($)</t>
  </si>
  <si>
    <t>Sep. 30, 2017USD ($)</t>
  </si>
  <si>
    <t>Sep. 30, 2018USD ($)segment</t>
  </si>
  <si>
    <t>Apr. 01, 2018$ / shares</t>
  </si>
  <si>
    <t>Dec. 31, 2017USD ($)</t>
  </si>
  <si>
    <t>Significant Accounting Policies [Line Items]</t>
  </si>
  <si>
    <t>Number of operating segment | segment</t>
  </si>
  <si>
    <t>Impaird loans</t>
  </si>
  <si>
    <t>Long-lived assets, impairment losses</t>
  </si>
  <si>
    <t>Allowance for loan losses</t>
  </si>
  <si>
    <t>Property, plant and equipment, depreciation method</t>
  </si>
  <si>
    <t>straight-line basis</t>
  </si>
  <si>
    <t>Repurchase of senior loan participations</t>
  </si>
  <si>
    <t>Accounting Standards Update 2018-07 [Member]</t>
  </si>
  <si>
    <t>Grant date fair value of non-vested awards | $ / shares</t>
  </si>
  <si>
    <t>Assets Leased to Others [Member]</t>
  </si>
  <si>
    <t>Property, plant and equipment, useful life</t>
  </si>
  <si>
    <t>40 years</t>
  </si>
  <si>
    <t>straight-line method</t>
  </si>
  <si>
    <t>Furniture and Office and Computer Equipment and Software [Member] | Minimum [Member]</t>
  </si>
  <si>
    <t>3 years</t>
  </si>
  <si>
    <t>Furniture and Office and Computer Equipment and Software [Member] | Maximum [Member]</t>
  </si>
  <si>
    <t>7 years</t>
  </si>
  <si>
    <t>Preferred stock offering costs</t>
  </si>
  <si>
    <t>Deferred offering costs</t>
  </si>
  <si>
    <t>Preferred stock issued</t>
  </si>
  <si>
    <t>Value of shares to be issued prior to expiration of commitment period</t>
  </si>
  <si>
    <t>Cumulative Preferred Stock [Member]</t>
  </si>
  <si>
    <t>Amount of reduction in cumulative preferred stock</t>
  </si>
  <si>
    <t>Development Property and Bridge Loan Investments [Member]</t>
  </si>
  <si>
    <t>Equity method investment, ownership percentage</t>
  </si>
  <si>
    <t>49.90%</t>
  </si>
  <si>
    <t>One Land Loan [Member]</t>
  </si>
  <si>
    <t>Interest rate on committed loans</t>
  </si>
  <si>
    <t>6.90%</t>
  </si>
  <si>
    <t>Loan maturity date</t>
  </si>
  <si>
    <t>Jan. 20,
		2019</t>
  </si>
  <si>
    <t>Loans outstanding</t>
  </si>
  <si>
    <t>Agreement Seven [Member]</t>
  </si>
  <si>
    <t>Loans receivable period</t>
  </si>
  <si>
    <t>Agreement Seven [Member] | Minimum [Member]</t>
  </si>
  <si>
    <t>Agreement Seven [Member] | Maximum [Member]</t>
  </si>
  <si>
    <t>Nine Revolving Loan Agreements [Member]</t>
  </si>
  <si>
    <t>SIGNIFICANT ACCOUNTING POLICIES (Financial Instruments Measured at Fair Value on a Recurring Basis) (Details) - USD ($) $ in Thousands</t>
  </si>
  <si>
    <t>Fair Value, Assets and Liabilities Measured on Recurring and Nonrecurring Basis [Line Items]</t>
  </si>
  <si>
    <t>Development property investments</t>
  </si>
  <si>
    <t>Bridge loan investments, Fair Value</t>
  </si>
  <si>
    <t>Operating property loans</t>
  </si>
  <si>
    <t>Total investments</t>
  </si>
  <si>
    <t>Fair Value, Inputs, Level 3 [Member]</t>
  </si>
  <si>
    <t>SIGNIFICANT ACCOUNTING POLICIES (Schedule of Consolidated Statements of Cash Flows - Supplemental Disclosures) (Details) - USD ($) $ in Thousands</t>
  </si>
  <si>
    <t>Supplemental disclosure of cash flow information:</t>
  </si>
  <si>
    <t>Interest paid</t>
  </si>
  <si>
    <t>Supplemental disclosure of non-cash investing and financing activities:</t>
  </si>
  <si>
    <t>Dividends declared, but not paid, on preferred stock</t>
  </si>
  <si>
    <t>Dividends declared, but not paid, on common stock</t>
  </si>
  <si>
    <t>Reclassification of self-storage real estate owned</t>
  </si>
  <si>
    <t>Assumed liabilities with acquisition of self-storage real estate owned</t>
  </si>
  <si>
    <t>Other loans paid off with issuance of development property investments</t>
  </si>
  <si>
    <t>Reclassification of deferred costs to cumulative preferred stock</t>
  </si>
  <si>
    <t>SELF-STORAGE INVESTMENT PORTFOLIO (Narrative) (Details) $ in Thousands</t>
  </si>
  <si>
    <t>Aug. 31, 2018USD ($)</t>
  </si>
  <si>
    <t>Feb. 20, 2018USD ($)</t>
  </si>
  <si>
    <t>Feb. 02, 2018USD ($)</t>
  </si>
  <si>
    <t>Jan. 10, 2018USD ($)</t>
  </si>
  <si>
    <t>Aug. 09, 2017USD ($)</t>
  </si>
  <si>
    <t>Feb. 03, 2017USD ($)</t>
  </si>
  <si>
    <t>Sep. 30, 2018USD ($)ft²</t>
  </si>
  <si>
    <t>Sep. 30, 2018USD ($)ft²loanproperty</t>
  </si>
  <si>
    <t>Aug. 08, 2017</t>
  </si>
  <si>
    <t>Feb. 02, 2017</t>
  </si>
  <si>
    <t>Schedule of Investments [Line Items]</t>
  </si>
  <si>
    <t>Commitment amount</t>
  </si>
  <si>
    <t>Funded Investment, outstanding</t>
  </si>
  <si>
    <t>Payments to acquire development property</t>
  </si>
  <si>
    <t>Loans in non accrual status</t>
  </si>
  <si>
    <t>Development Property Investments [Member]</t>
  </si>
  <si>
    <t>Put option purchase price terms</t>
  </si>
  <si>
    <t>The put, if exercised, requires the Company to purchase the member's interest at the original purchase price plus a yield of 4.5% on such purchase price</t>
  </si>
  <si>
    <t>Number of investments | property</t>
  </si>
  <si>
    <t>Number of investments | loan</t>
  </si>
  <si>
    <t>Mortgage loans on real estate, interest rate</t>
  </si>
  <si>
    <t>Mortgage loans on real estate, periodic payment terms</t>
  </si>
  <si>
    <t>has a term of 72 months</t>
  </si>
  <si>
    <t>Development property investment, assets</t>
  </si>
  <si>
    <t>Development property investment, liabilities</t>
  </si>
  <si>
    <t>Development property investment, revenue</t>
  </si>
  <si>
    <t>Development property investment, operating income (loss)</t>
  </si>
  <si>
    <t>Three Bridge Loans [Member] | Bridge Loan Investments [Member]</t>
  </si>
  <si>
    <t>Three Bridge Loans [Member] | Bridge Loan Investments [Member] | Minimum [Member]</t>
  </si>
  <si>
    <t>Net rentable area | ft²</t>
  </si>
  <si>
    <t>Two Bridge Loans [Member] | Bridge Loan Investments [Member]</t>
  </si>
  <si>
    <t>9.50%</t>
  </si>
  <si>
    <t>Bridge loan investment, preferential payment amount</t>
  </si>
  <si>
    <t>Two Bridge Loans [Member] | Bridge Loan Investments [Member] | Payable Monthly in Cash [Member]</t>
  </si>
  <si>
    <t>6.50%</t>
  </si>
  <si>
    <t>Two Bridge Loans [Member] | Bridge Loan Investments [Member] | Payable Upon Maturity [Member]</t>
  </si>
  <si>
    <t>3.00%</t>
  </si>
  <si>
    <t>Two Bridge Loans [Member] | Bridge Loan Investments [Member] | Minimum [Member]</t>
  </si>
  <si>
    <t>Five Bridge Loans [Member] | Bridge Loan Investments [Member]</t>
  </si>
  <si>
    <t>will mature five years from the date of closing, with the borrower having two extension options for one year each</t>
  </si>
  <si>
    <t>Funded Investment [Member]</t>
  </si>
  <si>
    <t>Funded Investment [Member] | Development Property Investments [Member]</t>
  </si>
  <si>
    <t>Funded Investment [Member] | Bridge Loan Investments [Member]</t>
  </si>
  <si>
    <t>Funded Investment [Member] | Operating Property Loans [Member]</t>
  </si>
  <si>
    <t>Loan Investments [Member] | Development Property Investments [Member]</t>
  </si>
  <si>
    <t>typically have a term of 72 months</t>
  </si>
  <si>
    <t>Loan Investments [Member] | Funded Investment [Member] | Development Property Investments [Member]</t>
  </si>
  <si>
    <t>Construction Loans [Member] | Development Property Investments [Member]</t>
  </si>
  <si>
    <t>and an initial term of 18 months that was extended during the first quarter of 2017 and in 2018</t>
  </si>
  <si>
    <t>Construction Loans [Member] | Funded Investment [Member] | Development Property Investments [Member]</t>
  </si>
  <si>
    <t>Pittsburgh [Member]</t>
  </si>
  <si>
    <t>Pittsburgh [Member] | Loan Investments [Member] | Development Property Investments [Member]</t>
  </si>
  <si>
    <t>Pittsburgh [Member] | Loan Investments [Member] | Funded Investment [Member] | Development Property Investments [Member]</t>
  </si>
  <si>
    <t>Pittsburgh [Member] | Class A Membership Units [Member] | Development Property Investments [Member]</t>
  </si>
  <si>
    <t>Minority interest ownership percentage</t>
  </si>
  <si>
    <t>100.00%</t>
  </si>
  <si>
    <t>Atlanta 1 [Member]</t>
  </si>
  <si>
    <t>Atlanta 1 [Member] | Loan Investments [Member] | Development Property Investments [Member]</t>
  </si>
  <si>
    <t>Atlanta 1 [Member] | Loan Investments [Member] | Funded Investment [Member] | Development Property Investments [Member]</t>
  </si>
  <si>
    <t>Atlanta 1 [Member] | Class A Membership Units [Member] | Development Property Investments [Member]</t>
  </si>
  <si>
    <t>Atlanta 2 [Member]</t>
  </si>
  <si>
    <t>Atlanta 2 [Member] | Loan Investments [Member] | Development Property Investments [Member]</t>
  </si>
  <si>
    <t>Atlanta 2 [Member] | Loan Investments [Member] | Funded Investment [Member] | Development Property Investments [Member]</t>
  </si>
  <si>
    <t>Atlanta 2 [Member] | Class A Membership Units [Member] | Development Property Investments [Member]</t>
  </si>
  <si>
    <t>Atlanta 1 and Atlanta 2 [Member] | Class A Membership Units [Member] | Development Property Investments [Member]</t>
  </si>
  <si>
    <t>Jacksonville 1 [Member]</t>
  </si>
  <si>
    <t>Jacksonville 1 [Member] | Loan Investments [Member] | Development Property Investments [Member]</t>
  </si>
  <si>
    <t>Jacksonville 1 [Member] | Loan Investments [Member] | Funded Investment [Member] | Development Property Investments [Member]</t>
  </si>
  <si>
    <t>Jacksonville 1 [Member] | Class A Membership Units [Member] | Development Property Investments [Member]</t>
  </si>
  <si>
    <t>Orlando 1 [Member] | Development Property Investments [Member]</t>
  </si>
  <si>
    <t>74.90%</t>
  </si>
  <si>
    <t>Orlando 1 [Member] | Class A Membership Units [Member] | Development Property Investments [Member]</t>
  </si>
  <si>
    <t>50.00%</t>
  </si>
  <si>
    <t>Orlando 2 [Member] | Development Property Investments [Member]</t>
  </si>
  <si>
    <t>Orlando 2 [Member] | Class A Membership Units [Member] | Development Property Investments [Member]</t>
  </si>
  <si>
    <t>New York City 1 [Member] | Loan Investments [Member] | Development Property Investments [Member]</t>
  </si>
  <si>
    <t>New York City 1 [Member] | Loan Investments [Member] | Funded Investment [Member] | Development Property Investments [Member]</t>
  </si>
  <si>
    <t>Miami 4 [Member] | Bridge Loan Investments [Member]</t>
  </si>
  <si>
    <t>Miami 4 [Member] | Funded Investment [Member] | Bridge Loan Investments [Member]</t>
  </si>
  <si>
    <t>Miami 6 [Member] | Bridge Loan Investments [Member]</t>
  </si>
  <si>
    <t>Miami 6 [Member] | Funded Investment [Member] | Bridge Loan Investments [Member]</t>
  </si>
  <si>
    <t>SELF-STORAGE INVESTMENT PORTFOLIO (Schedule of Investments) (Details) - USD ($) $ in Thousands</t>
  </si>
  <si>
    <t>Aug. 28, 2018</t>
  </si>
  <si>
    <t>Jun. 30, 2018</t>
  </si>
  <si>
    <t>Feb. 20, 2018</t>
  </si>
  <si>
    <t>Feb. 02, 2018</t>
  </si>
  <si>
    <t>Jan. 10, 2018</t>
  </si>
  <si>
    <t>Aug. 09, 2017</t>
  </si>
  <si>
    <t>May 27, 2016</t>
  </si>
  <si>
    <t>Investment Commitment</t>
  </si>
  <si>
    <t>Funded Investment</t>
  </si>
  <si>
    <t>Development property investments, Fair Value</t>
  </si>
  <si>
    <t>Operating property loans, Fair Value</t>
  </si>
  <si>
    <t>Unfunded Commitment [Member]</t>
  </si>
  <si>
    <t>Tampa 1 [Member]</t>
  </si>
  <si>
    <t>Profits interest, percentage of total project cost</t>
  </si>
  <si>
    <t>Charlotte 1 [Member]</t>
  </si>
  <si>
    <t>Los Angeles 2 [Member]</t>
  </si>
  <si>
    <t>Total project cost of an investment</t>
  </si>
  <si>
    <t>Percentage of financing provided by a traditional bank</t>
  </si>
  <si>
    <t>65.00%</t>
  </si>
  <si>
    <t>Percentage of Financing not offered by the bank</t>
  </si>
  <si>
    <t>35.00%</t>
  </si>
  <si>
    <t>Preferred return on investment</t>
  </si>
  <si>
    <t>Ownership percentage on remaining 35% after bank's financing</t>
  </si>
  <si>
    <t>90.00%</t>
  </si>
  <si>
    <t>Transaction fee, percentage of total project cost</t>
  </si>
  <si>
    <t>1.00%</t>
  </si>
  <si>
    <t>Equity method investment percentage of additional equity acquired</t>
  </si>
  <si>
    <t>50.10%</t>
  </si>
  <si>
    <t>Development Property Investments [Member] | Funded Investment [Member]</t>
  </si>
  <si>
    <t>Development Property Investments [Member] | Unfunded Commitment [Member]</t>
  </si>
  <si>
    <t>Development Property Investments [Member] | Loan Investments [Member]</t>
  </si>
  <si>
    <t>Percentage of completion of construction</t>
  </si>
  <si>
    <t>40.00%</t>
  </si>
  <si>
    <t>Development Property Investments [Member] | Loan Investments [Member] | Funded Investment [Member]</t>
  </si>
  <si>
    <t>Development Property Investments [Member] | Loan Investments [Member] | Unfunded Commitment [Member]</t>
  </si>
  <si>
    <t>Development Property Investments [Member] | Construction Loans [Member]</t>
  </si>
  <si>
    <t>Development Property Investments [Member] | Construction Loans [Member] | Funded Investment [Member]</t>
  </si>
  <si>
    <t>Development Property Investments [Member] | Construction Loans [Member] | Unfunded Commitment [Member]</t>
  </si>
  <si>
    <t>Development Property Investments [Member] | Orlando 1 [Member]</t>
  </si>
  <si>
    <t>Development Property Investments [Member] | Atlanta 1 [Member] | Loan Investments [Member]</t>
  </si>
  <si>
    <t>Investment Closing Date</t>
  </si>
  <si>
    <t>6/10/2015</t>
  </si>
  <si>
    <t>Development Property Investments [Member] | Atlanta 1 [Member] | Loan Investments [Member] | Funded Investment [Member]</t>
  </si>
  <si>
    <t>Development Property Investments [Member] | Atlanta 1 [Member] | Loan Investments [Member] | Unfunded Commitment [Member]</t>
  </si>
  <si>
    <t>Development Property Investments [Member] | Tampa 1 [Member] | Loan Investments [Member]</t>
  </si>
  <si>
    <t>6/19/2015</t>
  </si>
  <si>
    <t>Development Property Investments [Member] | Tampa 1 [Member] | Loan Investments [Member] | Funded Investment [Member]</t>
  </si>
  <si>
    <t>Development Property Investments [Member] | Tampa 1 [Member] | Loan Investments [Member] | Unfunded Commitment [Member]</t>
  </si>
  <si>
    <t>Development Property Investments [Member] | Atlanta 2 [Member] | Loan Investments [Member]</t>
  </si>
  <si>
    <t>6/26/2015</t>
  </si>
  <si>
    <t>Development Property Investments [Member] | Atlanta 2 [Member] | Loan Investments [Member] | Funded Investment [Member]</t>
  </si>
  <si>
    <t>Development Property Investments [Member] | Atlanta 2 [Member] | Loan Investments [Member] | Unfunded Commitment [Member]</t>
  </si>
  <si>
    <t>Development Property Investments [Member] | Charlotte 1 [Member] | Loan Investments [Member]</t>
  </si>
  <si>
    <t>6/29/2015</t>
  </si>
  <si>
    <t>Development Property Investments [Member] | Charlotte 1 [Member] | Loan Investments [Member] | Funded Investment [Member]</t>
  </si>
  <si>
    <t>Development Property Investments [Member] | Charlotte 1 [Member] | Loan Investments [Member] | Unfunded Commitment [Member]</t>
  </si>
  <si>
    <t>Development Property Investments [Member] | Milwaukee [Member] | Loan Investments [Member]</t>
  </si>
  <si>
    <t>7/2/2015</t>
  </si>
  <si>
    <t>Development Property Investments [Member] | Milwaukee [Member] | Loan Investments [Member] | Funded Investment [Member]</t>
  </si>
  <si>
    <t>Development Property Investments [Member] | Milwaukee [Member] | Loan Investments [Member] | Unfunded Commitment [Member]</t>
  </si>
  <si>
    <t>Development Property Investments [Member] | New Haven [Member] | Loan Investments [Member]</t>
  </si>
  <si>
    <t>7/31/2015</t>
  </si>
  <si>
    <t>Development Property Investments [Member] | New Haven [Member] | Loan Investments [Member] | Funded Investment [Member]</t>
  </si>
  <si>
    <t>Development Property Investments [Member] | New Haven [Member] | Loan Investments [Member] | Unfunded Commitment [Member]</t>
  </si>
  <si>
    <t>Development Property Investments [Member] | Pittsburgh [Member] | Loan Investments [Member]</t>
  </si>
  <si>
    <t>8/10/2015</t>
  </si>
  <si>
    <t>Development Property Investments [Member] | Pittsburgh [Member] | Loan Investments [Member] | Funded Investment [Member]</t>
  </si>
  <si>
    <t>Development Property Investments [Member] | Pittsburgh [Member] | Loan Investments [Member] | Unfunded Commitment [Member]</t>
  </si>
  <si>
    <t>Development Property Investments [Member] | Raleigh [Member] | Loan Investments [Member]</t>
  </si>
  <si>
    <t>8/14/2015</t>
  </si>
  <si>
    <t>Development Property Investments [Member] | Raleigh [Member] | Loan Investments [Member] | Funded Investment [Member]</t>
  </si>
  <si>
    <t>Development Property Investments [Member] | Raleigh [Member] | Loan Investments [Member] | Unfunded Commitment [Member]</t>
  </si>
  <si>
    <t>Development Property Investments [Member] | Jacksonville 1 [Member] | Loan Investments [Member]</t>
  </si>
  <si>
    <t>9/30/2015</t>
  </si>
  <si>
    <t>Development Property Investments [Member] | Jacksonville 1 [Member] | Loan Investments [Member] | Funded Investment [Member]</t>
  </si>
  <si>
    <t>Development Property Investments [Member] | Jacksonville 1 [Member] | Loan Investments [Member] | Unfunded Commitment [Member]</t>
  </si>
  <si>
    <t>Development Property Investments [Member] | Austin [Member] | Loan Investments [Member]</t>
  </si>
  <si>
    <t>10/27/2015</t>
  </si>
  <si>
    <t>Development Property Investments [Member] | Austin [Member] | Loan Investments [Member] | Funded Investment [Member]</t>
  </si>
  <si>
    <t>Development Property Investments [Member] | Austin [Member] | Loan Investments [Member] | Unfunded Commitment [Member]</t>
  </si>
  <si>
    <t>Development Property Investments [Member] | Charlotte 2 [Member] | Loan Investments [Member]</t>
  </si>
  <si>
    <t>9/20/2016</t>
  </si>
  <si>
    <t>Development Property Investments [Member] | Charlotte 2 [Member] | Loan Investments [Member] | Funded Investment [Member]</t>
  </si>
  <si>
    <t>Development Property Investments [Member] | Charlotte 2 [Member] | Loan Investments [Member] | Unfunded Commitment [Member]</t>
  </si>
  <si>
    <t>Development Property Investments [Member] | Orlando 2 [Member]</t>
  </si>
  <si>
    <t>Development Property Investments [Member] | Jacksonville 2 [Member] | Loan Investments [Member]</t>
  </si>
  <si>
    <t>11/17/2016</t>
  </si>
  <si>
    <t>Development Property Investments [Member] | Jacksonville 2 [Member] | Loan Investments [Member] | Funded Investment [Member]</t>
  </si>
  <si>
    <t>Development Property Investments [Member] | Jacksonville 2 [Member] | Loan Investments [Member] | Unfunded Commitment [Member]</t>
  </si>
  <si>
    <t>Development Property Investments [Member] | New York City 1 [Member] | Loan Investments [Member]</t>
  </si>
  <si>
    <t>1/4/2017</t>
  </si>
  <si>
    <t>Development Property Investments [Member] | New York City 1 [Member] | Loan Investments [Member] | Funded Investment [Member]</t>
  </si>
  <si>
    <t>Development Property Investments [Member] | New York City 1 [Member] | Loan Investments [Member] | Unfunded Commitment [Member]</t>
  </si>
  <si>
    <t>Development Property Investments [Member] | Atlanta 3 [Member] | Loan Investments [Member]</t>
  </si>
  <si>
    <t>1/18/2017</t>
  </si>
  <si>
    <t>Development Property Investments [Member] | Atlanta 3 [Member] | Loan Investments [Member] | Funded Investment [Member]</t>
  </si>
  <si>
    <t>Development Property Investments [Member] | Atlanta 3 [Member] | Loan Investments [Member] | Unfunded Commitment [Member]</t>
  </si>
  <si>
    <t>Development Property Investments [Member] | Atlanta 4 [Member] | Loan Investments [Member]</t>
  </si>
  <si>
    <t>1/31/2017</t>
  </si>
  <si>
    <t>Development Property Investments [Member] | Atlanta 4 [Member] | Loan Investments [Member] | Funded Investment [Member]</t>
  </si>
  <si>
    <t>Development Property Investments [Member] | Atlanta 4 [Member] | Loan Investments [Member] | Unfunded Commitment [Member]</t>
  </si>
  <si>
    <t>Development Property Investments [Member] | Orlando 3 [Member] | Loan Investments [Member]</t>
  </si>
  <si>
    <t>2/24/2017</t>
  </si>
  <si>
    <t>Development Property Investments [Member] | Orlando 3 [Member] | Loan Investments [Member] | Funded Investment [Member]</t>
  </si>
  <si>
    <t>Development Property Investments [Member] | Orlando 3 [Member] | Loan Investments [Member] | Unfunded Commitment [Member]</t>
  </si>
  <si>
    <t>Development Property Investments [Member] | New Orleans [Member] | Loan Investments [Member]</t>
  </si>
  <si>
    <t>Development Property Investments [Member] | New Orleans [Member] | Loan Investments [Member] | Funded Investment [Member]</t>
  </si>
  <si>
    <t>Development Property Investments [Member] | New Orleans [Member] | Loan Investments [Member] | Unfunded Commitment [Member]</t>
  </si>
  <si>
    <t>Development Property Investments [Member] | Atlanta 5 [Member] | Loan Investments [Member]</t>
  </si>
  <si>
    <t>2/27/2017</t>
  </si>
  <si>
    <t>Development Property Investments [Member] | Atlanta 5 [Member] | Loan Investments [Member] | Funded Investment [Member]</t>
  </si>
  <si>
    <t>Development Property Investments [Member] | Atlanta 5 [Member] | Loan Investments [Member] | Unfunded Commitment [Member]</t>
  </si>
  <si>
    <t>Development Property Investments [Member] | Fort Lauderdale [Member] | Loan Investments [Member]</t>
  </si>
  <si>
    <t>3/1/2017</t>
  </si>
  <si>
    <t>Development Property Investments [Member] | Fort Lauderdale [Member] | Loan Investments [Member] | Funded Investment [Member]</t>
  </si>
  <si>
    <t>Development Property Investments [Member] | Fort Lauderdale [Member] | Loan Investments [Member] | Unfunded Commitment [Member]</t>
  </si>
  <si>
    <t>Development Property Investments [Member] | Houston [Member] | Loan Investments [Member]</t>
  </si>
  <si>
    <t>Development Property Investments [Member] | Houston [Member] | Loan Investments [Member] | Funded Investment [Member]</t>
  </si>
  <si>
    <t>Development Property Investments [Member] | Houston [Member] | Loan Investments [Member] | Unfunded Commitment [Member]</t>
  </si>
  <si>
    <t>Development Property Investments [Member] | Louisville 1 [Member] | Loan Investments [Member]</t>
  </si>
  <si>
    <t>4/14/2017</t>
  </si>
  <si>
    <t>Development Property Investments [Member] | Louisville 1 [Member] | Loan Investments [Member] | Funded Investment [Member]</t>
  </si>
  <si>
    <t>Development Property Investments [Member] | Louisville 1 [Member] | Loan Investments [Member] | Unfunded Commitment [Member]</t>
  </si>
  <si>
    <t>Development Property Investments [Member] | Denver 1 [Member] | Loan Investments [Member]</t>
  </si>
  <si>
    <t>4/20/2017</t>
  </si>
  <si>
    <t>Development Property Investments [Member] | Denver 1 [Member] | Loan Investments [Member] | Funded Investment [Member]</t>
  </si>
  <si>
    <t>Development Property Investments [Member] | Denver 1 [Member] | Loan Investments [Member] | Unfunded Commitment [Member]</t>
  </si>
  <si>
    <t>Development Property Investments [Member] | Denver 2 [Member] | Loan Investments [Member]</t>
  </si>
  <si>
    <t>Development Property Investments [Member] | Denver 2 [Member] | Loan Investments [Member] | Funded Investment [Member]</t>
  </si>
  <si>
    <t>Development Property Investments [Member] | Denver 2 [Member] | Loan Investments [Member] | Unfunded Commitment [Member]</t>
  </si>
  <si>
    <t>Development Property Investments [Member] | Atlanta 6 [Member] | Loan Investments [Member]</t>
  </si>
  <si>
    <t>5/2/2017</t>
  </si>
  <si>
    <t>Development Property Investments [Member] | Atlanta 6 [Member] | Loan Investments [Member] | Funded Investment [Member]</t>
  </si>
  <si>
    <t>Development Property Investments [Member] | Atlanta 6 [Member] | Loan Investments [Member] | Unfunded Commitment [Member]</t>
  </si>
  <si>
    <t>Development Property Investments [Member] | Tampa 2 [Member] | Loan Investments [Member]</t>
  </si>
  <si>
    <t>Development Property Investments [Member] | Tampa 2 [Member] | Loan Investments [Member] | Funded Investment [Member]</t>
  </si>
  <si>
    <t>Development Property Investments [Member] | Tampa 2 [Member] | Loan Investments [Member] | Unfunded Commitment [Member]</t>
  </si>
  <si>
    <t>Development Property Investments [Member] | Tampa 3 [Member] | Loan Investments [Member]</t>
  </si>
  <si>
    <t>5/19/2017</t>
  </si>
  <si>
    <t>Development Property Investments [Member] | Tampa 3 [Member] | Loan Investments [Member] | Funded Investment [Member]</t>
  </si>
  <si>
    <t>Development Property Investments [Member] | Tampa 3 [Member] | Loan Investments [Member] | Unfunded Commitment [Member]</t>
  </si>
  <si>
    <t>Development Property Investments [Member] | Tampa 4 [Member] | Loan Investments [Member]</t>
  </si>
  <si>
    <t>6/12/2017</t>
  </si>
  <si>
    <t>Development Property Investments [Member] | Tampa 4 [Member] | Loan Investments [Member] | Funded Investment [Member]</t>
  </si>
  <si>
    <t>Development Property Investments [Member] | Tampa 4 [Member] | Loan Investments [Member] | Unfunded Commitment [Member]</t>
  </si>
  <si>
    <t>Development Property Investments [Member] | Baltimore [Member] | Loan Investments [Member]</t>
  </si>
  <si>
    <t>6/19/2017</t>
  </si>
  <si>
    <t>Development Property Investments [Member] | Baltimore [Member] | Loan Investments [Member] | Funded Investment [Member]</t>
  </si>
  <si>
    <t>Development Property Investments [Member] | Baltimore [Member] | Loan Investments [Member] | Unfunded Commitment [Member]</t>
  </si>
  <si>
    <t>Development Property Investments [Member] | Knoxville [Member] | Loan Investments [Member]</t>
  </si>
  <si>
    <t>6/28/2017</t>
  </si>
  <si>
    <t>Development Property Investments [Member] | Knoxville [Member] | Loan Investments [Member] | Funded Investment [Member]</t>
  </si>
  <si>
    <t>Development Property Investments [Member] | Knoxville [Member] | Loan Investments [Member] | Unfunded Commitment [Member]</t>
  </si>
  <si>
    <t>Development Property Investments [Member] | Boston 1 [Member] | Loan Investments [Member]</t>
  </si>
  <si>
    <t>6/29/2017</t>
  </si>
  <si>
    <t>Development Property Investments [Member] | Boston 1 [Member] | Loan Investments [Member] | Funded Investment [Member]</t>
  </si>
  <si>
    <t>Development Property Investments [Member] | Boston 1 [Member] | Loan Investments [Member] | Unfunded Commitment [Member]</t>
  </si>
  <si>
    <t>Development Property Investments [Member] | New York City 2 [Member] | Loan Investments [Member]</t>
  </si>
  <si>
    <t>6/30/2017</t>
  </si>
  <si>
    <t>Development Property Investments [Member] | New York City 2 [Member] | Loan Investments [Member] | Funded Investment [Member]</t>
  </si>
  <si>
    <t>Development Property Investments [Member] | New York City 2 [Member] | Loan Investments [Member] | Unfunded Commitment [Member]</t>
  </si>
  <si>
    <t>Development Property Investments [Member] | Jacksonville 3 [Member] | Loan Investments [Member]</t>
  </si>
  <si>
    <t>7/27/2017</t>
  </si>
  <si>
    <t>Development Property Investments [Member] | Jacksonville 3 [Member] | Loan Investments [Member] | Funded Investment [Member]</t>
  </si>
  <si>
    <t>Development Property Investments [Member] | Jacksonville 3 [Member] | Loan Investments [Member] | Unfunded Commitment [Member]</t>
  </si>
  <si>
    <t>Development Property Investments [Member] | Orlando 4 [Member] | Loan Investments [Member]</t>
  </si>
  <si>
    <t>8/30/2017</t>
  </si>
  <si>
    <t>Development Property Investments [Member] | Orlando 4 [Member] | Loan Investments [Member] | Funded Investment [Member]</t>
  </si>
  <si>
    <t>Development Property Investments [Member] | Orlando 4 [Member] | Loan Investments [Member] | Unfunded Commitment [Member]</t>
  </si>
  <si>
    <t>Development Property Investments [Member] | Los Angeles [Member] | Loan Investments [Member]</t>
  </si>
  <si>
    <t>9/14/2017</t>
  </si>
  <si>
    <t>Development Property Investments [Member] | Los Angeles [Member] | Loan Investments [Member] | Funded Investment [Member]</t>
  </si>
  <si>
    <t>Development Property Investments [Member] | Los Angeles [Member] | Loan Investments [Member] | Unfunded Commitment [Member]</t>
  </si>
  <si>
    <t>Development Property Investments [Member] | Los Angeles 1 Member [Member] | Loan Investments [Member]</t>
  </si>
  <si>
    <t>Development Property Investments [Member] | Los Angeles 1 Member [Member] | Loan Investments [Member] | Funded Investment [Member]</t>
  </si>
  <si>
    <t>Development Property Investments [Member] | Los Angeles 1 Member [Member] | Loan Investments [Member] | Unfunded Commitment [Member]</t>
  </si>
  <si>
    <t>Development Property Investments [Member] | Miami 1 [Member] | Loan Investments [Member]</t>
  </si>
  <si>
    <t>Development Property Investments [Member] | Miami 1 [Member] | Loan Investments [Member] | Funded Investment [Member]</t>
  </si>
  <si>
    <t>Development Property Investments [Member] | Miami 1 [Member] | Loan Investments [Member] | Unfunded Commitment [Member]</t>
  </si>
  <si>
    <t>Development Property Investments [Member] | Louisville 2 [Member] | Loan Investments [Member]</t>
  </si>
  <si>
    <t>9/28/2017</t>
  </si>
  <si>
    <t>Development Property Investments [Member] | Louisville 2 [Member] | Loan Investments [Member] | Funded Investment [Member]</t>
  </si>
  <si>
    <t>Development Property Investments [Member] | Louisville 2 [Member] | Loan Investments [Member] | Unfunded Commitment [Member]</t>
  </si>
  <si>
    <t>Development Property Investments [Member] | Miami 2 [Member] | Loan Investments [Member]</t>
  </si>
  <si>
    <t>10/12/2017</t>
  </si>
  <si>
    <t>Development Property Investments [Member] | Miami 2 [Member] | Loan Investments [Member] | Funded Investment [Member]</t>
  </si>
  <si>
    <t>Development Property Investments [Member] | Miami 2 [Member] | Loan Investments [Member] | Unfunded Commitment [Member]</t>
  </si>
  <si>
    <t>Development Property Investments [Member] | New York City 3 [Member] | Loan Investments [Member]</t>
  </si>
  <si>
    <t>10/30/2017</t>
  </si>
  <si>
    <t>Development Property Investments [Member] | New York City 3 [Member] | Loan Investments [Member] | Funded Investment [Member]</t>
  </si>
  <si>
    <t>Development Property Investments [Member] | New York City 3 [Member] | Loan Investments [Member] | Unfunded Commitment [Member]</t>
  </si>
  <si>
    <t>Development Property Investments [Member] | Miami 3 [Member] | Loan Investments [Member]</t>
  </si>
  <si>
    <t>11/16/2017</t>
  </si>
  <si>
    <t>Development Property Investments [Member] | Miami 3 [Member] | Loan Investments [Member] | Funded Investment [Member]</t>
  </si>
  <si>
    <t>Development Property Investments [Member] | Miami 3 [Member] | Loan Investments [Member] | Unfunded Commitment [Member]</t>
  </si>
  <si>
    <t>Development Property Investments [Member] | Minneapolis 1 [Member] | Loan Investments [Member]</t>
  </si>
  <si>
    <t>11/21/2017</t>
  </si>
  <si>
    <t>Development Property Investments [Member] | Minneapolis 1 [Member] | Loan Investments [Member] | Funded Investment [Member]</t>
  </si>
  <si>
    <t>Development Property Investments [Member] | Minneapolis 1 [Member] | Loan Investments [Member] | Unfunded Commitment [Member]</t>
  </si>
  <si>
    <t>Development Property Investments [Member] | Boston 2 [Member] | Loan Investments [Member]</t>
  </si>
  <si>
    <t>12/1/2017</t>
  </si>
  <si>
    <t>Development Property Investments [Member] | Boston 2 [Member] | Loan Investments [Member] | Funded Investment [Member]</t>
  </si>
  <si>
    <t>Development Property Investments [Member] | Boston 2 [Member] | Loan Investments [Member] | Unfunded Commitment [Member]</t>
  </si>
  <si>
    <t>Development Property Investments [Member] | Miami [Member] | Construction Loans [Member]</t>
  </si>
  <si>
    <t>12/23/2015</t>
  </si>
  <si>
    <t>Development Property Investments [Member] | Miami [Member] | Construction Loans [Member] | Funded Investment [Member]</t>
  </si>
  <si>
    <t>Development Property Investments [Member] | Miami [Member] | Construction Loans [Member] | Unfunded Commitment [Member]</t>
  </si>
  <si>
    <t>Development Property Investments [Member] | New York City 4 [Member] | Loan Investments [Member]</t>
  </si>
  <si>
    <t>12/15/2017</t>
  </si>
  <si>
    <t>Development Property Investments [Member] | New York City 4 [Member] | Loan Investments [Member] | Funded Investment [Member]</t>
  </si>
  <si>
    <t>Development Property Investments [Member] | New York City 4 [Member] | Loan Investments [Member] | Unfunded Commitment [Member]</t>
  </si>
  <si>
    <t>Development Property Investments [Member] | Boston 3 [Member] | Loan Investments [Member]</t>
  </si>
  <si>
    <t>12/27/2017</t>
  </si>
  <si>
    <t>Development Property Investments [Member] | Boston 3 [Member] | Loan Investments [Member] | Funded Investment [Member]</t>
  </si>
  <si>
    <t>Development Property Investments [Member] | Boston 3 [Member] | Loan Investments [Member] | Unfunded Commitment [Member]</t>
  </si>
  <si>
    <t>Development Property Investments [Member] | New York City 5 [Member] | Loan Investments [Member]</t>
  </si>
  <si>
    <t>12/28/2017</t>
  </si>
  <si>
    <t>Development Property Investments [Member] | New York City 5 [Member] | Loan Investments [Member] | Funded Investment [Member]</t>
  </si>
  <si>
    <t>Development Property Investments [Member] | New York City 5 [Member] | Loan Investments [Member] | Unfunded Commitment [Member]</t>
  </si>
  <si>
    <t>Development Property Investments [Member] | Minneapolis 2 [Member] | Loan Investments [Member]</t>
  </si>
  <si>
    <t>2/8/2018</t>
  </si>
  <si>
    <t>Development Property Investments [Member] | Minneapolis 2 [Member] | Loan Investments [Member] | Funded Investment [Member]</t>
  </si>
  <si>
    <t>Development Property Investments [Member] | Minneapolis 2 [Member] | Loan Investments [Member] | Unfunded Commitment [Member]</t>
  </si>
  <si>
    <t>Development Property Investments [Member] | Philadelphia [Member] | Loan Investments [Member]</t>
  </si>
  <si>
    <t>3/30/2018</t>
  </si>
  <si>
    <t>Development Property Investments [Member] | Philadelphia [Member] | Loan Investments [Member] | Funded Investment [Member]</t>
  </si>
  <si>
    <t>Development Property Investments [Member] | Philadelphia [Member] | Loan Investments [Member] | Unfunded Commitment [Member]</t>
  </si>
  <si>
    <t>Development Property Investments [Member] | Minneapolis 3 [Member] | Loan Investments [Member]</t>
  </si>
  <si>
    <t>4/6/2018</t>
  </si>
  <si>
    <t>Development Property Investments [Member] | Minneapolis 3 [Member] | Loan Investments [Member] | Funded Investment [Member]</t>
  </si>
  <si>
    <t>Development Property Investments [Member] | Minneapolis 3 [Member] | Loan Investments [Member] | Unfunded Commitment [Member]</t>
  </si>
  <si>
    <t>Development Property Investments [Member] | Miami 9 [Member] | Loan Investments [Member]</t>
  </si>
  <si>
    <t>5/1/2018</t>
  </si>
  <si>
    <t>Development Property Investments [Member] | Miami 9 [Member] | Loan Investments [Member] | Funded Investment [Member]</t>
  </si>
  <si>
    <t>Development Property Investments [Member] | Miami 9 [Member] | Loan Investments [Member] | Unfunded Commitment [Member]</t>
  </si>
  <si>
    <t>Development Property Investments [Member] | Atlanta 7 [Member] | Loan Investments [Member]</t>
  </si>
  <si>
    <t>5/15/2018</t>
  </si>
  <si>
    <t>Development Property Investments [Member] | Atlanta 7 [Member] | Loan Investments [Member] | Funded Investment [Member]</t>
  </si>
  <si>
    <t>Development Property Investments [Member] | Atlanta 7 [Member] | Loan Investments [Member] | Unfunded Commitment [Member]</t>
  </si>
  <si>
    <t>Development Property Investments [Member] | Kansas City [Member] | Loan Investments [Member]</t>
  </si>
  <si>
    <t>5/23/2018</t>
  </si>
  <si>
    <t>Development Property Investments [Member] | Kansas City [Member] | Loan Investments [Member] | Funded Investment [Member]</t>
  </si>
  <si>
    <t>Development Property Investments [Member] | Kansas City [Member] | Loan Investments [Member] | Unfunded Commitment [Member]</t>
  </si>
  <si>
    <t>Development Property Investments [Member] | Orlando 5 [Member] | Loan Investments [Member]</t>
  </si>
  <si>
    <t>6/7/2018</t>
  </si>
  <si>
    <t>Development Property Investments [Member] | Orlando 5 [Member] | Loan Investments [Member] | Unfunded Commitment [Member]</t>
  </si>
  <si>
    <t>Development Property Investments [Member] | Los Angeles 2 [Member] | Loan Investments [Member]</t>
  </si>
  <si>
    <t>6/12/2018</t>
  </si>
  <si>
    <t>Development Property Investments [Member] | Los Angeles 2 [Member] | Loan Investments [Member] | Funded Investment [Member]</t>
  </si>
  <si>
    <t>Development Property Investments [Member] | Los Angeles 2 [Member] | Loan Investments [Member] | Unfunded Commitment [Member]</t>
  </si>
  <si>
    <t>Bridge Loan Investments [Member] | Funded Investment [Member]</t>
  </si>
  <si>
    <t>Bridge Loan Investments [Member] | Unfunded Commitment [Member]</t>
  </si>
  <si>
    <t>Bridge Loan Investments [Member] | Miami 4 [Member]</t>
  </si>
  <si>
    <t>3/2/2018</t>
  </si>
  <si>
    <t>Bridge Loan Investments [Member] | Miami 4 [Member] | Funded Investment [Member]</t>
  </si>
  <si>
    <t>Bridge Loan Investments [Member] | Miami 4 [Member] | Unfunded Commitment [Member]</t>
  </si>
  <si>
    <t>Bridge Loan Investments [Member] | Miami 5 [Member]</t>
  </si>
  <si>
    <t>Bridge Loan Investments [Member] | Miami 5 [Member] | Funded Investment [Member]</t>
  </si>
  <si>
    <t>Bridge Loan Investments [Member] | Miami 5 [Member] | Unfunded Commitment [Member]</t>
  </si>
  <si>
    <t>Bridge Loan Investments [Member] | Miami 6 [Member]</t>
  </si>
  <si>
    <t>Bridge Loan Investments [Member] | Miami 6 [Member] | Funded Investment [Member]</t>
  </si>
  <si>
    <t>Bridge Loan Investments [Member] | Miami 7 [Member]</t>
  </si>
  <si>
    <t>Bridge Loan Investments [Member] | Miami 7 [Member] | Funded Investment [Member]</t>
  </si>
  <si>
    <t>Bridge Loan Investments [Member] | Miami 7 [Member] | Unfunded Commitment [Member]</t>
  </si>
  <si>
    <t>Bridge Loan Investments [Member] | Miami 8 [Member]</t>
  </si>
  <si>
    <t>Bridge Loan Investments [Member] | Miami 8 [Member] | Funded Investment [Member]</t>
  </si>
  <si>
    <t>Bridge Loan Investments [Member] | Miami 8 [Member] | Unfunded Commitment [Member]</t>
  </si>
  <si>
    <t>Operating Property Loans [Member] | Funded Investment [Member]</t>
  </si>
  <si>
    <t>Operating Property Loans [Member] | Unfunded Commitment [Member]</t>
  </si>
  <si>
    <t>Operating Property Loans [Member] | Newark [Member]</t>
  </si>
  <si>
    <t>7/7/2015</t>
  </si>
  <si>
    <t>Operating Property Loans [Member] | Newark [Member] | Funded Investment [Member]</t>
  </si>
  <si>
    <t>Operating Property Loans [Member] | Chicago [Member]</t>
  </si>
  <si>
    <t>12/22/2015</t>
  </si>
  <si>
    <t>Operating Property Loans [Member] | Chicago [Member] | Funded Investment [Member]</t>
  </si>
  <si>
    <t>Operating Property Loans [Member] | Chicago [Member] | Unfunded Commitment [Member]</t>
  </si>
  <si>
    <t>SELF-STORAGE INVESTMENT PORTFOLIO (Schedule of Changes in Fair Value of Investments) (Details) - USD ($) $ in Thousands</t>
  </si>
  <si>
    <t>Funded principal</t>
  </si>
  <si>
    <t>Adjustments:</t>
  </si>
  <si>
    <t>Unamortized origination fees</t>
  </si>
  <si>
    <t>Other</t>
  </si>
  <si>
    <t>Fair value of investments</t>
  </si>
  <si>
    <t>SELF-STORAGE INVESTMENT PORTFOLIO (Schedule of Cost Basis of Real Estate Investment) (Details) - USD ($)</t>
  </si>
  <si>
    <t>Gain (Loss) on Investments</t>
  </si>
  <si>
    <t>Unrealized gains</t>
  </si>
  <si>
    <t>Cash consideration, inclusive of transaction costs</t>
  </si>
  <si>
    <t>Assumed liabilities</t>
  </si>
  <si>
    <t>Net property working capital acquired</t>
  </si>
  <si>
    <t>Total cost basis</t>
  </si>
  <si>
    <t>Transaction cost incurred</t>
  </si>
  <si>
    <t>Real Estate Investment [Member]</t>
  </si>
  <si>
    <t>SELF-STORAGE INVESTMENT PORTFOLIO (Real Estate Investment, Impact in Consolidated Balance Sheet , Disclosure) (Details) - USD ($) $ in Thousands</t>
  </si>
  <si>
    <t>Self-storage real estate owned</t>
  </si>
  <si>
    <t>Land</t>
  </si>
  <si>
    <t>Building and improvements</t>
  </si>
  <si>
    <t>In-place leases</t>
  </si>
  <si>
    <t>Property equipment</t>
  </si>
  <si>
    <t>Construction-in-progress</t>
  </si>
  <si>
    <t>Accumulated depreciation and amortization</t>
  </si>
  <si>
    <t>SELF-STORAGE INVESTMENT PORTFOLIO (Real Estate Investment, Impact in Consolidated Statement of Operations, Disclosure) (Details) - USD ($) $ in Thousands</t>
  </si>
  <si>
    <t>Depreciation and amortization expense</t>
  </si>
  <si>
    <t>Total expenses of real estate owned</t>
  </si>
  <si>
    <t>FAIR VALUE OF FINANCIAL INSTRUMENTS (Narrative) (Details) - USD ($) $ in Millions</t>
  </si>
  <si>
    <t>Fair Value, Concentration of Risk, Financial Statement Captions [Line Items]</t>
  </si>
  <si>
    <t>Percentage of construction completion threshold percentage when most entrepreneurial profit is earned</t>
  </si>
  <si>
    <t>Unrealized appreciation on investment owned</t>
  </si>
  <si>
    <t>Gain (loss) on changes in instrument specific credit risk</t>
  </si>
  <si>
    <t>Fourteen Properties [Member] | Minimum [Member]</t>
  </si>
  <si>
    <t>FAIR VALUE OF FINANCIAL INSTRUMENTS (Summary of Significant Unobservable Inputs Used) (Details)</t>
  </si>
  <si>
    <t>Development Property Investments [Member] | Minimum [Member] | Income Approach Analysis [Member]</t>
  </si>
  <si>
    <t>Fair Value Measurements, Recurring and Nonrecurring, Valuation Techniques [Line Items]</t>
  </si>
  <si>
    <t>Exit date</t>
  </si>
  <si>
    <t>3 months</t>
  </si>
  <si>
    <t>29 days</t>
  </si>
  <si>
    <t>Market yields/ discount rate</t>
  </si>
  <si>
    <t>4.87%</t>
  </si>
  <si>
    <t>7.83%</t>
  </si>
  <si>
    <t>Development Property Investments [Member] | Maximum [Member] | Income Approach Analysis [Member]</t>
  </si>
  <si>
    <t>6 years 2 months 16 days</t>
  </si>
  <si>
    <t>6 years 8 months 16 days</t>
  </si>
  <si>
    <t>13.25%</t>
  </si>
  <si>
    <t>10.62%</t>
  </si>
  <si>
    <t>Development Property Investments [Member] | Weighted Average [Member] | Income Approach Analysis [Member]</t>
  </si>
  <si>
    <t>3 years 5 months 12 days</t>
  </si>
  <si>
    <t>2 years 11 months 15 days</t>
  </si>
  <si>
    <t>9.55%</t>
  </si>
  <si>
    <t>9.00%</t>
  </si>
  <si>
    <t>Development Property Investments [Member] | Loan Investments With Profits Interest [Member] | Minimum [Member] | Option Pricing Model [Member]</t>
  </si>
  <si>
    <t>Volatility</t>
  </si>
  <si>
    <t>50.89%</t>
  </si>
  <si>
    <t>63.94%</t>
  </si>
  <si>
    <t>1 year 10 months 2 days</t>
  </si>
  <si>
    <t>5 months 1 day</t>
  </si>
  <si>
    <t>Capitalization rate</t>
  </si>
  <si>
    <t>4.75%</t>
  </si>
  <si>
    <t>5.50%</t>
  </si>
  <si>
    <t>[1]</t>
  </si>
  <si>
    <t>7.75%</t>
  </si>
  <si>
    <t>8.50%</t>
  </si>
  <si>
    <t>Development Property Investments [Member] | Loan Investments With Profits Interest [Member] | Maximum [Member] | Option Pricing Model [Member]</t>
  </si>
  <si>
    <t>92.80%</t>
  </si>
  <si>
    <t>94.03%</t>
  </si>
  <si>
    <t>6.00%</t>
  </si>
  <si>
    <t>6.15%</t>
  </si>
  <si>
    <t>11.74%</t>
  </si>
  <si>
    <t>9.15%</t>
  </si>
  <si>
    <t>Development Property Investments [Member] | Loan Investments With Profits Interest [Member] | Weighted Average [Member] | Option Pricing Model [Member]</t>
  </si>
  <si>
    <t>72.92%</t>
  </si>
  <si>
    <t>74.08%</t>
  </si>
  <si>
    <t>3 years 7 months 2 days</t>
  </si>
  <si>
    <t>3 years 1 month 13 days</t>
  </si>
  <si>
    <t>5.45%</t>
  </si>
  <si>
    <t>5.51%</t>
  </si>
  <si>
    <t>8.90%</t>
  </si>
  <si>
    <t>8.51%</t>
  </si>
  <si>
    <t>Thirty-One Properties [Member] | Minimum [Member]</t>
  </si>
  <si>
    <t>Thirty-One Properties [Member] | Maximum [Member]</t>
  </si>
  <si>
    <t>Eighteen Properties [Member] | Minimum [Member]</t>
  </si>
  <si>
    <t>Eighteen Properties [Member] | Maximum [Member]</t>
  </si>
  <si>
    <t>Operating Property Loans [Member] | Income Approach Analysis [Member]</t>
  </si>
  <si>
    <t>3 years 2 months 23 days</t>
  </si>
  <si>
    <t>7.74%</t>
  </si>
  <si>
    <t>Operating Property Loans [Member] | Minimum [Member] | Income Approach Analysis [Member]</t>
  </si>
  <si>
    <t>3 years 11 months 23 days</t>
  </si>
  <si>
    <t>6.08%</t>
  </si>
  <si>
    <t>Operating Property Loans [Member] | Maximum [Member] | Income Approach Analysis [Member]</t>
  </si>
  <si>
    <t>4 years 7 months 24 days</t>
  </si>
  <si>
    <t>7.01%</t>
  </si>
  <si>
    <t>Operating Property Loans [Member] | Weighted Average [Member] | Income Approach Analysis [Member]</t>
  </si>
  <si>
    <t>4 years 4 months 13 days</t>
  </si>
  <si>
    <t>6.47%</t>
  </si>
  <si>
    <t>Thirty-five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t>
  </si>
  <si>
    <t>FAIR VALUE OF FINANCIAL INSTRUMENTS (Schedule of Change in Fair Value of Investments Due to Change in Market Yield Discount Rates) (Details) - Market Yield and Discount Rate [Member] - USD ($) $ in Millions</t>
  </si>
  <si>
    <t>Up 25 Basis Points [Member]</t>
  </si>
  <si>
    <t>Investments in and Advances to Affiliates [Line Items]</t>
  </si>
  <si>
    <t>Increase (decrease) in fair value of investments</t>
  </si>
  <si>
    <t>Down 25 Basis Points [Member]</t>
  </si>
  <si>
    <t>Up 50 basis points [Member]</t>
  </si>
  <si>
    <t>Down 50 Basis Points [Member]</t>
  </si>
  <si>
    <t>FAIR VALUE OF FINANCIAL INSTRUMENTS (Schedule of Change in Fair Value of Investments Due to Change in Capitalization Rates) (Details) - USD ($) $ in Millions</t>
  </si>
  <si>
    <t>FAIR VALUE OF FINANCIAL INSTRUMENTS (Changes in Investments that Use Level 3 Inputs) (Details) - USD ($) $ in Thousands</t>
  </si>
  <si>
    <t>Balance as of December 31</t>
  </si>
  <si>
    <t>Realized gains</t>
  </si>
  <si>
    <t>Fundings of principal and change in unamortized origination fees</t>
  </si>
  <si>
    <t>Repayments of loans</t>
  </si>
  <si>
    <t>Payment-in-kind interest</t>
  </si>
  <si>
    <t>Balance at September 30</t>
  </si>
  <si>
    <t>FAIR VALUE OF FINANCIAL INSTRUMENTS (Schedule of Financial Components Related to the Sale of Investment) (Details) - USD ($) $ in Thousands</t>
  </si>
  <si>
    <t>Fair value of investment</t>
  </si>
  <si>
    <t>Funded investment, net of unamortized origination fee</t>
  </si>
  <si>
    <t>Unrealized gain recorded as of June 30, 2018</t>
  </si>
  <si>
    <t>Cash received on third party sale</t>
  </si>
  <si>
    <t>Profits interest</t>
  </si>
  <si>
    <t>Prepayment penalty</t>
  </si>
  <si>
    <t>Funded investment</t>
  </si>
  <si>
    <t>Value realized</t>
  </si>
  <si>
    <t>Income realized in excess of fair value previously recorded</t>
  </si>
  <si>
    <t>Gain (Loss) on Investments [Member] | Tampa 1 [Member]</t>
  </si>
  <si>
    <t>Interest Income [Member] | Tampa 1 [Member]</t>
  </si>
  <si>
    <t>INVESTMENT IN SELF-STORAGE REAL ESTATE VENTURE (Narrative) (Details) $ in Thousands</t>
  </si>
  <si>
    <t>Sep. 30, 2018USD ($)property</t>
  </si>
  <si>
    <t>Dec. 31, 2016USD ($)</t>
  </si>
  <si>
    <t>Mar. 31, 2016USD ($)</t>
  </si>
  <si>
    <t>Mar. 07, 2016USD ($)</t>
  </si>
  <si>
    <t>Investments Real Estate Properties [Line Items]</t>
  </si>
  <si>
    <t>SL1 Venture [Member]</t>
  </si>
  <si>
    <t>10.00%</t>
  </si>
  <si>
    <t>Transaction and other expenses</t>
  </si>
  <si>
    <t>Investment yield percentage on purchase price</t>
  </si>
  <si>
    <t>4.50%</t>
  </si>
  <si>
    <t>Joint venture agreement percentage of priority distribution percentage of committed principal amount</t>
  </si>
  <si>
    <t>Return of capital from real estate venture</t>
  </si>
  <si>
    <t>SL1 Venture [Member] | Parent Company [Member]</t>
  </si>
  <si>
    <t>Investment owned, aggregate committed principal amount</t>
  </si>
  <si>
    <t>Investments in joint venture, fair value</t>
  </si>
  <si>
    <t>SL1 Venture [Member] | Parent Company [Member] | Maximum [Member]</t>
  </si>
  <si>
    <t>IRR Threshold One [Member]</t>
  </si>
  <si>
    <t>Agreement metric, internal rate of return</t>
  </si>
  <si>
    <t>14.00%</t>
  </si>
  <si>
    <t>Agreement metric, capital distribution percentage to third party</t>
  </si>
  <si>
    <t>Agreement metric, capital distribution percentage</t>
  </si>
  <si>
    <t>IRR Threshold Two [Member]</t>
  </si>
  <si>
    <t>17.00%</t>
  </si>
  <si>
    <t>20.00%</t>
  </si>
  <si>
    <t>IRR Threshold Three [Member]</t>
  </si>
  <si>
    <t>30.00%</t>
  </si>
  <si>
    <t>Heitman And Large Institutional Co-Investor [Member] | SL1 Venture [Member]</t>
  </si>
  <si>
    <t>Agreement metric, return multiple</t>
  </si>
  <si>
    <t>HVP III Storage Lenders Investor, LLC [Member]</t>
  </si>
  <si>
    <t>Payments to acquire interest in joint venture</t>
  </si>
  <si>
    <t>HVP III Storage Lenders Investor, LLC [Member] | SL1 Venture [Member]</t>
  </si>
  <si>
    <t>Eight Properties [Member] | SL1 Venture [Member]</t>
  </si>
  <si>
    <t>INVESTMENT IN SELF-STORAGE REAL ESTATE VENTURE (Equity Method Investments) (Details) - USD ($) $ in Thousands</t>
  </si>
  <si>
    <t>Mar. 31, 2016</t>
  </si>
  <si>
    <t>Real Estate Properties [Line Items]</t>
  </si>
  <si>
    <t>Washington DC [Member] | SL1 Venture [Member]</t>
  </si>
  <si>
    <t>Loan Investments [Member] | SL1 Venture [Member]</t>
  </si>
  <si>
    <t>Loan Investments [Member] | Miami 1 [Member] | SL1 Venture [Member]</t>
  </si>
  <si>
    <t>5/14/2015</t>
  </si>
  <si>
    <t>Loan Investments [Member] | Miami 2 [Member] | SL1 Venture [Member]</t>
  </si>
  <si>
    <t>Loan Investments [Member] | Fort Lauderdale [Member] | SL1 Venture [Member]</t>
  </si>
  <si>
    <t>9/25/2015</t>
  </si>
  <si>
    <t>Loan Investments [Member] | Washington DC [Member] | SL1 Venture [Member]</t>
  </si>
  <si>
    <t>4/15/2016</t>
  </si>
  <si>
    <t>Loan Investments [Member] | Atlanta 1 [Member] | SL1 Venture [Member]</t>
  </si>
  <si>
    <t>4/29/2016</t>
  </si>
  <si>
    <t>Loan Investments [Member] | Jacksonville [Member] | SL1 Venture [Member]</t>
  </si>
  <si>
    <t>7/19/2016</t>
  </si>
  <si>
    <t>Loan Investments [Member] | New Jersey [Member] | SL1 Venture [Member]</t>
  </si>
  <si>
    <t>7/21/2016</t>
  </si>
  <si>
    <t>Loan Investments [Member] | Atlanta 2 [Member] | SL1 Venture [Member]</t>
  </si>
  <si>
    <t>8/15/2016</t>
  </si>
  <si>
    <t>Loan Investments [Member] | Denver [Member] | SL1 Venture [Member]</t>
  </si>
  <si>
    <t>8/25/2016</t>
  </si>
  <si>
    <t>Loan Investments [Member] | Columbia [Member] | SL1 Venture [Member]</t>
  </si>
  <si>
    <t>9/28/2016</t>
  </si>
  <si>
    <t>Loan Investments [Member] | Raleigh [Member] | SL1 Venture [Member]</t>
  </si>
  <si>
    <t>12/22/2016</t>
  </si>
  <si>
    <t>Loan Investments [Member] | Loans and Finance Receivables [Member] | SL1 Venture [Member]</t>
  </si>
  <si>
    <t>Loan Investments [Member] | Loans and Finance Receivables [Member] | Miami 1 [Member] | SL1 Venture [Member]</t>
  </si>
  <si>
    <t>Loan Investments [Member] | Loans and Finance Receivables [Member] | Miami 2 [Member] | SL1 Venture [Member]</t>
  </si>
  <si>
    <t>Loan Investments [Member] | Loans and Finance Receivables [Member] | Fort Lauderdale [Member] | SL1 Venture [Member]</t>
  </si>
  <si>
    <t>Loan Investments [Member] | Loans and Finance Receivables [Member] | Washington DC [Member] | SL1 Venture [Member]</t>
  </si>
  <si>
    <t>Loan Investments [Member] | Loans and Finance Receivables [Member] | Atlanta 1 [Member] | SL1 Venture [Member]</t>
  </si>
  <si>
    <t>Loan Investments [Member] | Loans and Finance Receivables [Member] | Jacksonville [Member] | SL1 Venture [Member]</t>
  </si>
  <si>
    <t>Loan Investments [Member] | Loans and Finance Receivables [Member] | New Jersey [Member] | SL1 Venture [Member]</t>
  </si>
  <si>
    <t>Loan Investments [Member] | Loans and Finance Receivables [Member] | Atlanta 2 [Member] | SL1 Venture [Member]</t>
  </si>
  <si>
    <t>Loan Investments [Member] | Loans and Finance Receivables [Member] | Denver [Member] | SL1 Venture [Member]</t>
  </si>
  <si>
    <t>Loan Investments [Member] | Loans and Finance Receivables [Member] | Columbia [Member] | SL1 Venture [Member]</t>
  </si>
  <si>
    <t>Loan Investments [Member] | Loans and Finance Receivables [Member] | Raleigh [Member] | SL1 Venture [Member]</t>
  </si>
  <si>
    <t>Loan Investments [Member] | Funded Investment [Member] | SL1 Venture [Member]</t>
  </si>
  <si>
    <t>Loan Investments [Member] | Funded Investment [Member] | Miami 1 [Member] | SL1 Venture [Member]</t>
  </si>
  <si>
    <t>Loan Investments [Member] | Funded Investment [Member] | Miami 2 [Member] | SL1 Venture [Member]</t>
  </si>
  <si>
    <t>Loan Investments [Member] | Funded Investment [Member] | Fort Lauderdale [Member] | SL1 Venture [Member]</t>
  </si>
  <si>
    <t>Loan Investments [Member] | Funded Investment [Member] | Washington DC [Member] | SL1 Venture [Member]</t>
  </si>
  <si>
    <t>Loan Investments [Member] | Funded Investment [Member] | Atlanta 1 [Member] | SL1 Venture [Member]</t>
  </si>
  <si>
    <t>Loan Investments [Member] | Funded Investment [Member] | Jacksonville [Member] | SL1 Venture [Member]</t>
  </si>
  <si>
    <t>Loan Investments [Member] | Funded Investment [Member] | New Jersey [Member] | SL1 Venture [Member]</t>
  </si>
  <si>
    <t>Loan Investments [Member] | Funded Investment [Member] | Atlanta 2 [Member] | SL1 Venture [Member]</t>
  </si>
  <si>
    <t>Loan Investments [Member] | Funded Investment [Member] | Denver [Member] | SL1 Venture [Member]</t>
  </si>
  <si>
    <t>Loan Investments [Member] | Funded Investment [Member] | Columbia [Member] | SL1 Venture [Member]</t>
  </si>
  <si>
    <t>Loan Investments [Member] | Funded Investment [Member] | Raleigh [Member] | SL1 Venture [Member]</t>
  </si>
  <si>
    <t>Loan Investments [Member] | Unfunded Commitment [Member] | SL1 Venture [Member]</t>
  </si>
  <si>
    <t>Loan Investments [Member] | Unfunded Commitment [Member] | Miami 1 [Member] | SL1 Venture [Member]</t>
  </si>
  <si>
    <t>Loan Investments [Member] | Unfunded Commitment [Member] | Miami 2 [Member] | SL1 Venture [Member]</t>
  </si>
  <si>
    <t>Loan Investments [Member] | Unfunded Commitment [Member] | Fort Lauderdale [Member] | SL1 Venture [Member]</t>
  </si>
  <si>
    <t>Loan Investments [Member] | Unfunded Commitment [Member] | Washington DC [Member] | SL1 Venture [Member]</t>
  </si>
  <si>
    <t>Loan Investments [Member] | Unfunded Commitment [Member] | Atlanta 1 [Member] | SL1 Venture [Member]</t>
  </si>
  <si>
    <t>Loan Investments [Member] | Unfunded Commitment [Member] | Jacksonville [Member] | SL1 Venture [Member]</t>
  </si>
  <si>
    <t>Loan Investments [Member] | Unfunded Commitment [Member] | New Jersey [Member] | SL1 Venture [Member]</t>
  </si>
  <si>
    <t>Loan Investments [Member] | Unfunded Commitment [Member] | Atlanta 2 [Member] | SL1 Venture [Member]</t>
  </si>
  <si>
    <t>Loan Investments [Member] | Unfunded Commitment [Member] | Denver [Member] | SL1 Venture [Member]</t>
  </si>
  <si>
    <t>Loan Investments [Member] | Unfunded Commitment [Member] | Columbia [Member] | SL1 Venture [Member]</t>
  </si>
  <si>
    <t>Loan Investments [Member] | Unfunded Commitment [Member] | Raleigh [Member] | SL1 Venture [Member]</t>
  </si>
  <si>
    <t>VARIABLE INTEREST ENTITIES (Narrative) (Details) - USD ($) $ in Thousands</t>
  </si>
  <si>
    <t>Variable Interest Entity [Line Items]</t>
  </si>
  <si>
    <t>Assets recorded related to VIEs</t>
  </si>
  <si>
    <t>Investment in Real Estate Venture [Member] | Unfunded Commitment [Member]</t>
  </si>
  <si>
    <t>VARIABLE INTEREST ENTITIES (Schedule of Variable Interest Entities) (Details) - USD ($) $ in Thousands</t>
  </si>
  <si>
    <t>Unfunded loan commitments to VIEs</t>
  </si>
  <si>
    <t>Maximum exposure to loss</t>
  </si>
  <si>
    <t>DEBT (Credit Facility) (Narrative) (Details) $ in Thousands</t>
  </si>
  <si>
    <t>6 Months Ended</t>
  </si>
  <si>
    <t>11 Months Ended</t>
  </si>
  <si>
    <t>19 Months Ended</t>
  </si>
  <si>
    <t>21 Months Ended</t>
  </si>
  <si>
    <t>Dec. 31, 2018USD ($)</t>
  </si>
  <si>
    <t>Jul. 24, 2020</t>
  </si>
  <si>
    <t>Sep. 30, 2020USD ($)</t>
  </si>
  <si>
    <t>Jul. 25, 2017USD ($)</t>
  </si>
  <si>
    <t>Line of Credit Facility [Line Items]</t>
  </si>
  <si>
    <t>Proceeds from lines of credit</t>
  </si>
  <si>
    <t>Repayments of lines of credit</t>
  </si>
  <si>
    <t>KeyBank National Association [Member]</t>
  </si>
  <si>
    <t>Commitment by Bank</t>
  </si>
  <si>
    <t>Line of credit, current borrowing capacity</t>
  </si>
  <si>
    <t>Jernigan Capital Operating Company LLC [Member] | KeyBank National Association [Member]</t>
  </si>
  <si>
    <t>Debt instrument, maturity date</t>
  </si>
  <si>
    <t>Jul. 24,
		2020</t>
  </si>
  <si>
    <t>Company loans secured by mortgage loans borrowing base availability maximum percentage</t>
  </si>
  <si>
    <t>60.00%</t>
  </si>
  <si>
    <t>Company loans secured by mortgage loans underlying real estate fair value minimum percentage to maximum principal amount borrowed</t>
  </si>
  <si>
    <t>Mortgage loans minimal months inclusion in borrowing base period</t>
  </si>
  <si>
    <t>18 months</t>
  </si>
  <si>
    <t>Debt instrument covenant related to debt service amount, ratio, maximum</t>
  </si>
  <si>
    <t>Company loans secured by self-storage properties underlying real estate fair value minimum percentage to maximum principal amount borrowed</t>
  </si>
  <si>
    <t>Debt instrument covenant related to debt service coverage amount ratio, maximum</t>
  </si>
  <si>
    <t>Debt instrument per diem fee rate percentage</t>
  </si>
  <si>
    <t>0.35%</t>
  </si>
  <si>
    <t>Debt instrument covenant total consolidated indebtedness maximum percentage of gross asset value</t>
  </si>
  <si>
    <t>Debt instrument covenants minimum fixed coverage ratio</t>
  </si>
  <si>
    <t>Debt instrument covenants consolidated tangible net worth, minimum</t>
  </si>
  <si>
    <t>Debt instrument covenants any additional net offering proceeds percentage included in consolidated tangible net worth</t>
  </si>
  <si>
    <t>75.00%</t>
  </si>
  <si>
    <t>Debt instrument covenants threshold amount that limits unhedged variable rate</t>
  </si>
  <si>
    <t>Debt instrument covenants unhedged variable rate maximum percentage</t>
  </si>
  <si>
    <t>25.00%</t>
  </si>
  <si>
    <t>Debt instrument covenant debt service coverage ratio</t>
  </si>
  <si>
    <t>Line of credit facility, covenant compliance</t>
  </si>
  <si>
    <t>As of September 30, 2018, the Company was in compliance with all of its financial covenants of the Credit Facility.</t>
  </si>
  <si>
    <t>Jernigan Capital Operating Company LLC [Member] | KeyBank National Association [Member] | Scenario, Plan [Member]</t>
  </si>
  <si>
    <t>Debt instrument covenants liquidity minimal amount</t>
  </si>
  <si>
    <t>Debt instrument covenant additional amount included onto total unfunded loan commitments</t>
  </si>
  <si>
    <t>Maximum [Member] | Jernigan Capital Operating Company LLC [Member] | KeyBank National Association [Member] | Base Rate [Member]</t>
  </si>
  <si>
    <t>Debt instrument, basis spread on variable rate</t>
  </si>
  <si>
    <t>2.75%</t>
  </si>
  <si>
    <t>Maximum [Member] | Jernigan Capital Operating Company LLC [Member] | KeyBank National Association [Member] | London Interbank Offered Rate (LIBOR) [Member]</t>
  </si>
  <si>
    <t>3.75%</t>
  </si>
  <si>
    <t>Minimum [Member] | Jernigan Capital Operating Company LLC [Member] | KeyBank National Association [Member] | Base Rate [Member]</t>
  </si>
  <si>
    <t>1.75%</t>
  </si>
  <si>
    <t>Minimum [Member] | Jernigan Capital Operating Company LLC [Member] | KeyBank National Association [Member] | London Interbank Offered Rate (LIBOR) [Member]</t>
  </si>
  <si>
    <t>Self-Storage Real Owned [Member]</t>
  </si>
  <si>
    <t>DEBT (Term Loans) (Narrative) (Details) - USD ($) $ in Thousands</t>
  </si>
  <si>
    <t>Aug. 17, 2018</t>
  </si>
  <si>
    <t>Debt Instrument [Line Items]</t>
  </si>
  <si>
    <t>Term loans principal amount</t>
  </si>
  <si>
    <t>First Bank Term Loans [Member]</t>
  </si>
  <si>
    <t>Debt maturity date</t>
  </si>
  <si>
    <t>Aug. 1,
		2021</t>
  </si>
  <si>
    <t>Description of variable rate basis</t>
  </si>
  <si>
    <t>Borrowings under the FirstBank Term Loans bear interest at a floating variable rate of one-month LIBOR plus 2.25%, which is reset monthly.</t>
  </si>
  <si>
    <t>Term loans, financial covenant</t>
  </si>
  <si>
    <t>The FirstBank Term Loans contain a financial covenant that requires the Operating Company to maintain a debt service coverage ratio of 1.35 to 1</t>
  </si>
  <si>
    <t>London Interbank Offered Rate (LIBOR) [Member] | First Bank Term Loans [Member]</t>
  </si>
  <si>
    <t>Interest rate in addition to 30-day LIBOR</t>
  </si>
  <si>
    <t>2.25%</t>
  </si>
  <si>
    <t>DEBT (Senior Participations) (Narrative) (Details) - USD ($) $ in Thousands</t>
  </si>
  <si>
    <t>Mar. 31, 2018</t>
  </si>
  <si>
    <t>Operating Property A Notes [Member] | Senior Notes [Member]</t>
  </si>
  <si>
    <t>Minimum amount of cash required in depository or money market accounts</t>
  </si>
  <si>
    <t>Miami A Note [Member]</t>
  </si>
  <si>
    <t>Debt instrument fee, description</t>
  </si>
  <si>
    <t>The Company also paid a loan fee of 100 basis points, or $0.1 million upon closing of the loan.</t>
  </si>
  <si>
    <t>Miami A Note [Member] | Senior Notes [Member]</t>
  </si>
  <si>
    <t>Cash consideration from senior participations</t>
  </si>
  <si>
    <t>Debt instrument, effective interest rate</t>
  </si>
  <si>
    <t>4.66%</t>
  </si>
  <si>
    <t>Jul. 1,
		2017</t>
  </si>
  <si>
    <t>Jun. 30,
		2018</t>
  </si>
  <si>
    <t>Jan. 31,
		2018</t>
  </si>
  <si>
    <t>Debt instrument fee</t>
  </si>
  <si>
    <t>Debt instrument threshold amount outstanding related to senior notes</t>
  </si>
  <si>
    <t>Miami A Note [Member] | Senior Notes [Member] | London Interbank Offered Rate (LIBOR) [Member]</t>
  </si>
  <si>
    <t>3.10%</t>
  </si>
  <si>
    <t>Development Property Investments [Member] | Miami A Note [Member]</t>
  </si>
  <si>
    <t>DEBT (Commitments and Outstanding Balances of Senior Participations) (Details) - USD ($) $ in Thousands</t>
  </si>
  <si>
    <t>Amount Borrowed</t>
  </si>
  <si>
    <t>Senior Notes [Member]</t>
  </si>
  <si>
    <t>Unamortized fees</t>
  </si>
  <si>
    <t>Net balance</t>
  </si>
  <si>
    <t>Remaining Funds</t>
  </si>
  <si>
    <t>Effective Interest Rate</t>
  </si>
  <si>
    <t>Maturity Date</t>
  </si>
  <si>
    <t>STOCKHOLDERS' EQUITY (Narrative) (Details)</t>
  </si>
  <si>
    <t>Aug. 02, 2018$ / shares</t>
  </si>
  <si>
    <t>Jun. 14, 2018USD ($)shares</t>
  </si>
  <si>
    <t>Feb. 28, 2018$ / shares</t>
  </si>
  <si>
    <t>Jan. 26, 2018USD ($)shares</t>
  </si>
  <si>
    <t>Jun. 27, 2017USD ($)shares</t>
  </si>
  <si>
    <t>May 03, 2017shares</t>
  </si>
  <si>
    <t>Mar. 07, 2017$ / shares</t>
  </si>
  <si>
    <t>Sep. 30, 2018USD ($)$ / sharesshares</t>
  </si>
  <si>
    <t>Sep. 30, 2017USD ($)shares</t>
  </si>
  <si>
    <t>Dec. 31, 2017USD ($)$ / sharesshares</t>
  </si>
  <si>
    <t>Dec. 31, 2016shares</t>
  </si>
  <si>
    <t>Dec. 31, 2021shares</t>
  </si>
  <si>
    <t>Dec. 31, 2020shares</t>
  </si>
  <si>
    <t>Dec. 31, 2019shares</t>
  </si>
  <si>
    <t>Sep. 28, 2018shares</t>
  </si>
  <si>
    <t>Jun. 30, 2018shares</t>
  </si>
  <si>
    <t>Mar. 29, 2018USD ($)shares</t>
  </si>
  <si>
    <t>Jan. 25, 2018shares</t>
  </si>
  <si>
    <t>Jun. 30, 2017shares</t>
  </si>
  <si>
    <t>Apr. 05, 2017USD ($)</t>
  </si>
  <si>
    <t>Jul. 27, 2016USD ($)$ / shares</t>
  </si>
  <si>
    <t>May 20, 2016USD ($)</t>
  </si>
  <si>
    <t>Apr. 30, 2015shares</t>
  </si>
  <si>
    <t>Class of Stock [Line Items]</t>
  </si>
  <si>
    <t>Issuance of stock, net of offering costs (in shares)</t>
  </si>
  <si>
    <t>Net proceeds from issuance of common stock | $</t>
  </si>
  <si>
    <t>Preferred ATM shares, aggregate maximum offering price | $</t>
  </si>
  <si>
    <t>Restricted stock expense, recognized | $</t>
  </si>
  <si>
    <t>Number of shares repurchased and retired</t>
  </si>
  <si>
    <t>Retirement of common stock | $</t>
  </si>
  <si>
    <t>Stock repurchase program, remaining authorized amount | $</t>
  </si>
  <si>
    <t>Value of shares to be issued prior to expiration of commitment period | $</t>
  </si>
  <si>
    <t>Amount of preferred shares issuable in future | $</t>
  </si>
  <si>
    <t>Percentage of increase in book value</t>
  </si>
  <si>
    <t>Internal rate of return to the preferred shareholders</t>
  </si>
  <si>
    <t>Preferred stock, par value | $ / shares</t>
  </si>
  <si>
    <t>Preferred stock, liquidation preference per share | $ / shares</t>
  </si>
  <si>
    <t>Preferred stock redemption terms</t>
  </si>
  <si>
    <t>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t>
  </si>
  <si>
    <t>Debt instrument covenant debt to total intangible asset ratio</t>
  </si>
  <si>
    <t>Proceeds from issuance of preferred stock | $</t>
  </si>
  <si>
    <t>Dividends declared date</t>
  </si>
  <si>
    <t>Jul. 31,
		2018</t>
  </si>
  <si>
    <t>Feb. 28,
		2018</t>
  </si>
  <si>
    <t>May 2,
		2018</t>
  </si>
  <si>
    <t>Dividend payable, amount per share | $ / shares</t>
  </si>
  <si>
    <t>Dividends payable date</t>
  </si>
  <si>
    <t>Oct. 15,
		2018</t>
  </si>
  <si>
    <t>Apr. 13,
		2018</t>
  </si>
  <si>
    <t>Jul. 13,
		2018</t>
  </si>
  <si>
    <t>Dividends payable, date of record</t>
  </si>
  <si>
    <t>Oct. 1,
		2018</t>
  </si>
  <si>
    <t>Apr. 1,
		2018</t>
  </si>
  <si>
    <t>Jul. 1,
		2018</t>
  </si>
  <si>
    <t>Series A Preferred Stock [Member] | Scenario, Plan [Member]</t>
  </si>
  <si>
    <t>Preferred stock forecasted dividend payable | $</t>
  </si>
  <si>
    <t>Series A Preferred Stock [Member] | Until Sixth Anniversary [Member]</t>
  </si>
  <si>
    <t>Series A Preferred Stock [Member] | After Sixth Anniversary [Member]</t>
  </si>
  <si>
    <t>Series A Preferred Stock [Member] | Occurrence of certain triggering events [Member]</t>
  </si>
  <si>
    <t>5.00%</t>
  </si>
  <si>
    <t>On or after January 26, 2023, the Series B Preferred Stock may be redeemed, at the Company's option, upon not less than 30 nor more than 60 days' written notice, in whole or in part, at any time and from time to time, for cash at a redemption price equal to $25.00 per share, plus any accrued and unpaid dividends (whether or not authorized or declared) to, but excluding, the date fixed for redemption. Holders of Series B Preferred Stock will have no right to require the redemption or repurchase of the Series B Preferred Stock. Upon the occurrence of a Change of Control (as defined in the Series B Articles Supplementary), we may redeem for cash, in whole or in part, the Series B Preferred Stock within 120 days after the date on which such Change of Control occurred, by paying $25.00 per share, plus any accrued and unpaid dividends (whether or not authorized or declared) to, but excluding, the date fixed for redemption</t>
  </si>
  <si>
    <t>Preferred stock redemption price per share | $ / shares</t>
  </si>
  <si>
    <t>Preferred stock, dividend rate per share | $ / shares</t>
  </si>
  <si>
    <t>Preferred stock share cap rate | $</t>
  </si>
  <si>
    <t>Maximum [Member]</t>
  </si>
  <si>
    <t>Stock repurchase program, authorized amount | $</t>
  </si>
  <si>
    <t>Maximum [Member] | Series A Preferred Stock [Member]</t>
  </si>
  <si>
    <t>Maximum [Member] | Series A Preferred Stock [Member] | Monthly Increments [Member]</t>
  </si>
  <si>
    <t>Minimum [Member] | Series A Preferred Stock [Member] | Monthly Increments [Member]</t>
  </si>
  <si>
    <t>Restricted Stock [Member]</t>
  </si>
  <si>
    <t>Nonvested restricted stock</t>
  </si>
  <si>
    <t>Number of shares granted</t>
  </si>
  <si>
    <t>Number of shares, vested</t>
  </si>
  <si>
    <t>Number of shares forfeited</t>
  </si>
  <si>
    <t>Non Employee Director [Member] | Restricted Stock [Member]</t>
  </si>
  <si>
    <t>Expenses related to restricted stock awards, period for recognition</t>
  </si>
  <si>
    <t>2 years</t>
  </si>
  <si>
    <t>Employee Service Share-based Compensation, Nonvested Awards, Compensation Not yet Recognized, Share-based Awards Other than Options | $</t>
  </si>
  <si>
    <t>Equity Incentive Plan 2015 [Member] | Restricted Stock [Member]</t>
  </si>
  <si>
    <t>Shares reserved for future issuance</t>
  </si>
  <si>
    <t>Number of shares increased (decreased) related to share base payment plan</t>
  </si>
  <si>
    <t>Amended and Restated 2015 Equity Incentive Plan [Member] | Restricted Stock [Member]</t>
  </si>
  <si>
    <t>Amended and Restated 2015 Equity Incentive Plan [Member] | Restricted Stock [Member] | Maximum [Member]</t>
  </si>
  <si>
    <t>Equity award vesting period</t>
  </si>
  <si>
    <t>5 years</t>
  </si>
  <si>
    <t>Amended and Restated 2015 Equity Incentive Plan [Member] | Restricted Stock [Member] | Minimum [Member]</t>
  </si>
  <si>
    <t>Amended and Restated 2015 Equity Incentive Plan [Member] | Non Employee Director [Member] | Restricted Stock [Member]</t>
  </si>
  <si>
    <t>Amended and Restated 2015 Equity Incentive Plan [Member] | Non Employee Director [Member] | Restricted Stock [Member] | Scenario, Forecast [Member]</t>
  </si>
  <si>
    <t>Number of shares vested or expected to vest</t>
  </si>
  <si>
    <t>Amended and Restated 2015 Equity Incentive Plan [Member] | Non Employee Director [Member] | Restricted Stock [Member] | Share-based Compensation Award, Tranche Three [Member] | Scenario, Forecast [Member]</t>
  </si>
  <si>
    <t>Amended and Restated 2015 Equity Incentive Plan [Member] | Non Employee Director [Member] | Restricted Stock [Member] | Share Based Compensation Award Tranche Four [Member] | Scenario, Forecast [Member]</t>
  </si>
  <si>
    <t>ATM Program [Member]</t>
  </si>
  <si>
    <t>Shares issued, price per share | $ / shares</t>
  </si>
  <si>
    <t>ATM Program [Member] | Series B Preferred Stock [Member]</t>
  </si>
  <si>
    <t>STOCKHOLDERS' EQUITY (Summary of Changes in Restricted Shares) (Details) - Restricted Stock [Member] - $ / shares</t>
  </si>
  <si>
    <t>Shares, Nonvested shares at beginning of period</t>
  </si>
  <si>
    <t>Shares, Granted</t>
  </si>
  <si>
    <t>Shares, Vested</t>
  </si>
  <si>
    <t>Shares, Forfeited</t>
  </si>
  <si>
    <t>Shares, Nonvested shares at end of perio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EARNINGS PER SHARE (Schedule of Earnings per Share, Basic and Diluted) (Details) - USD ($) $ / shares in Units, $ in Thousands</t>
  </si>
  <si>
    <t>Share Outstanding [Abstract]</t>
  </si>
  <si>
    <t>Weighted average common shares - basic</t>
  </si>
  <si>
    <t>Effect of dilutive securities</t>
  </si>
  <si>
    <t>Weighted average common shares, all classes</t>
  </si>
  <si>
    <t>Calculation of Earnings per Share - basic</t>
  </si>
  <si>
    <t>Net income allocated to preferred stockholders</t>
  </si>
  <si>
    <t>Net income allocated to unvested restricted shares</t>
  </si>
  <si>
    <t>Net income attributable to common shareholders - two-class method</t>
  </si>
  <si>
    <t>Earnings per share - basic</t>
  </si>
  <si>
    <t>Calculation of Earnings per Share - diluted</t>
  </si>
  <si>
    <t>Weighted average common shares - diluted</t>
  </si>
  <si>
    <t>Earnings per share - diluted</t>
  </si>
  <si>
    <t>RELATED PARTY TRANSACTIONS (Narrative) (Details) - USD ($) $ in Thousands</t>
  </si>
  <si>
    <t>Related Party Transaction [Line Items]</t>
  </si>
  <si>
    <t>Base management fee, annual rate</t>
  </si>
  <si>
    <t>1.50%</t>
  </si>
  <si>
    <t>Management fee, description</t>
  </si>
  <si>
    <t>The Manager computes the base management fee within 30 days after the end of the fiscal quarter with respect to which such installment is payable and promptly delivers such calculation to the Company's Board of Directors. The amount of the installment shown in the calculation is due and payable no later than the date which is five business days after the date of delivery of such computation to the Board of Directors. The calculation generally will be reviewed by the Board of Directors at their regularly scheduled quarterly board meeting</t>
  </si>
  <si>
    <t>Percentage of base management fee</t>
  </si>
  <si>
    <t>0.375%</t>
  </si>
  <si>
    <t>Expenses reimbursable to Manager</t>
  </si>
  <si>
    <t>Management fee expense</t>
  </si>
  <si>
    <t>Incentive fee, description</t>
  </si>
  <si>
    <t>Notwithstanding application of the incentive fee formula, no incentive fee shall be paid with respect to any fiscal quarter unless cumulative annual stockholder total return for the four most recently completed fiscal quarters is greater than 8%. Any computed incentive fee earned but not paid because of the foregoing hurdle will accrue until such 8% cumulative annual stockholder total return is achieved</t>
  </si>
  <si>
    <t>Income (Loss) from equity method investments</t>
  </si>
  <si>
    <t>Outstanding fees due to Manager</t>
  </si>
  <si>
    <t>Equity Method Investments [Member]</t>
  </si>
  <si>
    <t>Accumulated change in fair value from equity method investment and interest income realized</t>
  </si>
  <si>
    <t>SUBSEQUENT EVENTS (Narrative) (Details) - USD ($) $ / shares in Units, $ in Thousands</t>
  </si>
  <si>
    <t>Oct. 31, 2018</t>
  </si>
  <si>
    <t>Aug. 02, 2018</t>
  </si>
  <si>
    <t>Feb. 28, 2018</t>
  </si>
  <si>
    <t>Mar. 07, 2017</t>
  </si>
  <si>
    <t>Subsequent Event [Line Items]</t>
  </si>
  <si>
    <t>Dividend payable, amount per share</t>
  </si>
  <si>
    <t>Series A Preferred Stock [Member] | Subsequent Event [Member]</t>
  </si>
  <si>
    <t>Oct. 31,
		2018</t>
  </si>
  <si>
    <t>Jan. 15,
		2019</t>
  </si>
  <si>
    <t>Jan. 1,
		2019</t>
  </si>
  <si>
    <t>Series B Preferred Stock [Member] | Subsequent Event [Member]</t>
  </si>
  <si>
    <t>Jan. 2,
		2019</t>
  </si>
  <si>
    <t>Common Stock [Member] | Subsequent Event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_(&quot;$ &quot;#,##0.0000_);_(&quot;$ &quot;(#,##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22353</v>
      </c>
    </row>
    <row r="11" spans="1:3">
      <c r="A11" s="4" t="s">
        <v>17</v>
      </c>
      <c r="B11" s="4" t="s">
        <v>18</v>
      </c>
    </row>
    <row r="12" spans="1:3">
      <c r="A12" s="4" t="s">
        <v>19</v>
      </c>
      <c r="B12" s="4" t="s">
        <v>20</v>
      </c>
    </row>
    <row r="13" spans="1:3">
      <c r="A13" s="4" t="s">
        <v>21</v>
      </c>
      <c r="B13" s="4" t="s">
        <v>22</v>
      </c>
    </row>
    <row r="14" spans="1:3">
      <c r="A14" s="4" t="s">
        <v>23</v>
      </c>
      <c r="C14" s="5" t="n">
        <v>19473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624</v>
      </c>
      <c r="C3" s="7" t="n">
        <v>46977</v>
      </c>
    </row>
    <row r="4" spans="1:3">
      <c r="A4" s="3" t="s">
        <v>28</v>
      </c>
    </row>
    <row r="5" spans="1:3">
      <c r="A5" s="4" t="s">
        <v>29</v>
      </c>
      <c r="B5" s="5" t="n">
        <v>335509</v>
      </c>
      <c r="C5" s="5" t="n">
        <v>228233</v>
      </c>
    </row>
    <row r="6" spans="1:3">
      <c r="A6" s="4" t="s">
        <v>30</v>
      </c>
      <c r="B6" s="5" t="n">
        <v>81862</v>
      </c>
    </row>
    <row r="7" spans="1:3">
      <c r="A7" s="4" t="s">
        <v>31</v>
      </c>
      <c r="B7" s="5" t="n">
        <v>2440</v>
      </c>
      <c r="C7" s="5" t="n">
        <v>5938</v>
      </c>
    </row>
    <row r="8" spans="1:3">
      <c r="A8" s="4" t="s">
        <v>32</v>
      </c>
      <c r="B8" s="5" t="n">
        <v>71529</v>
      </c>
      <c r="C8" s="5" t="n">
        <v>15355</v>
      </c>
    </row>
    <row r="9" spans="1:3">
      <c r="A9" s="4" t="s">
        <v>33</v>
      </c>
      <c r="B9" s="5" t="n">
        <v>14401</v>
      </c>
      <c r="C9" s="5" t="n">
        <v>13856</v>
      </c>
    </row>
    <row r="10" spans="1:3">
      <c r="A10" s="4" t="s">
        <v>34</v>
      </c>
      <c r="B10" s="5" t="n">
        <v>4818</v>
      </c>
      <c r="C10" s="5" t="n">
        <v>1313</v>
      </c>
    </row>
    <row r="11" spans="1:3">
      <c r="A11" s="4" t="s">
        <v>35</v>
      </c>
      <c r="B11" s="5" t="n">
        <v>1503</v>
      </c>
      <c r="C11" s="5" t="n">
        <v>2004</v>
      </c>
    </row>
    <row r="12" spans="1:3">
      <c r="A12" s="4" t="s">
        <v>36</v>
      </c>
      <c r="B12" s="5" t="n">
        <v>1327</v>
      </c>
      <c r="C12" s="5" t="n">
        <v>776</v>
      </c>
    </row>
    <row r="13" spans="1:3">
      <c r="A13" s="4" t="s">
        <v>37</v>
      </c>
      <c r="B13" s="5" t="n">
        <v>215</v>
      </c>
      <c r="C13" s="5" t="n">
        <v>182</v>
      </c>
    </row>
    <row r="14" spans="1:3">
      <c r="A14" s="4" t="s">
        <v>38</v>
      </c>
      <c r="B14" s="5" t="n">
        <v>556228</v>
      </c>
      <c r="C14" s="5" t="n">
        <v>314634</v>
      </c>
    </row>
    <row r="15" spans="1:3">
      <c r="A15" s="3" t="s">
        <v>39</v>
      </c>
    </row>
    <row r="16" spans="1:3">
      <c r="A16" s="4" t="s">
        <v>40</v>
      </c>
      <c r="C16" s="5" t="n">
        <v>718</v>
      </c>
    </row>
    <row r="17" spans="1:3">
      <c r="A17" s="4" t="s">
        <v>41</v>
      </c>
      <c r="B17" s="4" t="s">
        <v>42</v>
      </c>
      <c r="C17" s="4" t="s">
        <v>42</v>
      </c>
    </row>
    <row r="18" spans="1:3">
      <c r="A18" s="4" t="s">
        <v>43</v>
      </c>
      <c r="B18" s="5" t="n">
        <v>24578</v>
      </c>
    </row>
    <row r="19" spans="1:3">
      <c r="A19" s="4" t="s">
        <v>44</v>
      </c>
      <c r="B19" s="5" t="n">
        <v>2309</v>
      </c>
      <c r="C19" s="5" t="n">
        <v>1484</v>
      </c>
    </row>
    <row r="20" spans="1:3">
      <c r="A20" s="4" t="s">
        <v>45</v>
      </c>
      <c r="B20" s="5" t="n">
        <v>2235</v>
      </c>
      <c r="C20" s="5" t="n">
        <v>1138</v>
      </c>
    </row>
    <row r="21" spans="1:3">
      <c r="A21" s="4" t="s">
        <v>46</v>
      </c>
      <c r="B21" s="5" t="n">
        <v>11567</v>
      </c>
      <c r="C21" s="5" t="n">
        <v>5474</v>
      </c>
    </row>
    <row r="22" spans="1:3">
      <c r="A22" s="4" t="s">
        <v>47</v>
      </c>
      <c r="B22" s="5" t="n">
        <v>40689</v>
      </c>
      <c r="C22" s="5" t="n">
        <v>8814</v>
      </c>
    </row>
    <row r="23" spans="1:3">
      <c r="A23" s="4" t="s">
        <v>48</v>
      </c>
      <c r="B23" s="5" t="n">
        <v>556228</v>
      </c>
      <c r="C23" s="5" t="n">
        <v>314634</v>
      </c>
    </row>
    <row r="24" spans="1:3">
      <c r="A24" s="3" t="s">
        <v>49</v>
      </c>
    </row>
    <row r="25" spans="1:3">
      <c r="A25" s="4" t="s">
        <v>50</v>
      </c>
      <c r="B25" s="5" t="n">
        <v>193</v>
      </c>
      <c r="C25" s="5" t="n">
        <v>144</v>
      </c>
    </row>
    <row r="26" spans="1:3">
      <c r="A26" s="4" t="s">
        <v>51</v>
      </c>
      <c r="B26" s="5" t="n">
        <v>364108</v>
      </c>
      <c r="C26" s="5" t="n">
        <v>276814</v>
      </c>
    </row>
    <row r="27" spans="1:3">
      <c r="A27" s="4" t="s">
        <v>52</v>
      </c>
      <c r="B27" s="5" t="n">
        <v>-8324</v>
      </c>
      <c r="C27" s="5" t="n">
        <v>-8902</v>
      </c>
    </row>
    <row r="28" spans="1:3">
      <c r="A28" s="4" t="s">
        <v>53</v>
      </c>
      <c r="B28" s="5" t="n">
        <v>515539</v>
      </c>
      <c r="C28" s="5" t="n">
        <v>305820</v>
      </c>
    </row>
    <row r="29" spans="1:3">
      <c r="A29" s="4" t="s">
        <v>54</v>
      </c>
    </row>
    <row r="30" spans="1:3">
      <c r="A30" s="3" t="s">
        <v>49</v>
      </c>
    </row>
    <row r="31" spans="1:3">
      <c r="A31" s="4" t="s">
        <v>55</v>
      </c>
      <c r="B31" s="5" t="n">
        <v>122137</v>
      </c>
      <c r="C31" s="5" t="n">
        <v>37764</v>
      </c>
    </row>
    <row r="32" spans="1:3">
      <c r="A32" s="4" t="s">
        <v>53</v>
      </c>
      <c r="B32" s="5" t="n">
        <v>122137</v>
      </c>
      <c r="C32" s="7" t="n">
        <v>37764</v>
      </c>
    </row>
    <row r="33" spans="1:3">
      <c r="A33" s="4" t="s">
        <v>56</v>
      </c>
    </row>
    <row r="34" spans="1:3">
      <c r="A34" s="3" t="s">
        <v>49</v>
      </c>
    </row>
    <row r="35" spans="1:3">
      <c r="A35" s="4" t="s">
        <v>55</v>
      </c>
      <c r="B35" s="5" t="n">
        <v>37425</v>
      </c>
    </row>
    <row r="36" spans="1:3">
      <c r="A36" s="4" t="s">
        <v>53</v>
      </c>
      <c r="B36" s="7" t="n">
        <v>37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54"/>
  </cols>
  <sheetData>
    <row r="1" spans="1:2">
      <c r="A1" s="1" t="s">
        <v>304</v>
      </c>
      <c r="B1" s="2" t="s">
        <v>1</v>
      </c>
    </row>
    <row r="2" spans="1:2">
      <c r="B2" s="2" t="s">
        <v>2</v>
      </c>
    </row>
    <row r="3" spans="1:2">
      <c r="A3" s="3" t="s">
        <v>18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4"/>
    <col customWidth="1" max="7" min="7" width="21"/>
  </cols>
  <sheetData>
    <row r="1" spans="1:7">
      <c r="A1" s="1" t="s">
        <v>309</v>
      </c>
      <c r="B1" s="2" t="s">
        <v>75</v>
      </c>
      <c r="D1" s="2" t="s">
        <v>1</v>
      </c>
    </row>
    <row r="2" spans="1:7">
      <c r="B2" s="2" t="s">
        <v>310</v>
      </c>
      <c r="C2" s="2" t="s">
        <v>311</v>
      </c>
      <c r="D2" s="2" t="s">
        <v>312</v>
      </c>
      <c r="E2" s="2" t="s">
        <v>311</v>
      </c>
      <c r="F2" s="2" t="s">
        <v>313</v>
      </c>
      <c r="G2" s="2" t="s">
        <v>314</v>
      </c>
    </row>
    <row r="3" spans="1:7">
      <c r="A3" s="3" t="s">
        <v>315</v>
      </c>
    </row>
    <row r="4" spans="1:7">
      <c r="A4" s="4" t="s">
        <v>316</v>
      </c>
      <c r="D4" s="5" t="n">
        <v>1</v>
      </c>
    </row>
    <row r="5" spans="1:7">
      <c r="A5" s="4" t="s">
        <v>317</v>
      </c>
      <c r="B5" s="7" t="n">
        <v>0</v>
      </c>
      <c r="D5" s="7" t="n">
        <v>0</v>
      </c>
      <c r="G5" s="7" t="n">
        <v>0</v>
      </c>
    </row>
    <row r="6" spans="1:7">
      <c r="A6" s="4" t="s">
        <v>318</v>
      </c>
      <c r="B6" s="5" t="n">
        <v>0</v>
      </c>
      <c r="C6" s="7" t="n">
        <v>0</v>
      </c>
      <c r="D6" s="5" t="n">
        <v>0</v>
      </c>
      <c r="E6" s="7" t="n">
        <v>0</v>
      </c>
    </row>
    <row r="7" spans="1:7">
      <c r="A7" s="4" t="s">
        <v>319</v>
      </c>
      <c r="B7" s="5" t="n">
        <v>0</v>
      </c>
      <c r="D7" s="5" t="n">
        <v>0</v>
      </c>
      <c r="G7" s="5" t="n">
        <v>0</v>
      </c>
    </row>
    <row r="8" spans="1:7">
      <c r="A8" s="4" t="s">
        <v>164</v>
      </c>
      <c r="D8" s="7" t="n">
        <v>1906</v>
      </c>
      <c r="E8" s="5" t="n">
        <v>3097</v>
      </c>
    </row>
    <row r="9" spans="1:7">
      <c r="A9" s="4" t="s">
        <v>320</v>
      </c>
      <c r="D9" s="4" t="s">
        <v>321</v>
      </c>
    </row>
    <row r="10" spans="1:7">
      <c r="A10" s="4" t="s">
        <v>322</v>
      </c>
      <c r="D10" s="7" t="n">
        <v>732</v>
      </c>
      <c r="E10" s="7" t="n">
        <v>1854</v>
      </c>
    </row>
    <row r="11" spans="1:7">
      <c r="A11" s="4" t="s">
        <v>323</v>
      </c>
    </row>
    <row r="12" spans="1:7">
      <c r="A12" s="3" t="s">
        <v>315</v>
      </c>
    </row>
    <row r="13" spans="1:7">
      <c r="A13" s="4" t="s">
        <v>324</v>
      </c>
      <c r="F13" s="9" t="n">
        <v>18.1</v>
      </c>
    </row>
    <row r="14" spans="1:7">
      <c r="A14" s="4" t="s">
        <v>325</v>
      </c>
    </row>
    <row r="15" spans="1:7">
      <c r="A15" s="3" t="s">
        <v>315</v>
      </c>
    </row>
    <row r="16" spans="1:7">
      <c r="A16" s="4" t="s">
        <v>326</v>
      </c>
      <c r="D16" s="4" t="s">
        <v>327</v>
      </c>
    </row>
    <row r="17" spans="1:7">
      <c r="A17" s="4" t="s">
        <v>320</v>
      </c>
      <c r="D17" s="4" t="s">
        <v>328</v>
      </c>
    </row>
    <row r="18" spans="1:7">
      <c r="A18" s="4" t="s">
        <v>329</v>
      </c>
    </row>
    <row r="19" spans="1:7">
      <c r="A19" s="3" t="s">
        <v>315</v>
      </c>
    </row>
    <row r="20" spans="1:7">
      <c r="A20" s="4" t="s">
        <v>326</v>
      </c>
      <c r="D20" s="4" t="s">
        <v>330</v>
      </c>
    </row>
    <row r="21" spans="1:7">
      <c r="A21" s="4" t="s">
        <v>331</v>
      </c>
    </row>
    <row r="22" spans="1:7">
      <c r="A22" s="3" t="s">
        <v>315</v>
      </c>
    </row>
    <row r="23" spans="1:7">
      <c r="A23" s="4" t="s">
        <v>326</v>
      </c>
      <c r="D23" s="4" t="s">
        <v>332</v>
      </c>
    </row>
    <row r="24" spans="1:7">
      <c r="A24" s="4" t="s">
        <v>54</v>
      </c>
    </row>
    <row r="25" spans="1:7">
      <c r="A25" s="3" t="s">
        <v>315</v>
      </c>
    </row>
    <row r="26" spans="1:7">
      <c r="A26" s="4" t="s">
        <v>333</v>
      </c>
      <c r="B26" s="5" t="n">
        <v>2800</v>
      </c>
      <c r="D26" s="7" t="n">
        <v>2800</v>
      </c>
    </row>
    <row r="27" spans="1:7">
      <c r="A27" s="4" t="s">
        <v>334</v>
      </c>
      <c r="B27" s="5" t="n">
        <v>0</v>
      </c>
      <c r="D27" s="5" t="n">
        <v>0</v>
      </c>
      <c r="G27" s="5" t="n">
        <v>600</v>
      </c>
    </row>
    <row r="28" spans="1:7">
      <c r="A28" s="4" t="s">
        <v>335</v>
      </c>
      <c r="B28" s="5" t="n">
        <v>122137</v>
      </c>
      <c r="D28" s="5" t="n">
        <v>122137</v>
      </c>
      <c r="G28" s="5" t="n">
        <v>37764</v>
      </c>
    </row>
    <row r="29" spans="1:7">
      <c r="A29" s="4" t="s">
        <v>336</v>
      </c>
      <c r="D29" s="5" t="n">
        <v>50000</v>
      </c>
    </row>
    <row r="30" spans="1:7">
      <c r="A30" s="4" t="s">
        <v>337</v>
      </c>
    </row>
    <row r="31" spans="1:7">
      <c r="A31" s="3" t="s">
        <v>315</v>
      </c>
    </row>
    <row r="32" spans="1:7">
      <c r="A32" s="4" t="s">
        <v>338</v>
      </c>
      <c r="B32" s="7" t="n">
        <v>2800</v>
      </c>
      <c r="D32" s="7" t="n">
        <v>2800</v>
      </c>
      <c r="G32" s="5" t="n">
        <v>2200</v>
      </c>
    </row>
    <row r="33" spans="1:7">
      <c r="A33" s="4" t="s">
        <v>339</v>
      </c>
    </row>
    <row r="34" spans="1:7">
      <c r="A34" s="3" t="s">
        <v>315</v>
      </c>
    </row>
    <row r="35" spans="1:7">
      <c r="A35" s="4" t="s">
        <v>340</v>
      </c>
      <c r="B35" s="4" t="s">
        <v>341</v>
      </c>
      <c r="D35" s="4" t="s">
        <v>341</v>
      </c>
    </row>
    <row r="36" spans="1:7">
      <c r="A36" s="4" t="s">
        <v>342</v>
      </c>
    </row>
    <row r="37" spans="1:7">
      <c r="A37" s="3" t="s">
        <v>315</v>
      </c>
    </row>
    <row r="38" spans="1:7">
      <c r="A38" s="4" t="s">
        <v>343</v>
      </c>
      <c r="B38" s="4" t="s">
        <v>344</v>
      </c>
      <c r="D38" s="4" t="s">
        <v>344</v>
      </c>
    </row>
    <row r="39" spans="1:7">
      <c r="A39" s="4" t="s">
        <v>345</v>
      </c>
      <c r="D39" s="4" t="s">
        <v>346</v>
      </c>
    </row>
    <row r="40" spans="1:7">
      <c r="A40" s="4" t="s">
        <v>347</v>
      </c>
      <c r="B40" s="7" t="n">
        <v>3800</v>
      </c>
      <c r="D40" s="7" t="n">
        <v>3800</v>
      </c>
    </row>
    <row r="41" spans="1:7">
      <c r="A41" s="4" t="s">
        <v>348</v>
      </c>
    </row>
    <row r="42" spans="1:7">
      <c r="A42" s="3" t="s">
        <v>315</v>
      </c>
    </row>
    <row r="43" spans="1:7">
      <c r="A43" s="4" t="s">
        <v>349</v>
      </c>
      <c r="D43" s="4" t="s">
        <v>330</v>
      </c>
    </row>
    <row r="44" spans="1:7">
      <c r="A44" s="4" t="s">
        <v>347</v>
      </c>
      <c r="B44" s="7" t="n">
        <v>700</v>
      </c>
      <c r="D44" s="7" t="n">
        <v>700</v>
      </c>
    </row>
    <row r="45" spans="1:7">
      <c r="A45" s="4" t="s">
        <v>350</v>
      </c>
    </row>
    <row r="46" spans="1:7">
      <c r="A46" s="3" t="s">
        <v>315</v>
      </c>
    </row>
    <row r="47" spans="1:7">
      <c r="A47" s="4" t="s">
        <v>343</v>
      </c>
      <c r="B47" s="4" t="s">
        <v>344</v>
      </c>
      <c r="D47" s="4" t="s">
        <v>344</v>
      </c>
    </row>
    <row r="48" spans="1:7">
      <c r="A48" s="4" t="s">
        <v>351</v>
      </c>
    </row>
    <row r="49" spans="1:7">
      <c r="A49" s="3" t="s">
        <v>315</v>
      </c>
    </row>
    <row r="50" spans="1:7">
      <c r="A50" s="4" t="s">
        <v>343</v>
      </c>
      <c r="B50" s="4" t="s">
        <v>67</v>
      </c>
      <c r="D50" s="4" t="s">
        <v>67</v>
      </c>
    </row>
    <row r="51" spans="1:7">
      <c r="A51" s="4" t="s">
        <v>352</v>
      </c>
    </row>
    <row r="52" spans="1:7">
      <c r="A52" s="3" t="s">
        <v>315</v>
      </c>
    </row>
    <row r="53" spans="1:7">
      <c r="A53" s="4" t="s">
        <v>347</v>
      </c>
      <c r="G53" s="7" t="n">
        <v>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335509</v>
      </c>
      <c r="C3" s="7" t="n">
        <v>228233</v>
      </c>
    </row>
    <row r="4" spans="1:3">
      <c r="A4" s="4" t="s">
        <v>356</v>
      </c>
      <c r="B4" s="5" t="n">
        <v>81862</v>
      </c>
    </row>
    <row r="5" spans="1:3">
      <c r="A5" s="4" t="s">
        <v>357</v>
      </c>
      <c r="B5" s="5" t="n">
        <v>2440</v>
      </c>
      <c r="C5" s="5" t="n">
        <v>5938</v>
      </c>
    </row>
    <row r="6" spans="1:3">
      <c r="A6" s="4" t="s">
        <v>358</v>
      </c>
      <c r="B6" s="5" t="n">
        <v>419811</v>
      </c>
      <c r="C6" s="5" t="n">
        <v>234171</v>
      </c>
    </row>
    <row r="7" spans="1:3">
      <c r="A7" s="4" t="s">
        <v>359</v>
      </c>
    </row>
    <row r="8" spans="1:3">
      <c r="A8" s="3" t="s">
        <v>354</v>
      </c>
    </row>
    <row r="9" spans="1:3">
      <c r="A9" s="4" t="s">
        <v>355</v>
      </c>
      <c r="B9" s="5" t="n">
        <v>335509</v>
      </c>
      <c r="C9" s="5" t="n">
        <v>228233</v>
      </c>
    </row>
    <row r="10" spans="1:3">
      <c r="A10" s="4" t="s">
        <v>356</v>
      </c>
      <c r="B10" s="5" t="n">
        <v>81862</v>
      </c>
    </row>
    <row r="11" spans="1:3">
      <c r="A11" s="4" t="s">
        <v>357</v>
      </c>
      <c r="B11" s="5" t="n">
        <v>2440</v>
      </c>
      <c r="C11" s="5" t="n">
        <v>5938</v>
      </c>
    </row>
    <row r="12" spans="1:3">
      <c r="A12" s="4" t="s">
        <v>358</v>
      </c>
      <c r="B12" s="7" t="n">
        <v>419811</v>
      </c>
      <c r="C12" s="7" t="n">
        <v>2341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7</v>
      </c>
      <c r="B1" s="2" t="s">
        <v>1</v>
      </c>
      <c r="C1" s="2" t="s">
        <v>58</v>
      </c>
    </row>
    <row r="2" spans="1:3">
      <c r="B2" s="2" t="s">
        <v>2</v>
      </c>
      <c r="C2" s="2" t="s">
        <v>25</v>
      </c>
    </row>
    <row r="3" spans="1:3">
      <c r="A3" s="4" t="s">
        <v>59</v>
      </c>
      <c r="B3" s="8" t="n">
        <v>49.3</v>
      </c>
      <c r="C3" s="8" t="n">
        <v>59.9</v>
      </c>
    </row>
    <row r="4" spans="1:3">
      <c r="A4" s="4" t="s">
        <v>60</v>
      </c>
      <c r="B4" s="9" t="n">
        <v>0.01</v>
      </c>
      <c r="C4" s="9" t="n">
        <v>0.01</v>
      </c>
    </row>
    <row r="5" spans="1:3">
      <c r="A5" s="4" t="s">
        <v>61</v>
      </c>
      <c r="B5" s="5" t="n">
        <v>500000000</v>
      </c>
      <c r="C5" s="5" t="n">
        <v>500000000</v>
      </c>
    </row>
    <row r="6" spans="1:3">
      <c r="A6" s="4" t="s">
        <v>62</v>
      </c>
      <c r="B6" s="5" t="n">
        <v>19364339</v>
      </c>
      <c r="C6" s="5" t="n">
        <v>14429055</v>
      </c>
    </row>
    <row r="7" spans="1:3">
      <c r="A7" s="4" t="s">
        <v>63</v>
      </c>
      <c r="B7" s="5" t="n">
        <v>19364339</v>
      </c>
      <c r="C7" s="5" t="n">
        <v>14429055</v>
      </c>
    </row>
    <row r="8" spans="1:3">
      <c r="A8" s="4" t="s">
        <v>54</v>
      </c>
    </row>
    <row r="9" spans="1:3">
      <c r="A9" s="4" t="s">
        <v>64</v>
      </c>
      <c r="B9" s="9" t="n">
        <v>0.01</v>
      </c>
      <c r="C9" s="9" t="n">
        <v>0.01</v>
      </c>
    </row>
    <row r="10" spans="1:3">
      <c r="A10" s="4" t="s">
        <v>65</v>
      </c>
      <c r="B10" s="5" t="n">
        <v>300000</v>
      </c>
      <c r="C10" s="5" t="n">
        <v>300000</v>
      </c>
    </row>
    <row r="11" spans="1:3">
      <c r="A11" s="4" t="s">
        <v>66</v>
      </c>
      <c r="B11" s="4" t="s">
        <v>67</v>
      </c>
      <c r="C11" s="4" t="s">
        <v>67</v>
      </c>
    </row>
    <row r="12" spans="1:3">
      <c r="A12" s="4" t="s">
        <v>68</v>
      </c>
      <c r="B12" s="5" t="n">
        <v>125000</v>
      </c>
      <c r="C12" s="5" t="n">
        <v>40000</v>
      </c>
    </row>
    <row r="13" spans="1:3">
      <c r="A13" s="4" t="s">
        <v>69</v>
      </c>
      <c r="B13" s="5" t="n">
        <v>125000</v>
      </c>
      <c r="C13" s="5" t="n">
        <v>40000</v>
      </c>
    </row>
    <row r="14" spans="1:3">
      <c r="A14" s="4" t="s">
        <v>56</v>
      </c>
    </row>
    <row r="15" spans="1:3">
      <c r="A15" s="4" t="s">
        <v>64</v>
      </c>
      <c r="B15" s="9" t="n">
        <v>0.01</v>
      </c>
      <c r="C15" s="9" t="n">
        <v>0.01</v>
      </c>
    </row>
    <row r="16" spans="1:3">
      <c r="A16" s="4" t="s">
        <v>65</v>
      </c>
      <c r="B16" s="5" t="n">
        <v>3750000</v>
      </c>
      <c r="C16" s="5" t="n">
        <v>3750000</v>
      </c>
    </row>
    <row r="17" spans="1:3">
      <c r="A17" s="4" t="s">
        <v>66</v>
      </c>
      <c r="B17" s="4" t="s">
        <v>67</v>
      </c>
      <c r="C17" s="4" t="s">
        <v>67</v>
      </c>
    </row>
    <row r="18" spans="1:3">
      <c r="A18" s="4" t="s">
        <v>68</v>
      </c>
      <c r="B18" s="5" t="n">
        <v>1571734</v>
      </c>
      <c r="C18" s="5" t="n">
        <v>0</v>
      </c>
    </row>
    <row r="19" spans="1:3">
      <c r="A19" s="4" t="s">
        <v>69</v>
      </c>
      <c r="B19" s="5" t="n">
        <v>1571734</v>
      </c>
      <c r="C19" s="5" t="n">
        <v>0</v>
      </c>
    </row>
    <row r="20" spans="1:3">
      <c r="A20" s="4" t="s">
        <v>70</v>
      </c>
      <c r="B20" s="8" t="n">
        <v>39.3</v>
      </c>
      <c r="C20" s="7" t="n">
        <v>0</v>
      </c>
    </row>
    <row r="21" spans="1:3">
      <c r="A21" s="4" t="s">
        <v>71</v>
      </c>
    </row>
    <row r="22" spans="1:3">
      <c r="A22" s="4" t="s">
        <v>72</v>
      </c>
      <c r="B22" s="10" t="n">
        <v>78.59999999999999</v>
      </c>
    </row>
    <row r="23" spans="1:3">
      <c r="A23" s="4" t="s">
        <v>73</v>
      </c>
    </row>
    <row r="24" spans="1:3">
      <c r="A24" s="4" t="s">
        <v>72</v>
      </c>
      <c r="B24" s="8" t="n">
        <v>2.5</v>
      </c>
      <c r="C24" s="7" t="n">
        <v>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6</v>
      </c>
    </row>
    <row r="3" spans="1:3">
      <c r="A3" s="3" t="s">
        <v>361</v>
      </c>
    </row>
    <row r="4" spans="1:3">
      <c r="A4" s="4" t="s">
        <v>362</v>
      </c>
      <c r="B4" s="7" t="n">
        <v>920</v>
      </c>
      <c r="C4" s="7" t="n">
        <v>705</v>
      </c>
    </row>
    <row r="5" spans="1:3">
      <c r="A5" s="3" t="s">
        <v>363</v>
      </c>
    </row>
    <row r="6" spans="1:3">
      <c r="A6" s="4" t="s">
        <v>120</v>
      </c>
      <c r="B6" s="5" t="n">
        <v>4294</v>
      </c>
      <c r="C6" s="5" t="n">
        <v>1194</v>
      </c>
    </row>
    <row r="7" spans="1:3">
      <c r="A7" s="4" t="s">
        <v>364</v>
      </c>
      <c r="B7" s="5" t="n">
        <v>4790</v>
      </c>
      <c r="C7" s="5" t="n">
        <v>310</v>
      </c>
    </row>
    <row r="8" spans="1:3">
      <c r="A8" s="4" t="s">
        <v>365</v>
      </c>
      <c r="B8" s="5" t="n">
        <v>6777</v>
      </c>
      <c r="C8" s="5" t="n">
        <v>4983</v>
      </c>
    </row>
    <row r="9" spans="1:3">
      <c r="A9" s="4" t="s">
        <v>366</v>
      </c>
      <c r="B9" s="5" t="n">
        <v>44877</v>
      </c>
      <c r="C9" s="5" t="n">
        <v>12919</v>
      </c>
    </row>
    <row r="10" spans="1:3">
      <c r="A10" s="4" t="s">
        <v>367</v>
      </c>
      <c r="B10" s="5" t="n">
        <v>264</v>
      </c>
    </row>
    <row r="11" spans="1:3">
      <c r="A11" s="4" t="s">
        <v>368</v>
      </c>
      <c r="B11" s="5" t="n">
        <v>117</v>
      </c>
      <c r="C11" s="7" t="n">
        <v>1587</v>
      </c>
    </row>
    <row r="12" spans="1:3">
      <c r="A12" s="4" t="s">
        <v>369</v>
      </c>
      <c r="B12" s="7" t="n">
        <v>5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1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80"/>
    <col customWidth="1" max="12" min="12" width="21"/>
    <col customWidth="1" max="13" min="13" width="21"/>
    <col customWidth="1" max="14" min="14" width="14"/>
    <col customWidth="1" max="15" min="15" width="14"/>
  </cols>
  <sheetData>
    <row r="1" spans="1:15">
      <c r="A1" s="1" t="s">
        <v>370</v>
      </c>
      <c r="B1" s="2" t="s">
        <v>371</v>
      </c>
      <c r="C1" s="2" t="s">
        <v>372</v>
      </c>
      <c r="D1" s="2" t="s">
        <v>372</v>
      </c>
      <c r="E1" s="2" t="s">
        <v>373</v>
      </c>
      <c r="F1" s="2" t="s">
        <v>374</v>
      </c>
      <c r="G1" s="2" t="s">
        <v>375</v>
      </c>
      <c r="H1" s="2" t="s">
        <v>376</v>
      </c>
      <c r="I1" s="2" t="s">
        <v>377</v>
      </c>
      <c r="J1" s="2" t="s">
        <v>311</v>
      </c>
      <c r="K1" s="2" t="s">
        <v>378</v>
      </c>
      <c r="L1" s="2" t="s">
        <v>311</v>
      </c>
      <c r="M1" s="2" t="s">
        <v>314</v>
      </c>
      <c r="N1" s="2" t="s">
        <v>379</v>
      </c>
      <c r="O1" s="2" t="s">
        <v>380</v>
      </c>
    </row>
    <row r="2" spans="1:15">
      <c r="A2" s="3" t="s">
        <v>381</v>
      </c>
    </row>
    <row r="3" spans="1:15">
      <c r="A3" s="4" t="s">
        <v>382</v>
      </c>
      <c r="I3" s="7" t="n">
        <v>656617</v>
      </c>
      <c r="K3" s="7" t="n">
        <v>656617</v>
      </c>
      <c r="M3" s="7" t="n">
        <v>523821</v>
      </c>
    </row>
    <row r="4" spans="1:15">
      <c r="A4" s="4" t="s">
        <v>383</v>
      </c>
      <c r="G4" s="7" t="n">
        <v>9139</v>
      </c>
      <c r="I4" s="5" t="n">
        <v>388511</v>
      </c>
      <c r="K4" s="5" t="n">
        <v>388511</v>
      </c>
      <c r="M4" s="5" t="n">
        <v>213069</v>
      </c>
    </row>
    <row r="5" spans="1:15">
      <c r="A5" s="4" t="s">
        <v>384</v>
      </c>
      <c r="K5" s="5" t="n">
        <v>12675</v>
      </c>
      <c r="L5" s="7" t="n">
        <v>2856</v>
      </c>
    </row>
    <row r="6" spans="1:15">
      <c r="A6" s="4" t="s">
        <v>367</v>
      </c>
      <c r="K6" s="5" t="n">
        <v>264</v>
      </c>
    </row>
    <row r="7" spans="1:15">
      <c r="A7" s="4" t="s">
        <v>385</v>
      </c>
      <c r="I7" s="5" t="n">
        <v>0</v>
      </c>
      <c r="K7" s="5" t="n">
        <v>0</v>
      </c>
      <c r="M7" s="5" t="n">
        <v>0</v>
      </c>
    </row>
    <row r="8" spans="1:15">
      <c r="A8" s="4" t="s">
        <v>386</v>
      </c>
    </row>
    <row r="9" spans="1:15">
      <c r="A9" s="3" t="s">
        <v>381</v>
      </c>
    </row>
    <row r="10" spans="1:15">
      <c r="A10" s="4" t="s">
        <v>382</v>
      </c>
      <c r="I10" s="5" t="n">
        <v>570791</v>
      </c>
      <c r="K10" s="7" t="n">
        <v>570791</v>
      </c>
      <c r="M10" s="5" t="n">
        <v>517839</v>
      </c>
    </row>
    <row r="11" spans="1:15">
      <c r="A11" s="4" t="s">
        <v>387</v>
      </c>
      <c r="K11" s="4" t="s">
        <v>388</v>
      </c>
    </row>
    <row r="12" spans="1:15">
      <c r="A12" s="4" t="s">
        <v>71</v>
      </c>
    </row>
    <row r="13" spans="1:15">
      <c r="A13" s="3" t="s">
        <v>381</v>
      </c>
    </row>
    <row r="14" spans="1:15">
      <c r="A14" s="4" t="s">
        <v>389</v>
      </c>
      <c r="K14" s="5" t="n">
        <v>5</v>
      </c>
    </row>
    <row r="15" spans="1:15">
      <c r="A15" s="4" t="s">
        <v>382</v>
      </c>
      <c r="I15" s="5" t="n">
        <v>83324</v>
      </c>
      <c r="K15" s="7" t="n">
        <v>83324</v>
      </c>
    </row>
    <row r="16" spans="1:15">
      <c r="A16" s="4" t="s">
        <v>73</v>
      </c>
    </row>
    <row r="17" spans="1:15">
      <c r="A17" s="3" t="s">
        <v>381</v>
      </c>
    </row>
    <row r="18" spans="1:15">
      <c r="A18" s="4" t="s">
        <v>390</v>
      </c>
      <c r="K18" s="5" t="n">
        <v>1</v>
      </c>
    </row>
    <row r="19" spans="1:15">
      <c r="A19" s="4" t="s">
        <v>391</v>
      </c>
      <c r="K19" s="4" t="s">
        <v>344</v>
      </c>
    </row>
    <row r="20" spans="1:15">
      <c r="A20" s="4" t="s">
        <v>392</v>
      </c>
      <c r="K20" s="4" t="s">
        <v>393</v>
      </c>
    </row>
    <row r="21" spans="1:15">
      <c r="A21" s="4" t="s">
        <v>382</v>
      </c>
      <c r="I21" s="7" t="n">
        <v>2502</v>
      </c>
      <c r="K21" s="7" t="n">
        <v>2502</v>
      </c>
      <c r="M21" s="5" t="n">
        <v>5982</v>
      </c>
    </row>
    <row r="22" spans="1:15">
      <c r="A22" s="4" t="s">
        <v>339</v>
      </c>
    </row>
    <row r="23" spans="1:15">
      <c r="A23" s="3" t="s">
        <v>381</v>
      </c>
    </row>
    <row r="24" spans="1:15">
      <c r="A24" s="4" t="s">
        <v>340</v>
      </c>
      <c r="I24" s="4" t="s">
        <v>341</v>
      </c>
      <c r="K24" s="4" t="s">
        <v>341</v>
      </c>
    </row>
    <row r="25" spans="1:15">
      <c r="A25" s="4" t="s">
        <v>394</v>
      </c>
      <c r="I25" s="7" t="n">
        <v>416200</v>
      </c>
      <c r="K25" s="7" t="n">
        <v>416200</v>
      </c>
      <c r="M25" s="5" t="n">
        <v>234700</v>
      </c>
    </row>
    <row r="26" spans="1:15">
      <c r="A26" s="4" t="s">
        <v>395</v>
      </c>
      <c r="I26" s="5" t="n">
        <v>368700</v>
      </c>
      <c r="K26" s="5" t="n">
        <v>368700</v>
      </c>
      <c r="M26" s="5" t="n">
        <v>194400</v>
      </c>
    </row>
    <row r="27" spans="1:15">
      <c r="A27" s="4" t="s">
        <v>396</v>
      </c>
      <c r="I27" s="5" t="n">
        <v>1500</v>
      </c>
      <c r="J27" s="7" t="n">
        <v>900</v>
      </c>
      <c r="K27" s="5" t="n">
        <v>3700</v>
      </c>
      <c r="L27" s="5" t="n">
        <v>2200</v>
      </c>
    </row>
    <row r="28" spans="1:15">
      <c r="A28" s="4" t="s">
        <v>397</v>
      </c>
      <c r="I28" s="7" t="n">
        <v>100</v>
      </c>
      <c r="J28" s="7" t="n">
        <v>200</v>
      </c>
      <c r="K28" s="7" t="n">
        <v>300</v>
      </c>
      <c r="L28" s="7" t="n">
        <v>200</v>
      </c>
    </row>
    <row r="29" spans="1:15">
      <c r="A29" s="4" t="s">
        <v>398</v>
      </c>
    </row>
    <row r="30" spans="1:15">
      <c r="A30" s="3" t="s">
        <v>381</v>
      </c>
    </row>
    <row r="31" spans="1:15">
      <c r="A31" s="4" t="s">
        <v>340</v>
      </c>
      <c r="I31" s="4" t="s">
        <v>341</v>
      </c>
      <c r="K31" s="4" t="s">
        <v>341</v>
      </c>
    </row>
    <row r="32" spans="1:15">
      <c r="A32" s="4" t="s">
        <v>391</v>
      </c>
      <c r="K32" s="4" t="s">
        <v>344</v>
      </c>
    </row>
    <row r="33" spans="1:15">
      <c r="A33" s="4" t="s">
        <v>383</v>
      </c>
      <c r="I33" s="7" t="n">
        <v>47100</v>
      </c>
      <c r="K33" s="7" t="n">
        <v>47100</v>
      </c>
    </row>
    <row r="34" spans="1:15">
      <c r="A34" s="4" t="s">
        <v>399</v>
      </c>
    </row>
    <row r="35" spans="1:15">
      <c r="A35" s="3" t="s">
        <v>381</v>
      </c>
    </row>
    <row r="36" spans="1:15">
      <c r="A36" s="4" t="s">
        <v>400</v>
      </c>
      <c r="I36" s="5" t="n">
        <v>203000</v>
      </c>
      <c r="K36" s="5" t="n">
        <v>203000</v>
      </c>
    </row>
    <row r="37" spans="1:15">
      <c r="A37" s="4" t="s">
        <v>401</v>
      </c>
    </row>
    <row r="38" spans="1:15">
      <c r="A38" s="3" t="s">
        <v>381</v>
      </c>
    </row>
    <row r="39" spans="1:15">
      <c r="A39" s="4" t="s">
        <v>340</v>
      </c>
      <c r="I39" s="4" t="s">
        <v>341</v>
      </c>
      <c r="K39" s="4" t="s">
        <v>341</v>
      </c>
    </row>
    <row r="40" spans="1:15">
      <c r="A40" s="4" t="s">
        <v>391</v>
      </c>
      <c r="K40" s="4" t="s">
        <v>402</v>
      </c>
    </row>
    <row r="41" spans="1:15">
      <c r="A41" s="4" t="s">
        <v>403</v>
      </c>
      <c r="I41" s="7" t="n">
        <v>1000</v>
      </c>
      <c r="K41" s="7" t="n">
        <v>1000</v>
      </c>
    </row>
    <row r="42" spans="1:15">
      <c r="A42" s="4" t="s">
        <v>382</v>
      </c>
      <c r="I42" s="7" t="n">
        <v>36200</v>
      </c>
      <c r="K42" s="7" t="n">
        <v>36200</v>
      </c>
    </row>
    <row r="43" spans="1:15">
      <c r="A43" s="4" t="s">
        <v>404</v>
      </c>
    </row>
    <row r="44" spans="1:15">
      <c r="A44" s="3" t="s">
        <v>381</v>
      </c>
    </row>
    <row r="45" spans="1:15">
      <c r="A45" s="4" t="s">
        <v>391</v>
      </c>
      <c r="K45" s="4" t="s">
        <v>405</v>
      </c>
    </row>
    <row r="46" spans="1:15">
      <c r="A46" s="4" t="s">
        <v>406</v>
      </c>
    </row>
    <row r="47" spans="1:15">
      <c r="A47" s="3" t="s">
        <v>381</v>
      </c>
    </row>
    <row r="48" spans="1:15">
      <c r="A48" s="4" t="s">
        <v>391</v>
      </c>
      <c r="K48" s="4" t="s">
        <v>407</v>
      </c>
    </row>
    <row r="49" spans="1:15">
      <c r="A49" s="4" t="s">
        <v>408</v>
      </c>
    </row>
    <row r="50" spans="1:15">
      <c r="A50" s="3" t="s">
        <v>381</v>
      </c>
    </row>
    <row r="51" spans="1:15">
      <c r="A51" s="4" t="s">
        <v>400</v>
      </c>
      <c r="I51" s="5" t="n">
        <v>160000</v>
      </c>
      <c r="K51" s="5" t="n">
        <v>160000</v>
      </c>
    </row>
    <row r="52" spans="1:15">
      <c r="A52" s="4" t="s">
        <v>409</v>
      </c>
    </row>
    <row r="53" spans="1:15">
      <c r="A53" s="3" t="s">
        <v>381</v>
      </c>
    </row>
    <row r="54" spans="1:15">
      <c r="A54" s="4" t="s">
        <v>392</v>
      </c>
      <c r="K54" s="4" t="s">
        <v>410</v>
      </c>
    </row>
    <row r="55" spans="1:15">
      <c r="A55" s="4" t="s">
        <v>411</v>
      </c>
    </row>
    <row r="56" spans="1:15">
      <c r="A56" s="3" t="s">
        <v>381</v>
      </c>
    </row>
    <row r="57" spans="1:15">
      <c r="A57" s="4" t="s">
        <v>383</v>
      </c>
      <c r="I57" s="7" t="n">
        <v>388511</v>
      </c>
      <c r="K57" s="7" t="n">
        <v>388511</v>
      </c>
      <c r="M57" s="5" t="n">
        <v>213069</v>
      </c>
    </row>
    <row r="58" spans="1:15">
      <c r="A58" s="4" t="s">
        <v>412</v>
      </c>
    </row>
    <row r="59" spans="1:15">
      <c r="A59" s="3" t="s">
        <v>381</v>
      </c>
    </row>
    <row r="60" spans="1:15">
      <c r="A60" s="4" t="s">
        <v>383</v>
      </c>
      <c r="I60" s="5" t="n">
        <v>305782</v>
      </c>
      <c r="K60" s="5" t="n">
        <v>305782</v>
      </c>
      <c r="M60" s="5" t="n">
        <v>207089</v>
      </c>
    </row>
    <row r="61" spans="1:15">
      <c r="A61" s="4" t="s">
        <v>413</v>
      </c>
    </row>
    <row r="62" spans="1:15">
      <c r="A62" s="3" t="s">
        <v>381</v>
      </c>
    </row>
    <row r="63" spans="1:15">
      <c r="A63" s="4" t="s">
        <v>383</v>
      </c>
      <c r="I63" s="5" t="n">
        <v>80229</v>
      </c>
      <c r="K63" s="5" t="n">
        <v>80229</v>
      </c>
    </row>
    <row r="64" spans="1:15">
      <c r="A64" s="4" t="s">
        <v>414</v>
      </c>
    </row>
    <row r="65" spans="1:15">
      <c r="A65" s="3" t="s">
        <v>381</v>
      </c>
    </row>
    <row r="66" spans="1:15">
      <c r="A66" s="4" t="s">
        <v>383</v>
      </c>
      <c r="I66" s="7" t="n">
        <v>2500</v>
      </c>
      <c r="K66" s="7" t="n">
        <v>2500</v>
      </c>
      <c r="M66" s="5" t="n">
        <v>5980</v>
      </c>
    </row>
    <row r="67" spans="1:15">
      <c r="A67" s="4" t="s">
        <v>415</v>
      </c>
    </row>
    <row r="68" spans="1:15">
      <c r="A68" s="3" t="s">
        <v>381</v>
      </c>
    </row>
    <row r="69" spans="1:15">
      <c r="A69" s="4" t="s">
        <v>389</v>
      </c>
      <c r="K69" s="5" t="n">
        <v>46</v>
      </c>
    </row>
    <row r="70" spans="1:15">
      <c r="A70" s="4" t="s">
        <v>340</v>
      </c>
      <c r="I70" s="4" t="s">
        <v>341</v>
      </c>
      <c r="K70" s="4" t="s">
        <v>341</v>
      </c>
    </row>
    <row r="71" spans="1:15">
      <c r="A71" s="4" t="s">
        <v>391</v>
      </c>
      <c r="K71" s="4" t="s">
        <v>344</v>
      </c>
    </row>
    <row r="72" spans="1:15">
      <c r="A72" s="4" t="s">
        <v>392</v>
      </c>
      <c r="K72" s="4" t="s">
        <v>416</v>
      </c>
    </row>
    <row r="73" spans="1:15">
      <c r="A73" s="4" t="s">
        <v>382</v>
      </c>
      <c r="I73" s="7" t="n">
        <v>553058</v>
      </c>
      <c r="K73" s="7" t="n">
        <v>553058</v>
      </c>
      <c r="M73" s="5" t="n">
        <v>500106</v>
      </c>
    </row>
    <row r="74" spans="1:15">
      <c r="A74" s="4" t="s">
        <v>417</v>
      </c>
    </row>
    <row r="75" spans="1:15">
      <c r="A75" s="3" t="s">
        <v>381</v>
      </c>
    </row>
    <row r="76" spans="1:15">
      <c r="A76" s="4" t="s">
        <v>383</v>
      </c>
      <c r="I76" s="5" t="n">
        <v>288443</v>
      </c>
      <c r="K76" s="7" t="n">
        <v>288443</v>
      </c>
      <c r="M76" s="5" t="n">
        <v>194597</v>
      </c>
    </row>
    <row r="77" spans="1:15">
      <c r="A77" s="4" t="s">
        <v>418</v>
      </c>
    </row>
    <row r="78" spans="1:15">
      <c r="A78" s="3" t="s">
        <v>381</v>
      </c>
    </row>
    <row r="79" spans="1:15">
      <c r="A79" s="4" t="s">
        <v>390</v>
      </c>
      <c r="K79" s="5" t="n">
        <v>1</v>
      </c>
    </row>
    <row r="80" spans="1:15">
      <c r="A80" s="4" t="s">
        <v>391</v>
      </c>
      <c r="K80" s="4" t="s">
        <v>344</v>
      </c>
    </row>
    <row r="81" spans="1:15">
      <c r="A81" s="4" t="s">
        <v>392</v>
      </c>
      <c r="K81" s="4" t="s">
        <v>419</v>
      </c>
    </row>
    <row r="82" spans="1:15">
      <c r="A82" s="4" t="s">
        <v>382</v>
      </c>
      <c r="I82" s="5" t="n">
        <v>17733</v>
      </c>
      <c r="K82" s="7" t="n">
        <v>17733</v>
      </c>
      <c r="M82" s="5" t="n">
        <v>17733</v>
      </c>
    </row>
    <row r="83" spans="1:15">
      <c r="A83" s="4" t="s">
        <v>420</v>
      </c>
    </row>
    <row r="84" spans="1:15">
      <c r="A84" s="3" t="s">
        <v>381</v>
      </c>
    </row>
    <row r="85" spans="1:15">
      <c r="A85" s="4" t="s">
        <v>383</v>
      </c>
      <c r="I85" s="5" t="n">
        <v>17339</v>
      </c>
      <c r="K85" s="5" t="n">
        <v>17339</v>
      </c>
      <c r="M85" s="5" t="n">
        <v>12492</v>
      </c>
    </row>
    <row r="86" spans="1:15">
      <c r="A86" s="4" t="s">
        <v>421</v>
      </c>
    </row>
    <row r="87" spans="1:15">
      <c r="A87" s="3" t="s">
        <v>381</v>
      </c>
    </row>
    <row r="88" spans="1:15">
      <c r="A88" s="4" t="s">
        <v>383</v>
      </c>
      <c r="C88" s="7" t="n">
        <v>4938</v>
      </c>
      <c r="D88" s="7" t="n">
        <v>4938</v>
      </c>
    </row>
    <row r="89" spans="1:15">
      <c r="A89" s="4" t="s">
        <v>367</v>
      </c>
      <c r="C89" s="5" t="n">
        <v>264</v>
      </c>
    </row>
    <row r="90" spans="1:15">
      <c r="A90" s="4" t="s">
        <v>422</v>
      </c>
    </row>
    <row r="91" spans="1:15">
      <c r="A91" s="3" t="s">
        <v>381</v>
      </c>
    </row>
    <row r="92" spans="1:15">
      <c r="A92" s="4" t="s">
        <v>382</v>
      </c>
      <c r="M92" s="5" t="n">
        <v>5266</v>
      </c>
    </row>
    <row r="93" spans="1:15">
      <c r="A93" s="4" t="s">
        <v>423</v>
      </c>
    </row>
    <row r="94" spans="1:15">
      <c r="A94" s="3" t="s">
        <v>381</v>
      </c>
    </row>
    <row r="95" spans="1:15">
      <c r="A95" s="4" t="s">
        <v>383</v>
      </c>
      <c r="M95" s="5" t="n">
        <v>4798</v>
      </c>
    </row>
    <row r="96" spans="1:15">
      <c r="A96" s="4" t="s">
        <v>424</v>
      </c>
    </row>
    <row r="97" spans="1:15">
      <c r="A97" s="3" t="s">
        <v>381</v>
      </c>
    </row>
    <row r="98" spans="1:15">
      <c r="A98" s="4" t="s">
        <v>384</v>
      </c>
      <c r="B98" s="7" t="n">
        <v>3100</v>
      </c>
      <c r="C98" s="7" t="n">
        <v>900</v>
      </c>
    </row>
    <row r="99" spans="1:15">
      <c r="A99" s="4" t="s">
        <v>367</v>
      </c>
      <c r="D99" s="7" t="n">
        <v>1300</v>
      </c>
    </row>
    <row r="100" spans="1:15">
      <c r="A100" s="4" t="s">
        <v>425</v>
      </c>
      <c r="B100" s="4" t="s">
        <v>426</v>
      </c>
      <c r="C100" s="4" t="s">
        <v>426</v>
      </c>
      <c r="D100" s="4" t="s">
        <v>426</v>
      </c>
    </row>
    <row r="101" spans="1:15">
      <c r="A101" s="4" t="s">
        <v>427</v>
      </c>
    </row>
    <row r="102" spans="1:15">
      <c r="A102" s="3" t="s">
        <v>381</v>
      </c>
    </row>
    <row r="103" spans="1:15">
      <c r="A103" s="4" t="s">
        <v>383</v>
      </c>
      <c r="E103" s="7" t="n">
        <v>8084</v>
      </c>
    </row>
    <row r="104" spans="1:15">
      <c r="A104" s="4" t="s">
        <v>428</v>
      </c>
    </row>
    <row r="105" spans="1:15">
      <c r="A105" s="3" t="s">
        <v>381</v>
      </c>
    </row>
    <row r="106" spans="1:15">
      <c r="A106" s="4" t="s">
        <v>382</v>
      </c>
      <c r="M106" s="5" t="n">
        <v>8132</v>
      </c>
    </row>
    <row r="107" spans="1:15">
      <c r="A107" s="4" t="s">
        <v>429</v>
      </c>
    </row>
    <row r="108" spans="1:15">
      <c r="A108" s="3" t="s">
        <v>381</v>
      </c>
    </row>
    <row r="109" spans="1:15">
      <c r="A109" s="4" t="s">
        <v>383</v>
      </c>
      <c r="M109" s="5" t="n">
        <v>8086</v>
      </c>
    </row>
    <row r="110" spans="1:15">
      <c r="A110" s="4" t="s">
        <v>430</v>
      </c>
    </row>
    <row r="111" spans="1:15">
      <c r="A111" s="3" t="s">
        <v>381</v>
      </c>
    </row>
    <row r="112" spans="1:15">
      <c r="A112" s="4" t="s">
        <v>384</v>
      </c>
      <c r="E112" s="5" t="n">
        <v>2400</v>
      </c>
    </row>
    <row r="113" spans="1:15">
      <c r="A113" s="4" t="s">
        <v>431</v>
      </c>
    </row>
    <row r="114" spans="1:15">
      <c r="A114" s="3" t="s">
        <v>381</v>
      </c>
    </row>
    <row r="115" spans="1:15">
      <c r="A115" s="4" t="s">
        <v>383</v>
      </c>
      <c r="E115" s="5" t="n">
        <v>5766</v>
      </c>
    </row>
    <row r="116" spans="1:15">
      <c r="A116" s="4" t="s">
        <v>432</v>
      </c>
    </row>
    <row r="117" spans="1:15">
      <c r="A117" s="3" t="s">
        <v>381</v>
      </c>
    </row>
    <row r="118" spans="1:15">
      <c r="A118" s="4" t="s">
        <v>382</v>
      </c>
      <c r="M118" s="5" t="n">
        <v>6050</v>
      </c>
    </row>
    <row r="119" spans="1:15">
      <c r="A119" s="4" t="s">
        <v>433</v>
      </c>
    </row>
    <row r="120" spans="1:15">
      <c r="A120" s="3" t="s">
        <v>381</v>
      </c>
    </row>
    <row r="121" spans="1:15">
      <c r="A121" s="4" t="s">
        <v>383</v>
      </c>
      <c r="M121" s="5" t="n">
        <v>5769</v>
      </c>
    </row>
    <row r="122" spans="1:15">
      <c r="A122" s="4" t="s">
        <v>434</v>
      </c>
    </row>
    <row r="123" spans="1:15">
      <c r="A123" s="3" t="s">
        <v>381</v>
      </c>
    </row>
    <row r="124" spans="1:15">
      <c r="A124" s="4" t="s">
        <v>384</v>
      </c>
      <c r="E124" s="7" t="n">
        <v>3000</v>
      </c>
    </row>
    <row r="125" spans="1:15">
      <c r="A125" s="4" t="s">
        <v>435</v>
      </c>
    </row>
    <row r="126" spans="1:15">
      <c r="A126" s="3" t="s">
        <v>381</v>
      </c>
    </row>
    <row r="127" spans="1:15">
      <c r="A127" s="4" t="s">
        <v>425</v>
      </c>
      <c r="E127" s="4" t="s">
        <v>426</v>
      </c>
    </row>
    <row r="128" spans="1:15">
      <c r="A128" s="4" t="s">
        <v>436</v>
      </c>
    </row>
    <row r="129" spans="1:15">
      <c r="A129" s="3" t="s">
        <v>381</v>
      </c>
    </row>
    <row r="130" spans="1:15">
      <c r="A130" s="4" t="s">
        <v>383</v>
      </c>
      <c r="F130" s="7" t="n">
        <v>5966</v>
      </c>
    </row>
    <row r="131" spans="1:15">
      <c r="A131" s="4" t="s">
        <v>437</v>
      </c>
    </row>
    <row r="132" spans="1:15">
      <c r="A132" s="3" t="s">
        <v>381</v>
      </c>
    </row>
    <row r="133" spans="1:15">
      <c r="A133" s="4" t="s">
        <v>382</v>
      </c>
      <c r="M133" s="5" t="n">
        <v>6445</v>
      </c>
    </row>
    <row r="134" spans="1:15">
      <c r="A134" s="4" t="s">
        <v>438</v>
      </c>
    </row>
    <row r="135" spans="1:15">
      <c r="A135" s="3" t="s">
        <v>381</v>
      </c>
    </row>
    <row r="136" spans="1:15">
      <c r="A136" s="4" t="s">
        <v>383</v>
      </c>
      <c r="M136" s="5" t="n">
        <v>5988</v>
      </c>
    </row>
    <row r="137" spans="1:15">
      <c r="A137" s="4" t="s">
        <v>439</v>
      </c>
    </row>
    <row r="138" spans="1:15">
      <c r="A138" s="3" t="s">
        <v>381</v>
      </c>
    </row>
    <row r="139" spans="1:15">
      <c r="A139" s="4" t="s">
        <v>384</v>
      </c>
      <c r="F139" s="7" t="n">
        <v>2700</v>
      </c>
    </row>
    <row r="140" spans="1:15">
      <c r="A140" s="4" t="s">
        <v>425</v>
      </c>
      <c r="F140" s="4" t="s">
        <v>426</v>
      </c>
    </row>
    <row r="141" spans="1:15">
      <c r="A141" s="4" t="s">
        <v>440</v>
      </c>
    </row>
    <row r="142" spans="1:15">
      <c r="A142" s="3" t="s">
        <v>381</v>
      </c>
    </row>
    <row r="143" spans="1:15">
      <c r="A143" s="4" t="s">
        <v>340</v>
      </c>
      <c r="O143" s="4" t="s">
        <v>341</v>
      </c>
    </row>
    <row r="144" spans="1:15">
      <c r="A144" s="4" t="s">
        <v>384</v>
      </c>
      <c r="H144" s="7" t="n">
        <v>1300</v>
      </c>
    </row>
    <row r="145" spans="1:15">
      <c r="A145" s="4" t="s">
        <v>425</v>
      </c>
      <c r="G145" s="4" t="s">
        <v>426</v>
      </c>
      <c r="H145" s="4" t="s">
        <v>441</v>
      </c>
      <c r="N145" s="4" t="s">
        <v>441</v>
      </c>
    </row>
    <row r="146" spans="1:15">
      <c r="A146" s="4" t="s">
        <v>442</v>
      </c>
    </row>
    <row r="147" spans="1:15">
      <c r="A147" s="3" t="s">
        <v>381</v>
      </c>
    </row>
    <row r="148" spans="1:15">
      <c r="A148" s="4" t="s">
        <v>425</v>
      </c>
      <c r="G148" s="4" t="s">
        <v>443</v>
      </c>
      <c r="H148" s="4" t="s">
        <v>443</v>
      </c>
    </row>
    <row r="149" spans="1:15">
      <c r="A149" s="4" t="s">
        <v>444</v>
      </c>
    </row>
    <row r="150" spans="1:15">
      <c r="A150" s="3" t="s">
        <v>381</v>
      </c>
    </row>
    <row r="151" spans="1:15">
      <c r="A151" s="4" t="s">
        <v>340</v>
      </c>
      <c r="N151" s="4" t="s">
        <v>341</v>
      </c>
    </row>
    <row r="152" spans="1:15">
      <c r="A152" s="4" t="s">
        <v>384</v>
      </c>
      <c r="G152" s="7" t="n">
        <v>1600</v>
      </c>
    </row>
    <row r="153" spans="1:15">
      <c r="A153" s="4" t="s">
        <v>425</v>
      </c>
      <c r="G153" s="4" t="s">
        <v>426</v>
      </c>
    </row>
    <row r="154" spans="1:15">
      <c r="A154" s="4" t="s">
        <v>445</v>
      </c>
    </row>
    <row r="155" spans="1:15">
      <c r="A155" s="3" t="s">
        <v>381</v>
      </c>
    </row>
    <row r="156" spans="1:15">
      <c r="A156" s="4" t="s">
        <v>425</v>
      </c>
      <c r="G156" s="4" t="s">
        <v>426</v>
      </c>
    </row>
    <row r="157" spans="1:15">
      <c r="A157" s="4" t="s">
        <v>446</v>
      </c>
    </row>
    <row r="158" spans="1:15">
      <c r="A158" s="3" t="s">
        <v>381</v>
      </c>
    </row>
    <row r="159" spans="1:15">
      <c r="A159" s="4" t="s">
        <v>382</v>
      </c>
      <c r="I159" s="5" t="n">
        <v>16117</v>
      </c>
      <c r="K159" s="5" t="n">
        <v>16117</v>
      </c>
      <c r="M159" s="5" t="n">
        <v>16117</v>
      </c>
    </row>
    <row r="160" spans="1:15">
      <c r="A160" s="4" t="s">
        <v>447</v>
      </c>
    </row>
    <row r="161" spans="1:15">
      <c r="A161" s="3" t="s">
        <v>381</v>
      </c>
    </row>
    <row r="162" spans="1:15">
      <c r="A162" s="4" t="s">
        <v>383</v>
      </c>
      <c r="I162" s="5" t="n">
        <v>16117</v>
      </c>
      <c r="K162" s="5" t="n">
        <v>16117</v>
      </c>
      <c r="M162" s="7" t="n">
        <v>14914</v>
      </c>
    </row>
    <row r="163" spans="1:15">
      <c r="A163" s="4" t="s">
        <v>448</v>
      </c>
    </row>
    <row r="164" spans="1:15">
      <c r="A164" s="3" t="s">
        <v>381</v>
      </c>
    </row>
    <row r="165" spans="1:15">
      <c r="A165" s="4" t="s">
        <v>382</v>
      </c>
      <c r="I165" s="5" t="n">
        <v>20201</v>
      </c>
      <c r="K165" s="5" t="n">
        <v>20201</v>
      </c>
    </row>
    <row r="166" spans="1:15">
      <c r="A166" s="4" t="s">
        <v>449</v>
      </c>
    </row>
    <row r="167" spans="1:15">
      <c r="A167" s="3" t="s">
        <v>381</v>
      </c>
    </row>
    <row r="168" spans="1:15">
      <c r="A168" s="4" t="s">
        <v>383</v>
      </c>
      <c r="I168" s="5" t="n">
        <v>19970</v>
      </c>
      <c r="K168" s="5" t="n">
        <v>19970</v>
      </c>
    </row>
    <row r="169" spans="1:15">
      <c r="A169" s="4" t="s">
        <v>450</v>
      </c>
    </row>
    <row r="170" spans="1:15">
      <c r="A170" s="3" t="s">
        <v>381</v>
      </c>
    </row>
    <row r="171" spans="1:15">
      <c r="A171" s="4" t="s">
        <v>382</v>
      </c>
      <c r="I171" s="5" t="n">
        <v>13370</v>
      </c>
      <c r="K171" s="5" t="n">
        <v>13370</v>
      </c>
    </row>
    <row r="172" spans="1:15">
      <c r="A172" s="4" t="s">
        <v>451</v>
      </c>
    </row>
    <row r="173" spans="1:15">
      <c r="A173" s="3" t="s">
        <v>381</v>
      </c>
    </row>
    <row r="174" spans="1:15">
      <c r="A174" s="4" t="s">
        <v>383</v>
      </c>
      <c r="I174" s="7" t="n">
        <v>13370</v>
      </c>
      <c r="K174" s="7" t="n">
        <v>133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7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452</v>
      </c>
      <c r="B1" s="2" t="s">
        <v>453</v>
      </c>
      <c r="C1" s="2" t="s">
        <v>2</v>
      </c>
      <c r="D1" s="2" t="s">
        <v>25</v>
      </c>
      <c r="E1" s="2" t="s">
        <v>454</v>
      </c>
      <c r="F1" s="2" t="s">
        <v>455</v>
      </c>
      <c r="G1" s="2" t="s">
        <v>456</v>
      </c>
      <c r="H1" s="2" t="s">
        <v>457</v>
      </c>
      <c r="I1" s="2" t="s">
        <v>458</v>
      </c>
      <c r="J1" s="2" t="s">
        <v>379</v>
      </c>
      <c r="K1" s="2" t="s">
        <v>380</v>
      </c>
      <c r="L1" s="2" t="s">
        <v>459</v>
      </c>
    </row>
    <row r="2" spans="1:12">
      <c r="A2" s="3" t="s">
        <v>381</v>
      </c>
    </row>
    <row r="3" spans="1:12">
      <c r="A3" s="4" t="s">
        <v>460</v>
      </c>
      <c r="C3" s="7" t="n">
        <v>656617</v>
      </c>
      <c r="D3" s="7" t="n">
        <v>523821</v>
      </c>
    </row>
    <row r="4" spans="1:12">
      <c r="A4" s="4" t="s">
        <v>461</v>
      </c>
      <c r="C4" s="5" t="n">
        <v>388511</v>
      </c>
      <c r="D4" s="5" t="n">
        <v>213069</v>
      </c>
      <c r="I4" s="7" t="n">
        <v>9139</v>
      </c>
    </row>
    <row r="5" spans="1:12">
      <c r="A5" s="4" t="s">
        <v>462</v>
      </c>
      <c r="C5" s="5" t="n">
        <v>335509</v>
      </c>
      <c r="D5" s="5" t="n">
        <v>228233</v>
      </c>
    </row>
    <row r="6" spans="1:12">
      <c r="A6" s="4" t="s">
        <v>356</v>
      </c>
      <c r="C6" s="5" t="n">
        <v>81862</v>
      </c>
    </row>
    <row r="7" spans="1:12">
      <c r="A7" s="4" t="s">
        <v>463</v>
      </c>
      <c r="C7" s="5" t="n">
        <v>2440</v>
      </c>
      <c r="D7" s="5" t="n">
        <v>5938</v>
      </c>
    </row>
    <row r="8" spans="1:12">
      <c r="A8" s="4" t="s">
        <v>358</v>
      </c>
      <c r="C8" s="5" t="n">
        <v>419811</v>
      </c>
      <c r="D8" s="5" t="n">
        <v>234171</v>
      </c>
    </row>
    <row r="9" spans="1:12">
      <c r="A9" s="4" t="s">
        <v>411</v>
      </c>
    </row>
    <row r="10" spans="1:12">
      <c r="A10" s="3" t="s">
        <v>381</v>
      </c>
    </row>
    <row r="11" spans="1:12">
      <c r="A11" s="4" t="s">
        <v>461</v>
      </c>
      <c r="C11" s="5" t="n">
        <v>388511</v>
      </c>
      <c r="D11" s="5" t="n">
        <v>213069</v>
      </c>
    </row>
    <row r="12" spans="1:12">
      <c r="A12" s="4" t="s">
        <v>464</v>
      </c>
    </row>
    <row r="13" spans="1:12">
      <c r="A13" s="3" t="s">
        <v>381</v>
      </c>
    </row>
    <row r="14" spans="1:12">
      <c r="A14" s="4" t="s">
        <v>460</v>
      </c>
      <c r="C14" s="5" t="n">
        <v>268106</v>
      </c>
      <c r="D14" s="5" t="n">
        <v>310752</v>
      </c>
    </row>
    <row r="15" spans="1:12">
      <c r="A15" s="4" t="s">
        <v>427</v>
      </c>
    </row>
    <row r="16" spans="1:12">
      <c r="A16" s="3" t="s">
        <v>381</v>
      </c>
    </row>
    <row r="17" spans="1:12">
      <c r="A17" s="4" t="s">
        <v>461</v>
      </c>
      <c r="G17" s="7" t="n">
        <v>8084</v>
      </c>
    </row>
    <row r="18" spans="1:12">
      <c r="A18" s="4" t="s">
        <v>465</v>
      </c>
    </row>
    <row r="19" spans="1:12">
      <c r="A19" s="3" t="s">
        <v>381</v>
      </c>
    </row>
    <row r="20" spans="1:12">
      <c r="A20" s="4" t="s">
        <v>461</v>
      </c>
      <c r="E20" s="7" t="n">
        <v>5260</v>
      </c>
    </row>
    <row r="21" spans="1:12">
      <c r="A21" s="4" t="s">
        <v>462</v>
      </c>
      <c r="E21" s="7" t="n">
        <v>5931</v>
      </c>
    </row>
    <row r="22" spans="1:12">
      <c r="A22" s="4" t="s">
        <v>466</v>
      </c>
      <c r="B22" s="4" t="s">
        <v>341</v>
      </c>
    </row>
    <row r="23" spans="1:12">
      <c r="A23" s="4" t="s">
        <v>431</v>
      </c>
    </row>
    <row r="24" spans="1:12">
      <c r="A24" s="3" t="s">
        <v>381</v>
      </c>
    </row>
    <row r="25" spans="1:12">
      <c r="A25" s="4" t="s">
        <v>461</v>
      </c>
      <c r="G25" s="7" t="n">
        <v>5766</v>
      </c>
    </row>
    <row r="26" spans="1:12">
      <c r="A26" s="4" t="s">
        <v>467</v>
      </c>
    </row>
    <row r="27" spans="1:12">
      <c r="A27" s="3" t="s">
        <v>381</v>
      </c>
    </row>
    <row r="28" spans="1:12">
      <c r="A28" s="4" t="s">
        <v>461</v>
      </c>
      <c r="F28" s="7" t="n">
        <v>7375</v>
      </c>
    </row>
    <row r="29" spans="1:12">
      <c r="A29" s="4" t="s">
        <v>421</v>
      </c>
    </row>
    <row r="30" spans="1:12">
      <c r="A30" s="3" t="s">
        <v>381</v>
      </c>
    </row>
    <row r="31" spans="1:12">
      <c r="A31" s="4" t="s">
        <v>461</v>
      </c>
      <c r="F31" s="7" t="n">
        <v>4938</v>
      </c>
    </row>
    <row r="32" spans="1:12">
      <c r="A32" s="4" t="s">
        <v>436</v>
      </c>
    </row>
    <row r="33" spans="1:12">
      <c r="A33" s="3" t="s">
        <v>381</v>
      </c>
    </row>
    <row r="34" spans="1:12">
      <c r="A34" s="4" t="s">
        <v>461</v>
      </c>
      <c r="H34" s="7" t="n">
        <v>5966</v>
      </c>
    </row>
    <row r="35" spans="1:12">
      <c r="A35" s="4" t="s">
        <v>468</v>
      </c>
    </row>
    <row r="36" spans="1:12">
      <c r="A36" s="3" t="s">
        <v>381</v>
      </c>
    </row>
    <row r="37" spans="1:12">
      <c r="A37" s="4" t="s">
        <v>469</v>
      </c>
      <c r="C37" s="7" t="n">
        <v>29500</v>
      </c>
    </row>
    <row r="38" spans="1:12">
      <c r="A38" s="4" t="s">
        <v>470</v>
      </c>
      <c r="C38" s="4" t="s">
        <v>471</v>
      </c>
    </row>
    <row r="39" spans="1:12">
      <c r="A39" s="4" t="s">
        <v>472</v>
      </c>
      <c r="C39" s="4" t="s">
        <v>473</v>
      </c>
    </row>
    <row r="40" spans="1:12">
      <c r="A40" s="4" t="s">
        <v>474</v>
      </c>
      <c r="C40" s="4" t="s">
        <v>344</v>
      </c>
    </row>
    <row r="41" spans="1:12">
      <c r="A41" s="4" t="s">
        <v>475</v>
      </c>
      <c r="C41" s="4" t="s">
        <v>476</v>
      </c>
    </row>
    <row r="42" spans="1:12">
      <c r="A42" s="4" t="s">
        <v>477</v>
      </c>
      <c r="C42" s="4" t="s">
        <v>478</v>
      </c>
    </row>
    <row r="43" spans="1:12">
      <c r="A43" s="4" t="s">
        <v>466</v>
      </c>
      <c r="C43" s="4" t="s">
        <v>341</v>
      </c>
    </row>
    <row r="44" spans="1:12">
      <c r="A44" s="4" t="s">
        <v>386</v>
      </c>
    </row>
    <row r="45" spans="1:12">
      <c r="A45" s="3" t="s">
        <v>381</v>
      </c>
    </row>
    <row r="46" spans="1:12">
      <c r="A46" s="4" t="s">
        <v>460</v>
      </c>
      <c r="C46" s="7" t="n">
        <v>570791</v>
      </c>
      <c r="D46" s="5" t="n">
        <v>517839</v>
      </c>
    </row>
    <row r="47" spans="1:12">
      <c r="A47" s="4" t="s">
        <v>462</v>
      </c>
      <c r="C47" s="7" t="n">
        <v>335509</v>
      </c>
      <c r="D47" s="5" t="n">
        <v>228233</v>
      </c>
    </row>
    <row r="48" spans="1:12">
      <c r="A48" s="4" t="s">
        <v>479</v>
      </c>
      <c r="C48" s="4" t="s">
        <v>480</v>
      </c>
    </row>
    <row r="49" spans="1:12">
      <c r="A49" s="4" t="s">
        <v>481</v>
      </c>
    </row>
    <row r="50" spans="1:12">
      <c r="A50" s="3" t="s">
        <v>381</v>
      </c>
    </row>
    <row r="51" spans="1:12">
      <c r="A51" s="4" t="s">
        <v>461</v>
      </c>
      <c r="C51" s="7" t="n">
        <v>305782</v>
      </c>
      <c r="D51" s="5" t="n">
        <v>207089</v>
      </c>
    </row>
    <row r="52" spans="1:12">
      <c r="A52" s="4" t="s">
        <v>482</v>
      </c>
    </row>
    <row r="53" spans="1:12">
      <c r="A53" s="3" t="s">
        <v>381</v>
      </c>
    </row>
    <row r="54" spans="1:12">
      <c r="A54" s="4" t="s">
        <v>460</v>
      </c>
      <c r="C54" s="5" t="n">
        <v>265009</v>
      </c>
      <c r="D54" s="5" t="n">
        <v>310750</v>
      </c>
    </row>
    <row r="55" spans="1:12">
      <c r="A55" s="4" t="s">
        <v>483</v>
      </c>
    </row>
    <row r="56" spans="1:12">
      <c r="A56" s="3" t="s">
        <v>381</v>
      </c>
    </row>
    <row r="57" spans="1:12">
      <c r="A57" s="4" t="s">
        <v>460</v>
      </c>
      <c r="C57" s="5" t="n">
        <v>553058</v>
      </c>
      <c r="D57" s="5" t="n">
        <v>500106</v>
      </c>
    </row>
    <row r="58" spans="1:12">
      <c r="A58" s="4" t="s">
        <v>462</v>
      </c>
      <c r="C58" s="7" t="n">
        <v>318275</v>
      </c>
      <c r="D58" s="7" t="n">
        <v>215860</v>
      </c>
    </row>
    <row r="59" spans="1:12">
      <c r="A59" s="4" t="s">
        <v>484</v>
      </c>
      <c r="C59" s="4" t="s">
        <v>485</v>
      </c>
      <c r="D59" s="4" t="s">
        <v>485</v>
      </c>
    </row>
    <row r="60" spans="1:12">
      <c r="A60" s="4" t="s">
        <v>475</v>
      </c>
      <c r="C60" s="4" t="s">
        <v>341</v>
      </c>
    </row>
    <row r="61" spans="1:12">
      <c r="A61" s="4" t="s">
        <v>486</v>
      </c>
    </row>
    <row r="62" spans="1:12">
      <c r="A62" s="3" t="s">
        <v>381</v>
      </c>
    </row>
    <row r="63" spans="1:12">
      <c r="A63" s="4" t="s">
        <v>461</v>
      </c>
      <c r="C63" s="7" t="n">
        <v>288443</v>
      </c>
      <c r="D63" s="7" t="n">
        <v>194597</v>
      </c>
    </row>
    <row r="64" spans="1:12">
      <c r="A64" s="4" t="s">
        <v>487</v>
      </c>
    </row>
    <row r="65" spans="1:12">
      <c r="A65" s="3" t="s">
        <v>381</v>
      </c>
    </row>
    <row r="66" spans="1:12">
      <c r="A66" s="4" t="s">
        <v>460</v>
      </c>
      <c r="C66" s="5" t="n">
        <v>264615</v>
      </c>
      <c r="D66" s="5" t="n">
        <v>305509</v>
      </c>
    </row>
    <row r="67" spans="1:12">
      <c r="A67" s="4" t="s">
        <v>488</v>
      </c>
    </row>
    <row r="68" spans="1:12">
      <c r="A68" s="3" t="s">
        <v>381</v>
      </c>
    </row>
    <row r="69" spans="1:12">
      <c r="A69" s="4" t="s">
        <v>460</v>
      </c>
      <c r="C69" s="5" t="n">
        <v>17733</v>
      </c>
      <c r="D69" s="5" t="n">
        <v>17733</v>
      </c>
    </row>
    <row r="70" spans="1:12">
      <c r="A70" s="4" t="s">
        <v>462</v>
      </c>
      <c r="C70" s="5" t="n">
        <v>17234</v>
      </c>
      <c r="D70" s="5" t="n">
        <v>12373</v>
      </c>
    </row>
    <row r="71" spans="1:12">
      <c r="A71" s="4" t="s">
        <v>489</v>
      </c>
    </row>
    <row r="72" spans="1:12">
      <c r="A72" s="3" t="s">
        <v>381</v>
      </c>
    </row>
    <row r="73" spans="1:12">
      <c r="A73" s="4" t="s">
        <v>461</v>
      </c>
      <c r="C73" s="5" t="n">
        <v>17339</v>
      </c>
      <c r="D73" s="5" t="n">
        <v>12492</v>
      </c>
    </row>
    <row r="74" spans="1:12">
      <c r="A74" s="4" t="s">
        <v>490</v>
      </c>
    </row>
    <row r="75" spans="1:12">
      <c r="A75" s="3" t="s">
        <v>381</v>
      </c>
    </row>
    <row r="76" spans="1:12">
      <c r="A76" s="4" t="s">
        <v>460</v>
      </c>
      <c r="C76" s="7" t="n">
        <v>394</v>
      </c>
      <c r="D76" s="7" t="n">
        <v>5241</v>
      </c>
    </row>
    <row r="77" spans="1:12">
      <c r="A77" s="4" t="s">
        <v>491</v>
      </c>
    </row>
    <row r="78" spans="1:12">
      <c r="A78" s="3" t="s">
        <v>381</v>
      </c>
    </row>
    <row r="79" spans="1:12">
      <c r="A79" s="4" t="s">
        <v>475</v>
      </c>
      <c r="K79" s="4" t="s">
        <v>341</v>
      </c>
    </row>
    <row r="80" spans="1:12">
      <c r="A80" s="4" t="s">
        <v>492</v>
      </c>
    </row>
    <row r="81" spans="1:12">
      <c r="A81" s="3" t="s">
        <v>381</v>
      </c>
    </row>
    <row r="82" spans="1:12">
      <c r="A82" s="4" t="s">
        <v>493</v>
      </c>
      <c r="D82" s="4" t="s">
        <v>494</v>
      </c>
    </row>
    <row r="83" spans="1:12">
      <c r="A83" s="4" t="s">
        <v>460</v>
      </c>
      <c r="D83" s="7" t="n">
        <v>8132</v>
      </c>
    </row>
    <row r="84" spans="1:12">
      <c r="A84" s="4" t="s">
        <v>462</v>
      </c>
      <c r="D84" s="5" t="n">
        <v>10741</v>
      </c>
    </row>
    <row r="85" spans="1:12">
      <c r="A85" s="4" t="s">
        <v>495</v>
      </c>
    </row>
    <row r="86" spans="1:12">
      <c r="A86" s="3" t="s">
        <v>381</v>
      </c>
    </row>
    <row r="87" spans="1:12">
      <c r="A87" s="4" t="s">
        <v>461</v>
      </c>
      <c r="D87" s="5" t="n">
        <v>8086</v>
      </c>
    </row>
    <row r="88" spans="1:12">
      <c r="A88" s="4" t="s">
        <v>496</v>
      </c>
    </row>
    <row r="89" spans="1:12">
      <c r="A89" s="3" t="s">
        <v>381</v>
      </c>
    </row>
    <row r="90" spans="1:12">
      <c r="A90" s="4" t="s">
        <v>460</v>
      </c>
      <c r="D90" s="7" t="n">
        <v>46</v>
      </c>
    </row>
    <row r="91" spans="1:12">
      <c r="A91" s="4" t="s">
        <v>497</v>
      </c>
    </row>
    <row r="92" spans="1:12">
      <c r="A92" s="3" t="s">
        <v>381</v>
      </c>
    </row>
    <row r="93" spans="1:12">
      <c r="A93" s="4" t="s">
        <v>493</v>
      </c>
      <c r="D93" s="4" t="s">
        <v>498</v>
      </c>
    </row>
    <row r="94" spans="1:12">
      <c r="A94" s="4" t="s">
        <v>460</v>
      </c>
      <c r="D94" s="7" t="n">
        <v>5369</v>
      </c>
    </row>
    <row r="95" spans="1:12">
      <c r="A95" s="4" t="s">
        <v>462</v>
      </c>
      <c r="D95" s="5" t="n">
        <v>6012</v>
      </c>
    </row>
    <row r="96" spans="1:12">
      <c r="A96" s="4" t="s">
        <v>499</v>
      </c>
    </row>
    <row r="97" spans="1:12">
      <c r="A97" s="3" t="s">
        <v>381</v>
      </c>
    </row>
    <row r="98" spans="1:12">
      <c r="A98" s="4" t="s">
        <v>461</v>
      </c>
      <c r="D98" s="5" t="n">
        <v>5285</v>
      </c>
    </row>
    <row r="99" spans="1:12">
      <c r="A99" s="4" t="s">
        <v>500</v>
      </c>
    </row>
    <row r="100" spans="1:12">
      <c r="A100" s="3" t="s">
        <v>381</v>
      </c>
    </row>
    <row r="101" spans="1:12">
      <c r="A101" s="4" t="s">
        <v>460</v>
      </c>
      <c r="D101" s="7" t="n">
        <v>84</v>
      </c>
    </row>
    <row r="102" spans="1:12">
      <c r="A102" s="4" t="s">
        <v>501</v>
      </c>
    </row>
    <row r="103" spans="1:12">
      <c r="A103" s="3" t="s">
        <v>381</v>
      </c>
    </row>
    <row r="104" spans="1:12">
      <c r="A104" s="4" t="s">
        <v>493</v>
      </c>
      <c r="D104" s="4" t="s">
        <v>502</v>
      </c>
    </row>
    <row r="105" spans="1:12">
      <c r="A105" s="4" t="s">
        <v>460</v>
      </c>
      <c r="D105" s="7" t="n">
        <v>6050</v>
      </c>
    </row>
    <row r="106" spans="1:12">
      <c r="A106" s="4" t="s">
        <v>462</v>
      </c>
      <c r="D106" s="5" t="n">
        <v>8631</v>
      </c>
    </row>
    <row r="107" spans="1:12">
      <c r="A107" s="4" t="s">
        <v>503</v>
      </c>
    </row>
    <row r="108" spans="1:12">
      <c r="A108" s="3" t="s">
        <v>381</v>
      </c>
    </row>
    <row r="109" spans="1:12">
      <c r="A109" s="4" t="s">
        <v>461</v>
      </c>
      <c r="D109" s="5" t="n">
        <v>5769</v>
      </c>
    </row>
    <row r="110" spans="1:12">
      <c r="A110" s="4" t="s">
        <v>504</v>
      </c>
    </row>
    <row r="111" spans="1:12">
      <c r="A111" s="3" t="s">
        <v>381</v>
      </c>
    </row>
    <row r="112" spans="1:12">
      <c r="A112" s="4" t="s">
        <v>460</v>
      </c>
      <c r="D112" s="7" t="n">
        <v>281</v>
      </c>
    </row>
    <row r="113" spans="1:12">
      <c r="A113" s="4" t="s">
        <v>505</v>
      </c>
    </row>
    <row r="114" spans="1:12">
      <c r="A114" s="3" t="s">
        <v>381</v>
      </c>
    </row>
    <row r="115" spans="1:12">
      <c r="A115" s="4" t="s">
        <v>493</v>
      </c>
      <c r="D115" s="4" t="s">
        <v>506</v>
      </c>
    </row>
    <row r="116" spans="1:12">
      <c r="A116" s="4" t="s">
        <v>460</v>
      </c>
      <c r="D116" s="7" t="n">
        <v>7624</v>
      </c>
    </row>
    <row r="117" spans="1:12">
      <c r="A117" s="4" t="s">
        <v>462</v>
      </c>
      <c r="D117" s="5" t="n">
        <v>10363</v>
      </c>
    </row>
    <row r="118" spans="1:12">
      <c r="A118" s="4" t="s">
        <v>507</v>
      </c>
    </row>
    <row r="119" spans="1:12">
      <c r="A119" s="3" t="s">
        <v>381</v>
      </c>
    </row>
    <row r="120" spans="1:12">
      <c r="A120" s="4" t="s">
        <v>461</v>
      </c>
      <c r="D120" s="5" t="n">
        <v>7251</v>
      </c>
    </row>
    <row r="121" spans="1:12">
      <c r="A121" s="4" t="s">
        <v>508</v>
      </c>
    </row>
    <row r="122" spans="1:12">
      <c r="A122" s="3" t="s">
        <v>381</v>
      </c>
    </row>
    <row r="123" spans="1:12">
      <c r="A123" s="4" t="s">
        <v>460</v>
      </c>
      <c r="D123" s="7" t="n">
        <v>373</v>
      </c>
    </row>
    <row r="124" spans="1:12">
      <c r="A124" s="4" t="s">
        <v>509</v>
      </c>
    </row>
    <row r="125" spans="1:12">
      <c r="A125" s="3" t="s">
        <v>381</v>
      </c>
    </row>
    <row r="126" spans="1:12">
      <c r="A126" s="4" t="s">
        <v>493</v>
      </c>
      <c r="C126" s="4" t="s">
        <v>510</v>
      </c>
      <c r="D126" s="4" t="s">
        <v>510</v>
      </c>
    </row>
    <row r="127" spans="1:12">
      <c r="A127" s="4" t="s">
        <v>460</v>
      </c>
      <c r="C127" s="7" t="n">
        <v>7650</v>
      </c>
      <c r="D127" s="7" t="n">
        <v>7650</v>
      </c>
    </row>
    <row r="128" spans="1:12">
      <c r="A128" s="4" t="s">
        <v>462</v>
      </c>
      <c r="C128" s="5" t="n">
        <v>8885</v>
      </c>
      <c r="D128" s="5" t="n">
        <v>8994</v>
      </c>
    </row>
    <row r="129" spans="1:12">
      <c r="A129" s="4" t="s">
        <v>511</v>
      </c>
    </row>
    <row r="130" spans="1:12">
      <c r="A130" s="3" t="s">
        <v>381</v>
      </c>
    </row>
    <row r="131" spans="1:12">
      <c r="A131" s="4" t="s">
        <v>461</v>
      </c>
      <c r="C131" s="5" t="n">
        <v>7643</v>
      </c>
      <c r="D131" s="5" t="n">
        <v>7512</v>
      </c>
    </row>
    <row r="132" spans="1:12">
      <c r="A132" s="4" t="s">
        <v>512</v>
      </c>
    </row>
    <row r="133" spans="1:12">
      <c r="A133" s="3" t="s">
        <v>381</v>
      </c>
    </row>
    <row r="134" spans="1:12">
      <c r="A134" s="4" t="s">
        <v>460</v>
      </c>
      <c r="C134" s="7" t="n">
        <v>7</v>
      </c>
      <c r="D134" s="7" t="n">
        <v>138</v>
      </c>
    </row>
    <row r="135" spans="1:12">
      <c r="A135" s="4" t="s">
        <v>513</v>
      </c>
    </row>
    <row r="136" spans="1:12">
      <c r="A136" s="3" t="s">
        <v>381</v>
      </c>
    </row>
    <row r="137" spans="1:12">
      <c r="A137" s="4" t="s">
        <v>493</v>
      </c>
      <c r="C137" s="4" t="s">
        <v>514</v>
      </c>
      <c r="D137" s="4" t="s">
        <v>514</v>
      </c>
    </row>
    <row r="138" spans="1:12">
      <c r="A138" s="4" t="s">
        <v>460</v>
      </c>
      <c r="C138" s="7" t="n">
        <v>6930</v>
      </c>
      <c r="D138" s="7" t="n">
        <v>6930</v>
      </c>
    </row>
    <row r="139" spans="1:12">
      <c r="A139" s="4" t="s">
        <v>462</v>
      </c>
      <c r="C139" s="5" t="n">
        <v>8693</v>
      </c>
      <c r="D139" s="5" t="n">
        <v>8231</v>
      </c>
    </row>
    <row r="140" spans="1:12">
      <c r="A140" s="4" t="s">
        <v>515</v>
      </c>
    </row>
    <row r="141" spans="1:12">
      <c r="A141" s="3" t="s">
        <v>381</v>
      </c>
    </row>
    <row r="142" spans="1:12">
      <c r="A142" s="4" t="s">
        <v>461</v>
      </c>
      <c r="C142" s="5" t="n">
        <v>6807</v>
      </c>
      <c r="D142" s="5" t="n">
        <v>6524</v>
      </c>
    </row>
    <row r="143" spans="1:12">
      <c r="A143" s="4" t="s">
        <v>516</v>
      </c>
    </row>
    <row r="144" spans="1:12">
      <c r="A144" s="3" t="s">
        <v>381</v>
      </c>
    </row>
    <row r="145" spans="1:12">
      <c r="A145" s="4" t="s">
        <v>460</v>
      </c>
      <c r="C145" s="7" t="n">
        <v>123</v>
      </c>
      <c r="D145" s="7" t="n">
        <v>406</v>
      </c>
    </row>
    <row r="146" spans="1:12">
      <c r="A146" s="4" t="s">
        <v>517</v>
      </c>
    </row>
    <row r="147" spans="1:12">
      <c r="A147" s="3" t="s">
        <v>381</v>
      </c>
    </row>
    <row r="148" spans="1:12">
      <c r="A148" s="4" t="s">
        <v>493</v>
      </c>
      <c r="D148" s="4" t="s">
        <v>518</v>
      </c>
    </row>
    <row r="149" spans="1:12">
      <c r="A149" s="4" t="s">
        <v>460</v>
      </c>
      <c r="D149" s="7" t="n">
        <v>5266</v>
      </c>
    </row>
    <row r="150" spans="1:12">
      <c r="A150" s="4" t="s">
        <v>462</v>
      </c>
      <c r="D150" s="5" t="n">
        <v>6774</v>
      </c>
    </row>
    <row r="151" spans="1:12">
      <c r="A151" s="4" t="s">
        <v>519</v>
      </c>
    </row>
    <row r="152" spans="1:12">
      <c r="A152" s="3" t="s">
        <v>381</v>
      </c>
    </row>
    <row r="153" spans="1:12">
      <c r="A153" s="4" t="s">
        <v>461</v>
      </c>
      <c r="D153" s="5" t="n">
        <v>4798</v>
      </c>
    </row>
    <row r="154" spans="1:12">
      <c r="A154" s="4" t="s">
        <v>520</v>
      </c>
    </row>
    <row r="155" spans="1:12">
      <c r="A155" s="3" t="s">
        <v>381</v>
      </c>
    </row>
    <row r="156" spans="1:12">
      <c r="A156" s="4" t="s">
        <v>460</v>
      </c>
      <c r="D156" s="7" t="n">
        <v>468</v>
      </c>
    </row>
    <row r="157" spans="1:12">
      <c r="A157" s="4" t="s">
        <v>521</v>
      </c>
    </row>
    <row r="158" spans="1:12">
      <c r="A158" s="3" t="s">
        <v>381</v>
      </c>
    </row>
    <row r="159" spans="1:12">
      <c r="A159" s="4" t="s">
        <v>493</v>
      </c>
      <c r="C159" s="4" t="s">
        <v>522</v>
      </c>
      <c r="D159" s="4" t="s">
        <v>522</v>
      </c>
    </row>
    <row r="160" spans="1:12">
      <c r="A160" s="4" t="s">
        <v>460</v>
      </c>
      <c r="C160" s="7" t="n">
        <v>8792</v>
      </c>
      <c r="D160" s="7" t="n">
        <v>8792</v>
      </c>
    </row>
    <row r="161" spans="1:12">
      <c r="A161" s="4" t="s">
        <v>462</v>
      </c>
      <c r="C161" s="5" t="n">
        <v>8514</v>
      </c>
      <c r="D161" s="5" t="n">
        <v>5889</v>
      </c>
    </row>
    <row r="162" spans="1:12">
      <c r="A162" s="4" t="s">
        <v>523</v>
      </c>
    </row>
    <row r="163" spans="1:12">
      <c r="A163" s="3" t="s">
        <v>381</v>
      </c>
    </row>
    <row r="164" spans="1:12">
      <c r="A164" s="4" t="s">
        <v>461</v>
      </c>
      <c r="C164" s="5" t="n">
        <v>8351</v>
      </c>
      <c r="D164" s="5" t="n">
        <v>5550</v>
      </c>
    </row>
    <row r="165" spans="1:12">
      <c r="A165" s="4" t="s">
        <v>524</v>
      </c>
    </row>
    <row r="166" spans="1:12">
      <c r="A166" s="3" t="s">
        <v>381</v>
      </c>
    </row>
    <row r="167" spans="1:12">
      <c r="A167" s="4" t="s">
        <v>460</v>
      </c>
      <c r="C167" s="7" t="n">
        <v>441</v>
      </c>
      <c r="D167" s="7" t="n">
        <v>3242</v>
      </c>
    </row>
    <row r="168" spans="1:12">
      <c r="A168" s="4" t="s">
        <v>525</v>
      </c>
    </row>
    <row r="169" spans="1:12">
      <c r="A169" s="3" t="s">
        <v>381</v>
      </c>
    </row>
    <row r="170" spans="1:12">
      <c r="A170" s="4" t="s">
        <v>493</v>
      </c>
      <c r="D170" s="4" t="s">
        <v>526</v>
      </c>
    </row>
    <row r="171" spans="1:12">
      <c r="A171" s="4" t="s">
        <v>460</v>
      </c>
      <c r="D171" s="7" t="n">
        <v>6445</v>
      </c>
    </row>
    <row r="172" spans="1:12">
      <c r="A172" s="4" t="s">
        <v>462</v>
      </c>
      <c r="D172" s="5" t="n">
        <v>8913</v>
      </c>
    </row>
    <row r="173" spans="1:12">
      <c r="A173" s="4" t="s">
        <v>527</v>
      </c>
    </row>
    <row r="174" spans="1:12">
      <c r="A174" s="3" t="s">
        <v>381</v>
      </c>
    </row>
    <row r="175" spans="1:12">
      <c r="A175" s="4" t="s">
        <v>461</v>
      </c>
      <c r="D175" s="5" t="n">
        <v>5988</v>
      </c>
    </row>
    <row r="176" spans="1:12">
      <c r="A176" s="4" t="s">
        <v>528</v>
      </c>
    </row>
    <row r="177" spans="1:12">
      <c r="A177" s="3" t="s">
        <v>381</v>
      </c>
    </row>
    <row r="178" spans="1:12">
      <c r="A178" s="4" t="s">
        <v>460</v>
      </c>
      <c r="D178" s="7" t="n">
        <v>457</v>
      </c>
    </row>
    <row r="179" spans="1:12">
      <c r="A179" s="4" t="s">
        <v>529</v>
      </c>
    </row>
    <row r="180" spans="1:12">
      <c r="A180" s="3" t="s">
        <v>381</v>
      </c>
    </row>
    <row r="181" spans="1:12">
      <c r="A181" s="4" t="s">
        <v>493</v>
      </c>
      <c r="C181" s="4" t="s">
        <v>530</v>
      </c>
      <c r="D181" s="4" t="s">
        <v>530</v>
      </c>
    </row>
    <row r="182" spans="1:12">
      <c r="A182" s="4" t="s">
        <v>460</v>
      </c>
      <c r="C182" s="7" t="n">
        <v>8658</v>
      </c>
      <c r="D182" s="7" t="n">
        <v>8658</v>
      </c>
    </row>
    <row r="183" spans="1:12">
      <c r="A183" s="4" t="s">
        <v>462</v>
      </c>
      <c r="C183" s="5" t="n">
        <v>8844</v>
      </c>
      <c r="D183" s="5" t="n">
        <v>8782</v>
      </c>
    </row>
    <row r="184" spans="1:12">
      <c r="A184" s="4" t="s">
        <v>531</v>
      </c>
    </row>
    <row r="185" spans="1:12">
      <c r="A185" s="3" t="s">
        <v>381</v>
      </c>
    </row>
    <row r="186" spans="1:12">
      <c r="A186" s="4" t="s">
        <v>461</v>
      </c>
      <c r="C186" s="5" t="n">
        <v>7683</v>
      </c>
      <c r="D186" s="5" t="n">
        <v>7297</v>
      </c>
    </row>
    <row r="187" spans="1:12">
      <c r="A187" s="4" t="s">
        <v>532</v>
      </c>
    </row>
    <row r="188" spans="1:12">
      <c r="A188" s="3" t="s">
        <v>381</v>
      </c>
    </row>
    <row r="189" spans="1:12">
      <c r="A189" s="4" t="s">
        <v>460</v>
      </c>
      <c r="C189" s="7" t="n">
        <v>975</v>
      </c>
      <c r="D189" s="7" t="n">
        <v>1361</v>
      </c>
    </row>
    <row r="190" spans="1:12">
      <c r="A190" s="4" t="s">
        <v>533</v>
      </c>
    </row>
    <row r="191" spans="1:12">
      <c r="A191" s="3" t="s">
        <v>381</v>
      </c>
    </row>
    <row r="192" spans="1:12">
      <c r="A192" s="4" t="s">
        <v>493</v>
      </c>
      <c r="C192" s="4" t="s">
        <v>534</v>
      </c>
      <c r="D192" s="4" t="s">
        <v>534</v>
      </c>
    </row>
    <row r="193" spans="1:12">
      <c r="A193" s="4" t="s">
        <v>460</v>
      </c>
      <c r="C193" s="7" t="n">
        <v>12888</v>
      </c>
      <c r="D193" s="7" t="n">
        <v>12888</v>
      </c>
    </row>
    <row r="194" spans="1:12">
      <c r="A194" s="4" t="s">
        <v>462</v>
      </c>
      <c r="C194" s="5" t="n">
        <v>11093</v>
      </c>
      <c r="D194" s="5" t="n">
        <v>5686</v>
      </c>
    </row>
    <row r="195" spans="1:12">
      <c r="A195" s="4" t="s">
        <v>535</v>
      </c>
    </row>
    <row r="196" spans="1:12">
      <c r="A196" s="3" t="s">
        <v>381</v>
      </c>
    </row>
    <row r="197" spans="1:12">
      <c r="A197" s="4" t="s">
        <v>461</v>
      </c>
      <c r="C197" s="5" t="n">
        <v>10052</v>
      </c>
      <c r="D197" s="5" t="n">
        <v>5453</v>
      </c>
    </row>
    <row r="198" spans="1:12">
      <c r="A198" s="4" t="s">
        <v>536</v>
      </c>
    </row>
    <row r="199" spans="1:12">
      <c r="A199" s="3" t="s">
        <v>381</v>
      </c>
    </row>
    <row r="200" spans="1:12">
      <c r="A200" s="4" t="s">
        <v>460</v>
      </c>
      <c r="C200" s="7" t="n">
        <v>2836</v>
      </c>
      <c r="D200" s="7" t="n">
        <v>7435</v>
      </c>
    </row>
    <row r="201" spans="1:12">
      <c r="A201" s="4" t="s">
        <v>537</v>
      </c>
    </row>
    <row r="202" spans="1:12">
      <c r="A202" s="3" t="s">
        <v>381</v>
      </c>
    </row>
    <row r="203" spans="1:12">
      <c r="A203" s="4" t="s">
        <v>475</v>
      </c>
      <c r="J203" s="4" t="s">
        <v>341</v>
      </c>
    </row>
    <row r="204" spans="1:12">
      <c r="A204" s="4" t="s">
        <v>538</v>
      </c>
    </row>
    <row r="205" spans="1:12">
      <c r="A205" s="3" t="s">
        <v>381</v>
      </c>
    </row>
    <row r="206" spans="1:12">
      <c r="A206" s="4" t="s">
        <v>493</v>
      </c>
      <c r="C206" s="4" t="s">
        <v>539</v>
      </c>
      <c r="D206" s="4" t="s">
        <v>539</v>
      </c>
    </row>
    <row r="207" spans="1:12">
      <c r="A207" s="4" t="s">
        <v>460</v>
      </c>
      <c r="C207" s="7" t="n">
        <v>7530</v>
      </c>
      <c r="D207" s="7" t="n">
        <v>7530</v>
      </c>
    </row>
    <row r="208" spans="1:12">
      <c r="A208" s="4" t="s">
        <v>462</v>
      </c>
      <c r="C208" s="5" t="n">
        <v>8825</v>
      </c>
      <c r="D208" s="5" t="n">
        <v>5818</v>
      </c>
    </row>
    <row r="209" spans="1:12">
      <c r="A209" s="4" t="s">
        <v>540</v>
      </c>
    </row>
    <row r="210" spans="1:12">
      <c r="A210" s="3" t="s">
        <v>381</v>
      </c>
    </row>
    <row r="211" spans="1:12">
      <c r="A211" s="4" t="s">
        <v>461</v>
      </c>
      <c r="C211" s="5" t="n">
        <v>7034</v>
      </c>
      <c r="D211" s="5" t="n">
        <v>4971</v>
      </c>
    </row>
    <row r="212" spans="1:12">
      <c r="A212" s="4" t="s">
        <v>541</v>
      </c>
    </row>
    <row r="213" spans="1:12">
      <c r="A213" s="3" t="s">
        <v>381</v>
      </c>
    </row>
    <row r="214" spans="1:12">
      <c r="A214" s="4" t="s">
        <v>460</v>
      </c>
      <c r="C214" s="7" t="n">
        <v>496</v>
      </c>
      <c r="D214" s="7" t="n">
        <v>2559</v>
      </c>
    </row>
    <row r="215" spans="1:12">
      <c r="A215" s="4" t="s">
        <v>542</v>
      </c>
    </row>
    <row r="216" spans="1:12">
      <c r="A216" s="3" t="s">
        <v>381</v>
      </c>
    </row>
    <row r="217" spans="1:12">
      <c r="A217" s="4" t="s">
        <v>493</v>
      </c>
      <c r="C217" s="4" t="s">
        <v>543</v>
      </c>
      <c r="D217" s="4" t="s">
        <v>543</v>
      </c>
    </row>
    <row r="218" spans="1:12">
      <c r="A218" s="4" t="s">
        <v>460</v>
      </c>
      <c r="C218" s="7" t="n">
        <v>16117</v>
      </c>
      <c r="D218" s="7" t="n">
        <v>16117</v>
      </c>
    </row>
    <row r="219" spans="1:12">
      <c r="A219" s="4" t="s">
        <v>462</v>
      </c>
      <c r="C219" s="5" t="n">
        <v>21506</v>
      </c>
      <c r="D219" s="5" t="n">
        <v>18892</v>
      </c>
    </row>
    <row r="220" spans="1:12">
      <c r="A220" s="4" t="s">
        <v>544</v>
      </c>
    </row>
    <row r="221" spans="1:12">
      <c r="A221" s="3" t="s">
        <v>381</v>
      </c>
    </row>
    <row r="222" spans="1:12">
      <c r="A222" s="4" t="s">
        <v>461</v>
      </c>
      <c r="C222" s="7" t="n">
        <v>16117</v>
      </c>
      <c r="D222" s="5" t="n">
        <v>14914</v>
      </c>
    </row>
    <row r="223" spans="1:12">
      <c r="A223" s="4" t="s">
        <v>545</v>
      </c>
    </row>
    <row r="224" spans="1:12">
      <c r="A224" s="3" t="s">
        <v>381</v>
      </c>
    </row>
    <row r="225" spans="1:12">
      <c r="A225" s="4" t="s">
        <v>460</v>
      </c>
      <c r="D225" s="7" t="n">
        <v>1203</v>
      </c>
    </row>
    <row r="226" spans="1:12">
      <c r="A226" s="4" t="s">
        <v>546</v>
      </c>
    </row>
    <row r="227" spans="1:12">
      <c r="A227" s="3" t="s">
        <v>381</v>
      </c>
    </row>
    <row r="228" spans="1:12">
      <c r="A228" s="4" t="s">
        <v>493</v>
      </c>
      <c r="C228" s="4" t="s">
        <v>547</v>
      </c>
      <c r="D228" s="4" t="s">
        <v>547</v>
      </c>
    </row>
    <row r="229" spans="1:12">
      <c r="A229" s="4" t="s">
        <v>460</v>
      </c>
      <c r="C229" s="7" t="n">
        <v>14115</v>
      </c>
      <c r="D229" s="7" t="n">
        <v>14115</v>
      </c>
    </row>
    <row r="230" spans="1:12">
      <c r="A230" s="4" t="s">
        <v>462</v>
      </c>
      <c r="C230" s="5" t="n">
        <v>4642</v>
      </c>
      <c r="D230" s="5" t="n">
        <v>2236</v>
      </c>
    </row>
    <row r="231" spans="1:12">
      <c r="A231" s="4" t="s">
        <v>548</v>
      </c>
    </row>
    <row r="232" spans="1:12">
      <c r="A232" s="3" t="s">
        <v>381</v>
      </c>
    </row>
    <row r="233" spans="1:12">
      <c r="A233" s="4" t="s">
        <v>461</v>
      </c>
      <c r="C233" s="5" t="n">
        <v>4751</v>
      </c>
      <c r="D233" s="5" t="n">
        <v>2393</v>
      </c>
    </row>
    <row r="234" spans="1:12">
      <c r="A234" s="4" t="s">
        <v>549</v>
      </c>
    </row>
    <row r="235" spans="1:12">
      <c r="A235" s="3" t="s">
        <v>381</v>
      </c>
    </row>
    <row r="236" spans="1:12">
      <c r="A236" s="4" t="s">
        <v>460</v>
      </c>
      <c r="C236" s="7" t="n">
        <v>9364</v>
      </c>
      <c r="D236" s="7" t="n">
        <v>11722</v>
      </c>
    </row>
    <row r="237" spans="1:12">
      <c r="A237" s="4" t="s">
        <v>550</v>
      </c>
    </row>
    <row r="238" spans="1:12">
      <c r="A238" s="3" t="s">
        <v>381</v>
      </c>
    </row>
    <row r="239" spans="1:12">
      <c r="A239" s="4" t="s">
        <v>493</v>
      </c>
      <c r="C239" s="4" t="s">
        <v>551</v>
      </c>
      <c r="D239" s="4" t="s">
        <v>551</v>
      </c>
    </row>
    <row r="240" spans="1:12">
      <c r="A240" s="4" t="s">
        <v>460</v>
      </c>
      <c r="C240" s="7" t="n">
        <v>13678</v>
      </c>
      <c r="D240" s="7" t="n">
        <v>13678</v>
      </c>
    </row>
    <row r="241" spans="1:12">
      <c r="A241" s="4" t="s">
        <v>462</v>
      </c>
      <c r="C241" s="5" t="n">
        <v>14321</v>
      </c>
      <c r="D241" s="5" t="n">
        <v>7147</v>
      </c>
    </row>
    <row r="242" spans="1:12">
      <c r="A242" s="4" t="s">
        <v>552</v>
      </c>
    </row>
    <row r="243" spans="1:12">
      <c r="A243" s="3" t="s">
        <v>381</v>
      </c>
    </row>
    <row r="244" spans="1:12">
      <c r="A244" s="4" t="s">
        <v>461</v>
      </c>
      <c r="C244" s="5" t="n">
        <v>11835</v>
      </c>
      <c r="D244" s="5" t="n">
        <v>7040</v>
      </c>
    </row>
    <row r="245" spans="1:12">
      <c r="A245" s="4" t="s">
        <v>553</v>
      </c>
    </row>
    <row r="246" spans="1:12">
      <c r="A246" s="3" t="s">
        <v>381</v>
      </c>
    </row>
    <row r="247" spans="1:12">
      <c r="A247" s="4" t="s">
        <v>460</v>
      </c>
      <c r="C247" s="7" t="n">
        <v>1843</v>
      </c>
      <c r="D247" s="7" t="n">
        <v>6638</v>
      </c>
    </row>
    <row r="248" spans="1:12">
      <c r="A248" s="4" t="s">
        <v>554</v>
      </c>
    </row>
    <row r="249" spans="1:12">
      <c r="A249" s="3" t="s">
        <v>381</v>
      </c>
    </row>
    <row r="250" spans="1:12">
      <c r="A250" s="4" t="s">
        <v>493</v>
      </c>
      <c r="C250" s="4" t="s">
        <v>555</v>
      </c>
      <c r="D250" s="4" t="s">
        <v>555</v>
      </c>
    </row>
    <row r="251" spans="1:12">
      <c r="A251" s="4" t="s">
        <v>460</v>
      </c>
      <c r="C251" s="7" t="n">
        <v>8056</v>
      </c>
      <c r="D251" s="7" t="n">
        <v>8056</v>
      </c>
    </row>
    <row r="252" spans="1:12">
      <c r="A252" s="4" t="s">
        <v>462</v>
      </c>
      <c r="C252" s="5" t="n">
        <v>8238</v>
      </c>
      <c r="D252" s="5" t="n">
        <v>3335</v>
      </c>
    </row>
    <row r="253" spans="1:12">
      <c r="A253" s="4" t="s">
        <v>556</v>
      </c>
    </row>
    <row r="254" spans="1:12">
      <c r="A254" s="3" t="s">
        <v>381</v>
      </c>
    </row>
    <row r="255" spans="1:12">
      <c r="A255" s="4" t="s">
        <v>461</v>
      </c>
      <c r="C255" s="5" t="n">
        <v>7051</v>
      </c>
      <c r="D255" s="5" t="n">
        <v>3144</v>
      </c>
    </row>
    <row r="256" spans="1:12">
      <c r="A256" s="4" t="s">
        <v>557</v>
      </c>
    </row>
    <row r="257" spans="1:12">
      <c r="A257" s="3" t="s">
        <v>381</v>
      </c>
    </row>
    <row r="258" spans="1:12">
      <c r="A258" s="4" t="s">
        <v>460</v>
      </c>
      <c r="C258" s="7" t="n">
        <v>1005</v>
      </c>
      <c r="D258" s="7" t="n">
        <v>4912</v>
      </c>
    </row>
    <row r="259" spans="1:12">
      <c r="A259" s="4" t="s">
        <v>558</v>
      </c>
    </row>
    <row r="260" spans="1:12">
      <c r="A260" s="3" t="s">
        <v>381</v>
      </c>
    </row>
    <row r="261" spans="1:12">
      <c r="A261" s="4" t="s">
        <v>493</v>
      </c>
      <c r="C261" s="4" t="s">
        <v>555</v>
      </c>
      <c r="D261" s="4" t="s">
        <v>555</v>
      </c>
    </row>
    <row r="262" spans="1:12">
      <c r="A262" s="4" t="s">
        <v>460</v>
      </c>
      <c r="C262" s="7" t="n">
        <v>12549</v>
      </c>
      <c r="D262" s="7" t="n">
        <v>12549</v>
      </c>
    </row>
    <row r="263" spans="1:12">
      <c r="A263" s="4" t="s">
        <v>462</v>
      </c>
      <c r="C263" s="5" t="n">
        <v>7943</v>
      </c>
      <c r="D263" s="5" t="n">
        <v>553</v>
      </c>
    </row>
    <row r="264" spans="1:12">
      <c r="A264" s="4" t="s">
        <v>559</v>
      </c>
    </row>
    <row r="265" spans="1:12">
      <c r="A265" s="3" t="s">
        <v>381</v>
      </c>
    </row>
    <row r="266" spans="1:12">
      <c r="A266" s="4" t="s">
        <v>461</v>
      </c>
      <c r="C266" s="5" t="n">
        <v>7273</v>
      </c>
      <c r="D266" s="5" t="n">
        <v>677</v>
      </c>
    </row>
    <row r="267" spans="1:12">
      <c r="A267" s="4" t="s">
        <v>560</v>
      </c>
    </row>
    <row r="268" spans="1:12">
      <c r="A268" s="3" t="s">
        <v>381</v>
      </c>
    </row>
    <row r="269" spans="1:12">
      <c r="A269" s="4" t="s">
        <v>460</v>
      </c>
      <c r="C269" s="7" t="n">
        <v>5276</v>
      </c>
      <c r="D269" s="7" t="n">
        <v>11872</v>
      </c>
    </row>
    <row r="270" spans="1:12">
      <c r="A270" s="4" t="s">
        <v>561</v>
      </c>
    </row>
    <row r="271" spans="1:12">
      <c r="A271" s="3" t="s">
        <v>381</v>
      </c>
    </row>
    <row r="272" spans="1:12">
      <c r="A272" s="4" t="s">
        <v>493</v>
      </c>
      <c r="C272" s="4" t="s">
        <v>562</v>
      </c>
      <c r="D272" s="4" t="s">
        <v>562</v>
      </c>
    </row>
    <row r="273" spans="1:12">
      <c r="A273" s="4" t="s">
        <v>460</v>
      </c>
      <c r="C273" s="7" t="n">
        <v>17492</v>
      </c>
      <c r="D273" s="7" t="n">
        <v>17492</v>
      </c>
    </row>
    <row r="274" spans="1:12">
      <c r="A274" s="4" t="s">
        <v>462</v>
      </c>
      <c r="C274" s="5" t="n">
        <v>12190</v>
      </c>
      <c r="D274" s="5" t="n">
        <v>4739</v>
      </c>
    </row>
    <row r="275" spans="1:12">
      <c r="A275" s="4" t="s">
        <v>563</v>
      </c>
    </row>
    <row r="276" spans="1:12">
      <c r="A276" s="3" t="s">
        <v>381</v>
      </c>
    </row>
    <row r="277" spans="1:12">
      <c r="A277" s="4" t="s">
        <v>461</v>
      </c>
      <c r="C277" s="5" t="n">
        <v>11458</v>
      </c>
      <c r="D277" s="5" t="n">
        <v>4971</v>
      </c>
    </row>
    <row r="278" spans="1:12">
      <c r="A278" s="4" t="s">
        <v>564</v>
      </c>
    </row>
    <row r="279" spans="1:12">
      <c r="A279" s="3" t="s">
        <v>381</v>
      </c>
    </row>
    <row r="280" spans="1:12">
      <c r="A280" s="4" t="s">
        <v>460</v>
      </c>
      <c r="C280" s="7" t="n">
        <v>6034</v>
      </c>
      <c r="D280" s="7" t="n">
        <v>12521</v>
      </c>
    </row>
    <row r="281" spans="1:12">
      <c r="A281" s="4" t="s">
        <v>565</v>
      </c>
    </row>
    <row r="282" spans="1:12">
      <c r="A282" s="3" t="s">
        <v>381</v>
      </c>
    </row>
    <row r="283" spans="1:12">
      <c r="A283" s="4" t="s">
        <v>493</v>
      </c>
      <c r="C283" s="4" t="s">
        <v>566</v>
      </c>
      <c r="D283" s="4" t="s">
        <v>566</v>
      </c>
    </row>
    <row r="284" spans="1:12">
      <c r="A284" s="4" t="s">
        <v>460</v>
      </c>
      <c r="C284" s="7" t="n">
        <v>9952</v>
      </c>
      <c r="D284" s="7" t="n">
        <v>9952</v>
      </c>
    </row>
    <row r="285" spans="1:12">
      <c r="A285" s="4" t="s">
        <v>462</v>
      </c>
      <c r="C285" s="5" t="n">
        <v>5389</v>
      </c>
      <c r="D285" s="5" t="n">
        <v>1043</v>
      </c>
    </row>
    <row r="286" spans="1:12">
      <c r="A286" s="4" t="s">
        <v>567</v>
      </c>
    </row>
    <row r="287" spans="1:12">
      <c r="A287" s="3" t="s">
        <v>381</v>
      </c>
    </row>
    <row r="288" spans="1:12">
      <c r="A288" s="4" t="s">
        <v>461</v>
      </c>
      <c r="C288" s="5" t="n">
        <v>4854</v>
      </c>
      <c r="D288" s="5" t="n">
        <v>1128</v>
      </c>
    </row>
    <row r="289" spans="1:12">
      <c r="A289" s="4" t="s">
        <v>568</v>
      </c>
    </row>
    <row r="290" spans="1:12">
      <c r="A290" s="3" t="s">
        <v>381</v>
      </c>
    </row>
    <row r="291" spans="1:12">
      <c r="A291" s="4" t="s">
        <v>460</v>
      </c>
      <c r="C291" s="7" t="n">
        <v>5098</v>
      </c>
      <c r="D291" s="7" t="n">
        <v>8824</v>
      </c>
    </row>
    <row r="292" spans="1:12">
      <c r="A292" s="4" t="s">
        <v>569</v>
      </c>
    </row>
    <row r="293" spans="1:12">
      <c r="A293" s="3" t="s">
        <v>381</v>
      </c>
    </row>
    <row r="294" spans="1:12">
      <c r="A294" s="4" t="s">
        <v>493</v>
      </c>
      <c r="C294" s="4" t="s">
        <v>566</v>
      </c>
      <c r="D294" s="4" t="s">
        <v>566</v>
      </c>
    </row>
    <row r="295" spans="1:12">
      <c r="A295" s="4" t="s">
        <v>460</v>
      </c>
      <c r="C295" s="7" t="n">
        <v>13630</v>
      </c>
      <c r="D295" s="7" t="n">
        <v>13630</v>
      </c>
    </row>
    <row r="296" spans="1:12">
      <c r="A296" s="4" t="s">
        <v>462</v>
      </c>
      <c r="C296" s="5" t="n">
        <v>8637</v>
      </c>
      <c r="D296" s="5" t="n">
        <v>3547</v>
      </c>
    </row>
    <row r="297" spans="1:12">
      <c r="A297" s="4" t="s">
        <v>570</v>
      </c>
    </row>
    <row r="298" spans="1:12">
      <c r="A298" s="3" t="s">
        <v>381</v>
      </c>
    </row>
    <row r="299" spans="1:12">
      <c r="A299" s="4" t="s">
        <v>461</v>
      </c>
      <c r="C299" s="5" t="n">
        <v>7233</v>
      </c>
      <c r="D299" s="5" t="n">
        <v>3633</v>
      </c>
    </row>
    <row r="300" spans="1:12">
      <c r="A300" s="4" t="s">
        <v>571</v>
      </c>
    </row>
    <row r="301" spans="1:12">
      <c r="A301" s="3" t="s">
        <v>381</v>
      </c>
    </row>
    <row r="302" spans="1:12">
      <c r="A302" s="4" t="s">
        <v>460</v>
      </c>
      <c r="C302" s="7" t="n">
        <v>6397</v>
      </c>
      <c r="D302" s="7" t="n">
        <v>9997</v>
      </c>
    </row>
    <row r="303" spans="1:12">
      <c r="A303" s="4" t="s">
        <v>572</v>
      </c>
    </row>
    <row r="304" spans="1:12">
      <c r="A304" s="3" t="s">
        <v>381</v>
      </c>
    </row>
    <row r="305" spans="1:12">
      <c r="A305" s="4" t="s">
        <v>493</v>
      </c>
      <c r="C305" s="4" t="s">
        <v>573</v>
      </c>
      <c r="D305" s="4" t="s">
        <v>573</v>
      </c>
    </row>
    <row r="306" spans="1:12">
      <c r="A306" s="4" t="s">
        <v>460</v>
      </c>
      <c r="C306" s="7" t="n">
        <v>8523</v>
      </c>
      <c r="D306" s="7" t="n">
        <v>8523</v>
      </c>
    </row>
    <row r="307" spans="1:12">
      <c r="A307" s="4" t="s">
        <v>462</v>
      </c>
      <c r="C307" s="5" t="n">
        <v>7260</v>
      </c>
      <c r="D307" s="5" t="n">
        <v>3083</v>
      </c>
    </row>
    <row r="308" spans="1:12">
      <c r="A308" s="4" t="s">
        <v>574</v>
      </c>
    </row>
    <row r="309" spans="1:12">
      <c r="A309" s="3" t="s">
        <v>381</v>
      </c>
    </row>
    <row r="310" spans="1:12">
      <c r="A310" s="4" t="s">
        <v>461</v>
      </c>
      <c r="C310" s="5" t="n">
        <v>6029</v>
      </c>
      <c r="D310" s="5" t="n">
        <v>2932</v>
      </c>
    </row>
    <row r="311" spans="1:12">
      <c r="A311" s="4" t="s">
        <v>575</v>
      </c>
    </row>
    <row r="312" spans="1:12">
      <c r="A312" s="3" t="s">
        <v>381</v>
      </c>
    </row>
    <row r="313" spans="1:12">
      <c r="A313" s="4" t="s">
        <v>460</v>
      </c>
      <c r="C313" s="7" t="n">
        <v>2494</v>
      </c>
      <c r="D313" s="7" t="n">
        <v>5591</v>
      </c>
    </row>
    <row r="314" spans="1:12">
      <c r="A314" s="4" t="s">
        <v>576</v>
      </c>
    </row>
    <row r="315" spans="1:12">
      <c r="A315" s="3" t="s">
        <v>381</v>
      </c>
    </row>
    <row r="316" spans="1:12">
      <c r="A316" s="4" t="s">
        <v>493</v>
      </c>
      <c r="C316" s="4" t="s">
        <v>577</v>
      </c>
      <c r="D316" s="4" t="s">
        <v>577</v>
      </c>
    </row>
    <row r="317" spans="1:12">
      <c r="A317" s="4" t="s">
        <v>460</v>
      </c>
      <c r="C317" s="7" t="n">
        <v>9806</v>
      </c>
      <c r="D317" s="7" t="n">
        <v>9806</v>
      </c>
    </row>
    <row r="318" spans="1:12">
      <c r="A318" s="4" t="s">
        <v>462</v>
      </c>
      <c r="C318" s="5" t="n">
        <v>5690</v>
      </c>
      <c r="D318" s="5" t="n">
        <v>1849</v>
      </c>
    </row>
    <row r="319" spans="1:12">
      <c r="A319" s="4" t="s">
        <v>578</v>
      </c>
    </row>
    <row r="320" spans="1:12">
      <c r="A320" s="3" t="s">
        <v>381</v>
      </c>
    </row>
    <row r="321" spans="1:12">
      <c r="A321" s="4" t="s">
        <v>461</v>
      </c>
      <c r="C321" s="5" t="n">
        <v>5407</v>
      </c>
      <c r="D321" s="5" t="n">
        <v>1940</v>
      </c>
    </row>
    <row r="322" spans="1:12">
      <c r="A322" s="4" t="s">
        <v>579</v>
      </c>
    </row>
    <row r="323" spans="1:12">
      <c r="A323" s="3" t="s">
        <v>381</v>
      </c>
    </row>
    <row r="324" spans="1:12">
      <c r="A324" s="4" t="s">
        <v>460</v>
      </c>
      <c r="C324" s="7" t="n">
        <v>4399</v>
      </c>
      <c r="D324" s="7" t="n">
        <v>7866</v>
      </c>
    </row>
    <row r="325" spans="1:12">
      <c r="A325" s="4" t="s">
        <v>580</v>
      </c>
    </row>
    <row r="326" spans="1:12">
      <c r="A326" s="3" t="s">
        <v>381</v>
      </c>
    </row>
    <row r="327" spans="1:12">
      <c r="A327" s="4" t="s">
        <v>493</v>
      </c>
      <c r="C327" s="4" t="s">
        <v>577</v>
      </c>
      <c r="D327" s="4" t="s">
        <v>577</v>
      </c>
    </row>
    <row r="328" spans="1:12">
      <c r="A328" s="4" t="s">
        <v>460</v>
      </c>
      <c r="C328" s="7" t="n">
        <v>11164</v>
      </c>
      <c r="D328" s="7" t="n">
        <v>11164</v>
      </c>
    </row>
    <row r="329" spans="1:12">
      <c r="A329" s="4" t="s">
        <v>462</v>
      </c>
      <c r="C329" s="5" t="n">
        <v>10515</v>
      </c>
      <c r="D329" s="5" t="n">
        <v>5849</v>
      </c>
    </row>
    <row r="330" spans="1:12">
      <c r="A330" s="4" t="s">
        <v>581</v>
      </c>
    </row>
    <row r="331" spans="1:12">
      <c r="A331" s="3" t="s">
        <v>381</v>
      </c>
    </row>
    <row r="332" spans="1:12">
      <c r="A332" s="4" t="s">
        <v>461</v>
      </c>
      <c r="C332" s="5" t="n">
        <v>8827</v>
      </c>
      <c r="D332" s="5" t="n">
        <v>5442</v>
      </c>
    </row>
    <row r="333" spans="1:12">
      <c r="A333" s="4" t="s">
        <v>582</v>
      </c>
    </row>
    <row r="334" spans="1:12">
      <c r="A334" s="3" t="s">
        <v>381</v>
      </c>
    </row>
    <row r="335" spans="1:12">
      <c r="A335" s="4" t="s">
        <v>460</v>
      </c>
      <c r="C335" s="7" t="n">
        <v>2337</v>
      </c>
      <c r="D335" s="7" t="n">
        <v>5722</v>
      </c>
    </row>
    <row r="336" spans="1:12">
      <c r="A336" s="4" t="s">
        <v>583</v>
      </c>
    </row>
    <row r="337" spans="1:12">
      <c r="A337" s="3" t="s">
        <v>381</v>
      </c>
    </row>
    <row r="338" spans="1:12">
      <c r="A338" s="4" t="s">
        <v>493</v>
      </c>
      <c r="C338" s="4" t="s">
        <v>584</v>
      </c>
      <c r="D338" s="4" t="s">
        <v>584</v>
      </c>
    </row>
    <row r="339" spans="1:12">
      <c r="A339" s="4" t="s">
        <v>460</v>
      </c>
      <c r="C339" s="7" t="n">
        <v>12543</v>
      </c>
      <c r="D339" s="7" t="n">
        <v>12543</v>
      </c>
    </row>
    <row r="340" spans="1:12">
      <c r="A340" s="4" t="s">
        <v>462</v>
      </c>
      <c r="C340" s="5" t="n">
        <v>11364</v>
      </c>
      <c r="D340" s="5" t="n">
        <v>4262</v>
      </c>
    </row>
    <row r="341" spans="1:12">
      <c r="A341" s="4" t="s">
        <v>585</v>
      </c>
    </row>
    <row r="342" spans="1:12">
      <c r="A342" s="3" t="s">
        <v>381</v>
      </c>
    </row>
    <row r="343" spans="1:12">
      <c r="A343" s="4" t="s">
        <v>461</v>
      </c>
      <c r="C343" s="5" t="n">
        <v>9521</v>
      </c>
      <c r="D343" s="5" t="n">
        <v>4344</v>
      </c>
    </row>
    <row r="344" spans="1:12">
      <c r="A344" s="4" t="s">
        <v>586</v>
      </c>
    </row>
    <row r="345" spans="1:12">
      <c r="A345" s="3" t="s">
        <v>381</v>
      </c>
    </row>
    <row r="346" spans="1:12">
      <c r="A346" s="4" t="s">
        <v>460</v>
      </c>
      <c r="C346" s="7" t="n">
        <v>3022</v>
      </c>
      <c r="D346" s="7" t="n">
        <v>8199</v>
      </c>
    </row>
    <row r="347" spans="1:12">
      <c r="A347" s="4" t="s">
        <v>587</v>
      </c>
    </row>
    <row r="348" spans="1:12">
      <c r="A348" s="3" t="s">
        <v>381</v>
      </c>
    </row>
    <row r="349" spans="1:12">
      <c r="A349" s="4" t="s">
        <v>493</v>
      </c>
      <c r="C349" s="4" t="s">
        <v>584</v>
      </c>
      <c r="D349" s="4" t="s">
        <v>584</v>
      </c>
    </row>
    <row r="350" spans="1:12">
      <c r="A350" s="4" t="s">
        <v>460</v>
      </c>
      <c r="C350" s="7" t="n">
        <v>8091</v>
      </c>
      <c r="D350" s="7" t="n">
        <v>8091</v>
      </c>
    </row>
    <row r="351" spans="1:12">
      <c r="A351" s="4" t="s">
        <v>462</v>
      </c>
      <c r="C351" s="5" t="n">
        <v>3409</v>
      </c>
      <c r="D351" s="5" t="n">
        <v>1010</v>
      </c>
    </row>
    <row r="352" spans="1:12">
      <c r="A352" s="4" t="s">
        <v>588</v>
      </c>
    </row>
    <row r="353" spans="1:12">
      <c r="A353" s="3" t="s">
        <v>381</v>
      </c>
    </row>
    <row r="354" spans="1:12">
      <c r="A354" s="4" t="s">
        <v>461</v>
      </c>
      <c r="C354" s="5" t="n">
        <v>3440</v>
      </c>
      <c r="D354" s="5" t="n">
        <v>1086</v>
      </c>
    </row>
    <row r="355" spans="1:12">
      <c r="A355" s="4" t="s">
        <v>589</v>
      </c>
    </row>
    <row r="356" spans="1:12">
      <c r="A356" s="3" t="s">
        <v>381</v>
      </c>
    </row>
    <row r="357" spans="1:12">
      <c r="A357" s="4" t="s">
        <v>460</v>
      </c>
      <c r="C357" s="7" t="n">
        <v>4651</v>
      </c>
      <c r="D357" s="7" t="n">
        <v>7005</v>
      </c>
    </row>
    <row r="358" spans="1:12">
      <c r="A358" s="4" t="s">
        <v>590</v>
      </c>
    </row>
    <row r="359" spans="1:12">
      <c r="A359" s="3" t="s">
        <v>381</v>
      </c>
    </row>
    <row r="360" spans="1:12">
      <c r="A360" s="4" t="s">
        <v>493</v>
      </c>
      <c r="C360" s="4" t="s">
        <v>591</v>
      </c>
      <c r="D360" s="4" t="s">
        <v>591</v>
      </c>
    </row>
    <row r="361" spans="1:12">
      <c r="A361" s="4" t="s">
        <v>460</v>
      </c>
      <c r="C361" s="7" t="n">
        <v>9224</v>
      </c>
      <c r="D361" s="7" t="n">
        <v>9224</v>
      </c>
    </row>
    <row r="362" spans="1:12">
      <c r="A362" s="4" t="s">
        <v>462</v>
      </c>
      <c r="C362" s="5" t="n">
        <v>6535</v>
      </c>
      <c r="D362" s="5" t="n">
        <v>1335</v>
      </c>
    </row>
    <row r="363" spans="1:12">
      <c r="A363" s="4" t="s">
        <v>592</v>
      </c>
    </row>
    <row r="364" spans="1:12">
      <c r="A364" s="3" t="s">
        <v>381</v>
      </c>
    </row>
    <row r="365" spans="1:12">
      <c r="A365" s="4" t="s">
        <v>461</v>
      </c>
      <c r="C365" s="5" t="n">
        <v>5786</v>
      </c>
      <c r="D365" s="5" t="n">
        <v>1422</v>
      </c>
    </row>
    <row r="366" spans="1:12">
      <c r="A366" s="4" t="s">
        <v>593</v>
      </c>
    </row>
    <row r="367" spans="1:12">
      <c r="A367" s="3" t="s">
        <v>381</v>
      </c>
    </row>
    <row r="368" spans="1:12">
      <c r="A368" s="4" t="s">
        <v>460</v>
      </c>
      <c r="C368" s="7" t="n">
        <v>3438</v>
      </c>
      <c r="D368" s="7" t="n">
        <v>7802</v>
      </c>
    </row>
    <row r="369" spans="1:12">
      <c r="A369" s="4" t="s">
        <v>594</v>
      </c>
    </row>
    <row r="370" spans="1:12">
      <c r="A370" s="3" t="s">
        <v>381</v>
      </c>
    </row>
    <row r="371" spans="1:12">
      <c r="A371" s="4" t="s">
        <v>493</v>
      </c>
      <c r="C371" s="4" t="s">
        <v>595</v>
      </c>
      <c r="D371" s="4" t="s">
        <v>595</v>
      </c>
    </row>
    <row r="372" spans="1:12">
      <c r="A372" s="4" t="s">
        <v>460</v>
      </c>
      <c r="C372" s="7" t="n">
        <v>10266</v>
      </c>
      <c r="D372" s="7" t="n">
        <v>10266</v>
      </c>
    </row>
    <row r="373" spans="1:12">
      <c r="A373" s="4" t="s">
        <v>462</v>
      </c>
      <c r="C373" s="5" t="n">
        <v>10053</v>
      </c>
      <c r="D373" s="5" t="n">
        <v>1752</v>
      </c>
    </row>
    <row r="374" spans="1:12">
      <c r="A374" s="4" t="s">
        <v>596</v>
      </c>
    </row>
    <row r="375" spans="1:12">
      <c r="A375" s="3" t="s">
        <v>381</v>
      </c>
    </row>
    <row r="376" spans="1:12">
      <c r="A376" s="4" t="s">
        <v>461</v>
      </c>
      <c r="C376" s="5" t="n">
        <v>7857</v>
      </c>
      <c r="D376" s="5" t="n">
        <v>1847</v>
      </c>
    </row>
    <row r="377" spans="1:12">
      <c r="A377" s="4" t="s">
        <v>597</v>
      </c>
    </row>
    <row r="378" spans="1:12">
      <c r="A378" s="3" t="s">
        <v>381</v>
      </c>
    </row>
    <row r="379" spans="1:12">
      <c r="A379" s="4" t="s">
        <v>460</v>
      </c>
      <c r="C379" s="7" t="n">
        <v>2409</v>
      </c>
      <c r="D379" s="7" t="n">
        <v>8419</v>
      </c>
    </row>
    <row r="380" spans="1:12">
      <c r="A380" s="4" t="s">
        <v>598</v>
      </c>
    </row>
    <row r="381" spans="1:12">
      <c r="A381" s="3" t="s">
        <v>381</v>
      </c>
    </row>
    <row r="382" spans="1:12">
      <c r="A382" s="4" t="s">
        <v>493</v>
      </c>
      <c r="C382" s="4" t="s">
        <v>599</v>
      </c>
      <c r="D382" s="4" t="s">
        <v>599</v>
      </c>
    </row>
    <row r="383" spans="1:12">
      <c r="A383" s="4" t="s">
        <v>460</v>
      </c>
      <c r="C383" s="7" t="n">
        <v>10775</v>
      </c>
      <c r="D383" s="7" t="n">
        <v>10775</v>
      </c>
    </row>
    <row r="384" spans="1:12">
      <c r="A384" s="4" t="s">
        <v>462</v>
      </c>
      <c r="C384" s="5" t="n">
        <v>8037</v>
      </c>
      <c r="D384" s="5" t="n">
        <v>3115</v>
      </c>
    </row>
    <row r="385" spans="1:12">
      <c r="A385" s="4" t="s">
        <v>600</v>
      </c>
    </row>
    <row r="386" spans="1:12">
      <c r="A386" s="3" t="s">
        <v>381</v>
      </c>
    </row>
    <row r="387" spans="1:12">
      <c r="A387" s="4" t="s">
        <v>461</v>
      </c>
      <c r="C387" s="5" t="n">
        <v>7476</v>
      </c>
      <c r="D387" s="5" t="n">
        <v>3315</v>
      </c>
    </row>
    <row r="388" spans="1:12">
      <c r="A388" s="4" t="s">
        <v>601</v>
      </c>
    </row>
    <row r="389" spans="1:12">
      <c r="A389" s="3" t="s">
        <v>381</v>
      </c>
    </row>
    <row r="390" spans="1:12">
      <c r="A390" s="4" t="s">
        <v>460</v>
      </c>
      <c r="C390" s="7" t="n">
        <v>3299</v>
      </c>
      <c r="D390" s="7" t="n">
        <v>7460</v>
      </c>
    </row>
    <row r="391" spans="1:12">
      <c r="A391" s="4" t="s">
        <v>602</v>
      </c>
    </row>
    <row r="392" spans="1:12">
      <c r="A392" s="3" t="s">
        <v>381</v>
      </c>
    </row>
    <row r="393" spans="1:12">
      <c r="A393" s="4" t="s">
        <v>493</v>
      </c>
      <c r="C393" s="4" t="s">
        <v>603</v>
      </c>
      <c r="D393" s="4" t="s">
        <v>603</v>
      </c>
    </row>
    <row r="394" spans="1:12">
      <c r="A394" s="4" t="s">
        <v>460</v>
      </c>
      <c r="C394" s="7" t="n">
        <v>9115</v>
      </c>
      <c r="D394" s="7" t="n">
        <v>9115</v>
      </c>
    </row>
    <row r="395" spans="1:12">
      <c r="A395" s="4" t="s">
        <v>462</v>
      </c>
      <c r="C395" s="5" t="n">
        <v>6684</v>
      </c>
      <c r="D395" s="5" t="n">
        <v>1265</v>
      </c>
    </row>
    <row r="396" spans="1:12">
      <c r="A396" s="4" t="s">
        <v>604</v>
      </c>
    </row>
    <row r="397" spans="1:12">
      <c r="A397" s="3" t="s">
        <v>381</v>
      </c>
    </row>
    <row r="398" spans="1:12">
      <c r="A398" s="4" t="s">
        <v>461</v>
      </c>
      <c r="C398" s="5" t="n">
        <v>6186</v>
      </c>
      <c r="D398" s="5" t="n">
        <v>1351</v>
      </c>
    </row>
    <row r="399" spans="1:12">
      <c r="A399" s="4" t="s">
        <v>605</v>
      </c>
    </row>
    <row r="400" spans="1:12">
      <c r="A400" s="3" t="s">
        <v>381</v>
      </c>
    </row>
    <row r="401" spans="1:12">
      <c r="A401" s="4" t="s">
        <v>460</v>
      </c>
      <c r="C401" s="7" t="n">
        <v>2929</v>
      </c>
      <c r="D401" s="7" t="n">
        <v>7764</v>
      </c>
    </row>
    <row r="402" spans="1:12">
      <c r="A402" s="4" t="s">
        <v>606</v>
      </c>
    </row>
    <row r="403" spans="1:12">
      <c r="A403" s="3" t="s">
        <v>381</v>
      </c>
    </row>
    <row r="404" spans="1:12">
      <c r="A404" s="4" t="s">
        <v>493</v>
      </c>
      <c r="C404" s="4" t="s">
        <v>607</v>
      </c>
      <c r="D404" s="4" t="s">
        <v>607</v>
      </c>
    </row>
    <row r="405" spans="1:12">
      <c r="A405" s="4" t="s">
        <v>460</v>
      </c>
      <c r="C405" s="7" t="n">
        <v>14103</v>
      </c>
      <c r="D405" s="7" t="n">
        <v>14103</v>
      </c>
    </row>
    <row r="406" spans="1:12">
      <c r="A406" s="4" t="s">
        <v>462</v>
      </c>
      <c r="C406" s="5" t="n">
        <v>13581</v>
      </c>
      <c r="D406" s="5" t="n">
        <v>4914</v>
      </c>
    </row>
    <row r="407" spans="1:12">
      <c r="A407" s="4" t="s">
        <v>608</v>
      </c>
    </row>
    <row r="408" spans="1:12">
      <c r="A408" s="3" t="s">
        <v>381</v>
      </c>
    </row>
    <row r="409" spans="1:12">
      <c r="A409" s="4" t="s">
        <v>461</v>
      </c>
      <c r="C409" s="5" t="n">
        <v>12311</v>
      </c>
      <c r="D409" s="5" t="n">
        <v>4978</v>
      </c>
    </row>
    <row r="410" spans="1:12">
      <c r="A410" s="4" t="s">
        <v>609</v>
      </c>
    </row>
    <row r="411" spans="1:12">
      <c r="A411" s="3" t="s">
        <v>381</v>
      </c>
    </row>
    <row r="412" spans="1:12">
      <c r="A412" s="4" t="s">
        <v>460</v>
      </c>
      <c r="C412" s="7" t="n">
        <v>1792</v>
      </c>
      <c r="D412" s="7" t="n">
        <v>9125</v>
      </c>
    </row>
    <row r="413" spans="1:12">
      <c r="A413" s="4" t="s">
        <v>610</v>
      </c>
    </row>
    <row r="414" spans="1:12">
      <c r="A414" s="3" t="s">
        <v>381</v>
      </c>
    </row>
    <row r="415" spans="1:12">
      <c r="A415" s="4" t="s">
        <v>493</v>
      </c>
      <c r="C415" s="4" t="s">
        <v>611</v>
      </c>
      <c r="D415" s="4" t="s">
        <v>611</v>
      </c>
    </row>
    <row r="416" spans="1:12">
      <c r="A416" s="4" t="s">
        <v>460</v>
      </c>
      <c r="C416" s="7" t="n">
        <v>26482</v>
      </c>
      <c r="D416" s="7" t="n">
        <v>26482</v>
      </c>
    </row>
    <row r="417" spans="1:12">
      <c r="A417" s="4" t="s">
        <v>462</v>
      </c>
      <c r="C417" s="5" t="n">
        <v>22905</v>
      </c>
      <c r="D417" s="5" t="n">
        <v>17576</v>
      </c>
    </row>
    <row r="418" spans="1:12">
      <c r="A418" s="4" t="s">
        <v>612</v>
      </c>
    </row>
    <row r="419" spans="1:12">
      <c r="A419" s="3" t="s">
        <v>381</v>
      </c>
    </row>
    <row r="420" spans="1:12">
      <c r="A420" s="4" t="s">
        <v>461</v>
      </c>
      <c r="C420" s="5" t="n">
        <v>22397</v>
      </c>
      <c r="D420" s="5" t="n">
        <v>18042</v>
      </c>
    </row>
    <row r="421" spans="1:12">
      <c r="A421" s="4" t="s">
        <v>613</v>
      </c>
    </row>
    <row r="422" spans="1:12">
      <c r="A422" s="3" t="s">
        <v>381</v>
      </c>
    </row>
    <row r="423" spans="1:12">
      <c r="A423" s="4" t="s">
        <v>460</v>
      </c>
      <c r="C423" s="7" t="n">
        <v>4085</v>
      </c>
      <c r="D423" s="7" t="n">
        <v>8440</v>
      </c>
    </row>
    <row r="424" spans="1:12">
      <c r="A424" s="4" t="s">
        <v>614</v>
      </c>
    </row>
    <row r="425" spans="1:12">
      <c r="A425" s="3" t="s">
        <v>381</v>
      </c>
    </row>
    <row r="426" spans="1:12">
      <c r="A426" s="4" t="s">
        <v>493</v>
      </c>
      <c r="C426" s="4" t="s">
        <v>615</v>
      </c>
      <c r="D426" s="4" t="s">
        <v>615</v>
      </c>
    </row>
    <row r="427" spans="1:12">
      <c r="A427" s="4" t="s">
        <v>460</v>
      </c>
      <c r="C427" s="7" t="n">
        <v>8096</v>
      </c>
      <c r="D427" s="7" t="n">
        <v>8096</v>
      </c>
    </row>
    <row r="428" spans="1:12">
      <c r="A428" s="4" t="s">
        <v>462</v>
      </c>
      <c r="C428" s="5" t="n">
        <v>6496</v>
      </c>
      <c r="D428" s="5" t="n">
        <v>1053</v>
      </c>
    </row>
    <row r="429" spans="1:12">
      <c r="A429" s="4" t="s">
        <v>616</v>
      </c>
    </row>
    <row r="430" spans="1:12">
      <c r="A430" s="3" t="s">
        <v>381</v>
      </c>
    </row>
    <row r="431" spans="1:12">
      <c r="A431" s="4" t="s">
        <v>461</v>
      </c>
      <c r="C431" s="5" t="n">
        <v>5472</v>
      </c>
      <c r="D431" s="5" t="n">
        <v>1134</v>
      </c>
    </row>
    <row r="432" spans="1:12">
      <c r="A432" s="4" t="s">
        <v>617</v>
      </c>
    </row>
    <row r="433" spans="1:12">
      <c r="A433" s="3" t="s">
        <v>381</v>
      </c>
    </row>
    <row r="434" spans="1:12">
      <c r="A434" s="4" t="s">
        <v>460</v>
      </c>
      <c r="C434" s="7" t="n">
        <v>2624</v>
      </c>
      <c r="D434" s="7" t="n">
        <v>6962</v>
      </c>
    </row>
    <row r="435" spans="1:12">
      <c r="A435" s="4" t="s">
        <v>618</v>
      </c>
    </row>
    <row r="436" spans="1:12">
      <c r="A436" s="3" t="s">
        <v>381</v>
      </c>
    </row>
    <row r="437" spans="1:12">
      <c r="A437" s="4" t="s">
        <v>493</v>
      </c>
      <c r="C437" s="4" t="s">
        <v>619</v>
      </c>
      <c r="D437" s="4" t="s">
        <v>619</v>
      </c>
    </row>
    <row r="438" spans="1:12">
      <c r="A438" s="4" t="s">
        <v>460</v>
      </c>
      <c r="C438" s="7" t="n">
        <v>9037</v>
      </c>
      <c r="D438" s="7" t="n">
        <v>9037</v>
      </c>
    </row>
    <row r="439" spans="1:12">
      <c r="A439" s="4" t="s">
        <v>462</v>
      </c>
      <c r="C439" s="5" t="n">
        <v>5214</v>
      </c>
      <c r="D439" s="5" t="n">
        <v>1960</v>
      </c>
    </row>
    <row r="440" spans="1:12">
      <c r="A440" s="4" t="s">
        <v>620</v>
      </c>
    </row>
    <row r="441" spans="1:12">
      <c r="A441" s="3" t="s">
        <v>381</v>
      </c>
    </row>
    <row r="442" spans="1:12">
      <c r="A442" s="4" t="s">
        <v>461</v>
      </c>
      <c r="C442" s="5" t="n">
        <v>4749</v>
      </c>
      <c r="D442" s="5" t="n">
        <v>2059</v>
      </c>
    </row>
    <row r="443" spans="1:12">
      <c r="A443" s="4" t="s">
        <v>621</v>
      </c>
    </row>
    <row r="444" spans="1:12">
      <c r="A444" s="3" t="s">
        <v>381</v>
      </c>
    </row>
    <row r="445" spans="1:12">
      <c r="A445" s="4" t="s">
        <v>460</v>
      </c>
      <c r="C445" s="7" t="n">
        <v>4288</v>
      </c>
      <c r="D445" s="7" t="n">
        <v>6978</v>
      </c>
    </row>
    <row r="446" spans="1:12">
      <c r="A446" s="4" t="s">
        <v>622</v>
      </c>
    </row>
    <row r="447" spans="1:12">
      <c r="A447" s="3" t="s">
        <v>381</v>
      </c>
    </row>
    <row r="448" spans="1:12">
      <c r="A448" s="4" t="s">
        <v>493</v>
      </c>
      <c r="D448" s="4" t="s">
        <v>623</v>
      </c>
    </row>
    <row r="449" spans="1:12">
      <c r="A449" s="4" t="s">
        <v>460</v>
      </c>
      <c r="D449" s="7" t="n">
        <v>28750</v>
      </c>
    </row>
    <row r="450" spans="1:12">
      <c r="A450" s="4" t="s">
        <v>462</v>
      </c>
      <c r="D450" s="5" t="n">
        <v>7398</v>
      </c>
    </row>
    <row r="451" spans="1:12">
      <c r="A451" s="4" t="s">
        <v>624</v>
      </c>
    </row>
    <row r="452" spans="1:12">
      <c r="A452" s="3" t="s">
        <v>381</v>
      </c>
    </row>
    <row r="453" spans="1:12">
      <c r="A453" s="4" t="s">
        <v>461</v>
      </c>
      <c r="D453" s="5" t="n">
        <v>7533</v>
      </c>
    </row>
    <row r="454" spans="1:12">
      <c r="A454" s="4" t="s">
        <v>625</v>
      </c>
    </row>
    <row r="455" spans="1:12">
      <c r="A455" s="3" t="s">
        <v>381</v>
      </c>
    </row>
    <row r="456" spans="1:12">
      <c r="A456" s="4" t="s">
        <v>460</v>
      </c>
      <c r="D456" s="7" t="n">
        <v>21217</v>
      </c>
    </row>
    <row r="457" spans="1:12">
      <c r="A457" s="4" t="s">
        <v>626</v>
      </c>
    </row>
    <row r="458" spans="1:12">
      <c r="A458" s="3" t="s">
        <v>381</v>
      </c>
    </row>
    <row r="459" spans="1:12">
      <c r="A459" s="4" t="s">
        <v>493</v>
      </c>
      <c r="C459" s="4" t="s">
        <v>623</v>
      </c>
    </row>
    <row r="460" spans="1:12">
      <c r="A460" s="4" t="s">
        <v>460</v>
      </c>
      <c r="C460" s="7" t="n">
        <v>28750</v>
      </c>
    </row>
    <row r="461" spans="1:12">
      <c r="A461" s="4" t="s">
        <v>462</v>
      </c>
      <c r="C461" s="5" t="n">
        <v>7838</v>
      </c>
    </row>
    <row r="462" spans="1:12">
      <c r="A462" s="4" t="s">
        <v>627</v>
      </c>
    </row>
    <row r="463" spans="1:12">
      <c r="A463" s="3" t="s">
        <v>381</v>
      </c>
    </row>
    <row r="464" spans="1:12">
      <c r="A464" s="4" t="s">
        <v>461</v>
      </c>
      <c r="C464" s="5" t="n">
        <v>8180</v>
      </c>
    </row>
    <row r="465" spans="1:12">
      <c r="A465" s="4" t="s">
        <v>628</v>
      </c>
    </row>
    <row r="466" spans="1:12">
      <c r="A466" s="3" t="s">
        <v>381</v>
      </c>
    </row>
    <row r="467" spans="1:12">
      <c r="A467" s="4" t="s">
        <v>460</v>
      </c>
      <c r="C467" s="7" t="n">
        <v>20570</v>
      </c>
    </row>
    <row r="468" spans="1:12">
      <c r="A468" s="4" t="s">
        <v>629</v>
      </c>
    </row>
    <row r="469" spans="1:12">
      <c r="A469" s="3" t="s">
        <v>381</v>
      </c>
    </row>
    <row r="470" spans="1:12">
      <c r="A470" s="4" t="s">
        <v>493</v>
      </c>
      <c r="C470" s="4" t="s">
        <v>623</v>
      </c>
      <c r="D470" s="4" t="s">
        <v>623</v>
      </c>
    </row>
    <row r="471" spans="1:12">
      <c r="A471" s="4" t="s">
        <v>460</v>
      </c>
      <c r="C471" s="7" t="n">
        <v>14657</v>
      </c>
      <c r="D471" s="7" t="n">
        <v>14657</v>
      </c>
    </row>
    <row r="472" spans="1:12">
      <c r="A472" s="4" t="s">
        <v>462</v>
      </c>
      <c r="C472" s="5" t="n">
        <v>5576</v>
      </c>
      <c r="D472" s="5" t="n">
        <v>5725</v>
      </c>
    </row>
    <row r="473" spans="1:12">
      <c r="A473" s="4" t="s">
        <v>630</v>
      </c>
    </row>
    <row r="474" spans="1:12">
      <c r="A474" s="3" t="s">
        <v>381</v>
      </c>
    </row>
    <row r="475" spans="1:12">
      <c r="A475" s="4" t="s">
        <v>461</v>
      </c>
      <c r="C475" s="5" t="n">
        <v>5940</v>
      </c>
      <c r="D475" s="5" t="n">
        <v>5862</v>
      </c>
    </row>
    <row r="476" spans="1:12">
      <c r="A476" s="4" t="s">
        <v>631</v>
      </c>
    </row>
    <row r="477" spans="1:12">
      <c r="A477" s="3" t="s">
        <v>381</v>
      </c>
    </row>
    <row r="478" spans="1:12">
      <c r="A478" s="4" t="s">
        <v>460</v>
      </c>
      <c r="C478" s="7" t="n">
        <v>8717</v>
      </c>
      <c r="D478" s="7" t="n">
        <v>8795</v>
      </c>
    </row>
    <row r="479" spans="1:12">
      <c r="A479" s="4" t="s">
        <v>632</v>
      </c>
    </row>
    <row r="480" spans="1:12">
      <c r="A480" s="3" t="s">
        <v>381</v>
      </c>
    </row>
    <row r="481" spans="1:12">
      <c r="A481" s="4" t="s">
        <v>493</v>
      </c>
      <c r="C481" s="4" t="s">
        <v>633</v>
      </c>
      <c r="D481" s="4" t="s">
        <v>633</v>
      </c>
    </row>
    <row r="482" spans="1:12">
      <c r="A482" s="4" t="s">
        <v>460</v>
      </c>
      <c r="C482" s="7" t="n">
        <v>9940</v>
      </c>
      <c r="D482" s="7" t="n">
        <v>9940</v>
      </c>
    </row>
    <row r="483" spans="1:12">
      <c r="A483" s="4" t="s">
        <v>462</v>
      </c>
      <c r="C483" s="5" t="n">
        <v>8644</v>
      </c>
      <c r="D483" s="5" t="n">
        <v>1762</v>
      </c>
    </row>
    <row r="484" spans="1:12">
      <c r="A484" s="4" t="s">
        <v>634</v>
      </c>
    </row>
    <row r="485" spans="1:12">
      <c r="A485" s="3" t="s">
        <v>381</v>
      </c>
    </row>
    <row r="486" spans="1:12">
      <c r="A486" s="4" t="s">
        <v>461</v>
      </c>
      <c r="C486" s="5" t="n">
        <v>7220</v>
      </c>
      <c r="D486" s="5" t="n">
        <v>1864</v>
      </c>
    </row>
    <row r="487" spans="1:12">
      <c r="A487" s="4" t="s">
        <v>635</v>
      </c>
    </row>
    <row r="488" spans="1:12">
      <c r="A488" s="3" t="s">
        <v>381</v>
      </c>
    </row>
    <row r="489" spans="1:12">
      <c r="A489" s="4" t="s">
        <v>460</v>
      </c>
      <c r="C489" s="7" t="n">
        <v>2720</v>
      </c>
      <c r="D489" s="7" t="n">
        <v>8076</v>
      </c>
    </row>
    <row r="490" spans="1:12">
      <c r="A490" s="4" t="s">
        <v>636</v>
      </c>
    </row>
    <row r="491" spans="1:12">
      <c r="A491" s="3" t="s">
        <v>381</v>
      </c>
    </row>
    <row r="492" spans="1:12">
      <c r="A492" s="4" t="s">
        <v>493</v>
      </c>
      <c r="C492" s="4" t="s">
        <v>637</v>
      </c>
      <c r="D492" s="4" t="s">
        <v>637</v>
      </c>
    </row>
    <row r="493" spans="1:12">
      <c r="A493" s="4" t="s">
        <v>460</v>
      </c>
      <c r="C493" s="7" t="n">
        <v>9459</v>
      </c>
      <c r="D493" s="7" t="n">
        <v>9459</v>
      </c>
    </row>
    <row r="494" spans="1:12">
      <c r="A494" s="4" t="s">
        <v>462</v>
      </c>
      <c r="C494" s="5" t="n">
        <v>834</v>
      </c>
      <c r="D494" s="5" t="n">
        <v>820</v>
      </c>
    </row>
    <row r="495" spans="1:12">
      <c r="A495" s="4" t="s">
        <v>638</v>
      </c>
    </row>
    <row r="496" spans="1:12">
      <c r="A496" s="3" t="s">
        <v>381</v>
      </c>
    </row>
    <row r="497" spans="1:12">
      <c r="A497" s="4" t="s">
        <v>461</v>
      </c>
      <c r="C497" s="5" t="n">
        <v>1087</v>
      </c>
      <c r="D497" s="5" t="n">
        <v>1014</v>
      </c>
    </row>
    <row r="498" spans="1:12">
      <c r="A498" s="4" t="s">
        <v>639</v>
      </c>
    </row>
    <row r="499" spans="1:12">
      <c r="A499" s="3" t="s">
        <v>381</v>
      </c>
    </row>
    <row r="500" spans="1:12">
      <c r="A500" s="4" t="s">
        <v>460</v>
      </c>
      <c r="C500" s="7" t="n">
        <v>8372</v>
      </c>
      <c r="D500" s="7" t="n">
        <v>8445</v>
      </c>
    </row>
    <row r="501" spans="1:12">
      <c r="A501" s="4" t="s">
        <v>640</v>
      </c>
    </row>
    <row r="502" spans="1:12">
      <c r="A502" s="3" t="s">
        <v>381</v>
      </c>
    </row>
    <row r="503" spans="1:12">
      <c r="A503" s="4" t="s">
        <v>493</v>
      </c>
      <c r="C503" s="4" t="s">
        <v>641</v>
      </c>
      <c r="D503" s="4" t="s">
        <v>641</v>
      </c>
    </row>
    <row r="504" spans="1:12">
      <c r="A504" s="4" t="s">
        <v>460</v>
      </c>
      <c r="C504" s="7" t="n">
        <v>14701</v>
      </c>
      <c r="D504" s="7" t="n">
        <v>14701</v>
      </c>
    </row>
    <row r="505" spans="1:12">
      <c r="A505" s="4" t="s">
        <v>462</v>
      </c>
      <c r="C505" s="5" t="n">
        <v>3752</v>
      </c>
      <c r="D505" s="5" t="n">
        <v>2294</v>
      </c>
    </row>
    <row r="506" spans="1:12">
      <c r="A506" s="4" t="s">
        <v>642</v>
      </c>
    </row>
    <row r="507" spans="1:12">
      <c r="A507" s="3" t="s">
        <v>381</v>
      </c>
    </row>
    <row r="508" spans="1:12">
      <c r="A508" s="4" t="s">
        <v>461</v>
      </c>
      <c r="C508" s="5" t="n">
        <v>4222</v>
      </c>
      <c r="D508" s="5" t="n">
        <v>2595</v>
      </c>
    </row>
    <row r="509" spans="1:12">
      <c r="A509" s="4" t="s">
        <v>643</v>
      </c>
    </row>
    <row r="510" spans="1:12">
      <c r="A510" s="3" t="s">
        <v>381</v>
      </c>
    </row>
    <row r="511" spans="1:12">
      <c r="A511" s="4" t="s">
        <v>460</v>
      </c>
      <c r="C511" s="7" t="n">
        <v>10479</v>
      </c>
      <c r="D511" s="7" t="n">
        <v>12106</v>
      </c>
    </row>
    <row r="512" spans="1:12">
      <c r="A512" s="4" t="s">
        <v>644</v>
      </c>
    </row>
    <row r="513" spans="1:12">
      <c r="A513" s="3" t="s">
        <v>381</v>
      </c>
    </row>
    <row r="514" spans="1:12">
      <c r="A514" s="4" t="s">
        <v>493</v>
      </c>
      <c r="C514" s="4" t="s">
        <v>645</v>
      </c>
      <c r="D514" s="4" t="s">
        <v>645</v>
      </c>
    </row>
    <row r="515" spans="1:12">
      <c r="A515" s="4" t="s">
        <v>460</v>
      </c>
      <c r="C515" s="7" t="n">
        <v>20168</v>
      </c>
      <c r="D515" s="7" t="n">
        <v>20168</v>
      </c>
    </row>
    <row r="516" spans="1:12">
      <c r="A516" s="4" t="s">
        <v>462</v>
      </c>
      <c r="C516" s="5" t="n">
        <v>3315</v>
      </c>
      <c r="D516" s="5" t="n">
        <v>3099</v>
      </c>
    </row>
    <row r="517" spans="1:12">
      <c r="A517" s="4" t="s">
        <v>646</v>
      </c>
    </row>
    <row r="518" spans="1:12">
      <c r="A518" s="3" t="s">
        <v>381</v>
      </c>
    </row>
    <row r="519" spans="1:12">
      <c r="A519" s="4" t="s">
        <v>461</v>
      </c>
      <c r="C519" s="5" t="n">
        <v>3912</v>
      </c>
      <c r="D519" s="5" t="n">
        <v>3508</v>
      </c>
    </row>
    <row r="520" spans="1:12">
      <c r="A520" s="4" t="s">
        <v>647</v>
      </c>
    </row>
    <row r="521" spans="1:12">
      <c r="A521" s="3" t="s">
        <v>381</v>
      </c>
    </row>
    <row r="522" spans="1:12">
      <c r="A522" s="4" t="s">
        <v>460</v>
      </c>
      <c r="C522" s="7" t="n">
        <v>16256</v>
      </c>
      <c r="D522" s="7" t="n">
        <v>16660</v>
      </c>
    </row>
    <row r="523" spans="1:12">
      <c r="A523" s="4" t="s">
        <v>648</v>
      </c>
    </row>
    <row r="524" spans="1:12">
      <c r="A524" s="3" t="s">
        <v>381</v>
      </c>
    </row>
    <row r="525" spans="1:12">
      <c r="A525" s="4" t="s">
        <v>493</v>
      </c>
      <c r="C525" s="4" t="s">
        <v>649</v>
      </c>
      <c r="D525" s="4" t="s">
        <v>649</v>
      </c>
    </row>
    <row r="526" spans="1:12">
      <c r="A526" s="4" t="s">
        <v>460</v>
      </c>
      <c r="C526" s="7" t="n">
        <v>12674</v>
      </c>
      <c r="D526" s="7" t="n">
        <v>12674</v>
      </c>
    </row>
    <row r="527" spans="1:12">
      <c r="A527" s="4" t="s">
        <v>462</v>
      </c>
      <c r="C527" s="5" t="n">
        <v>1157</v>
      </c>
      <c r="D527" s="5" t="n">
        <v>1023</v>
      </c>
    </row>
    <row r="528" spans="1:12">
      <c r="A528" s="4" t="s">
        <v>650</v>
      </c>
    </row>
    <row r="529" spans="1:12">
      <c r="A529" s="3" t="s">
        <v>381</v>
      </c>
    </row>
    <row r="530" spans="1:12">
      <c r="A530" s="4" t="s">
        <v>461</v>
      </c>
      <c r="C530" s="5" t="n">
        <v>1307</v>
      </c>
      <c r="D530" s="5" t="n">
        <v>1150</v>
      </c>
    </row>
    <row r="531" spans="1:12">
      <c r="A531" s="4" t="s">
        <v>651</v>
      </c>
    </row>
    <row r="532" spans="1:12">
      <c r="A532" s="3" t="s">
        <v>381</v>
      </c>
    </row>
    <row r="533" spans="1:12">
      <c r="A533" s="4" t="s">
        <v>460</v>
      </c>
      <c r="C533" s="7" t="n">
        <v>11367</v>
      </c>
      <c r="D533" s="7" t="n">
        <v>11524</v>
      </c>
    </row>
    <row r="534" spans="1:12">
      <c r="A534" s="4" t="s">
        <v>652</v>
      </c>
    </row>
    <row r="535" spans="1:12">
      <c r="A535" s="3" t="s">
        <v>381</v>
      </c>
    </row>
    <row r="536" spans="1:12">
      <c r="A536" s="4" t="s">
        <v>493</v>
      </c>
      <c r="C536" s="4" t="s">
        <v>653</v>
      </c>
      <c r="D536" s="4" t="s">
        <v>653</v>
      </c>
    </row>
    <row r="537" spans="1:12">
      <c r="A537" s="4" t="s">
        <v>460</v>
      </c>
      <c r="C537" s="7" t="n">
        <v>8771</v>
      </c>
      <c r="D537" s="7" t="n">
        <v>8771</v>
      </c>
    </row>
    <row r="538" spans="1:12">
      <c r="A538" s="4" t="s">
        <v>462</v>
      </c>
      <c r="C538" s="5" t="n">
        <v>2271</v>
      </c>
      <c r="D538" s="5" t="n">
        <v>1220</v>
      </c>
    </row>
    <row r="539" spans="1:12">
      <c r="A539" s="4" t="s">
        <v>654</v>
      </c>
    </row>
    <row r="540" spans="1:12">
      <c r="A540" s="3" t="s">
        <v>381</v>
      </c>
    </row>
    <row r="541" spans="1:12">
      <c r="A541" s="4" t="s">
        <v>461</v>
      </c>
      <c r="C541" s="5" t="n">
        <v>2313</v>
      </c>
      <c r="D541" s="5" t="n">
        <v>1306</v>
      </c>
    </row>
    <row r="542" spans="1:12">
      <c r="A542" s="4" t="s">
        <v>655</v>
      </c>
    </row>
    <row r="543" spans="1:12">
      <c r="A543" s="3" t="s">
        <v>381</v>
      </c>
    </row>
    <row r="544" spans="1:12">
      <c r="A544" s="4" t="s">
        <v>460</v>
      </c>
      <c r="C544" s="7" t="n">
        <v>6458</v>
      </c>
      <c r="D544" s="7" t="n">
        <v>7465</v>
      </c>
    </row>
    <row r="545" spans="1:12">
      <c r="A545" s="4" t="s">
        <v>656</v>
      </c>
    </row>
    <row r="546" spans="1:12">
      <c r="A546" s="3" t="s">
        <v>381</v>
      </c>
    </row>
    <row r="547" spans="1:12">
      <c r="A547" s="4" t="s">
        <v>493</v>
      </c>
      <c r="C547" s="4" t="s">
        <v>657</v>
      </c>
      <c r="D547" s="4" t="s">
        <v>657</v>
      </c>
    </row>
    <row r="548" spans="1:12">
      <c r="A548" s="4" t="s">
        <v>460</v>
      </c>
      <c r="C548" s="7" t="n">
        <v>17733</v>
      </c>
      <c r="D548" s="7" t="n">
        <v>17733</v>
      </c>
      <c r="L548" s="7" t="n">
        <v>17700</v>
      </c>
    </row>
    <row r="549" spans="1:12">
      <c r="A549" s="4" t="s">
        <v>462</v>
      </c>
      <c r="C549" s="5" t="n">
        <v>17234</v>
      </c>
      <c r="D549" s="5" t="n">
        <v>12373</v>
      </c>
    </row>
    <row r="550" spans="1:12">
      <c r="A550" s="4" t="s">
        <v>658</v>
      </c>
    </row>
    <row r="551" spans="1:12">
      <c r="A551" s="3" t="s">
        <v>381</v>
      </c>
    </row>
    <row r="552" spans="1:12">
      <c r="A552" s="4" t="s">
        <v>461</v>
      </c>
      <c r="C552" s="5" t="n">
        <v>17339</v>
      </c>
      <c r="D552" s="5" t="n">
        <v>12492</v>
      </c>
    </row>
    <row r="553" spans="1:12">
      <c r="A553" s="4" t="s">
        <v>659</v>
      </c>
    </row>
    <row r="554" spans="1:12">
      <c r="A554" s="3" t="s">
        <v>381</v>
      </c>
    </row>
    <row r="555" spans="1:12">
      <c r="A555" s="4" t="s">
        <v>460</v>
      </c>
      <c r="C555" s="7" t="n">
        <v>394</v>
      </c>
      <c r="D555" s="7" t="n">
        <v>5241</v>
      </c>
    </row>
    <row r="556" spans="1:12">
      <c r="A556" s="4" t="s">
        <v>660</v>
      </c>
    </row>
    <row r="557" spans="1:12">
      <c r="A557" s="3" t="s">
        <v>381</v>
      </c>
    </row>
    <row r="558" spans="1:12">
      <c r="A558" s="4" t="s">
        <v>493</v>
      </c>
      <c r="C558" s="4" t="s">
        <v>661</v>
      </c>
      <c r="D558" s="4" t="s">
        <v>661</v>
      </c>
    </row>
    <row r="559" spans="1:12">
      <c r="A559" s="4" t="s">
        <v>460</v>
      </c>
      <c r="C559" s="7" t="n">
        <v>10591</v>
      </c>
      <c r="D559" s="7" t="n">
        <v>10591</v>
      </c>
    </row>
    <row r="560" spans="1:12">
      <c r="A560" s="4" t="s">
        <v>462</v>
      </c>
      <c r="C560" s="5" t="n">
        <v>1312</v>
      </c>
      <c r="D560" s="5" t="n">
        <v>823</v>
      </c>
    </row>
    <row r="561" spans="1:12">
      <c r="A561" s="4" t="s">
        <v>662</v>
      </c>
    </row>
    <row r="562" spans="1:12">
      <c r="A562" s="3" t="s">
        <v>381</v>
      </c>
    </row>
    <row r="563" spans="1:12">
      <c r="A563" s="4" t="s">
        <v>461</v>
      </c>
      <c r="C563" s="5" t="n">
        <v>1469</v>
      </c>
      <c r="D563" s="5" t="n">
        <v>927</v>
      </c>
    </row>
    <row r="564" spans="1:12">
      <c r="A564" s="4" t="s">
        <v>663</v>
      </c>
    </row>
    <row r="565" spans="1:12">
      <c r="A565" s="3" t="s">
        <v>381</v>
      </c>
    </row>
    <row r="566" spans="1:12">
      <c r="A566" s="4" t="s">
        <v>460</v>
      </c>
      <c r="C566" s="7" t="n">
        <v>9122</v>
      </c>
      <c r="D566" s="7" t="n">
        <v>9664</v>
      </c>
    </row>
    <row r="567" spans="1:12">
      <c r="A567" s="4" t="s">
        <v>664</v>
      </c>
    </row>
    <row r="568" spans="1:12">
      <c r="A568" s="3" t="s">
        <v>381</v>
      </c>
    </row>
    <row r="569" spans="1:12">
      <c r="A569" s="4" t="s">
        <v>493</v>
      </c>
      <c r="C569" s="4" t="s">
        <v>665</v>
      </c>
      <c r="D569" s="4" t="s">
        <v>665</v>
      </c>
    </row>
    <row r="570" spans="1:12">
      <c r="A570" s="4" t="s">
        <v>460</v>
      </c>
      <c r="C570" s="7" t="n">
        <v>10174</v>
      </c>
      <c r="D570" s="7" t="n">
        <v>10174</v>
      </c>
    </row>
    <row r="571" spans="1:12">
      <c r="A571" s="4" t="s">
        <v>462</v>
      </c>
      <c r="C571" s="5" t="n">
        <v>2333</v>
      </c>
      <c r="D571" s="5" t="n">
        <v>2169</v>
      </c>
    </row>
    <row r="572" spans="1:12">
      <c r="A572" s="4" t="s">
        <v>666</v>
      </c>
    </row>
    <row r="573" spans="1:12">
      <c r="A573" s="3" t="s">
        <v>381</v>
      </c>
    </row>
    <row r="574" spans="1:12">
      <c r="A574" s="4" t="s">
        <v>461</v>
      </c>
      <c r="C574" s="5" t="n">
        <v>2519</v>
      </c>
      <c r="D574" s="5" t="n">
        <v>2259</v>
      </c>
    </row>
    <row r="575" spans="1:12">
      <c r="A575" s="4" t="s">
        <v>667</v>
      </c>
    </row>
    <row r="576" spans="1:12">
      <c r="A576" s="3" t="s">
        <v>381</v>
      </c>
    </row>
    <row r="577" spans="1:12">
      <c r="A577" s="4" t="s">
        <v>460</v>
      </c>
      <c r="C577" s="7" t="n">
        <v>7655</v>
      </c>
      <c r="D577" s="7" t="n">
        <v>7915</v>
      </c>
    </row>
    <row r="578" spans="1:12">
      <c r="A578" s="4" t="s">
        <v>668</v>
      </c>
    </row>
    <row r="579" spans="1:12">
      <c r="A579" s="3" t="s">
        <v>381</v>
      </c>
    </row>
    <row r="580" spans="1:12">
      <c r="A580" s="4" t="s">
        <v>493</v>
      </c>
      <c r="C580" s="4" t="s">
        <v>669</v>
      </c>
      <c r="D580" s="4" t="s">
        <v>669</v>
      </c>
    </row>
    <row r="581" spans="1:12">
      <c r="A581" s="4" t="s">
        <v>460</v>
      </c>
      <c r="C581" s="7" t="n">
        <v>16073</v>
      </c>
      <c r="D581" s="7" t="n">
        <v>16073</v>
      </c>
    </row>
    <row r="582" spans="1:12">
      <c r="A582" s="4" t="s">
        <v>462</v>
      </c>
      <c r="C582" s="5" t="n">
        <v>5613</v>
      </c>
      <c r="D582" s="5" t="n">
        <v>4178</v>
      </c>
    </row>
    <row r="583" spans="1:12">
      <c r="A583" s="4" t="s">
        <v>670</v>
      </c>
    </row>
    <row r="584" spans="1:12">
      <c r="A584" s="3" t="s">
        <v>381</v>
      </c>
    </row>
    <row r="585" spans="1:12">
      <c r="A585" s="4" t="s">
        <v>461</v>
      </c>
      <c r="C585" s="5" t="n">
        <v>5796</v>
      </c>
      <c r="D585" s="5" t="n">
        <v>4303</v>
      </c>
    </row>
    <row r="586" spans="1:12">
      <c r="A586" s="4" t="s">
        <v>671</v>
      </c>
    </row>
    <row r="587" spans="1:12">
      <c r="A587" s="3" t="s">
        <v>381</v>
      </c>
    </row>
    <row r="588" spans="1:12">
      <c r="A588" s="4" t="s">
        <v>460</v>
      </c>
      <c r="C588" s="7" t="n">
        <v>10277</v>
      </c>
      <c r="D588" s="5" t="n">
        <v>11770</v>
      </c>
    </row>
    <row r="589" spans="1:12">
      <c r="A589" s="4" t="s">
        <v>672</v>
      </c>
    </row>
    <row r="590" spans="1:12">
      <c r="A590" s="3" t="s">
        <v>381</v>
      </c>
    </row>
    <row r="591" spans="1:12">
      <c r="A591" s="4" t="s">
        <v>493</v>
      </c>
      <c r="C591" s="4" t="s">
        <v>673</v>
      </c>
    </row>
    <row r="592" spans="1:12">
      <c r="A592" s="4" t="s">
        <v>460</v>
      </c>
      <c r="C592" s="7" t="n">
        <v>10543</v>
      </c>
    </row>
    <row r="593" spans="1:12">
      <c r="A593" s="4" t="s">
        <v>462</v>
      </c>
      <c r="C593" s="5" t="n">
        <v>5962</v>
      </c>
    </row>
    <row r="594" spans="1:12">
      <c r="A594" s="4" t="s">
        <v>674</v>
      </c>
    </row>
    <row r="595" spans="1:12">
      <c r="A595" s="3" t="s">
        <v>381</v>
      </c>
    </row>
    <row r="596" spans="1:12">
      <c r="A596" s="4" t="s">
        <v>461</v>
      </c>
      <c r="C596" s="5" t="n">
        <v>5720</v>
      </c>
    </row>
    <row r="597" spans="1:12">
      <c r="A597" s="4" t="s">
        <v>675</v>
      </c>
    </row>
    <row r="598" spans="1:12">
      <c r="A598" s="3" t="s">
        <v>381</v>
      </c>
    </row>
    <row r="599" spans="1:12">
      <c r="A599" s="4" t="s">
        <v>460</v>
      </c>
      <c r="C599" s="7" t="n">
        <v>4823</v>
      </c>
    </row>
    <row r="600" spans="1:12">
      <c r="A600" s="4" t="s">
        <v>676</v>
      </c>
    </row>
    <row r="601" spans="1:12">
      <c r="A601" s="3" t="s">
        <v>381</v>
      </c>
    </row>
    <row r="602" spans="1:12">
      <c r="A602" s="4" t="s">
        <v>493</v>
      </c>
      <c r="C602" s="4" t="s">
        <v>677</v>
      </c>
    </row>
    <row r="603" spans="1:12">
      <c r="A603" s="4" t="s">
        <v>460</v>
      </c>
      <c r="C603" s="7" t="n">
        <v>14338</v>
      </c>
    </row>
    <row r="604" spans="1:12">
      <c r="A604" s="4" t="s">
        <v>462</v>
      </c>
      <c r="C604" s="5" t="n">
        <v>4374</v>
      </c>
    </row>
    <row r="605" spans="1:12">
      <c r="A605" s="4" t="s">
        <v>678</v>
      </c>
    </row>
    <row r="606" spans="1:12">
      <c r="A606" s="3" t="s">
        <v>381</v>
      </c>
    </row>
    <row r="607" spans="1:12">
      <c r="A607" s="4" t="s">
        <v>461</v>
      </c>
      <c r="C607" s="5" t="n">
        <v>4691</v>
      </c>
    </row>
    <row r="608" spans="1:12">
      <c r="A608" s="4" t="s">
        <v>679</v>
      </c>
    </row>
    <row r="609" spans="1:12">
      <c r="A609" s="3" t="s">
        <v>381</v>
      </c>
    </row>
    <row r="610" spans="1:12">
      <c r="A610" s="4" t="s">
        <v>460</v>
      </c>
      <c r="C610" s="7" t="n">
        <v>9647</v>
      </c>
    </row>
    <row r="611" spans="1:12">
      <c r="A611" s="4" t="s">
        <v>680</v>
      </c>
    </row>
    <row r="612" spans="1:12">
      <c r="A612" s="3" t="s">
        <v>381</v>
      </c>
    </row>
    <row r="613" spans="1:12">
      <c r="A613" s="4" t="s">
        <v>493</v>
      </c>
      <c r="C613" s="4" t="s">
        <v>681</v>
      </c>
    </row>
    <row r="614" spans="1:12">
      <c r="A614" s="4" t="s">
        <v>460</v>
      </c>
      <c r="C614" s="7" t="n">
        <v>12883</v>
      </c>
    </row>
    <row r="615" spans="1:12">
      <c r="A615" s="4" t="s">
        <v>462</v>
      </c>
      <c r="C615" s="5" t="n">
        <v>2532</v>
      </c>
    </row>
    <row r="616" spans="1:12">
      <c r="A616" s="4" t="s">
        <v>682</v>
      </c>
    </row>
    <row r="617" spans="1:12">
      <c r="A617" s="3" t="s">
        <v>381</v>
      </c>
    </row>
    <row r="618" spans="1:12">
      <c r="A618" s="4" t="s">
        <v>461</v>
      </c>
      <c r="C618" s="5" t="n">
        <v>2681</v>
      </c>
    </row>
    <row r="619" spans="1:12">
      <c r="A619" s="4" t="s">
        <v>683</v>
      </c>
    </row>
    <row r="620" spans="1:12">
      <c r="A620" s="3" t="s">
        <v>381</v>
      </c>
    </row>
    <row r="621" spans="1:12">
      <c r="A621" s="4" t="s">
        <v>460</v>
      </c>
      <c r="C621" s="7" t="n">
        <v>10202</v>
      </c>
    </row>
    <row r="622" spans="1:12">
      <c r="A622" s="4" t="s">
        <v>684</v>
      </c>
    </row>
    <row r="623" spans="1:12">
      <c r="A623" s="3" t="s">
        <v>381</v>
      </c>
    </row>
    <row r="624" spans="1:12">
      <c r="A624" s="4" t="s">
        <v>493</v>
      </c>
      <c r="C624" s="4" t="s">
        <v>685</v>
      </c>
    </row>
    <row r="625" spans="1:12">
      <c r="A625" s="4" t="s">
        <v>460</v>
      </c>
      <c r="C625" s="7" t="n">
        <v>12421</v>
      </c>
    </row>
    <row r="626" spans="1:12">
      <c r="A626" s="4" t="s">
        <v>462</v>
      </c>
      <c r="C626" s="5" t="n">
        <v>2369</v>
      </c>
    </row>
    <row r="627" spans="1:12">
      <c r="A627" s="4" t="s">
        <v>686</v>
      </c>
    </row>
    <row r="628" spans="1:12">
      <c r="A628" s="3" t="s">
        <v>381</v>
      </c>
    </row>
    <row r="629" spans="1:12">
      <c r="A629" s="4" t="s">
        <v>461</v>
      </c>
      <c r="C629" s="5" t="n">
        <v>2626</v>
      </c>
    </row>
    <row r="630" spans="1:12">
      <c r="A630" s="4" t="s">
        <v>687</v>
      </c>
    </row>
    <row r="631" spans="1:12">
      <c r="A631" s="3" t="s">
        <v>381</v>
      </c>
    </row>
    <row r="632" spans="1:12">
      <c r="A632" s="4" t="s">
        <v>460</v>
      </c>
      <c r="C632" s="7" t="n">
        <v>9795</v>
      </c>
    </row>
    <row r="633" spans="1:12">
      <c r="A633" s="4" t="s">
        <v>688</v>
      </c>
    </row>
    <row r="634" spans="1:12">
      <c r="A634" s="3" t="s">
        <v>381</v>
      </c>
    </row>
    <row r="635" spans="1:12">
      <c r="A635" s="4" t="s">
        <v>493</v>
      </c>
      <c r="C635" s="4" t="s">
        <v>689</v>
      </c>
    </row>
    <row r="636" spans="1:12">
      <c r="A636" s="4" t="s">
        <v>460</v>
      </c>
      <c r="C636" s="7" t="n">
        <v>9418</v>
      </c>
    </row>
    <row r="637" spans="1:12">
      <c r="A637" s="4" t="s">
        <v>462</v>
      </c>
      <c r="C637" s="5" t="n">
        <v>23</v>
      </c>
    </row>
    <row r="638" spans="1:12">
      <c r="A638" s="4" t="s">
        <v>690</v>
      </c>
    </row>
    <row r="639" spans="1:12">
      <c r="A639" s="3" t="s">
        <v>381</v>
      </c>
    </row>
    <row r="640" spans="1:12">
      <c r="A640" s="4" t="s">
        <v>461</v>
      </c>
      <c r="C640" s="5" t="n">
        <v>117</v>
      </c>
    </row>
    <row r="641" spans="1:12">
      <c r="A641" s="4" t="s">
        <v>691</v>
      </c>
    </row>
    <row r="642" spans="1:12">
      <c r="A642" s="3" t="s">
        <v>381</v>
      </c>
    </row>
    <row r="643" spans="1:12">
      <c r="A643" s="4" t="s">
        <v>460</v>
      </c>
      <c r="C643" s="7" t="n">
        <v>9301</v>
      </c>
    </row>
    <row r="644" spans="1:12">
      <c r="A644" s="4" t="s">
        <v>692</v>
      </c>
    </row>
    <row r="645" spans="1:12">
      <c r="A645" s="3" t="s">
        <v>381</v>
      </c>
    </row>
    <row r="646" spans="1:12">
      <c r="A646" s="4" t="s">
        <v>493</v>
      </c>
      <c r="C646" s="4" t="s">
        <v>693</v>
      </c>
    </row>
    <row r="647" spans="1:12">
      <c r="A647" s="4" t="s">
        <v>460</v>
      </c>
      <c r="C647" s="7" t="n">
        <v>9968</v>
      </c>
    </row>
    <row r="648" spans="1:12">
      <c r="A648" s="4" t="s">
        <v>462</v>
      </c>
      <c r="C648" s="5" t="n">
        <v>423</v>
      </c>
    </row>
    <row r="649" spans="1:12">
      <c r="A649" s="4" t="s">
        <v>694</v>
      </c>
    </row>
    <row r="650" spans="1:12">
      <c r="A650" s="3" t="s">
        <v>381</v>
      </c>
    </row>
    <row r="651" spans="1:12">
      <c r="A651" s="4" t="s">
        <v>461</v>
      </c>
      <c r="C651" s="5" t="n">
        <v>525</v>
      </c>
    </row>
    <row r="652" spans="1:12">
      <c r="A652" s="4" t="s">
        <v>695</v>
      </c>
    </row>
    <row r="653" spans="1:12">
      <c r="A653" s="3" t="s">
        <v>381</v>
      </c>
    </row>
    <row r="654" spans="1:12">
      <c r="A654" s="4" t="s">
        <v>460</v>
      </c>
      <c r="C654" s="7" t="n">
        <v>9443</v>
      </c>
    </row>
    <row r="655" spans="1:12">
      <c r="A655" s="4" t="s">
        <v>696</v>
      </c>
    </row>
    <row r="656" spans="1:12">
      <c r="A656" s="3" t="s">
        <v>381</v>
      </c>
    </row>
    <row r="657" spans="1:12">
      <c r="A657" s="4" t="s">
        <v>493</v>
      </c>
      <c r="C657" s="4" t="s">
        <v>697</v>
      </c>
    </row>
    <row r="658" spans="1:12">
      <c r="A658" s="4" t="s">
        <v>460</v>
      </c>
      <c r="C658" s="7" t="n">
        <v>12969</v>
      </c>
    </row>
    <row r="659" spans="1:12">
      <c r="A659" s="4" t="s">
        <v>698</v>
      </c>
    </row>
    <row r="660" spans="1:12">
      <c r="A660" s="3" t="s">
        <v>381</v>
      </c>
    </row>
    <row r="661" spans="1:12">
      <c r="A661" s="4" t="s">
        <v>460</v>
      </c>
      <c r="C661" s="7" t="n">
        <v>12969</v>
      </c>
    </row>
    <row r="662" spans="1:12">
      <c r="A662" s="4" t="s">
        <v>699</v>
      </c>
    </row>
    <row r="663" spans="1:12">
      <c r="A663" s="3" t="s">
        <v>381</v>
      </c>
    </row>
    <row r="664" spans="1:12">
      <c r="A664" s="4" t="s">
        <v>493</v>
      </c>
      <c r="C664" s="4" t="s">
        <v>700</v>
      </c>
    </row>
    <row r="665" spans="1:12">
      <c r="A665" s="4" t="s">
        <v>460</v>
      </c>
      <c r="C665" s="7" t="n">
        <v>9298</v>
      </c>
    </row>
    <row r="666" spans="1:12">
      <c r="A666" s="4" t="s">
        <v>462</v>
      </c>
      <c r="C666" s="5" t="n">
        <v>4484</v>
      </c>
    </row>
    <row r="667" spans="1:12">
      <c r="A667" s="4" t="s">
        <v>701</v>
      </c>
    </row>
    <row r="668" spans="1:12">
      <c r="A668" s="3" t="s">
        <v>381</v>
      </c>
    </row>
    <row r="669" spans="1:12">
      <c r="A669" s="4" t="s">
        <v>461</v>
      </c>
      <c r="C669" s="5" t="n">
        <v>4518</v>
      </c>
    </row>
    <row r="670" spans="1:12">
      <c r="A670" s="4" t="s">
        <v>702</v>
      </c>
    </row>
    <row r="671" spans="1:12">
      <c r="A671" s="3" t="s">
        <v>381</v>
      </c>
    </row>
    <row r="672" spans="1:12">
      <c r="A672" s="4" t="s">
        <v>460</v>
      </c>
      <c r="C672" s="5" t="n">
        <v>4780</v>
      </c>
    </row>
    <row r="673" spans="1:12">
      <c r="A673" s="4" t="s">
        <v>71</v>
      </c>
    </row>
    <row r="674" spans="1:12">
      <c r="A674" s="3" t="s">
        <v>381</v>
      </c>
    </row>
    <row r="675" spans="1:12">
      <c r="A675" s="4" t="s">
        <v>460</v>
      </c>
      <c r="C675" s="5" t="n">
        <v>83324</v>
      </c>
    </row>
    <row r="676" spans="1:12">
      <c r="A676" s="4" t="s">
        <v>356</v>
      </c>
      <c r="C676" s="5" t="n">
        <v>81862</v>
      </c>
    </row>
    <row r="677" spans="1:12">
      <c r="A677" s="4" t="s">
        <v>703</v>
      </c>
    </row>
    <row r="678" spans="1:12">
      <c r="A678" s="3" t="s">
        <v>381</v>
      </c>
    </row>
    <row r="679" spans="1:12">
      <c r="A679" s="4" t="s">
        <v>461</v>
      </c>
      <c r="C679" s="5" t="n">
        <v>80229</v>
      </c>
    </row>
    <row r="680" spans="1:12">
      <c r="A680" s="4" t="s">
        <v>704</v>
      </c>
    </row>
    <row r="681" spans="1:12">
      <c r="A681" s="3" t="s">
        <v>381</v>
      </c>
    </row>
    <row r="682" spans="1:12">
      <c r="A682" s="4" t="s">
        <v>460</v>
      </c>
      <c r="C682" s="7" t="n">
        <v>3095</v>
      </c>
    </row>
    <row r="683" spans="1:12">
      <c r="A683" s="4" t="s">
        <v>705</v>
      </c>
    </row>
    <row r="684" spans="1:12">
      <c r="A684" s="3" t="s">
        <v>381</v>
      </c>
    </row>
    <row r="685" spans="1:12">
      <c r="A685" s="4" t="s">
        <v>493</v>
      </c>
      <c r="C685" s="4" t="s">
        <v>706</v>
      </c>
    </row>
    <row r="686" spans="1:12">
      <c r="A686" s="4" t="s">
        <v>460</v>
      </c>
      <c r="C686" s="7" t="n">
        <v>20201</v>
      </c>
    </row>
    <row r="687" spans="1:12">
      <c r="A687" s="4" t="s">
        <v>356</v>
      </c>
      <c r="C687" s="5" t="n">
        <v>22229</v>
      </c>
    </row>
    <row r="688" spans="1:12">
      <c r="A688" s="4" t="s">
        <v>707</v>
      </c>
    </row>
    <row r="689" spans="1:12">
      <c r="A689" s="3" t="s">
        <v>381</v>
      </c>
    </row>
    <row r="690" spans="1:12">
      <c r="A690" s="4" t="s">
        <v>461</v>
      </c>
      <c r="C690" s="5" t="n">
        <v>19970</v>
      </c>
    </row>
    <row r="691" spans="1:12">
      <c r="A691" s="4" t="s">
        <v>708</v>
      </c>
    </row>
    <row r="692" spans="1:12">
      <c r="A692" s="3" t="s">
        <v>381</v>
      </c>
    </row>
    <row r="693" spans="1:12">
      <c r="A693" s="4" t="s">
        <v>460</v>
      </c>
      <c r="C693" s="7" t="n">
        <v>231</v>
      </c>
    </row>
    <row r="694" spans="1:12">
      <c r="A694" s="4" t="s">
        <v>709</v>
      </c>
    </row>
    <row r="695" spans="1:12">
      <c r="A695" s="3" t="s">
        <v>381</v>
      </c>
    </row>
    <row r="696" spans="1:12">
      <c r="A696" s="4" t="s">
        <v>493</v>
      </c>
      <c r="C696" s="4" t="s">
        <v>706</v>
      </c>
    </row>
    <row r="697" spans="1:12">
      <c r="A697" s="4" t="s">
        <v>460</v>
      </c>
      <c r="C697" s="7" t="n">
        <v>17738</v>
      </c>
    </row>
    <row r="698" spans="1:12">
      <c r="A698" s="4" t="s">
        <v>356</v>
      </c>
      <c r="C698" s="5" t="n">
        <v>13788</v>
      </c>
    </row>
    <row r="699" spans="1:12">
      <c r="A699" s="4" t="s">
        <v>710</v>
      </c>
    </row>
    <row r="700" spans="1:12">
      <c r="A700" s="3" t="s">
        <v>381</v>
      </c>
    </row>
    <row r="701" spans="1:12">
      <c r="A701" s="4" t="s">
        <v>461</v>
      </c>
      <c r="C701" s="5" t="n">
        <v>16492</v>
      </c>
    </row>
    <row r="702" spans="1:12">
      <c r="A702" s="4" t="s">
        <v>711</v>
      </c>
    </row>
    <row r="703" spans="1:12">
      <c r="A703" s="3" t="s">
        <v>381</v>
      </c>
    </row>
    <row r="704" spans="1:12">
      <c r="A704" s="4" t="s">
        <v>460</v>
      </c>
      <c r="C704" s="7" t="n">
        <v>1246</v>
      </c>
    </row>
    <row r="705" spans="1:12">
      <c r="A705" s="4" t="s">
        <v>712</v>
      </c>
    </row>
    <row r="706" spans="1:12">
      <c r="A706" s="3" t="s">
        <v>381</v>
      </c>
    </row>
    <row r="707" spans="1:12">
      <c r="A707" s="4" t="s">
        <v>493</v>
      </c>
      <c r="C707" s="4" t="s">
        <v>706</v>
      </c>
    </row>
    <row r="708" spans="1:12">
      <c r="A708" s="4" t="s">
        <v>460</v>
      </c>
      <c r="C708" s="7" t="n">
        <v>13370</v>
      </c>
    </row>
    <row r="709" spans="1:12">
      <c r="A709" s="4" t="s">
        <v>356</v>
      </c>
      <c r="C709" s="5" t="n">
        <v>17179</v>
      </c>
    </row>
    <row r="710" spans="1:12">
      <c r="A710" s="4" t="s">
        <v>713</v>
      </c>
    </row>
    <row r="711" spans="1:12">
      <c r="A711" s="3" t="s">
        <v>381</v>
      </c>
    </row>
    <row r="712" spans="1:12">
      <c r="A712" s="4" t="s">
        <v>461</v>
      </c>
      <c r="C712" s="7" t="n">
        <v>13370</v>
      </c>
    </row>
    <row r="713" spans="1:12">
      <c r="A713" s="4" t="s">
        <v>714</v>
      </c>
    </row>
    <row r="714" spans="1:12">
      <c r="A714" s="3" t="s">
        <v>381</v>
      </c>
    </row>
    <row r="715" spans="1:12">
      <c r="A715" s="4" t="s">
        <v>493</v>
      </c>
      <c r="C715" s="4" t="s">
        <v>706</v>
      </c>
    </row>
    <row r="716" spans="1:12">
      <c r="A716" s="4" t="s">
        <v>460</v>
      </c>
      <c r="C716" s="7" t="n">
        <v>18462</v>
      </c>
    </row>
    <row r="717" spans="1:12">
      <c r="A717" s="4" t="s">
        <v>356</v>
      </c>
      <c r="C717" s="5" t="n">
        <v>15341</v>
      </c>
    </row>
    <row r="718" spans="1:12">
      <c r="A718" s="4" t="s">
        <v>715</v>
      </c>
    </row>
    <row r="719" spans="1:12">
      <c r="A719" s="3" t="s">
        <v>381</v>
      </c>
    </row>
    <row r="720" spans="1:12">
      <c r="A720" s="4" t="s">
        <v>461</v>
      </c>
      <c r="C720" s="5" t="n">
        <v>17156</v>
      </c>
    </row>
    <row r="721" spans="1:12">
      <c r="A721" s="4" t="s">
        <v>716</v>
      </c>
    </row>
    <row r="722" spans="1:12">
      <c r="A722" s="3" t="s">
        <v>381</v>
      </c>
    </row>
    <row r="723" spans="1:12">
      <c r="A723" s="4" t="s">
        <v>460</v>
      </c>
      <c r="C723" s="7" t="n">
        <v>1306</v>
      </c>
    </row>
    <row r="724" spans="1:12">
      <c r="A724" s="4" t="s">
        <v>717</v>
      </c>
    </row>
    <row r="725" spans="1:12">
      <c r="A725" s="3" t="s">
        <v>381</v>
      </c>
    </row>
    <row r="726" spans="1:12">
      <c r="A726" s="4" t="s">
        <v>493</v>
      </c>
      <c r="C726" s="4" t="s">
        <v>706</v>
      </c>
    </row>
    <row r="727" spans="1:12">
      <c r="A727" s="4" t="s">
        <v>460</v>
      </c>
      <c r="C727" s="7" t="n">
        <v>13553</v>
      </c>
    </row>
    <row r="728" spans="1:12">
      <c r="A728" s="4" t="s">
        <v>356</v>
      </c>
      <c r="C728" s="5" t="n">
        <v>13325</v>
      </c>
    </row>
    <row r="729" spans="1:12">
      <c r="A729" s="4" t="s">
        <v>718</v>
      </c>
    </row>
    <row r="730" spans="1:12">
      <c r="A730" s="3" t="s">
        <v>381</v>
      </c>
    </row>
    <row r="731" spans="1:12">
      <c r="A731" s="4" t="s">
        <v>461</v>
      </c>
      <c r="C731" s="5" t="n">
        <v>13241</v>
      </c>
    </row>
    <row r="732" spans="1:12">
      <c r="A732" s="4" t="s">
        <v>719</v>
      </c>
    </row>
    <row r="733" spans="1:12">
      <c r="A733" s="3" t="s">
        <v>381</v>
      </c>
    </row>
    <row r="734" spans="1:12">
      <c r="A734" s="4" t="s">
        <v>460</v>
      </c>
      <c r="C734" s="5" t="n">
        <v>312</v>
      </c>
    </row>
    <row r="735" spans="1:12">
      <c r="A735" s="4" t="s">
        <v>73</v>
      </c>
    </row>
    <row r="736" spans="1:12">
      <c r="A736" s="3" t="s">
        <v>381</v>
      </c>
    </row>
    <row r="737" spans="1:12">
      <c r="A737" s="4" t="s">
        <v>460</v>
      </c>
      <c r="C737" s="5" t="n">
        <v>2502</v>
      </c>
      <c r="D737" s="5" t="n">
        <v>5982</v>
      </c>
    </row>
    <row r="738" spans="1:12">
      <c r="A738" s="4" t="s">
        <v>463</v>
      </c>
      <c r="C738" s="5" t="n">
        <v>2440</v>
      </c>
      <c r="D738" s="5" t="n">
        <v>5938</v>
      </c>
    </row>
    <row r="739" spans="1:12">
      <c r="A739" s="4" t="s">
        <v>720</v>
      </c>
    </row>
    <row r="740" spans="1:12">
      <c r="A740" s="3" t="s">
        <v>381</v>
      </c>
    </row>
    <row r="741" spans="1:12">
      <c r="A741" s="4" t="s">
        <v>461</v>
      </c>
      <c r="C741" s="5" t="n">
        <v>2500</v>
      </c>
      <c r="D741" s="5" t="n">
        <v>5980</v>
      </c>
    </row>
    <row r="742" spans="1:12">
      <c r="A742" s="4" t="s">
        <v>721</v>
      </c>
    </row>
    <row r="743" spans="1:12">
      <c r="A743" s="3" t="s">
        <v>381</v>
      </c>
    </row>
    <row r="744" spans="1:12">
      <c r="A744" s="4" t="s">
        <v>460</v>
      </c>
      <c r="C744" s="7" t="n">
        <v>2</v>
      </c>
      <c r="D744" s="7" t="n">
        <v>2</v>
      </c>
    </row>
    <row r="745" spans="1:12">
      <c r="A745" s="4" t="s">
        <v>722</v>
      </c>
    </row>
    <row r="746" spans="1:12">
      <c r="A746" s="3" t="s">
        <v>381</v>
      </c>
    </row>
    <row r="747" spans="1:12">
      <c r="A747" s="4" t="s">
        <v>493</v>
      </c>
      <c r="D747" s="4" t="s">
        <v>723</v>
      </c>
    </row>
    <row r="748" spans="1:12">
      <c r="A748" s="4" t="s">
        <v>460</v>
      </c>
      <c r="D748" s="7" t="n">
        <v>3480</v>
      </c>
    </row>
    <row r="749" spans="1:12">
      <c r="A749" s="4" t="s">
        <v>463</v>
      </c>
      <c r="D749" s="5" t="n">
        <v>3447</v>
      </c>
    </row>
    <row r="750" spans="1:12">
      <c r="A750" s="4" t="s">
        <v>724</v>
      </c>
    </row>
    <row r="751" spans="1:12">
      <c r="A751" s="3" t="s">
        <v>381</v>
      </c>
    </row>
    <row r="752" spans="1:12">
      <c r="A752" s="4" t="s">
        <v>461</v>
      </c>
      <c r="D752" s="7" t="n">
        <v>3480</v>
      </c>
    </row>
    <row r="753" spans="1:12">
      <c r="A753" s="4" t="s">
        <v>725</v>
      </c>
    </row>
    <row r="754" spans="1:12">
      <c r="A754" s="3" t="s">
        <v>381</v>
      </c>
    </row>
    <row r="755" spans="1:12">
      <c r="A755" s="4" t="s">
        <v>493</v>
      </c>
      <c r="C755" s="4" t="s">
        <v>726</v>
      </c>
      <c r="D755" s="4" t="s">
        <v>726</v>
      </c>
    </row>
    <row r="756" spans="1:12">
      <c r="A756" s="4" t="s">
        <v>460</v>
      </c>
      <c r="C756" s="7" t="n">
        <v>2502</v>
      </c>
      <c r="D756" s="7" t="n">
        <v>2502</v>
      </c>
    </row>
    <row r="757" spans="1:12">
      <c r="A757" s="4" t="s">
        <v>463</v>
      </c>
      <c r="C757" s="5" t="n">
        <v>2440</v>
      </c>
      <c r="D757" s="5" t="n">
        <v>2491</v>
      </c>
    </row>
    <row r="758" spans="1:12">
      <c r="A758" s="4" t="s">
        <v>727</v>
      </c>
    </row>
    <row r="759" spans="1:12">
      <c r="A759" s="3" t="s">
        <v>381</v>
      </c>
    </row>
    <row r="760" spans="1:12">
      <c r="A760" s="4" t="s">
        <v>461</v>
      </c>
      <c r="C760" s="5" t="n">
        <v>2500</v>
      </c>
      <c r="D760" s="5" t="n">
        <v>2500</v>
      </c>
    </row>
    <row r="761" spans="1:12">
      <c r="A761" s="4" t="s">
        <v>728</v>
      </c>
    </row>
    <row r="762" spans="1:12">
      <c r="A762" s="3" t="s">
        <v>381</v>
      </c>
    </row>
    <row r="763" spans="1:12">
      <c r="A763" s="4" t="s">
        <v>460</v>
      </c>
      <c r="C763" s="7" t="n">
        <v>2</v>
      </c>
      <c r="D763" s="7"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9</v>
      </c>
      <c r="B1" s="2" t="s">
        <v>1</v>
      </c>
      <c r="C1" s="2" t="s">
        <v>58</v>
      </c>
    </row>
    <row r="2" spans="1:4">
      <c r="B2" s="2" t="s">
        <v>2</v>
      </c>
      <c r="C2" s="2" t="s">
        <v>25</v>
      </c>
      <c r="D2" s="2" t="s">
        <v>458</v>
      </c>
    </row>
    <row r="3" spans="1:4">
      <c r="A3" s="3" t="s">
        <v>193</v>
      </c>
    </row>
    <row r="4" spans="1:4">
      <c r="A4" s="4" t="s">
        <v>730</v>
      </c>
      <c r="B4" s="7" t="n">
        <v>388511</v>
      </c>
      <c r="C4" s="7" t="n">
        <v>213069</v>
      </c>
      <c r="D4" s="7" t="n">
        <v>9139</v>
      </c>
    </row>
    <row r="5" spans="1:4">
      <c r="A5" s="3" t="s">
        <v>731</v>
      </c>
    </row>
    <row r="6" spans="1:4">
      <c r="A6" s="4" t="s">
        <v>732</v>
      </c>
      <c r="B6" s="5" t="n">
        <v>-6137</v>
      </c>
      <c r="C6" s="5" t="n">
        <v>-5081</v>
      </c>
    </row>
    <row r="7" spans="1:4">
      <c r="A7" s="4" t="s">
        <v>93</v>
      </c>
      <c r="B7" s="5" t="n">
        <v>37521</v>
      </c>
      <c r="C7" s="5" t="n">
        <v>26267</v>
      </c>
    </row>
    <row r="8" spans="1:4">
      <c r="A8" s="4" t="s">
        <v>733</v>
      </c>
      <c r="B8" s="5" t="n">
        <v>-84</v>
      </c>
      <c r="C8" s="5" t="n">
        <v>-84</v>
      </c>
    </row>
    <row r="9" spans="1:4">
      <c r="A9" s="4" t="s">
        <v>734</v>
      </c>
      <c r="B9" s="7" t="n">
        <v>419811</v>
      </c>
      <c r="C9" s="7" t="n">
        <v>2341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5</v>
      </c>
      <c r="B1" s="2" t="s">
        <v>455</v>
      </c>
      <c r="C1" s="2" t="s">
        <v>456</v>
      </c>
      <c r="D1" s="2" t="s">
        <v>457</v>
      </c>
      <c r="E1" s="2" t="s">
        <v>458</v>
      </c>
      <c r="F1" s="2" t="s">
        <v>2</v>
      </c>
      <c r="G1" s="2" t="s">
        <v>76</v>
      </c>
      <c r="H1" s="2" t="s">
        <v>25</v>
      </c>
    </row>
    <row r="2" spans="1:8">
      <c r="A2" s="4" t="s">
        <v>730</v>
      </c>
      <c r="E2" s="7" t="n">
        <v>9139000</v>
      </c>
      <c r="F2" s="7" t="n">
        <v>388511000</v>
      </c>
      <c r="H2" s="7" t="n">
        <v>213069000</v>
      </c>
    </row>
    <row r="3" spans="1:8">
      <c r="A3" s="4" t="s">
        <v>736</v>
      </c>
      <c r="F3" s="5" t="n">
        <v>37521000</v>
      </c>
      <c r="H3" s="7" t="n">
        <v>26267000</v>
      </c>
    </row>
    <row r="4" spans="1:8">
      <c r="A4" s="4" t="s">
        <v>737</v>
      </c>
      <c r="E4" s="5" t="n">
        <v>3780000</v>
      </c>
      <c r="F4" s="5" t="n">
        <v>24622000</v>
      </c>
      <c r="G4" s="7" t="n">
        <v>9066000</v>
      </c>
    </row>
    <row r="5" spans="1:8">
      <c r="A5" s="4" t="s">
        <v>738</v>
      </c>
      <c r="E5" s="5" t="n">
        <v>2856000</v>
      </c>
    </row>
    <row r="6" spans="1:8">
      <c r="A6" s="4" t="s">
        <v>739</v>
      </c>
      <c r="F6" s="5" t="n">
        <v>264000</v>
      </c>
    </row>
    <row r="7" spans="1:8">
      <c r="A7" s="4" t="s">
        <v>740</v>
      </c>
      <c r="E7" s="5" t="n">
        <v>52000</v>
      </c>
    </row>
    <row r="8" spans="1:8">
      <c r="A8" s="4" t="s">
        <v>741</v>
      </c>
      <c r="E8" s="7" t="n">
        <v>15827000</v>
      </c>
    </row>
    <row r="9" spans="1:8">
      <c r="A9" s="4" t="s">
        <v>742</v>
      </c>
      <c r="F9" s="5" t="n">
        <v>17000</v>
      </c>
    </row>
    <row r="10" spans="1:8">
      <c r="A10" s="4" t="s">
        <v>436</v>
      </c>
    </row>
    <row r="11" spans="1:8">
      <c r="A11" s="4" t="s">
        <v>730</v>
      </c>
      <c r="D11" s="7" t="n">
        <v>5966000</v>
      </c>
    </row>
    <row r="12" spans="1:8">
      <c r="A12" s="4" t="s">
        <v>737</v>
      </c>
      <c r="D12" s="5" t="n">
        <v>2947000</v>
      </c>
    </row>
    <row r="13" spans="1:8">
      <c r="A13" s="4" t="s">
        <v>738</v>
      </c>
      <c r="D13" s="5" t="n">
        <v>2625000</v>
      </c>
    </row>
    <row r="14" spans="1:8">
      <c r="A14" s="4" t="s">
        <v>740</v>
      </c>
      <c r="D14" s="5" t="n">
        <v>95000</v>
      </c>
    </row>
    <row r="15" spans="1:8">
      <c r="A15" s="4" t="s">
        <v>741</v>
      </c>
      <c r="D15" s="7" t="n">
        <v>11633000</v>
      </c>
    </row>
    <row r="16" spans="1:8">
      <c r="A16" s="4" t="s">
        <v>427</v>
      </c>
    </row>
    <row r="17" spans="1:8">
      <c r="A17" s="4" t="s">
        <v>730</v>
      </c>
      <c r="C17" s="7" t="n">
        <v>8084000</v>
      </c>
    </row>
    <row r="18" spans="1:8">
      <c r="A18" s="4" t="s">
        <v>737</v>
      </c>
      <c r="C18" s="5" t="n">
        <v>2704000</v>
      </c>
    </row>
    <row r="19" spans="1:8">
      <c r="A19" s="4" t="s">
        <v>738</v>
      </c>
      <c r="C19" s="5" t="n">
        <v>2342000</v>
      </c>
    </row>
    <row r="20" spans="1:8">
      <c r="A20" s="4" t="s">
        <v>740</v>
      </c>
      <c r="C20" s="5" t="n">
        <v>41000</v>
      </c>
    </row>
    <row r="21" spans="1:8">
      <c r="A21" s="4" t="s">
        <v>741</v>
      </c>
      <c r="C21" s="5" t="n">
        <v>13171000</v>
      </c>
    </row>
    <row r="22" spans="1:8">
      <c r="A22" s="4" t="s">
        <v>431</v>
      </c>
    </row>
    <row r="23" spans="1:8">
      <c r="A23" s="4" t="s">
        <v>730</v>
      </c>
      <c r="C23" s="5" t="n">
        <v>5766000</v>
      </c>
    </row>
    <row r="24" spans="1:8">
      <c r="A24" s="4" t="s">
        <v>737</v>
      </c>
      <c r="C24" s="5" t="n">
        <v>2900000</v>
      </c>
    </row>
    <row r="25" spans="1:8">
      <c r="A25" s="4" t="s">
        <v>738</v>
      </c>
      <c r="C25" s="5" t="n">
        <v>2960000</v>
      </c>
    </row>
    <row r="26" spans="1:8">
      <c r="A26" s="4" t="s">
        <v>740</v>
      </c>
      <c r="C26" s="5" t="n">
        <v>40000</v>
      </c>
    </row>
    <row r="27" spans="1:8">
      <c r="A27" s="4" t="s">
        <v>741</v>
      </c>
      <c r="C27" s="7" t="n">
        <v>11666000</v>
      </c>
    </row>
    <row r="28" spans="1:8">
      <c r="A28" s="4" t="s">
        <v>421</v>
      </c>
    </row>
    <row r="29" spans="1:8">
      <c r="A29" s="4" t="s">
        <v>730</v>
      </c>
      <c r="B29" s="7" t="n">
        <v>4938000</v>
      </c>
    </row>
    <row r="30" spans="1:8">
      <c r="A30" s="4" t="s">
        <v>737</v>
      </c>
      <c r="B30" s="5" t="n">
        <v>1976000</v>
      </c>
    </row>
    <row r="31" spans="1:8">
      <c r="A31" s="4" t="s">
        <v>738</v>
      </c>
      <c r="B31" s="5" t="n">
        <v>1704000</v>
      </c>
    </row>
    <row r="32" spans="1:8">
      <c r="A32" s="4" t="s">
        <v>739</v>
      </c>
      <c r="B32" s="5" t="n">
        <v>264000</v>
      </c>
    </row>
    <row r="33" spans="1:8">
      <c r="A33" s="4" t="s">
        <v>740</v>
      </c>
      <c r="B33" s="5" t="n">
        <v>40000</v>
      </c>
    </row>
    <row r="34" spans="1:8">
      <c r="A34" s="4" t="s">
        <v>741</v>
      </c>
      <c r="B34" s="5" t="n">
        <v>8922000</v>
      </c>
    </row>
    <row r="35" spans="1:8">
      <c r="A35" s="4" t="s">
        <v>467</v>
      </c>
    </row>
    <row r="36" spans="1:8">
      <c r="A36" s="4" t="s">
        <v>730</v>
      </c>
      <c r="B36" s="5" t="n">
        <v>7375000</v>
      </c>
    </row>
    <row r="37" spans="1:8">
      <c r="A37" s="4" t="s">
        <v>737</v>
      </c>
      <c r="B37" s="5" t="n">
        <v>2221000</v>
      </c>
    </row>
    <row r="38" spans="1:8">
      <c r="A38" s="4" t="s">
        <v>738</v>
      </c>
      <c r="B38" s="5" t="n">
        <v>3061000</v>
      </c>
    </row>
    <row r="39" spans="1:8">
      <c r="A39" s="4" t="s">
        <v>740</v>
      </c>
      <c r="B39" s="5" t="n">
        <v>89000</v>
      </c>
    </row>
    <row r="40" spans="1:8">
      <c r="A40" s="4" t="s">
        <v>741</v>
      </c>
      <c r="B40" s="7" t="n">
        <v>12746000</v>
      </c>
    </row>
    <row r="41" spans="1:8">
      <c r="A41" s="4" t="s">
        <v>743</v>
      </c>
    </row>
    <row r="42" spans="1:8">
      <c r="A42" s="4" t="s">
        <v>730</v>
      </c>
      <c r="F42" s="5" t="n">
        <v>32129000</v>
      </c>
    </row>
    <row r="43" spans="1:8">
      <c r="A43" s="4" t="s">
        <v>737</v>
      </c>
      <c r="F43" s="5" t="n">
        <v>12748000</v>
      </c>
    </row>
    <row r="44" spans="1:8">
      <c r="A44" s="4" t="s">
        <v>738</v>
      </c>
      <c r="F44" s="5" t="n">
        <v>12692000</v>
      </c>
    </row>
    <row r="45" spans="1:8">
      <c r="A45" s="4" t="s">
        <v>739</v>
      </c>
      <c r="F45" s="5" t="n">
        <v>264000</v>
      </c>
    </row>
    <row r="46" spans="1:8">
      <c r="A46" s="4" t="s">
        <v>740</v>
      </c>
      <c r="F46" s="5" t="n">
        <v>305000</v>
      </c>
    </row>
    <row r="47" spans="1:8">
      <c r="A47" s="4" t="s">
        <v>741</v>
      </c>
      <c r="F47" s="7" t="n">
        <v>5813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5</v>
      </c>
    </row>
    <row r="2" spans="1:3">
      <c r="A2" s="3" t="s">
        <v>381</v>
      </c>
    </row>
    <row r="3" spans="1:3">
      <c r="A3" s="4" t="s">
        <v>745</v>
      </c>
      <c r="B3" s="7" t="n">
        <v>71529</v>
      </c>
      <c r="C3" s="7" t="n">
        <v>15355</v>
      </c>
    </row>
    <row r="4" spans="1:3">
      <c r="A4" s="4" t="s">
        <v>743</v>
      </c>
    </row>
    <row r="5" spans="1:3">
      <c r="A5" s="3" t="s">
        <v>381</v>
      </c>
    </row>
    <row r="6" spans="1:3">
      <c r="A6" s="4" t="s">
        <v>746</v>
      </c>
      <c r="B6" s="5" t="n">
        <v>9611</v>
      </c>
      <c r="C6" s="5" t="n">
        <v>1505</v>
      </c>
    </row>
    <row r="7" spans="1:3">
      <c r="A7" s="4" t="s">
        <v>747</v>
      </c>
      <c r="B7" s="5" t="n">
        <v>61646</v>
      </c>
      <c r="C7" s="5" t="n">
        <v>13720</v>
      </c>
    </row>
    <row r="8" spans="1:3">
      <c r="A8" s="4" t="s">
        <v>748</v>
      </c>
      <c r="B8" s="5" t="n">
        <v>2709</v>
      </c>
      <c r="C8" s="5" t="n">
        <v>602</v>
      </c>
    </row>
    <row r="9" spans="1:3">
      <c r="A9" s="4" t="s">
        <v>749</v>
      </c>
      <c r="B9" s="5" t="n">
        <v>10</v>
      </c>
    </row>
    <row r="10" spans="1:3">
      <c r="A10" s="4" t="s">
        <v>750</v>
      </c>
      <c r="B10" s="5" t="n">
        <v>468</v>
      </c>
    </row>
    <row r="11" spans="1:3">
      <c r="A11" s="4" t="s">
        <v>751</v>
      </c>
      <c r="B11" s="5" t="n">
        <v>-2915</v>
      </c>
      <c r="C11" s="5" t="n">
        <v>-472</v>
      </c>
    </row>
    <row r="12" spans="1:3">
      <c r="A12" s="4" t="s">
        <v>745</v>
      </c>
      <c r="B12" s="7" t="n">
        <v>71529</v>
      </c>
      <c r="C12" s="7" t="n">
        <v>15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75</v>
      </c>
      <c r="D1" s="2" t="s">
        <v>1</v>
      </c>
    </row>
    <row r="2" spans="1:5">
      <c r="B2" s="2" t="s">
        <v>2</v>
      </c>
      <c r="C2" s="2" t="s">
        <v>76</v>
      </c>
      <c r="D2" s="2" t="s">
        <v>2</v>
      </c>
      <c r="E2" s="2" t="s">
        <v>76</v>
      </c>
    </row>
    <row r="3" spans="1:5">
      <c r="A3" s="3" t="s">
        <v>381</v>
      </c>
    </row>
    <row r="4" spans="1:5">
      <c r="A4" s="4" t="s">
        <v>79</v>
      </c>
      <c r="B4" s="7" t="n">
        <v>970</v>
      </c>
      <c r="C4" s="7" t="n">
        <v>160</v>
      </c>
      <c r="D4" s="7" t="n">
        <v>2398</v>
      </c>
      <c r="E4" s="7" t="n">
        <v>328</v>
      </c>
    </row>
    <row r="5" spans="1:5">
      <c r="A5" s="4" t="s">
        <v>743</v>
      </c>
    </row>
    <row r="6" spans="1:5">
      <c r="A6" s="3" t="s">
        <v>381</v>
      </c>
    </row>
    <row r="7" spans="1:5">
      <c r="A7" s="4" t="s">
        <v>79</v>
      </c>
      <c r="B7" s="5" t="n">
        <v>970</v>
      </c>
      <c r="C7" s="5" t="n">
        <v>160</v>
      </c>
      <c r="D7" s="5" t="n">
        <v>2398</v>
      </c>
      <c r="E7" s="5" t="n">
        <v>328</v>
      </c>
    </row>
    <row r="8" spans="1:5">
      <c r="A8" s="4" t="s">
        <v>85</v>
      </c>
      <c r="B8" s="5" t="n">
        <v>-473</v>
      </c>
      <c r="C8" s="5" t="n">
        <v>-114</v>
      </c>
      <c r="D8" s="5" t="n">
        <v>-1204</v>
      </c>
      <c r="E8" s="5" t="n">
        <v>-188</v>
      </c>
    </row>
    <row r="9" spans="1:5">
      <c r="A9" s="4" t="s">
        <v>753</v>
      </c>
      <c r="B9" s="5" t="n">
        <v>-854</v>
      </c>
      <c r="C9" s="5" t="n">
        <v>-172</v>
      </c>
      <c r="D9" s="5" t="n">
        <v>-2443</v>
      </c>
      <c r="E9" s="5" t="n">
        <v>-233</v>
      </c>
    </row>
    <row r="10" spans="1:5">
      <c r="A10" s="4" t="s">
        <v>754</v>
      </c>
      <c r="B10" s="7" t="n">
        <v>-1327</v>
      </c>
      <c r="C10" s="7" t="n">
        <v>-286</v>
      </c>
      <c r="D10" s="7" t="n">
        <v>-3647</v>
      </c>
      <c r="E10" s="7" t="n">
        <v>-4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5</v>
      </c>
      <c r="B1" s="2" t="s">
        <v>453</v>
      </c>
      <c r="C1" s="2" t="s">
        <v>2</v>
      </c>
      <c r="D1" s="2" t="s">
        <v>76</v>
      </c>
      <c r="E1" s="2" t="s">
        <v>2</v>
      </c>
      <c r="F1" s="2" t="s">
        <v>76</v>
      </c>
      <c r="G1" s="2" t="s">
        <v>25</v>
      </c>
    </row>
    <row r="2" spans="1:7">
      <c r="A2" s="3" t="s">
        <v>756</v>
      </c>
    </row>
    <row r="3" spans="1:7">
      <c r="A3" s="4" t="s">
        <v>757</v>
      </c>
      <c r="E3" s="4" t="s">
        <v>485</v>
      </c>
    </row>
    <row r="4" spans="1:7">
      <c r="A4" s="4" t="s">
        <v>758</v>
      </c>
      <c r="C4" s="8" t="n">
        <v>37.5</v>
      </c>
      <c r="E4" s="8" t="n">
        <v>37.5</v>
      </c>
      <c r="G4" s="8" t="n">
        <v>26.3</v>
      </c>
    </row>
    <row r="5" spans="1:7">
      <c r="A5" s="4" t="s">
        <v>759</v>
      </c>
      <c r="C5" s="7" t="n">
        <v>0</v>
      </c>
      <c r="D5" s="7" t="n">
        <v>0</v>
      </c>
      <c r="E5" s="7" t="n">
        <v>0</v>
      </c>
      <c r="F5" s="7" t="n">
        <v>0</v>
      </c>
    </row>
    <row r="6" spans="1:7">
      <c r="A6" s="4" t="s">
        <v>760</v>
      </c>
    </row>
    <row r="7" spans="1:7">
      <c r="A7" s="3" t="s">
        <v>756</v>
      </c>
    </row>
    <row r="8" spans="1:7">
      <c r="A8" s="4" t="s">
        <v>484</v>
      </c>
      <c r="E8" s="4" t="s">
        <v>485</v>
      </c>
    </row>
    <row r="9" spans="1:7">
      <c r="A9" s="4" t="s">
        <v>465</v>
      </c>
    </row>
    <row r="10" spans="1:7">
      <c r="A10" s="3" t="s">
        <v>756</v>
      </c>
    </row>
    <row r="11" spans="1:7">
      <c r="A11" s="4" t="s">
        <v>466</v>
      </c>
      <c r="B11" s="4" t="s">
        <v>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 customWidth="1" max="5" min="5" width="4"/>
  </cols>
  <sheetData>
    <row r="1" spans="1:5">
      <c r="A1" s="1" t="s">
        <v>761</v>
      </c>
      <c r="C1" s="2" t="s">
        <v>1</v>
      </c>
      <c r="D1" s="2" t="s">
        <v>58</v>
      </c>
    </row>
    <row r="2" spans="1:5">
      <c r="C2" s="2" t="s">
        <v>2</v>
      </c>
      <c r="D2" s="2" t="s">
        <v>25</v>
      </c>
    </row>
    <row r="3" spans="1:5">
      <c r="A3" s="4" t="s">
        <v>762</v>
      </c>
    </row>
    <row r="4" spans="1:5">
      <c r="A4" s="3" t="s">
        <v>763</v>
      </c>
    </row>
    <row r="5" spans="1:5">
      <c r="A5" s="4" t="s">
        <v>764</v>
      </c>
      <c r="C5" s="4" t="s">
        <v>765</v>
      </c>
      <c r="D5" s="4" t="s">
        <v>766</v>
      </c>
    </row>
    <row r="6" spans="1:5">
      <c r="A6" s="4" t="s">
        <v>767</v>
      </c>
      <c r="C6" s="4" t="s">
        <v>768</v>
      </c>
      <c r="D6" s="4" t="s">
        <v>769</v>
      </c>
    </row>
    <row r="7" spans="1:5">
      <c r="A7" s="4" t="s">
        <v>770</v>
      </c>
    </row>
    <row r="8" spans="1:5">
      <c r="A8" s="3" t="s">
        <v>763</v>
      </c>
    </row>
    <row r="9" spans="1:5">
      <c r="A9" s="4" t="s">
        <v>764</v>
      </c>
      <c r="C9" s="4" t="s">
        <v>771</v>
      </c>
      <c r="D9" s="4" t="s">
        <v>772</v>
      </c>
    </row>
    <row r="10" spans="1:5">
      <c r="A10" s="4" t="s">
        <v>767</v>
      </c>
      <c r="C10" s="4" t="s">
        <v>773</v>
      </c>
      <c r="D10" s="4" t="s">
        <v>774</v>
      </c>
    </row>
    <row r="11" spans="1:5">
      <c r="A11" s="4" t="s">
        <v>775</v>
      </c>
    </row>
    <row r="12" spans="1:5">
      <c r="A12" s="3" t="s">
        <v>763</v>
      </c>
    </row>
    <row r="13" spans="1:5">
      <c r="A13" s="4" t="s">
        <v>764</v>
      </c>
      <c r="C13" s="4" t="s">
        <v>776</v>
      </c>
      <c r="D13" s="4" t="s">
        <v>777</v>
      </c>
    </row>
    <row r="14" spans="1:5">
      <c r="A14" s="4" t="s">
        <v>767</v>
      </c>
      <c r="C14" s="4" t="s">
        <v>778</v>
      </c>
      <c r="D14" s="4" t="s">
        <v>779</v>
      </c>
    </row>
    <row r="15" spans="1:5">
      <c r="A15" s="4" t="s">
        <v>780</v>
      </c>
    </row>
    <row r="16" spans="1:5">
      <c r="A16" s="3" t="s">
        <v>763</v>
      </c>
    </row>
    <row r="17" spans="1:5">
      <c r="A17" s="4" t="s">
        <v>781</v>
      </c>
      <c r="C17" s="4" t="s">
        <v>782</v>
      </c>
      <c r="D17" s="4" t="s">
        <v>783</v>
      </c>
    </row>
    <row r="18" spans="1:5">
      <c r="A18" s="4" t="s">
        <v>764</v>
      </c>
      <c r="C18" s="4" t="s">
        <v>784</v>
      </c>
      <c r="D18" s="4" t="s">
        <v>785</v>
      </c>
    </row>
    <row r="19" spans="1:5">
      <c r="A19" s="4" t="s">
        <v>786</v>
      </c>
      <c r="C19" s="4" t="s">
        <v>787</v>
      </c>
      <c r="D19" s="4" t="s">
        <v>788</v>
      </c>
      <c r="E19" s="4" t="s">
        <v>789</v>
      </c>
    </row>
    <row r="20" spans="1:5">
      <c r="A20" s="4" t="s">
        <v>767</v>
      </c>
      <c r="C20" s="4" t="s">
        <v>790</v>
      </c>
      <c r="D20" s="4" t="s">
        <v>791</v>
      </c>
    </row>
    <row r="21" spans="1:5">
      <c r="A21" s="4" t="s">
        <v>792</v>
      </c>
    </row>
    <row r="22" spans="1:5">
      <c r="A22" s="3" t="s">
        <v>763</v>
      </c>
    </row>
    <row r="23" spans="1:5">
      <c r="A23" s="4" t="s">
        <v>781</v>
      </c>
      <c r="C23" s="4" t="s">
        <v>793</v>
      </c>
      <c r="D23" s="4" t="s">
        <v>794</v>
      </c>
    </row>
    <row r="24" spans="1:5">
      <c r="A24" s="4" t="s">
        <v>764</v>
      </c>
      <c r="C24" s="4" t="s">
        <v>771</v>
      </c>
      <c r="D24" s="4" t="s">
        <v>772</v>
      </c>
    </row>
    <row r="25" spans="1:5">
      <c r="A25" s="4" t="s">
        <v>786</v>
      </c>
      <c r="C25" s="4" t="s">
        <v>795</v>
      </c>
      <c r="D25" s="4" t="s">
        <v>796</v>
      </c>
    </row>
    <row r="26" spans="1:5">
      <c r="A26" s="4" t="s">
        <v>767</v>
      </c>
      <c r="C26" s="4" t="s">
        <v>797</v>
      </c>
      <c r="D26" s="4" t="s">
        <v>798</v>
      </c>
    </row>
    <row r="27" spans="1:5">
      <c r="A27" s="4" t="s">
        <v>799</v>
      </c>
    </row>
    <row r="28" spans="1:5">
      <c r="A28" s="3" t="s">
        <v>763</v>
      </c>
    </row>
    <row r="29" spans="1:5">
      <c r="A29" s="4" t="s">
        <v>781</v>
      </c>
      <c r="C29" s="4" t="s">
        <v>800</v>
      </c>
      <c r="D29" s="4" t="s">
        <v>801</v>
      </c>
    </row>
    <row r="30" spans="1:5">
      <c r="A30" s="4" t="s">
        <v>764</v>
      </c>
      <c r="C30" s="4" t="s">
        <v>802</v>
      </c>
      <c r="D30" s="4" t="s">
        <v>803</v>
      </c>
    </row>
    <row r="31" spans="1:5">
      <c r="A31" s="4" t="s">
        <v>786</v>
      </c>
      <c r="B31" s="4" t="s">
        <v>789</v>
      </c>
      <c r="C31" s="4" t="s">
        <v>804</v>
      </c>
      <c r="D31" s="4" t="s">
        <v>805</v>
      </c>
    </row>
    <row r="32" spans="1:5">
      <c r="A32" s="4" t="s">
        <v>767</v>
      </c>
      <c r="C32" s="4" t="s">
        <v>806</v>
      </c>
      <c r="D32" s="4" t="s">
        <v>807</v>
      </c>
    </row>
    <row r="33" spans="1:5">
      <c r="A33" s="4" t="s">
        <v>808</v>
      </c>
    </row>
    <row r="34" spans="1:5">
      <c r="A34" s="3" t="s">
        <v>763</v>
      </c>
    </row>
    <row r="35" spans="1:5">
      <c r="A35" s="4" t="s">
        <v>484</v>
      </c>
      <c r="C35" s="4" t="s">
        <v>485</v>
      </c>
    </row>
    <row r="36" spans="1:5">
      <c r="A36" s="4" t="s">
        <v>809</v>
      </c>
    </row>
    <row r="37" spans="1:5">
      <c r="A37" s="3" t="s">
        <v>763</v>
      </c>
    </row>
    <row r="38" spans="1:5">
      <c r="A38" s="4" t="s">
        <v>484</v>
      </c>
      <c r="C38" s="4" t="s">
        <v>426</v>
      </c>
    </row>
    <row r="39" spans="1:5">
      <c r="A39" s="4" t="s">
        <v>810</v>
      </c>
    </row>
    <row r="40" spans="1:5">
      <c r="A40" s="3" t="s">
        <v>763</v>
      </c>
    </row>
    <row r="41" spans="1:5">
      <c r="A41" s="4" t="s">
        <v>484</v>
      </c>
      <c r="D41" s="4" t="s">
        <v>485</v>
      </c>
    </row>
    <row r="42" spans="1:5">
      <c r="A42" s="4" t="s">
        <v>811</v>
      </c>
    </row>
    <row r="43" spans="1:5">
      <c r="A43" s="3" t="s">
        <v>763</v>
      </c>
    </row>
    <row r="44" spans="1:5">
      <c r="A44" s="4" t="s">
        <v>484</v>
      </c>
      <c r="D44" s="4" t="s">
        <v>426</v>
      </c>
    </row>
    <row r="45" spans="1:5">
      <c r="A45" s="4" t="s">
        <v>812</v>
      </c>
    </row>
    <row r="46" spans="1:5">
      <c r="A46" s="3" t="s">
        <v>763</v>
      </c>
    </row>
    <row r="47" spans="1:5">
      <c r="A47" s="4" t="s">
        <v>764</v>
      </c>
      <c r="C47" s="4" t="s">
        <v>813</v>
      </c>
    </row>
    <row r="48" spans="1:5">
      <c r="A48" s="4" t="s">
        <v>767</v>
      </c>
      <c r="C48" s="4" t="s">
        <v>814</v>
      </c>
    </row>
    <row r="49" spans="1:5">
      <c r="A49" s="4" t="s">
        <v>815</v>
      </c>
    </row>
    <row r="50" spans="1:5">
      <c r="A50" s="3" t="s">
        <v>763</v>
      </c>
    </row>
    <row r="51" spans="1:5">
      <c r="A51" s="4" t="s">
        <v>764</v>
      </c>
      <c r="D51" s="4" t="s">
        <v>816</v>
      </c>
    </row>
    <row r="52" spans="1:5">
      <c r="A52" s="4" t="s">
        <v>767</v>
      </c>
      <c r="D52" s="4" t="s">
        <v>817</v>
      </c>
    </row>
    <row r="53" spans="1:5">
      <c r="A53" s="4" t="s">
        <v>818</v>
      </c>
    </row>
    <row r="54" spans="1:5">
      <c r="A54" s="3" t="s">
        <v>763</v>
      </c>
    </row>
    <row r="55" spans="1:5">
      <c r="A55" s="4" t="s">
        <v>764</v>
      </c>
      <c r="D55" s="4" t="s">
        <v>819</v>
      </c>
    </row>
    <row r="56" spans="1:5">
      <c r="A56" s="4" t="s">
        <v>767</v>
      </c>
      <c r="D56" s="4" t="s">
        <v>820</v>
      </c>
    </row>
    <row r="57" spans="1:5">
      <c r="A57" s="4" t="s">
        <v>821</v>
      </c>
    </row>
    <row r="58" spans="1:5">
      <c r="A58" s="3" t="s">
        <v>763</v>
      </c>
    </row>
    <row r="59" spans="1:5">
      <c r="A59" s="4" t="s">
        <v>764</v>
      </c>
      <c r="C59" s="4" t="s">
        <v>813</v>
      </c>
      <c r="D59" s="4" t="s">
        <v>822</v>
      </c>
    </row>
    <row r="60" spans="1:5">
      <c r="A60" s="4" t="s">
        <v>767</v>
      </c>
      <c r="C60" s="4" t="s">
        <v>814</v>
      </c>
      <c r="D60" s="4" t="s">
        <v>823</v>
      </c>
    </row>
    <row r="61" spans="1:5"/>
    <row r="62" spans="1:5">
      <c r="A62" s="4" t="s">
        <v>789</v>
      </c>
      <c r="B62" s="4" t="s">
        <v>824</v>
      </c>
    </row>
  </sheetData>
  <mergeCells count="5">
    <mergeCell ref="A1:B2"/>
    <mergeCell ref="D1:E1"/>
    <mergeCell ref="D2:E2"/>
    <mergeCell ref="A61:D61"/>
    <mergeCell ref="B62:D6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5</v>
      </c>
      <c r="B1" s="2" t="s">
        <v>1</v>
      </c>
      <c r="C1" s="2" t="s">
        <v>58</v>
      </c>
    </row>
    <row r="2" spans="1:3">
      <c r="B2" s="2" t="s">
        <v>2</v>
      </c>
      <c r="C2" s="2" t="s">
        <v>25</v>
      </c>
    </row>
    <row r="3" spans="1:3">
      <c r="A3" s="4" t="s">
        <v>826</v>
      </c>
    </row>
    <row r="4" spans="1:3">
      <c r="A4" s="3" t="s">
        <v>827</v>
      </c>
    </row>
    <row r="5" spans="1:3">
      <c r="A5" s="4" t="s">
        <v>828</v>
      </c>
      <c r="B5" s="7" t="n">
        <v>-2</v>
      </c>
      <c r="C5" s="8" t="n">
        <v>-1.2</v>
      </c>
    </row>
    <row r="6" spans="1:3">
      <c r="A6" s="4" t="s">
        <v>829</v>
      </c>
    </row>
    <row r="7" spans="1:3">
      <c r="A7" s="3" t="s">
        <v>827</v>
      </c>
    </row>
    <row r="8" spans="1:3">
      <c r="A8" s="4" t="s">
        <v>828</v>
      </c>
      <c r="B8" s="10" t="n">
        <v>2.1</v>
      </c>
      <c r="C8" s="10" t="n">
        <v>1.2</v>
      </c>
    </row>
    <row r="9" spans="1:3">
      <c r="A9" s="4" t="s">
        <v>830</v>
      </c>
    </row>
    <row r="10" spans="1:3">
      <c r="A10" s="3" t="s">
        <v>827</v>
      </c>
    </row>
    <row r="11" spans="1:3">
      <c r="A11" s="4" t="s">
        <v>828</v>
      </c>
      <c r="B11" s="10" t="n">
        <v>-3.9</v>
      </c>
      <c r="C11" s="10" t="n">
        <v>-2.3</v>
      </c>
    </row>
    <row r="12" spans="1:3">
      <c r="A12" s="4" t="s">
        <v>831</v>
      </c>
    </row>
    <row r="13" spans="1:3">
      <c r="A13" s="3" t="s">
        <v>827</v>
      </c>
    </row>
    <row r="14" spans="1:3">
      <c r="A14" s="4" t="s">
        <v>828</v>
      </c>
      <c r="B14" s="8" t="n">
        <v>4.1</v>
      </c>
      <c r="C14" s="8" t="n">
        <v>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086</v>
      </c>
      <c r="C4" s="7" t="n">
        <v>3173</v>
      </c>
      <c r="D4" s="7" t="n">
        <v>19051</v>
      </c>
      <c r="E4" s="7" t="n">
        <v>7759</v>
      </c>
    </row>
    <row r="5" spans="1:5">
      <c r="A5" s="4" t="s">
        <v>79</v>
      </c>
      <c r="B5" s="5" t="n">
        <v>970</v>
      </c>
      <c r="C5" s="5" t="n">
        <v>160</v>
      </c>
      <c r="D5" s="5" t="n">
        <v>2398</v>
      </c>
      <c r="E5" s="5" t="n">
        <v>328</v>
      </c>
    </row>
    <row r="6" spans="1:5">
      <c r="A6" s="4" t="s">
        <v>80</v>
      </c>
      <c r="B6" s="5" t="n">
        <v>35</v>
      </c>
      <c r="C6" s="5" t="n">
        <v>28</v>
      </c>
      <c r="D6" s="5" t="n">
        <v>99</v>
      </c>
      <c r="E6" s="5" t="n">
        <v>174</v>
      </c>
    </row>
    <row r="7" spans="1:5">
      <c r="A7" s="4" t="s">
        <v>81</v>
      </c>
      <c r="B7" s="5" t="n">
        <v>9091</v>
      </c>
      <c r="C7" s="5" t="n">
        <v>3361</v>
      </c>
      <c r="D7" s="5" t="n">
        <v>21548</v>
      </c>
      <c r="E7" s="5" t="n">
        <v>8261</v>
      </c>
    </row>
    <row r="8" spans="1:5">
      <c r="A8" s="3" t="s">
        <v>82</v>
      </c>
    </row>
    <row r="9" spans="1:5">
      <c r="A9" s="4" t="s">
        <v>83</v>
      </c>
      <c r="B9" s="5" t="n">
        <v>1727</v>
      </c>
      <c r="C9" s="5" t="n">
        <v>1386</v>
      </c>
      <c r="D9" s="5" t="n">
        <v>5579</v>
      </c>
      <c r="E9" s="5" t="n">
        <v>4336</v>
      </c>
    </row>
    <row r="10" spans="1:5">
      <c r="A10" s="4" t="s">
        <v>84</v>
      </c>
      <c r="B10" s="5" t="n">
        <v>1872</v>
      </c>
      <c r="C10" s="5" t="n">
        <v>1036</v>
      </c>
      <c r="D10" s="5" t="n">
        <v>4758</v>
      </c>
      <c r="E10" s="5" t="n">
        <v>2373</v>
      </c>
    </row>
    <row r="11" spans="1:5">
      <c r="A11" s="4" t="s">
        <v>85</v>
      </c>
      <c r="B11" s="5" t="n">
        <v>473</v>
      </c>
      <c r="C11" s="5" t="n">
        <v>114</v>
      </c>
      <c r="D11" s="5" t="n">
        <v>1204</v>
      </c>
      <c r="E11" s="5" t="n">
        <v>188</v>
      </c>
    </row>
    <row r="12" spans="1:5">
      <c r="A12" s="4" t="s">
        <v>86</v>
      </c>
      <c r="B12" s="5" t="n">
        <v>854</v>
      </c>
      <c r="C12" s="5" t="n">
        <v>172</v>
      </c>
      <c r="D12" s="5" t="n">
        <v>2443</v>
      </c>
      <c r="E12" s="5" t="n">
        <v>233</v>
      </c>
    </row>
    <row r="13" spans="1:5">
      <c r="A13" s="4" t="s">
        <v>87</v>
      </c>
      <c r="D13" s="5" t="n">
        <v>290</v>
      </c>
    </row>
    <row r="14" spans="1:5">
      <c r="A14" s="4" t="s">
        <v>88</v>
      </c>
      <c r="B14" s="5" t="n">
        <v>4926</v>
      </c>
      <c r="C14" s="5" t="n">
        <v>2708</v>
      </c>
      <c r="D14" s="5" t="n">
        <v>14274</v>
      </c>
      <c r="E14" s="5" t="n">
        <v>7130</v>
      </c>
    </row>
    <row r="15" spans="1:5">
      <c r="A15" s="4" t="s">
        <v>89</v>
      </c>
      <c r="B15" s="5" t="n">
        <v>4165</v>
      </c>
      <c r="C15" s="5" t="n">
        <v>653</v>
      </c>
      <c r="D15" s="5" t="n">
        <v>7274</v>
      </c>
      <c r="E15" s="5" t="n">
        <v>1131</v>
      </c>
    </row>
    <row r="16" spans="1:5">
      <c r="A16" s="3" t="s">
        <v>90</v>
      </c>
    </row>
    <row r="17" spans="1:5">
      <c r="A17" s="4" t="s">
        <v>91</v>
      </c>
      <c r="B17" s="5" t="n">
        <v>440</v>
      </c>
      <c r="C17" s="5" t="n">
        <v>730</v>
      </c>
      <c r="D17" s="5" t="n">
        <v>1425</v>
      </c>
      <c r="E17" s="5" t="n">
        <v>1747</v>
      </c>
    </row>
    <row r="18" spans="1:5">
      <c r="A18" s="4" t="s">
        <v>92</v>
      </c>
      <c r="B18" s="5" t="n">
        <v>619</v>
      </c>
      <c r="D18" s="5" t="n">
        <v>619</v>
      </c>
    </row>
    <row r="19" spans="1:5">
      <c r="A19" s="4" t="s">
        <v>93</v>
      </c>
      <c r="B19" s="5" t="n">
        <v>11060</v>
      </c>
      <c r="C19" s="5" t="n">
        <v>3384</v>
      </c>
      <c r="D19" s="5" t="n">
        <v>24003</v>
      </c>
      <c r="E19" s="5" t="n">
        <v>9066</v>
      </c>
    </row>
    <row r="20" spans="1:5">
      <c r="A20" s="4" t="s">
        <v>94</v>
      </c>
      <c r="B20" s="5" t="n">
        <v>-467</v>
      </c>
      <c r="C20" s="5" t="n">
        <v>-323</v>
      </c>
      <c r="D20" s="5" t="n">
        <v>-1521</v>
      </c>
      <c r="E20" s="5" t="n">
        <v>-757</v>
      </c>
    </row>
    <row r="21" spans="1:5">
      <c r="A21" s="4" t="s">
        <v>95</v>
      </c>
      <c r="C21" s="5" t="n">
        <v>-232</v>
      </c>
      <c r="E21" s="5" t="n">
        <v>-232</v>
      </c>
    </row>
    <row r="22" spans="1:5">
      <c r="A22" s="4" t="s">
        <v>96</v>
      </c>
      <c r="B22" s="5" t="n">
        <v>147</v>
      </c>
      <c r="C22" s="5" t="n">
        <v>245</v>
      </c>
      <c r="D22" s="5" t="n">
        <v>315</v>
      </c>
      <c r="E22" s="5" t="n">
        <v>479</v>
      </c>
    </row>
    <row r="23" spans="1:5">
      <c r="A23" s="4" t="s">
        <v>97</v>
      </c>
      <c r="B23" s="5" t="n">
        <v>11799</v>
      </c>
      <c r="C23" s="5" t="n">
        <v>3804</v>
      </c>
      <c r="D23" s="5" t="n">
        <v>24841</v>
      </c>
      <c r="E23" s="5" t="n">
        <v>10303</v>
      </c>
    </row>
    <row r="24" spans="1:5">
      <c r="A24" s="4" t="s">
        <v>98</v>
      </c>
      <c r="B24" s="5" t="n">
        <v>15964</v>
      </c>
      <c r="C24" s="5" t="n">
        <v>4457</v>
      </c>
      <c r="D24" s="5" t="n">
        <v>32115</v>
      </c>
      <c r="E24" s="5" t="n">
        <v>11434</v>
      </c>
    </row>
    <row r="25" spans="1:5">
      <c r="A25" s="4" t="s">
        <v>99</v>
      </c>
      <c r="B25" s="5" t="n">
        <v>-4790</v>
      </c>
      <c r="C25" s="5" t="n">
        <v>-310</v>
      </c>
      <c r="D25" s="5" t="n">
        <v>-12965</v>
      </c>
      <c r="E25" s="5" t="n">
        <v>-1033</v>
      </c>
    </row>
    <row r="26" spans="1:5">
      <c r="A26" s="4" t="s">
        <v>100</v>
      </c>
      <c r="B26" s="7" t="n">
        <v>11174</v>
      </c>
      <c r="C26" s="7" t="n">
        <v>4147</v>
      </c>
      <c r="D26" s="7" t="n">
        <v>19150</v>
      </c>
      <c r="E26" s="7" t="n">
        <v>10401</v>
      </c>
    </row>
    <row r="27" spans="1:5">
      <c r="A27" s="4" t="s">
        <v>101</v>
      </c>
      <c r="B27" s="9" t="n">
        <v>0.58</v>
      </c>
      <c r="C27" s="9" t="n">
        <v>0.29</v>
      </c>
      <c r="D27" s="9" t="n">
        <v>1.17</v>
      </c>
      <c r="E27" s="9" t="n">
        <v>0.9399999999999999</v>
      </c>
    </row>
    <row r="28" spans="1:5">
      <c r="A28" s="4" t="s">
        <v>102</v>
      </c>
      <c r="B28" s="11" t="n">
        <v>0.57</v>
      </c>
      <c r="C28" s="11" t="n">
        <v>0.29</v>
      </c>
      <c r="D28" s="11" t="n">
        <v>1.16</v>
      </c>
      <c r="E28" s="11" t="n">
        <v>0.9399999999999999</v>
      </c>
    </row>
    <row r="29" spans="1:5">
      <c r="A29" s="4" t="s">
        <v>103</v>
      </c>
      <c r="B29" s="9" t="n">
        <v>0.35</v>
      </c>
      <c r="C29" s="9" t="n">
        <v>0.35</v>
      </c>
      <c r="D29" s="9" t="n">
        <v>1.05</v>
      </c>
      <c r="E29" s="9" t="n">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2</v>
      </c>
      <c r="B1" s="2" t="s">
        <v>1</v>
      </c>
      <c r="C1" s="2" t="s">
        <v>58</v>
      </c>
    </row>
    <row r="2" spans="1:3">
      <c r="B2" s="2" t="s">
        <v>2</v>
      </c>
      <c r="C2" s="2" t="s">
        <v>25</v>
      </c>
    </row>
    <row r="3" spans="1:3">
      <c r="A3" s="4" t="s">
        <v>826</v>
      </c>
    </row>
    <row r="4" spans="1:3">
      <c r="A4" s="3" t="s">
        <v>827</v>
      </c>
    </row>
    <row r="5" spans="1:3">
      <c r="A5" s="4" t="s">
        <v>828</v>
      </c>
      <c r="B5" s="8" t="n">
        <v>-6.9</v>
      </c>
      <c r="C5" s="8" t="n">
        <v>-2.8</v>
      </c>
    </row>
    <row r="6" spans="1:3">
      <c r="A6" s="4" t="s">
        <v>829</v>
      </c>
    </row>
    <row r="7" spans="1:3">
      <c r="A7" s="3" t="s">
        <v>827</v>
      </c>
    </row>
    <row r="8" spans="1:3">
      <c r="A8" s="4" t="s">
        <v>828</v>
      </c>
      <c r="B8" s="10" t="n">
        <v>7.6</v>
      </c>
      <c r="C8" s="10" t="n">
        <v>3.1</v>
      </c>
    </row>
    <row r="9" spans="1:3">
      <c r="A9" s="4" t="s">
        <v>830</v>
      </c>
    </row>
    <row r="10" spans="1:3">
      <c r="A10" s="3" t="s">
        <v>827</v>
      </c>
    </row>
    <row r="11" spans="1:3">
      <c r="A11" s="4" t="s">
        <v>828</v>
      </c>
      <c r="B11" s="10" t="n">
        <v>-13.3</v>
      </c>
      <c r="C11" s="10" t="n">
        <v>-5.3</v>
      </c>
    </row>
    <row r="12" spans="1:3">
      <c r="A12" s="4" t="s">
        <v>831</v>
      </c>
    </row>
    <row r="13" spans="1:3">
      <c r="A13" s="3" t="s">
        <v>827</v>
      </c>
    </row>
    <row r="14" spans="1:3">
      <c r="A14" s="4" t="s">
        <v>828</v>
      </c>
      <c r="B14" s="7" t="n">
        <v>16</v>
      </c>
      <c r="C14" s="8" t="n">
        <v>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458</v>
      </c>
      <c r="C1" s="2" t="s">
        <v>2</v>
      </c>
      <c r="D1" s="2" t="s">
        <v>76</v>
      </c>
    </row>
    <row r="2" spans="1:4">
      <c r="A2" s="3" t="s">
        <v>196</v>
      </c>
    </row>
    <row r="3" spans="1:4">
      <c r="A3" s="4" t="s">
        <v>834</v>
      </c>
      <c r="C3" s="7" t="n">
        <v>234171</v>
      </c>
      <c r="D3" s="7" t="n">
        <v>105007</v>
      </c>
    </row>
    <row r="4" spans="1:4">
      <c r="A4" s="4" t="s">
        <v>835</v>
      </c>
      <c r="C4" s="5" t="n">
        <v>-619</v>
      </c>
    </row>
    <row r="5" spans="1:4">
      <c r="A5" s="4" t="s">
        <v>737</v>
      </c>
      <c r="B5" s="7" t="n">
        <v>3780</v>
      </c>
      <c r="C5" s="5" t="n">
        <v>24622</v>
      </c>
      <c r="D5" s="5" t="n">
        <v>9066</v>
      </c>
    </row>
    <row r="6" spans="1:4">
      <c r="A6" s="4" t="s">
        <v>836</v>
      </c>
      <c r="C6" s="5" t="n">
        <v>207486</v>
      </c>
      <c r="D6" s="5" t="n">
        <v>110600</v>
      </c>
    </row>
    <row r="7" spans="1:4">
      <c r="A7" s="4" t="s">
        <v>837</v>
      </c>
      <c r="C7" s="5" t="n">
        <v>-16911</v>
      </c>
      <c r="D7" s="5" t="n">
        <v>-22746</v>
      </c>
    </row>
    <row r="8" spans="1:4">
      <c r="A8" s="4" t="s">
        <v>838</v>
      </c>
      <c r="C8" s="5" t="n">
        <v>15939</v>
      </c>
      <c r="D8" s="5" t="n">
        <v>5522</v>
      </c>
    </row>
    <row r="9" spans="1:4">
      <c r="A9" s="4" t="s">
        <v>366</v>
      </c>
      <c r="C9" s="5" t="n">
        <v>-44877</v>
      </c>
      <c r="D9" s="5" t="n">
        <v>-12919</v>
      </c>
    </row>
    <row r="10" spans="1:4">
      <c r="A10" s="4" t="s">
        <v>839</v>
      </c>
      <c r="C10" s="7" t="n">
        <v>419811</v>
      </c>
      <c r="D10" s="7" t="n">
        <v>1945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0</v>
      </c>
      <c r="B1" s="2" t="s">
        <v>453</v>
      </c>
      <c r="C1" s="2" t="s">
        <v>458</v>
      </c>
      <c r="D1" s="2" t="s">
        <v>2</v>
      </c>
      <c r="E1" s="2" t="s">
        <v>76</v>
      </c>
      <c r="F1" s="2" t="s">
        <v>454</v>
      </c>
      <c r="G1" s="2" t="s">
        <v>2</v>
      </c>
      <c r="H1" s="2" t="s">
        <v>76</v>
      </c>
      <c r="I1" s="2" t="s">
        <v>25</v>
      </c>
    </row>
    <row r="2" spans="1:9">
      <c r="A2" s="4" t="s">
        <v>841</v>
      </c>
      <c r="D2" s="7" t="n">
        <v>335509</v>
      </c>
      <c r="G2" s="7" t="n">
        <v>335509</v>
      </c>
      <c r="I2" s="7" t="n">
        <v>228233</v>
      </c>
    </row>
    <row r="3" spans="1:9">
      <c r="A3" s="4" t="s">
        <v>842</v>
      </c>
      <c r="C3" s="7" t="n">
        <v>9139</v>
      </c>
      <c r="D3" s="5" t="n">
        <v>388511</v>
      </c>
      <c r="G3" s="5" t="n">
        <v>388511</v>
      </c>
      <c r="I3" s="7" t="n">
        <v>213069</v>
      </c>
    </row>
    <row r="4" spans="1:9">
      <c r="A4" s="4" t="s">
        <v>843</v>
      </c>
      <c r="C4" s="5" t="n">
        <v>3780</v>
      </c>
      <c r="G4" s="5" t="n">
        <v>24622</v>
      </c>
      <c r="H4" s="7" t="n">
        <v>9066</v>
      </c>
    </row>
    <row r="5" spans="1:9">
      <c r="A5" s="4" t="s">
        <v>844</v>
      </c>
      <c r="G5" s="5" t="n">
        <v>619</v>
      </c>
    </row>
    <row r="6" spans="1:9">
      <c r="A6" s="4" t="s">
        <v>843</v>
      </c>
      <c r="C6" s="7" t="n">
        <v>-3780</v>
      </c>
      <c r="G6" s="5" t="n">
        <v>-24622</v>
      </c>
      <c r="H6" s="5" t="n">
        <v>-9066</v>
      </c>
    </row>
    <row r="7" spans="1:9">
      <c r="A7" s="4" t="s">
        <v>845</v>
      </c>
      <c r="D7" s="5" t="n">
        <v>619</v>
      </c>
      <c r="G7" s="5" t="n">
        <v>619</v>
      </c>
    </row>
    <row r="8" spans="1:9">
      <c r="A8" s="4" t="s">
        <v>846</v>
      </c>
      <c r="D8" s="7" t="n">
        <v>147</v>
      </c>
      <c r="E8" s="7" t="n">
        <v>245</v>
      </c>
      <c r="G8" s="7" t="n">
        <v>315</v>
      </c>
      <c r="H8" s="7" t="n">
        <v>479</v>
      </c>
    </row>
    <row r="9" spans="1:9">
      <c r="A9" s="4" t="s">
        <v>465</v>
      </c>
    </row>
    <row r="10" spans="1:9">
      <c r="A10" s="4" t="s">
        <v>841</v>
      </c>
      <c r="F10" s="7" t="n">
        <v>5931</v>
      </c>
    </row>
    <row r="11" spans="1:9">
      <c r="A11" s="4" t="s">
        <v>842</v>
      </c>
      <c r="F11" s="5" t="n">
        <v>5260</v>
      </c>
    </row>
    <row r="12" spans="1:9">
      <c r="A12" s="4" t="s">
        <v>843</v>
      </c>
      <c r="F12" s="5" t="n">
        <v>671</v>
      </c>
    </row>
    <row r="13" spans="1:9">
      <c r="A13" s="4" t="s">
        <v>844</v>
      </c>
      <c r="B13" s="7" t="n">
        <v>6010</v>
      </c>
    </row>
    <row r="14" spans="1:9">
      <c r="A14" s="4" t="s">
        <v>847</v>
      </c>
      <c r="B14" s="5" t="n">
        <v>-5285</v>
      </c>
    </row>
    <row r="15" spans="1:9">
      <c r="A15" s="4" t="s">
        <v>848</v>
      </c>
      <c r="B15" s="5" t="n">
        <v>725</v>
      </c>
    </row>
    <row r="16" spans="1:9">
      <c r="A16" s="4" t="s">
        <v>843</v>
      </c>
      <c r="F16" s="7" t="n">
        <v>-671</v>
      </c>
    </row>
    <row r="17" spans="1:9">
      <c r="A17" s="4" t="s">
        <v>849</v>
      </c>
      <c r="B17" s="5" t="n">
        <v>54</v>
      </c>
    </row>
    <row r="18" spans="1:9">
      <c r="A18" s="4" t="s">
        <v>850</v>
      </c>
    </row>
    <row r="19" spans="1:9">
      <c r="A19" s="4" t="s">
        <v>845</v>
      </c>
      <c r="B19" s="5" t="n">
        <v>619</v>
      </c>
    </row>
    <row r="20" spans="1:9">
      <c r="A20" s="4" t="s">
        <v>851</v>
      </c>
    </row>
    <row r="21" spans="1:9">
      <c r="A21" s="4" t="s">
        <v>846</v>
      </c>
      <c r="B21" s="7" t="n">
        <v>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852</v>
      </c>
      <c r="B1" s="2" t="s">
        <v>75</v>
      </c>
      <c r="C1" s="2" t="s">
        <v>1</v>
      </c>
      <c r="D1" s="2" t="s">
        <v>58</v>
      </c>
    </row>
    <row r="2" spans="1:8">
      <c r="B2" s="2" t="s">
        <v>310</v>
      </c>
      <c r="C2" s="2" t="s">
        <v>853</v>
      </c>
      <c r="D2" s="2" t="s">
        <v>314</v>
      </c>
      <c r="E2" s="2" t="s">
        <v>854</v>
      </c>
      <c r="F2" s="2" t="s">
        <v>375</v>
      </c>
      <c r="G2" s="2" t="s">
        <v>855</v>
      </c>
      <c r="H2" s="2" t="s">
        <v>856</v>
      </c>
    </row>
    <row r="3" spans="1:8">
      <c r="A3" s="3" t="s">
        <v>857</v>
      </c>
    </row>
    <row r="4" spans="1:8">
      <c r="A4" s="4" t="s">
        <v>33</v>
      </c>
      <c r="B4" s="7" t="n">
        <v>14401</v>
      </c>
      <c r="C4" s="7" t="n">
        <v>14401</v>
      </c>
      <c r="D4" s="7" t="n">
        <v>13856</v>
      </c>
    </row>
    <row r="5" spans="1:8">
      <c r="A5" s="4" t="s">
        <v>382</v>
      </c>
      <c r="B5" s="5" t="n">
        <v>656617</v>
      </c>
      <c r="C5" s="5" t="n">
        <v>656617</v>
      </c>
      <c r="D5" s="5" t="n">
        <v>523821</v>
      </c>
    </row>
    <row r="6" spans="1:8">
      <c r="A6" s="4" t="s">
        <v>730</v>
      </c>
      <c r="B6" s="5" t="n">
        <v>388511</v>
      </c>
      <c r="C6" s="5" t="n">
        <v>388511</v>
      </c>
      <c r="D6" s="5" t="n">
        <v>213069</v>
      </c>
      <c r="F6" s="7" t="n">
        <v>9139</v>
      </c>
    </row>
    <row r="7" spans="1:8">
      <c r="A7" s="4" t="s">
        <v>858</v>
      </c>
    </row>
    <row r="8" spans="1:8">
      <c r="A8" s="3" t="s">
        <v>857</v>
      </c>
    </row>
    <row r="9" spans="1:8">
      <c r="A9" s="4" t="s">
        <v>33</v>
      </c>
      <c r="B9" s="5" t="n">
        <v>900</v>
      </c>
      <c r="C9" s="5" t="n">
        <v>900</v>
      </c>
      <c r="D9" s="5" t="n">
        <v>3200</v>
      </c>
    </row>
    <row r="10" spans="1:8">
      <c r="A10" s="4" t="s">
        <v>340</v>
      </c>
      <c r="H10" s="4" t="s">
        <v>859</v>
      </c>
    </row>
    <row r="11" spans="1:8">
      <c r="A11" s="4" t="s">
        <v>394</v>
      </c>
      <c r="B11" s="5" t="n">
        <v>132700</v>
      </c>
      <c r="C11" s="5" t="n">
        <v>132700</v>
      </c>
    </row>
    <row r="12" spans="1:8">
      <c r="A12" s="4" t="s">
        <v>860</v>
      </c>
      <c r="B12" s="5" t="n">
        <v>200</v>
      </c>
    </row>
    <row r="13" spans="1:8">
      <c r="A13" s="4" t="s">
        <v>395</v>
      </c>
      <c r="B13" s="5" t="n">
        <v>1000</v>
      </c>
      <c r="C13" s="5" t="n">
        <v>1000</v>
      </c>
    </row>
    <row r="14" spans="1:8">
      <c r="A14" s="4" t="s">
        <v>397</v>
      </c>
      <c r="B14" s="5" t="n">
        <v>4200</v>
      </c>
      <c r="C14" s="7" t="n">
        <v>13300</v>
      </c>
    </row>
    <row r="15" spans="1:8">
      <c r="A15" s="4" t="s">
        <v>861</v>
      </c>
      <c r="C15" s="4" t="s">
        <v>862</v>
      </c>
    </row>
    <row r="16" spans="1:8">
      <c r="A16" s="4" t="s">
        <v>382</v>
      </c>
      <c r="B16" s="7" t="n">
        <v>123300</v>
      </c>
      <c r="C16" s="7" t="n">
        <v>123300</v>
      </c>
    </row>
    <row r="17" spans="1:8">
      <c r="A17" s="4" t="s">
        <v>863</v>
      </c>
      <c r="C17" s="4" t="s">
        <v>478</v>
      </c>
    </row>
    <row r="18" spans="1:8">
      <c r="A18" s="4" t="s">
        <v>730</v>
      </c>
      <c r="H18" s="7" t="n">
        <v>12200</v>
      </c>
    </row>
    <row r="19" spans="1:8">
      <c r="A19" s="4" t="s">
        <v>864</v>
      </c>
      <c r="E19" s="7" t="n">
        <v>7300</v>
      </c>
    </row>
    <row r="20" spans="1:8">
      <c r="A20" s="4" t="s">
        <v>865</v>
      </c>
    </row>
    <row r="21" spans="1:8">
      <c r="A21" s="3" t="s">
        <v>857</v>
      </c>
    </row>
    <row r="22" spans="1:8">
      <c r="A22" s="4" t="s">
        <v>340</v>
      </c>
      <c r="B22" s="4" t="s">
        <v>859</v>
      </c>
      <c r="C22" s="4" t="s">
        <v>859</v>
      </c>
    </row>
    <row r="23" spans="1:8">
      <c r="A23" s="4" t="s">
        <v>866</v>
      </c>
      <c r="G23" s="7" t="n">
        <v>41900</v>
      </c>
    </row>
    <row r="24" spans="1:8">
      <c r="A24" s="4" t="s">
        <v>867</v>
      </c>
      <c r="G24" s="5" t="n">
        <v>7700</v>
      </c>
    </row>
    <row r="25" spans="1:8">
      <c r="A25" s="4" t="s">
        <v>397</v>
      </c>
      <c r="B25" s="7" t="n">
        <v>400</v>
      </c>
      <c r="C25" s="7" t="n">
        <v>1400</v>
      </c>
    </row>
    <row r="26" spans="1:8">
      <c r="A26" s="4" t="s">
        <v>382</v>
      </c>
      <c r="B26" s="5" t="n">
        <v>12300</v>
      </c>
      <c r="C26" s="5" t="n">
        <v>12300</v>
      </c>
      <c r="G26" s="5" t="n">
        <v>8100</v>
      </c>
    </row>
    <row r="27" spans="1:8">
      <c r="A27" s="4" t="s">
        <v>730</v>
      </c>
      <c r="G27" s="7" t="n">
        <v>8100</v>
      </c>
    </row>
    <row r="28" spans="1:8">
      <c r="A28" s="4" t="s">
        <v>868</v>
      </c>
    </row>
    <row r="29" spans="1:8">
      <c r="A29" s="3" t="s">
        <v>857</v>
      </c>
    </row>
    <row r="30" spans="1:8">
      <c r="A30" s="4" t="s">
        <v>382</v>
      </c>
      <c r="B30" s="7" t="n">
        <v>12300</v>
      </c>
      <c r="C30" s="7" t="n">
        <v>12300</v>
      </c>
      <c r="D30" s="5" t="n">
        <v>12300</v>
      </c>
    </row>
    <row r="31" spans="1:8">
      <c r="A31" s="4" t="s">
        <v>869</v>
      </c>
    </row>
    <row r="32" spans="1:8">
      <c r="A32" s="3" t="s">
        <v>857</v>
      </c>
    </row>
    <row r="33" spans="1:8">
      <c r="A33" s="4" t="s">
        <v>870</v>
      </c>
      <c r="C33" s="4" t="s">
        <v>871</v>
      </c>
    </row>
    <row r="34" spans="1:8">
      <c r="A34" s="4" t="s">
        <v>872</v>
      </c>
      <c r="C34" s="4" t="s">
        <v>859</v>
      </c>
    </row>
    <row r="35" spans="1:8">
      <c r="A35" s="4" t="s">
        <v>873</v>
      </c>
      <c r="C35" s="4" t="s">
        <v>859</v>
      </c>
    </row>
    <row r="36" spans="1:8">
      <c r="A36" s="4" t="s">
        <v>874</v>
      </c>
    </row>
    <row r="37" spans="1:8">
      <c r="A37" s="3" t="s">
        <v>857</v>
      </c>
    </row>
    <row r="38" spans="1:8">
      <c r="A38" s="4" t="s">
        <v>870</v>
      </c>
      <c r="C38" s="4" t="s">
        <v>875</v>
      </c>
    </row>
    <row r="39" spans="1:8">
      <c r="A39" s="4" t="s">
        <v>872</v>
      </c>
      <c r="C39" s="4" t="s">
        <v>876</v>
      </c>
    </row>
    <row r="40" spans="1:8">
      <c r="A40" s="4" t="s">
        <v>873</v>
      </c>
      <c r="C40" s="4" t="s">
        <v>876</v>
      </c>
    </row>
    <row r="41" spans="1:8">
      <c r="A41" s="4" t="s">
        <v>877</v>
      </c>
    </row>
    <row r="42" spans="1:8">
      <c r="A42" s="3" t="s">
        <v>857</v>
      </c>
    </row>
    <row r="43" spans="1:8">
      <c r="A43" s="4" t="s">
        <v>870</v>
      </c>
      <c r="C43" s="4" t="s">
        <v>876</v>
      </c>
    </row>
    <row r="44" spans="1:8">
      <c r="A44" s="4" t="s">
        <v>872</v>
      </c>
      <c r="C44" s="4" t="s">
        <v>878</v>
      </c>
    </row>
    <row r="45" spans="1:8">
      <c r="A45" s="4" t="s">
        <v>873</v>
      </c>
      <c r="C45" s="4" t="s">
        <v>878</v>
      </c>
    </row>
    <row r="46" spans="1:8">
      <c r="A46" s="4" t="s">
        <v>879</v>
      </c>
    </row>
    <row r="47" spans="1:8">
      <c r="A47" s="3" t="s">
        <v>857</v>
      </c>
    </row>
    <row r="48" spans="1:8">
      <c r="A48" s="4" t="s">
        <v>33</v>
      </c>
      <c r="H48" s="7" t="n">
        <v>110000</v>
      </c>
    </row>
    <row r="49" spans="1:8">
      <c r="A49" s="4" t="s">
        <v>340</v>
      </c>
      <c r="H49" s="4" t="s">
        <v>476</v>
      </c>
    </row>
    <row r="50" spans="1:8">
      <c r="A50" s="4" t="s">
        <v>860</v>
      </c>
      <c r="C50" s="7" t="n">
        <v>900</v>
      </c>
      <c r="D50" s="5" t="n">
        <v>3200</v>
      </c>
    </row>
    <row r="51" spans="1:8">
      <c r="A51" s="4" t="s">
        <v>880</v>
      </c>
      <c r="C51" s="11" t="n">
        <v>1.48</v>
      </c>
    </row>
    <row r="52" spans="1:8">
      <c r="A52" s="4" t="s">
        <v>881</v>
      </c>
    </row>
    <row r="53" spans="1:8">
      <c r="A53" s="3" t="s">
        <v>857</v>
      </c>
    </row>
    <row r="54" spans="1:8">
      <c r="A54" s="4" t="s">
        <v>882</v>
      </c>
      <c r="E54" s="7" t="n">
        <v>7300</v>
      </c>
    </row>
    <row r="55" spans="1:8">
      <c r="A55" s="4" t="s">
        <v>883</v>
      </c>
    </row>
    <row r="56" spans="1:8">
      <c r="A56" s="3" t="s">
        <v>857</v>
      </c>
    </row>
    <row r="57" spans="1:8">
      <c r="A57" s="4" t="s">
        <v>340</v>
      </c>
      <c r="B57" s="4" t="s">
        <v>476</v>
      </c>
      <c r="C57" s="4" t="s">
        <v>476</v>
      </c>
    </row>
    <row r="58" spans="1:8">
      <c r="A58" s="4" t="s">
        <v>397</v>
      </c>
      <c r="B58" s="7" t="n">
        <v>3800</v>
      </c>
      <c r="C58" s="7" t="n">
        <v>11900</v>
      </c>
    </row>
    <row r="59" spans="1:8">
      <c r="A59" s="4" t="s">
        <v>382</v>
      </c>
      <c r="B59" s="5" t="n">
        <v>111000</v>
      </c>
      <c r="C59" s="5" t="n">
        <v>111000</v>
      </c>
    </row>
    <row r="60" spans="1:8">
      <c r="A60" s="4" t="s">
        <v>386</v>
      </c>
    </row>
    <row r="61" spans="1:8">
      <c r="A61" s="3" t="s">
        <v>857</v>
      </c>
    </row>
    <row r="62" spans="1:8">
      <c r="A62" s="4" t="s">
        <v>382</v>
      </c>
      <c r="B62" s="5" t="n">
        <v>570791</v>
      </c>
      <c r="C62" s="5" t="n">
        <v>570791</v>
      </c>
      <c r="D62" s="7" t="n">
        <v>517839</v>
      </c>
    </row>
    <row r="63" spans="1:8">
      <c r="A63" s="4" t="s">
        <v>884</v>
      </c>
    </row>
    <row r="64" spans="1:8">
      <c r="A64" s="3" t="s">
        <v>857</v>
      </c>
    </row>
    <row r="65" spans="1:8">
      <c r="A65" s="4" t="s">
        <v>382</v>
      </c>
      <c r="B65" s="7" t="n">
        <v>81400</v>
      </c>
      <c r="C65" s="7" t="n">
        <v>81400</v>
      </c>
    </row>
    <row r="66" spans="1:8">
      <c r="A66" s="4" t="s">
        <v>389</v>
      </c>
      <c r="C66" s="5" t="n">
        <v>8</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85</v>
      </c>
      <c r="B1" s="2" t="s">
        <v>1</v>
      </c>
    </row>
    <row r="2" spans="1:6">
      <c r="B2" s="2" t="s">
        <v>2</v>
      </c>
      <c r="C2" s="2" t="s">
        <v>456</v>
      </c>
      <c r="D2" s="2" t="s">
        <v>25</v>
      </c>
      <c r="E2" s="2" t="s">
        <v>458</v>
      </c>
      <c r="F2" s="2" t="s">
        <v>886</v>
      </c>
    </row>
    <row r="3" spans="1:6">
      <c r="A3" s="3" t="s">
        <v>887</v>
      </c>
    </row>
    <row r="4" spans="1:6">
      <c r="A4" s="4" t="s">
        <v>355</v>
      </c>
      <c r="B4" s="7" t="n">
        <v>335509</v>
      </c>
      <c r="D4" s="7" t="n">
        <v>228233</v>
      </c>
    </row>
    <row r="5" spans="1:6">
      <c r="A5" s="4" t="s">
        <v>460</v>
      </c>
      <c r="B5" s="5" t="n">
        <v>656617</v>
      </c>
      <c r="D5" s="5" t="n">
        <v>523821</v>
      </c>
    </row>
    <row r="6" spans="1:6">
      <c r="A6" s="4" t="s">
        <v>461</v>
      </c>
      <c r="B6" s="7" t="n">
        <v>388511</v>
      </c>
      <c r="D6" s="5" t="n">
        <v>213069</v>
      </c>
      <c r="E6" s="7" t="n">
        <v>9139</v>
      </c>
    </row>
    <row r="7" spans="1:6">
      <c r="A7" s="4" t="s">
        <v>888</v>
      </c>
    </row>
    <row r="8" spans="1:6">
      <c r="A8" s="3" t="s">
        <v>887</v>
      </c>
    </row>
    <row r="9" spans="1:6">
      <c r="A9" s="4" t="s">
        <v>484</v>
      </c>
      <c r="B9" s="4" t="s">
        <v>485</v>
      </c>
    </row>
    <row r="10" spans="1:6">
      <c r="A10" s="4" t="s">
        <v>427</v>
      </c>
    </row>
    <row r="11" spans="1:6">
      <c r="A11" s="3" t="s">
        <v>887</v>
      </c>
    </row>
    <row r="12" spans="1:6">
      <c r="A12" s="4" t="s">
        <v>461</v>
      </c>
      <c r="C12" s="7" t="n">
        <v>8084</v>
      </c>
    </row>
    <row r="13" spans="1:6">
      <c r="A13" s="4" t="s">
        <v>431</v>
      </c>
    </row>
    <row r="14" spans="1:6">
      <c r="A14" s="3" t="s">
        <v>887</v>
      </c>
    </row>
    <row r="15" spans="1:6">
      <c r="A15" s="4" t="s">
        <v>461</v>
      </c>
      <c r="C15" s="7" t="n">
        <v>5766</v>
      </c>
    </row>
    <row r="16" spans="1:6">
      <c r="A16" s="4" t="s">
        <v>411</v>
      </c>
    </row>
    <row r="17" spans="1:6">
      <c r="A17" s="3" t="s">
        <v>887</v>
      </c>
    </row>
    <row r="18" spans="1:6">
      <c r="A18" s="4" t="s">
        <v>461</v>
      </c>
      <c r="B18" s="7" t="n">
        <v>388511</v>
      </c>
      <c r="D18" s="5" t="n">
        <v>213069</v>
      </c>
    </row>
    <row r="19" spans="1:6">
      <c r="A19" s="4" t="s">
        <v>464</v>
      </c>
    </row>
    <row r="20" spans="1:6">
      <c r="A20" s="3" t="s">
        <v>887</v>
      </c>
    </row>
    <row r="21" spans="1:6">
      <c r="A21" s="4" t="s">
        <v>460</v>
      </c>
      <c r="B21" s="5" t="n">
        <v>268106</v>
      </c>
      <c r="D21" s="7" t="n">
        <v>310752</v>
      </c>
    </row>
    <row r="22" spans="1:6">
      <c r="A22" s="4" t="s">
        <v>889</v>
      </c>
    </row>
    <row r="23" spans="1:6">
      <c r="A23" s="3" t="s">
        <v>887</v>
      </c>
    </row>
    <row r="24" spans="1:6">
      <c r="A24" s="4" t="s">
        <v>355</v>
      </c>
      <c r="B24" s="7" t="n">
        <v>132557</v>
      </c>
    </row>
    <row r="25" spans="1:6">
      <c r="A25" s="4" t="s">
        <v>461</v>
      </c>
      <c r="F25" s="7" t="n">
        <v>8100</v>
      </c>
    </row>
    <row r="26" spans="1:6">
      <c r="A26" s="4" t="s">
        <v>890</v>
      </c>
    </row>
    <row r="27" spans="1:6">
      <c r="A27" s="3" t="s">
        <v>887</v>
      </c>
    </row>
    <row r="28" spans="1:6">
      <c r="A28" s="4" t="s">
        <v>493</v>
      </c>
      <c r="B28" s="4" t="s">
        <v>891</v>
      </c>
    </row>
    <row r="29" spans="1:6">
      <c r="A29" s="4" t="s">
        <v>355</v>
      </c>
      <c r="B29" s="7" t="n">
        <v>14354</v>
      </c>
    </row>
    <row r="30" spans="1:6">
      <c r="A30" s="4" t="s">
        <v>892</v>
      </c>
    </row>
    <row r="31" spans="1:6">
      <c r="A31" s="3" t="s">
        <v>887</v>
      </c>
    </row>
    <row r="32" spans="1:6">
      <c r="A32" s="4" t="s">
        <v>493</v>
      </c>
      <c r="B32" s="4" t="s">
        <v>891</v>
      </c>
    </row>
    <row r="33" spans="1:6">
      <c r="A33" s="4" t="s">
        <v>355</v>
      </c>
      <c r="B33" s="7" t="n">
        <v>15202</v>
      </c>
    </row>
    <row r="34" spans="1:6">
      <c r="A34" s="4" t="s">
        <v>893</v>
      </c>
    </row>
    <row r="35" spans="1:6">
      <c r="A35" s="3" t="s">
        <v>887</v>
      </c>
    </row>
    <row r="36" spans="1:6">
      <c r="A36" s="4" t="s">
        <v>493</v>
      </c>
      <c r="B36" s="4" t="s">
        <v>894</v>
      </c>
    </row>
    <row r="37" spans="1:6">
      <c r="A37" s="4" t="s">
        <v>355</v>
      </c>
      <c r="B37" s="7" t="n">
        <v>15009</v>
      </c>
    </row>
    <row r="38" spans="1:6">
      <c r="A38" s="4" t="s">
        <v>895</v>
      </c>
    </row>
    <row r="39" spans="1:6">
      <c r="A39" s="3" t="s">
        <v>887</v>
      </c>
    </row>
    <row r="40" spans="1:6">
      <c r="A40" s="4" t="s">
        <v>493</v>
      </c>
      <c r="B40" s="4" t="s">
        <v>896</v>
      </c>
    </row>
    <row r="41" spans="1:6">
      <c r="A41" s="4" t="s">
        <v>355</v>
      </c>
      <c r="B41" s="7" t="n">
        <v>19771</v>
      </c>
    </row>
    <row r="42" spans="1:6">
      <c r="A42" s="4" t="s">
        <v>897</v>
      </c>
    </row>
    <row r="43" spans="1:6">
      <c r="A43" s="3" t="s">
        <v>887</v>
      </c>
    </row>
    <row r="44" spans="1:6">
      <c r="A44" s="4" t="s">
        <v>493</v>
      </c>
      <c r="B44" s="4" t="s">
        <v>898</v>
      </c>
    </row>
    <row r="45" spans="1:6">
      <c r="A45" s="4" t="s">
        <v>355</v>
      </c>
      <c r="B45" s="7" t="n">
        <v>10767</v>
      </c>
    </row>
    <row r="46" spans="1:6">
      <c r="A46" s="4" t="s">
        <v>899</v>
      </c>
    </row>
    <row r="47" spans="1:6">
      <c r="A47" s="3" t="s">
        <v>887</v>
      </c>
    </row>
    <row r="48" spans="1:6">
      <c r="A48" s="4" t="s">
        <v>493</v>
      </c>
      <c r="B48" s="4" t="s">
        <v>900</v>
      </c>
    </row>
    <row r="49" spans="1:6">
      <c r="A49" s="4" t="s">
        <v>355</v>
      </c>
      <c r="B49" s="7" t="n">
        <v>11677</v>
      </c>
    </row>
    <row r="50" spans="1:6">
      <c r="A50" s="4" t="s">
        <v>901</v>
      </c>
    </row>
    <row r="51" spans="1:6">
      <c r="A51" s="3" t="s">
        <v>887</v>
      </c>
    </row>
    <row r="52" spans="1:6">
      <c r="A52" s="4" t="s">
        <v>493</v>
      </c>
      <c r="B52" s="4" t="s">
        <v>902</v>
      </c>
    </row>
    <row r="53" spans="1:6">
      <c r="A53" s="4" t="s">
        <v>355</v>
      </c>
      <c r="B53" s="7" t="n">
        <v>4803</v>
      </c>
    </row>
    <row r="54" spans="1:6">
      <c r="A54" s="4" t="s">
        <v>903</v>
      </c>
    </row>
    <row r="55" spans="1:6">
      <c r="A55" s="3" t="s">
        <v>887</v>
      </c>
    </row>
    <row r="56" spans="1:6">
      <c r="A56" s="4" t="s">
        <v>493</v>
      </c>
      <c r="B56" s="4" t="s">
        <v>904</v>
      </c>
    </row>
    <row r="57" spans="1:6">
      <c r="A57" s="4" t="s">
        <v>355</v>
      </c>
      <c r="B57" s="7" t="n">
        <v>8878</v>
      </c>
    </row>
    <row r="58" spans="1:6">
      <c r="A58" s="4" t="s">
        <v>905</v>
      </c>
    </row>
    <row r="59" spans="1:6">
      <c r="A59" s="3" t="s">
        <v>887</v>
      </c>
    </row>
    <row r="60" spans="1:6">
      <c r="A60" s="4" t="s">
        <v>493</v>
      </c>
      <c r="B60" s="4" t="s">
        <v>906</v>
      </c>
    </row>
    <row r="61" spans="1:6">
      <c r="A61" s="4" t="s">
        <v>355</v>
      </c>
      <c r="B61" s="7" t="n">
        <v>12610</v>
      </c>
    </row>
    <row r="62" spans="1:6">
      <c r="A62" s="4" t="s">
        <v>907</v>
      </c>
    </row>
    <row r="63" spans="1:6">
      <c r="A63" s="3" t="s">
        <v>887</v>
      </c>
    </row>
    <row r="64" spans="1:6">
      <c r="A64" s="4" t="s">
        <v>493</v>
      </c>
      <c r="B64" s="4" t="s">
        <v>908</v>
      </c>
    </row>
    <row r="65" spans="1:6">
      <c r="A65" s="4" t="s">
        <v>355</v>
      </c>
      <c r="B65" s="7" t="n">
        <v>9741</v>
      </c>
    </row>
    <row r="66" spans="1:6">
      <c r="A66" s="4" t="s">
        <v>909</v>
      </c>
    </row>
    <row r="67" spans="1:6">
      <c r="A67" s="3" t="s">
        <v>887</v>
      </c>
    </row>
    <row r="68" spans="1:6">
      <c r="A68" s="4" t="s">
        <v>493</v>
      </c>
      <c r="B68" s="4" t="s">
        <v>910</v>
      </c>
    </row>
    <row r="69" spans="1:6">
      <c r="A69" s="4" t="s">
        <v>355</v>
      </c>
      <c r="B69" s="7" t="n">
        <v>9745</v>
      </c>
    </row>
    <row r="70" spans="1:6">
      <c r="A70" s="4" t="s">
        <v>911</v>
      </c>
    </row>
    <row r="71" spans="1:6">
      <c r="A71" s="3" t="s">
        <v>887</v>
      </c>
    </row>
    <row r="72" spans="1:6">
      <c r="A72" s="4" t="s">
        <v>460</v>
      </c>
      <c r="B72" s="5" t="n">
        <v>123273</v>
      </c>
    </row>
    <row r="73" spans="1:6">
      <c r="A73" s="4" t="s">
        <v>912</v>
      </c>
    </row>
    <row r="74" spans="1:6">
      <c r="A74" s="3" t="s">
        <v>887</v>
      </c>
    </row>
    <row r="75" spans="1:6">
      <c r="A75" s="4" t="s">
        <v>460</v>
      </c>
      <c r="B75" s="5" t="n">
        <v>13867</v>
      </c>
    </row>
    <row r="76" spans="1:6">
      <c r="A76" s="4" t="s">
        <v>913</v>
      </c>
    </row>
    <row r="77" spans="1:6">
      <c r="A77" s="3" t="s">
        <v>887</v>
      </c>
    </row>
    <row r="78" spans="1:6">
      <c r="A78" s="4" t="s">
        <v>460</v>
      </c>
      <c r="B78" s="5" t="n">
        <v>14849</v>
      </c>
    </row>
    <row r="79" spans="1:6">
      <c r="A79" s="4" t="s">
        <v>914</v>
      </c>
    </row>
    <row r="80" spans="1:6">
      <c r="A80" s="3" t="s">
        <v>887</v>
      </c>
    </row>
    <row r="81" spans="1:6">
      <c r="A81" s="4" t="s">
        <v>460</v>
      </c>
      <c r="B81" s="5" t="n">
        <v>13230</v>
      </c>
    </row>
    <row r="82" spans="1:6">
      <c r="A82" s="4" t="s">
        <v>915</v>
      </c>
    </row>
    <row r="83" spans="1:6">
      <c r="A83" s="3" t="s">
        <v>887</v>
      </c>
    </row>
    <row r="84" spans="1:6">
      <c r="A84" s="4" t="s">
        <v>460</v>
      </c>
      <c r="B84" s="5" t="n">
        <v>17269</v>
      </c>
    </row>
    <row r="85" spans="1:6">
      <c r="A85" s="4" t="s">
        <v>916</v>
      </c>
    </row>
    <row r="86" spans="1:6">
      <c r="A86" s="3" t="s">
        <v>887</v>
      </c>
    </row>
    <row r="87" spans="1:6">
      <c r="A87" s="4" t="s">
        <v>460</v>
      </c>
      <c r="B87" s="5" t="n">
        <v>10223</v>
      </c>
    </row>
    <row r="88" spans="1:6">
      <c r="A88" s="4" t="s">
        <v>917</v>
      </c>
    </row>
    <row r="89" spans="1:6">
      <c r="A89" s="3" t="s">
        <v>887</v>
      </c>
    </row>
    <row r="90" spans="1:6">
      <c r="A90" s="4" t="s">
        <v>460</v>
      </c>
      <c r="B90" s="5" t="n">
        <v>8127</v>
      </c>
    </row>
    <row r="91" spans="1:6">
      <c r="A91" s="4" t="s">
        <v>918</v>
      </c>
    </row>
    <row r="92" spans="1:6">
      <c r="A92" s="3" t="s">
        <v>887</v>
      </c>
    </row>
    <row r="93" spans="1:6">
      <c r="A93" s="4" t="s">
        <v>460</v>
      </c>
      <c r="B93" s="5" t="n">
        <v>7828</v>
      </c>
    </row>
    <row r="94" spans="1:6">
      <c r="A94" s="4" t="s">
        <v>919</v>
      </c>
    </row>
    <row r="95" spans="1:6">
      <c r="A95" s="3" t="s">
        <v>887</v>
      </c>
    </row>
    <row r="96" spans="1:6">
      <c r="A96" s="4" t="s">
        <v>460</v>
      </c>
      <c r="B96" s="5" t="n">
        <v>8772</v>
      </c>
    </row>
    <row r="97" spans="1:6">
      <c r="A97" s="4" t="s">
        <v>920</v>
      </c>
    </row>
    <row r="98" spans="1:6">
      <c r="A98" s="3" t="s">
        <v>887</v>
      </c>
    </row>
    <row r="99" spans="1:6">
      <c r="A99" s="4" t="s">
        <v>460</v>
      </c>
      <c r="B99" s="5" t="n">
        <v>11032</v>
      </c>
    </row>
    <row r="100" spans="1:6">
      <c r="A100" s="4" t="s">
        <v>921</v>
      </c>
    </row>
    <row r="101" spans="1:6">
      <c r="A101" s="3" t="s">
        <v>887</v>
      </c>
    </row>
    <row r="102" spans="1:6">
      <c r="A102" s="4" t="s">
        <v>460</v>
      </c>
      <c r="B102" s="5" t="n">
        <v>9199</v>
      </c>
    </row>
    <row r="103" spans="1:6">
      <c r="A103" s="4" t="s">
        <v>922</v>
      </c>
    </row>
    <row r="104" spans="1:6">
      <c r="A104" s="3" t="s">
        <v>887</v>
      </c>
    </row>
    <row r="105" spans="1:6">
      <c r="A105" s="4" t="s">
        <v>460</v>
      </c>
      <c r="B105" s="5" t="n">
        <v>8877</v>
      </c>
    </row>
    <row r="106" spans="1:6">
      <c r="A106" s="4" t="s">
        <v>923</v>
      </c>
    </row>
    <row r="107" spans="1:6">
      <c r="A107" s="3" t="s">
        <v>887</v>
      </c>
    </row>
    <row r="108" spans="1:6">
      <c r="A108" s="4" t="s">
        <v>461</v>
      </c>
      <c r="B108" s="5" t="n">
        <v>110504</v>
      </c>
    </row>
    <row r="109" spans="1:6">
      <c r="A109" s="4" t="s">
        <v>924</v>
      </c>
    </row>
    <row r="110" spans="1:6">
      <c r="A110" s="3" t="s">
        <v>887</v>
      </c>
    </row>
    <row r="111" spans="1:6">
      <c r="A111" s="4" t="s">
        <v>461</v>
      </c>
      <c r="B111" s="5" t="n">
        <v>12039</v>
      </c>
    </row>
    <row r="112" spans="1:6">
      <c r="A112" s="4" t="s">
        <v>925</v>
      </c>
    </row>
    <row r="113" spans="1:6">
      <c r="A113" s="3" t="s">
        <v>887</v>
      </c>
    </row>
    <row r="114" spans="1:6">
      <c r="A114" s="4" t="s">
        <v>461</v>
      </c>
      <c r="B114" s="5" t="n">
        <v>13622</v>
      </c>
    </row>
    <row r="115" spans="1:6">
      <c r="A115" s="4" t="s">
        <v>926</v>
      </c>
    </row>
    <row r="116" spans="1:6">
      <c r="A116" s="3" t="s">
        <v>887</v>
      </c>
    </row>
    <row r="117" spans="1:6">
      <c r="A117" s="4" t="s">
        <v>461</v>
      </c>
      <c r="B117" s="5" t="n">
        <v>11608</v>
      </c>
    </row>
    <row r="118" spans="1:6">
      <c r="A118" s="4" t="s">
        <v>927</v>
      </c>
    </row>
    <row r="119" spans="1:6">
      <c r="A119" s="3" t="s">
        <v>887</v>
      </c>
    </row>
    <row r="120" spans="1:6">
      <c r="A120" s="4" t="s">
        <v>461</v>
      </c>
      <c r="B120" s="5" t="n">
        <v>16713</v>
      </c>
    </row>
    <row r="121" spans="1:6">
      <c r="A121" s="4" t="s">
        <v>928</v>
      </c>
    </row>
    <row r="122" spans="1:6">
      <c r="A122" s="3" t="s">
        <v>887</v>
      </c>
    </row>
    <row r="123" spans="1:6">
      <c r="A123" s="4" t="s">
        <v>461</v>
      </c>
      <c r="B123" s="5" t="n">
        <v>9575</v>
      </c>
    </row>
    <row r="124" spans="1:6">
      <c r="A124" s="4" t="s">
        <v>929</v>
      </c>
    </row>
    <row r="125" spans="1:6">
      <c r="A125" s="3" t="s">
        <v>887</v>
      </c>
    </row>
    <row r="126" spans="1:6">
      <c r="A126" s="4" t="s">
        <v>461</v>
      </c>
      <c r="B126" s="5" t="n">
        <v>7422</v>
      </c>
    </row>
    <row r="127" spans="1:6">
      <c r="A127" s="4" t="s">
        <v>930</v>
      </c>
    </row>
    <row r="128" spans="1:6">
      <c r="A128" s="3" t="s">
        <v>887</v>
      </c>
    </row>
    <row r="129" spans="1:6">
      <c r="A129" s="4" t="s">
        <v>461</v>
      </c>
      <c r="B129" s="5" t="n">
        <v>4403</v>
      </c>
    </row>
    <row r="130" spans="1:6">
      <c r="A130" s="4" t="s">
        <v>931</v>
      </c>
    </row>
    <row r="131" spans="1:6">
      <c r="A131" s="3" t="s">
        <v>887</v>
      </c>
    </row>
    <row r="132" spans="1:6">
      <c r="A132" s="4" t="s">
        <v>461</v>
      </c>
      <c r="B132" s="5" t="n">
        <v>8121</v>
      </c>
    </row>
    <row r="133" spans="1:6">
      <c r="A133" s="4" t="s">
        <v>932</v>
      </c>
    </row>
    <row r="134" spans="1:6">
      <c r="A134" s="3" t="s">
        <v>887</v>
      </c>
    </row>
    <row r="135" spans="1:6">
      <c r="A135" s="4" t="s">
        <v>461</v>
      </c>
      <c r="B135" s="5" t="n">
        <v>10123</v>
      </c>
    </row>
    <row r="136" spans="1:6">
      <c r="A136" s="4" t="s">
        <v>933</v>
      </c>
    </row>
    <row r="137" spans="1:6">
      <c r="A137" s="3" t="s">
        <v>887</v>
      </c>
    </row>
    <row r="138" spans="1:6">
      <c r="A138" s="4" t="s">
        <v>461</v>
      </c>
      <c r="B138" s="5" t="n">
        <v>8715</v>
      </c>
    </row>
    <row r="139" spans="1:6">
      <c r="A139" s="4" t="s">
        <v>934</v>
      </c>
    </row>
    <row r="140" spans="1:6">
      <c r="A140" s="3" t="s">
        <v>887</v>
      </c>
    </row>
    <row r="141" spans="1:6">
      <c r="A141" s="4" t="s">
        <v>461</v>
      </c>
      <c r="B141" s="5" t="n">
        <v>8163</v>
      </c>
    </row>
    <row r="142" spans="1:6">
      <c r="A142" s="4" t="s">
        <v>935</v>
      </c>
    </row>
    <row r="143" spans="1:6">
      <c r="A143" s="3" t="s">
        <v>887</v>
      </c>
    </row>
    <row r="144" spans="1:6">
      <c r="A144" s="4" t="s">
        <v>460</v>
      </c>
      <c r="B144" s="5" t="n">
        <v>12769</v>
      </c>
    </row>
    <row r="145" spans="1:6">
      <c r="A145" s="4" t="s">
        <v>936</v>
      </c>
    </row>
    <row r="146" spans="1:6">
      <c r="A146" s="3" t="s">
        <v>887</v>
      </c>
    </row>
    <row r="147" spans="1:6">
      <c r="A147" s="4" t="s">
        <v>460</v>
      </c>
      <c r="B147" s="5" t="n">
        <v>1828</v>
      </c>
    </row>
    <row r="148" spans="1:6">
      <c r="A148" s="4" t="s">
        <v>937</v>
      </c>
    </row>
    <row r="149" spans="1:6">
      <c r="A149" s="3" t="s">
        <v>887</v>
      </c>
    </row>
    <row r="150" spans="1:6">
      <c r="A150" s="4" t="s">
        <v>460</v>
      </c>
      <c r="B150" s="5" t="n">
        <v>1227</v>
      </c>
    </row>
    <row r="151" spans="1:6">
      <c r="A151" s="4" t="s">
        <v>938</v>
      </c>
    </row>
    <row r="152" spans="1:6">
      <c r="A152" s="3" t="s">
        <v>887</v>
      </c>
    </row>
    <row r="153" spans="1:6">
      <c r="A153" s="4" t="s">
        <v>460</v>
      </c>
      <c r="B153" s="5" t="n">
        <v>1622</v>
      </c>
    </row>
    <row r="154" spans="1:6">
      <c r="A154" s="4" t="s">
        <v>939</v>
      </c>
    </row>
    <row r="155" spans="1:6">
      <c r="A155" s="3" t="s">
        <v>887</v>
      </c>
    </row>
    <row r="156" spans="1:6">
      <c r="A156" s="4" t="s">
        <v>460</v>
      </c>
      <c r="B156" s="5" t="n">
        <v>556</v>
      </c>
    </row>
    <row r="157" spans="1:6">
      <c r="A157" s="4" t="s">
        <v>940</v>
      </c>
    </row>
    <row r="158" spans="1:6">
      <c r="A158" s="3" t="s">
        <v>887</v>
      </c>
    </row>
    <row r="159" spans="1:6">
      <c r="A159" s="4" t="s">
        <v>460</v>
      </c>
      <c r="B159" s="5" t="n">
        <v>648</v>
      </c>
    </row>
    <row r="160" spans="1:6">
      <c r="A160" s="4" t="s">
        <v>941</v>
      </c>
    </row>
    <row r="161" spans="1:6">
      <c r="A161" s="3" t="s">
        <v>887</v>
      </c>
    </row>
    <row r="162" spans="1:6">
      <c r="A162" s="4" t="s">
        <v>460</v>
      </c>
      <c r="B162" s="5" t="n">
        <v>705</v>
      </c>
    </row>
    <row r="163" spans="1:6">
      <c r="A163" s="4" t="s">
        <v>942</v>
      </c>
    </row>
    <row r="164" spans="1:6">
      <c r="A164" s="3" t="s">
        <v>887</v>
      </c>
    </row>
    <row r="165" spans="1:6">
      <c r="A165" s="4" t="s">
        <v>460</v>
      </c>
      <c r="B165" s="5" t="n">
        <v>3425</v>
      </c>
    </row>
    <row r="166" spans="1:6">
      <c r="A166" s="4" t="s">
        <v>943</v>
      </c>
    </row>
    <row r="167" spans="1:6">
      <c r="A167" s="3" t="s">
        <v>887</v>
      </c>
    </row>
    <row r="168" spans="1:6">
      <c r="A168" s="4" t="s">
        <v>460</v>
      </c>
      <c r="B168" s="5" t="n">
        <v>651</v>
      </c>
    </row>
    <row r="169" spans="1:6">
      <c r="A169" s="4" t="s">
        <v>944</v>
      </c>
    </row>
    <row r="170" spans="1:6">
      <c r="A170" s="3" t="s">
        <v>887</v>
      </c>
    </row>
    <row r="171" spans="1:6">
      <c r="A171" s="4" t="s">
        <v>460</v>
      </c>
      <c r="B171" s="5" t="n">
        <v>909</v>
      </c>
    </row>
    <row r="172" spans="1:6">
      <c r="A172" s="4" t="s">
        <v>945</v>
      </c>
    </row>
    <row r="173" spans="1:6">
      <c r="A173" s="3" t="s">
        <v>887</v>
      </c>
    </row>
    <row r="174" spans="1:6">
      <c r="A174" s="4" t="s">
        <v>460</v>
      </c>
      <c r="B174" s="5" t="n">
        <v>484</v>
      </c>
    </row>
    <row r="175" spans="1:6">
      <c r="A175" s="4" t="s">
        <v>946</v>
      </c>
    </row>
    <row r="176" spans="1:6">
      <c r="A176" s="3" t="s">
        <v>887</v>
      </c>
    </row>
    <row r="177" spans="1:6">
      <c r="A177" s="4" t="s">
        <v>460</v>
      </c>
      <c r="B177" s="7" t="n">
        <v>7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47</v>
      </c>
      <c r="B1" s="2" t="s">
        <v>2</v>
      </c>
      <c r="C1" s="2" t="s">
        <v>25</v>
      </c>
      <c r="D1" s="2" t="s">
        <v>886</v>
      </c>
    </row>
    <row r="2" spans="1:4">
      <c r="A2" s="3" t="s">
        <v>948</v>
      </c>
    </row>
    <row r="3" spans="1:4">
      <c r="A3" s="4" t="s">
        <v>949</v>
      </c>
      <c r="B3" s="7" t="n">
        <v>417371</v>
      </c>
      <c r="C3" s="7" t="n">
        <v>228233</v>
      </c>
    </row>
    <row r="4" spans="1:4">
      <c r="A4" s="4" t="s">
        <v>460</v>
      </c>
      <c r="B4" s="5" t="n">
        <v>656617</v>
      </c>
      <c r="C4" s="5" t="n">
        <v>523821</v>
      </c>
    </row>
    <row r="5" spans="1:4">
      <c r="A5" s="4" t="s">
        <v>33</v>
      </c>
      <c r="B5" s="5" t="n">
        <v>14401</v>
      </c>
      <c r="C5" s="5" t="n">
        <v>13856</v>
      </c>
    </row>
    <row r="6" spans="1:4">
      <c r="A6" s="4" t="s">
        <v>950</v>
      </c>
    </row>
    <row r="7" spans="1:4">
      <c r="A7" s="3" t="s">
        <v>948</v>
      </c>
    </row>
    <row r="8" spans="1:4">
      <c r="A8" s="4" t="s">
        <v>460</v>
      </c>
      <c r="B8" s="5" t="n">
        <v>1200</v>
      </c>
      <c r="C8" s="5" t="n">
        <v>3400</v>
      </c>
    </row>
    <row r="9" spans="1:4">
      <c r="A9" s="4" t="s">
        <v>858</v>
      </c>
    </row>
    <row r="10" spans="1:4">
      <c r="A10" s="3" t="s">
        <v>948</v>
      </c>
    </row>
    <row r="11" spans="1:4">
      <c r="A11" s="4" t="s">
        <v>460</v>
      </c>
      <c r="B11" s="5" t="n">
        <v>123300</v>
      </c>
    </row>
    <row r="12" spans="1:4">
      <c r="A12" s="4" t="s">
        <v>33</v>
      </c>
      <c r="B12" s="5" t="n">
        <v>900</v>
      </c>
      <c r="C12" s="7" t="n">
        <v>3200</v>
      </c>
    </row>
    <row r="13" spans="1:4">
      <c r="A13" s="4" t="s">
        <v>865</v>
      </c>
    </row>
    <row r="14" spans="1:4">
      <c r="A14" s="3" t="s">
        <v>948</v>
      </c>
    </row>
    <row r="15" spans="1:4">
      <c r="A15" s="4" t="s">
        <v>460</v>
      </c>
      <c r="B15" s="7" t="n">
        <v>12300</v>
      </c>
      <c r="D15" s="7" t="n">
        <v>8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25</v>
      </c>
    </row>
    <row r="2" spans="1:3">
      <c r="A2" s="3" t="s">
        <v>202</v>
      </c>
    </row>
    <row r="3" spans="1:3">
      <c r="A3" s="4" t="s">
        <v>949</v>
      </c>
      <c r="B3" s="7" t="n">
        <v>417371</v>
      </c>
      <c r="C3" s="7" t="n">
        <v>228233</v>
      </c>
    </row>
    <row r="4" spans="1:3">
      <c r="A4" s="4" t="s">
        <v>952</v>
      </c>
      <c r="B4" s="5" t="n">
        <v>268104</v>
      </c>
      <c r="C4" s="5" t="n">
        <v>310750</v>
      </c>
    </row>
    <row r="5" spans="1:3">
      <c r="A5" s="4" t="s">
        <v>953</v>
      </c>
      <c r="B5" s="7" t="n">
        <v>685475</v>
      </c>
      <c r="C5" s="7" t="n">
        <v>5389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16"/>
    <col customWidth="1" max="6" min="6" width="16"/>
    <col customWidth="1" max="7" min="7" width="21"/>
    <col customWidth="1" max="8" min="8" width="21"/>
    <col customWidth="1" max="9" min="9" width="21"/>
  </cols>
  <sheetData>
    <row r="1" spans="1:9">
      <c r="A1" s="1" t="s">
        <v>954</v>
      </c>
      <c r="B1" s="2" t="s">
        <v>955</v>
      </c>
      <c r="C1" s="2" t="s">
        <v>1</v>
      </c>
      <c r="E1" s="2" t="s">
        <v>956</v>
      </c>
      <c r="F1" s="2" t="s">
        <v>957</v>
      </c>
      <c r="G1" s="2" t="s">
        <v>958</v>
      </c>
    </row>
    <row r="2" spans="1:9">
      <c r="B2" s="2" t="s">
        <v>959</v>
      </c>
      <c r="C2" s="2" t="s">
        <v>310</v>
      </c>
      <c r="D2" s="2" t="s">
        <v>311</v>
      </c>
      <c r="E2" s="2" t="s">
        <v>454</v>
      </c>
      <c r="F2" s="2" t="s">
        <v>960</v>
      </c>
      <c r="G2" s="2" t="s">
        <v>961</v>
      </c>
      <c r="H2" s="2" t="s">
        <v>314</v>
      </c>
      <c r="I2" s="2" t="s">
        <v>962</v>
      </c>
    </row>
    <row r="3" spans="1:9">
      <c r="A3" s="3" t="s">
        <v>963</v>
      </c>
    </row>
    <row r="4" spans="1:9">
      <c r="A4" s="4" t="s">
        <v>964</v>
      </c>
      <c r="C4" s="7" t="n">
        <v>34343</v>
      </c>
      <c r="D4" s="7" t="n">
        <v>285</v>
      </c>
    </row>
    <row r="5" spans="1:9">
      <c r="A5" s="4" t="s">
        <v>965</v>
      </c>
      <c r="C5" s="5" t="n">
        <v>35000</v>
      </c>
      <c r="D5" s="7" t="n">
        <v>20000</v>
      </c>
    </row>
    <row r="6" spans="1:9">
      <c r="A6" s="4" t="s">
        <v>966</v>
      </c>
    </row>
    <row r="7" spans="1:9">
      <c r="A7" s="3" t="s">
        <v>963</v>
      </c>
    </row>
    <row r="8" spans="1:9">
      <c r="A8" s="4" t="s">
        <v>967</v>
      </c>
      <c r="I8" s="7" t="n">
        <v>200000</v>
      </c>
    </row>
    <row r="9" spans="1:9">
      <c r="A9" s="4" t="s">
        <v>968</v>
      </c>
      <c r="I9" s="7" t="n">
        <v>100000</v>
      </c>
    </row>
    <row r="10" spans="1:9">
      <c r="A10" s="4" t="s">
        <v>969</v>
      </c>
    </row>
    <row r="11" spans="1:9">
      <c r="A11" s="3" t="s">
        <v>963</v>
      </c>
    </row>
    <row r="12" spans="1:9">
      <c r="A12" s="4" t="s">
        <v>968</v>
      </c>
      <c r="C12" s="7" t="n">
        <v>81500</v>
      </c>
    </row>
    <row r="13" spans="1:9">
      <c r="A13" s="4" t="s">
        <v>970</v>
      </c>
      <c r="C13" s="4" t="s">
        <v>971</v>
      </c>
    </row>
    <row r="14" spans="1:9">
      <c r="A14" s="4" t="s">
        <v>972</v>
      </c>
      <c r="C14" s="4" t="s">
        <v>973</v>
      </c>
    </row>
    <row r="15" spans="1:9">
      <c r="A15" s="4" t="s">
        <v>974</v>
      </c>
      <c r="C15" s="4" t="s">
        <v>443</v>
      </c>
    </row>
    <row r="16" spans="1:9">
      <c r="A16" s="4" t="s">
        <v>975</v>
      </c>
      <c r="C16" s="4" t="s">
        <v>976</v>
      </c>
    </row>
    <row r="17" spans="1:9">
      <c r="A17" s="4" t="s">
        <v>977</v>
      </c>
      <c r="C17" s="11" t="n">
        <v>1.3</v>
      </c>
    </row>
    <row r="18" spans="1:9">
      <c r="A18" s="4" t="s">
        <v>978</v>
      </c>
      <c r="C18" s="4" t="s">
        <v>471</v>
      </c>
    </row>
    <row r="19" spans="1:9">
      <c r="A19" s="4" t="s">
        <v>979</v>
      </c>
      <c r="C19" s="11" t="n">
        <v>1.3</v>
      </c>
    </row>
    <row r="20" spans="1:9">
      <c r="A20" s="4" t="s">
        <v>980</v>
      </c>
      <c r="C20" s="4" t="s">
        <v>981</v>
      </c>
    </row>
    <row r="21" spans="1:9">
      <c r="A21" s="4" t="s">
        <v>982</v>
      </c>
      <c r="C21" s="4" t="s">
        <v>443</v>
      </c>
    </row>
    <row r="22" spans="1:9">
      <c r="A22" s="4" t="s">
        <v>983</v>
      </c>
      <c r="E22" s="11" t="n">
        <v>0.75</v>
      </c>
    </row>
    <row r="23" spans="1:9">
      <c r="A23" s="4" t="s">
        <v>984</v>
      </c>
      <c r="C23" s="7" t="n">
        <v>183300</v>
      </c>
    </row>
    <row r="24" spans="1:9">
      <c r="A24" s="4" t="s">
        <v>985</v>
      </c>
      <c r="C24" s="4" t="s">
        <v>986</v>
      </c>
    </row>
    <row r="25" spans="1:9">
      <c r="A25" s="4" t="s">
        <v>987</v>
      </c>
      <c r="C25" s="7" t="n">
        <v>50000</v>
      </c>
    </row>
    <row r="26" spans="1:9">
      <c r="A26" s="4" t="s">
        <v>988</v>
      </c>
      <c r="C26" s="4" t="s">
        <v>989</v>
      </c>
    </row>
    <row r="27" spans="1:9">
      <c r="A27" s="4" t="s">
        <v>990</v>
      </c>
      <c r="C27" s="5" t="n">
        <v>2</v>
      </c>
    </row>
    <row r="28" spans="1:9">
      <c r="A28" s="4" t="s">
        <v>991</v>
      </c>
      <c r="C28" s="4" t="s">
        <v>992</v>
      </c>
    </row>
    <row r="29" spans="1:9">
      <c r="A29" s="4" t="s">
        <v>993</v>
      </c>
    </row>
    <row r="30" spans="1:9">
      <c r="A30" s="3" t="s">
        <v>963</v>
      </c>
    </row>
    <row r="31" spans="1:9">
      <c r="A31" s="4" t="s">
        <v>983</v>
      </c>
      <c r="B31" s="11" t="n">
        <v>0.9</v>
      </c>
      <c r="F31" s="11" t="n">
        <v>1.2</v>
      </c>
    </row>
    <row r="32" spans="1:9">
      <c r="A32" s="4" t="s">
        <v>994</v>
      </c>
      <c r="B32" s="7" t="n">
        <v>50000</v>
      </c>
    </row>
    <row r="33" spans="1:9">
      <c r="A33" s="4" t="s">
        <v>995</v>
      </c>
      <c r="G33" s="7" t="n">
        <v>25000</v>
      </c>
    </row>
    <row r="34" spans="1:9">
      <c r="A34" s="4" t="s">
        <v>996</v>
      </c>
    </row>
    <row r="35" spans="1:9">
      <c r="A35" s="3" t="s">
        <v>963</v>
      </c>
    </row>
    <row r="36" spans="1:9">
      <c r="A36" s="4" t="s">
        <v>997</v>
      </c>
      <c r="C36" s="4" t="s">
        <v>998</v>
      </c>
    </row>
    <row r="37" spans="1:9">
      <c r="A37" s="4" t="s">
        <v>999</v>
      </c>
    </row>
    <row r="38" spans="1:9">
      <c r="A38" s="3" t="s">
        <v>963</v>
      </c>
    </row>
    <row r="39" spans="1:9">
      <c r="A39" s="4" t="s">
        <v>997</v>
      </c>
      <c r="C39" s="4" t="s">
        <v>1000</v>
      </c>
    </row>
    <row r="40" spans="1:9">
      <c r="A40" s="4" t="s">
        <v>1001</v>
      </c>
    </row>
    <row r="41" spans="1:9">
      <c r="A41" s="3" t="s">
        <v>963</v>
      </c>
    </row>
    <row r="42" spans="1:9">
      <c r="A42" s="4" t="s">
        <v>997</v>
      </c>
      <c r="C42" s="4" t="s">
        <v>1002</v>
      </c>
    </row>
    <row r="43" spans="1:9">
      <c r="A43" s="4" t="s">
        <v>1003</v>
      </c>
    </row>
    <row r="44" spans="1:9">
      <c r="A44" s="3" t="s">
        <v>963</v>
      </c>
    </row>
    <row r="45" spans="1:9">
      <c r="A45" s="4" t="s">
        <v>997</v>
      </c>
      <c r="C45" s="4" t="s">
        <v>998</v>
      </c>
    </row>
    <row r="46" spans="1:9">
      <c r="A46" s="4" t="s">
        <v>386</v>
      </c>
    </row>
    <row r="47" spans="1:9">
      <c r="A47" s="3" t="s">
        <v>963</v>
      </c>
    </row>
    <row r="48" spans="1:9">
      <c r="A48" s="4" t="s">
        <v>72</v>
      </c>
      <c r="C48" s="7" t="n">
        <v>49300</v>
      </c>
      <c r="H48" s="7" t="n">
        <v>47400</v>
      </c>
    </row>
    <row r="49" spans="1:9">
      <c r="A49" s="4" t="s">
        <v>71</v>
      </c>
    </row>
    <row r="50" spans="1:9">
      <c r="A50" s="3" t="s">
        <v>963</v>
      </c>
    </row>
    <row r="51" spans="1:9">
      <c r="A51" s="4" t="s">
        <v>72</v>
      </c>
      <c r="C51" s="5" t="n">
        <v>78600</v>
      </c>
    </row>
    <row r="52" spans="1:9">
      <c r="A52" s="4" t="s">
        <v>73</v>
      </c>
    </row>
    <row r="53" spans="1:9">
      <c r="A53" s="3" t="s">
        <v>963</v>
      </c>
    </row>
    <row r="54" spans="1:9">
      <c r="A54" s="4" t="s">
        <v>72</v>
      </c>
      <c r="C54" s="5" t="n">
        <v>2500</v>
      </c>
      <c r="H54" s="5" t="n">
        <v>6000</v>
      </c>
    </row>
    <row r="55" spans="1:9">
      <c r="A55" s="4" t="s">
        <v>1004</v>
      </c>
    </row>
    <row r="56" spans="1:9">
      <c r="A56" s="3" t="s">
        <v>963</v>
      </c>
    </row>
    <row r="57" spans="1:9">
      <c r="A57" s="4" t="s">
        <v>72</v>
      </c>
      <c r="C57" s="7" t="n">
        <v>11800</v>
      </c>
      <c r="H57" s="7" t="n">
        <v>44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05</v>
      </c>
      <c r="B1" s="2" t="s">
        <v>1006</v>
      </c>
      <c r="C1" s="2" t="s">
        <v>2</v>
      </c>
    </row>
    <row r="2" spans="1:3">
      <c r="A2" s="3" t="s">
        <v>1007</v>
      </c>
    </row>
    <row r="3" spans="1:3">
      <c r="A3" s="4" t="s">
        <v>1008</v>
      </c>
      <c r="C3" s="7" t="n">
        <v>24578</v>
      </c>
    </row>
    <row r="4" spans="1:3">
      <c r="A4" s="4" t="s">
        <v>1009</v>
      </c>
    </row>
    <row r="5" spans="1:3">
      <c r="A5" s="3" t="s">
        <v>1007</v>
      </c>
    </row>
    <row r="6" spans="1:3">
      <c r="A6" s="4" t="s">
        <v>1008</v>
      </c>
      <c r="B6" s="7" t="n">
        <v>24900</v>
      </c>
    </row>
    <row r="7" spans="1:3">
      <c r="A7" s="4" t="s">
        <v>1010</v>
      </c>
      <c r="B7" s="4" t="s">
        <v>1011</v>
      </c>
    </row>
    <row r="8" spans="1:3">
      <c r="A8" s="4" t="s">
        <v>1012</v>
      </c>
      <c r="B8" s="4" t="s">
        <v>1013</v>
      </c>
    </row>
    <row r="9" spans="1:3">
      <c r="A9" s="4" t="s">
        <v>1014</v>
      </c>
      <c r="B9" s="4" t="s">
        <v>1015</v>
      </c>
    </row>
    <row r="10" spans="1:3">
      <c r="A10" s="4" t="s">
        <v>1016</v>
      </c>
    </row>
    <row r="11" spans="1:3">
      <c r="A11" s="3" t="s">
        <v>1007</v>
      </c>
    </row>
    <row r="12" spans="1:3">
      <c r="A12" s="4" t="s">
        <v>1017</v>
      </c>
      <c r="B12" s="4" t="s">
        <v>10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80"/>
    <col customWidth="1" max="5" min="5" width="16"/>
  </cols>
  <sheetData>
    <row r="1" spans="1:5">
      <c r="A1" s="1" t="s">
        <v>1019</v>
      </c>
      <c r="B1" s="2" t="s">
        <v>459</v>
      </c>
      <c r="C1" s="2" t="s">
        <v>1020</v>
      </c>
      <c r="D1" s="2" t="s">
        <v>2</v>
      </c>
      <c r="E1" s="2" t="s">
        <v>25</v>
      </c>
    </row>
    <row r="2" spans="1:5">
      <c r="A2" s="3" t="s">
        <v>1007</v>
      </c>
    </row>
    <row r="3" spans="1:5">
      <c r="A3" s="4" t="s">
        <v>40</v>
      </c>
      <c r="E3" s="7" t="n">
        <v>718</v>
      </c>
    </row>
    <row r="4" spans="1:5">
      <c r="A4" s="4" t="s">
        <v>382</v>
      </c>
      <c r="D4" s="7" t="n">
        <v>656617</v>
      </c>
      <c r="E4" s="5" t="n">
        <v>523821</v>
      </c>
    </row>
    <row r="5" spans="1:5">
      <c r="A5" s="4" t="s">
        <v>1021</v>
      </c>
    </row>
    <row r="6" spans="1:5">
      <c r="A6" s="3" t="s">
        <v>1007</v>
      </c>
    </row>
    <row r="7" spans="1:5">
      <c r="A7" s="4" t="s">
        <v>1022</v>
      </c>
      <c r="D7" s="7" t="n">
        <v>500</v>
      </c>
    </row>
    <row r="8" spans="1:5">
      <c r="A8" s="4" t="s">
        <v>1023</v>
      </c>
    </row>
    <row r="9" spans="1:5">
      <c r="A9" s="3" t="s">
        <v>1007</v>
      </c>
    </row>
    <row r="10" spans="1:5">
      <c r="A10" s="4" t="s">
        <v>1024</v>
      </c>
      <c r="D10" s="4" t="s">
        <v>1025</v>
      </c>
    </row>
    <row r="11" spans="1:5">
      <c r="A11" s="4" t="s">
        <v>1026</v>
      </c>
    </row>
    <row r="12" spans="1:5">
      <c r="A12" s="3" t="s">
        <v>1007</v>
      </c>
    </row>
    <row r="13" spans="1:5">
      <c r="A13" s="4" t="s">
        <v>40</v>
      </c>
      <c r="E13" s="5" t="n">
        <v>732</v>
      </c>
    </row>
    <row r="14" spans="1:5">
      <c r="A14" s="4" t="s">
        <v>1027</v>
      </c>
      <c r="B14" s="7" t="n">
        <v>10000</v>
      </c>
      <c r="E14" s="7" t="n">
        <v>10001</v>
      </c>
    </row>
    <row r="15" spans="1:5">
      <c r="A15" s="4" t="s">
        <v>1028</v>
      </c>
      <c r="E15" s="4" t="s">
        <v>1029</v>
      </c>
    </row>
    <row r="16" spans="1:5">
      <c r="A16" s="4" t="s">
        <v>1010</v>
      </c>
      <c r="C16" s="4" t="s">
        <v>1030</v>
      </c>
      <c r="D16" s="4" t="s">
        <v>1031</v>
      </c>
      <c r="E16" s="4" t="s">
        <v>1032</v>
      </c>
    </row>
    <row r="17" spans="1:5">
      <c r="A17" s="4" t="s">
        <v>1033</v>
      </c>
      <c r="D17" s="7" t="n">
        <v>100</v>
      </c>
    </row>
    <row r="18" spans="1:5">
      <c r="A18" s="4" t="s">
        <v>1034</v>
      </c>
      <c r="B18" s="7" t="n">
        <v>7700</v>
      </c>
    </row>
    <row r="19" spans="1:5">
      <c r="A19" s="4" t="s">
        <v>1035</v>
      </c>
    </row>
    <row r="20" spans="1:5">
      <c r="A20" s="3" t="s">
        <v>1007</v>
      </c>
    </row>
    <row r="21" spans="1:5">
      <c r="A21" s="4" t="s">
        <v>997</v>
      </c>
      <c r="D21" s="4" t="s">
        <v>1036</v>
      </c>
      <c r="E21" s="4" t="s">
        <v>1036</v>
      </c>
    </row>
    <row r="22" spans="1:5">
      <c r="A22" s="4" t="s">
        <v>386</v>
      </c>
    </row>
    <row r="23" spans="1:5">
      <c r="A23" s="3" t="s">
        <v>1007</v>
      </c>
    </row>
    <row r="24" spans="1:5">
      <c r="A24" s="4" t="s">
        <v>382</v>
      </c>
      <c r="D24" s="7" t="n">
        <v>570791</v>
      </c>
      <c r="E24" s="7" t="n">
        <v>517839</v>
      </c>
    </row>
    <row r="25" spans="1:5">
      <c r="A25" s="4" t="s">
        <v>72</v>
      </c>
      <c r="D25" s="7" t="n">
        <v>49300</v>
      </c>
      <c r="E25" s="5" t="n">
        <v>47400</v>
      </c>
    </row>
    <row r="26" spans="1:5">
      <c r="A26" s="4" t="s">
        <v>1037</v>
      </c>
    </row>
    <row r="27" spans="1:5">
      <c r="A27" s="3" t="s">
        <v>1007</v>
      </c>
    </row>
    <row r="28" spans="1:5">
      <c r="A28" s="4" t="s">
        <v>72</v>
      </c>
      <c r="E28" s="7" t="n">
        <v>1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69"/>
    <col customWidth="1" max="3" min="3" width="62"/>
    <col customWidth="1" max="4" min="4" width="68"/>
    <col customWidth="1" max="5" min="5" width="34"/>
    <col customWidth="1" max="6" min="6" width="69"/>
    <col customWidth="1" max="7" min="7" width="62"/>
    <col customWidth="1" max="8" min="8" width="68"/>
    <col customWidth="1" max="9" min="9" width="34"/>
    <col customWidth="1" max="10" min="10" width="36"/>
    <col customWidth="1" max="11" min="11" width="22"/>
    <col customWidth="1" max="12" min="12" width="36"/>
    <col customWidth="1" max="13" min="13" width="29"/>
    <col customWidth="1" max="14" min="14" width="35"/>
    <col customWidth="1" max="15" min="15" width="11"/>
  </cols>
  <sheetData>
    <row r="1" spans="1:15">
      <c r="A1" s="1" t="s">
        <v>104</v>
      </c>
      <c r="B1" s="2" t="s">
        <v>105</v>
      </c>
      <c r="C1" s="2" t="s">
        <v>106</v>
      </c>
      <c r="D1" s="2" t="s">
        <v>107</v>
      </c>
      <c r="E1" s="2" t="s">
        <v>54</v>
      </c>
      <c r="F1" s="2" t="s">
        <v>108</v>
      </c>
      <c r="G1" s="2" t="s">
        <v>109</v>
      </c>
      <c r="H1" s="2" t="s">
        <v>110</v>
      </c>
      <c r="I1" s="2" t="s">
        <v>56</v>
      </c>
      <c r="J1" s="2" t="s">
        <v>111</v>
      </c>
      <c r="K1" s="2" t="s">
        <v>112</v>
      </c>
      <c r="L1" s="2" t="s">
        <v>113</v>
      </c>
      <c r="M1" s="2" t="s">
        <v>114</v>
      </c>
      <c r="N1" s="2" t="s">
        <v>115</v>
      </c>
      <c r="O1" s="2" t="s">
        <v>116</v>
      </c>
    </row>
    <row r="2" spans="1:15">
      <c r="A2" s="4" t="s">
        <v>117</v>
      </c>
      <c r="E2" s="7" t="n">
        <v>9448</v>
      </c>
      <c r="J2" s="7" t="n">
        <v>168362</v>
      </c>
      <c r="K2" s="7" t="n">
        <v>90</v>
      </c>
      <c r="L2" s="7" t="n">
        <v>162664</v>
      </c>
      <c r="M2" s="7" t="n">
        <v>-3840</v>
      </c>
      <c r="N2" s="4" t="s">
        <v>42</v>
      </c>
      <c r="O2" s="7" t="n">
        <v>168362</v>
      </c>
    </row>
    <row r="3" spans="1:15">
      <c r="A3" s="4" t="s">
        <v>118</v>
      </c>
      <c r="E3" s="5" t="n">
        <v>10000</v>
      </c>
      <c r="K3" s="5" t="n">
        <v>8956354</v>
      </c>
    </row>
    <row r="4" spans="1:15">
      <c r="A4" s="4" t="s">
        <v>119</v>
      </c>
      <c r="E4" s="7" t="n">
        <v>-3</v>
      </c>
      <c r="J4" s="5" t="n">
        <v>-3</v>
      </c>
      <c r="N4" s="4" t="s">
        <v>42</v>
      </c>
      <c r="O4" s="5" t="n">
        <v>-3</v>
      </c>
    </row>
    <row r="5" spans="1:15">
      <c r="A5" s="4" t="s">
        <v>120</v>
      </c>
      <c r="J5" s="5" t="n">
        <v>1194</v>
      </c>
      <c r="K5" s="7" t="n">
        <v>1</v>
      </c>
      <c r="L5" s="5" t="n">
        <v>1193</v>
      </c>
      <c r="N5" s="4" t="s">
        <v>42</v>
      </c>
      <c r="O5" s="5" t="n">
        <v>1194</v>
      </c>
    </row>
    <row r="6" spans="1:15">
      <c r="A6" s="4" t="s">
        <v>121</v>
      </c>
      <c r="K6" s="5" t="n">
        <v>57850</v>
      </c>
    </row>
    <row r="7" spans="1:15">
      <c r="A7" s="4" t="s">
        <v>122</v>
      </c>
      <c r="J7" s="5" t="n">
        <v>83927</v>
      </c>
      <c r="K7" s="7" t="n">
        <v>40</v>
      </c>
      <c r="L7" s="5" t="n">
        <v>83887</v>
      </c>
      <c r="N7" s="4" t="s">
        <v>42</v>
      </c>
      <c r="O7" s="5" t="n">
        <v>83927</v>
      </c>
    </row>
    <row r="8" spans="1:15">
      <c r="A8" s="4" t="s">
        <v>123</v>
      </c>
      <c r="K8" s="5" t="n">
        <v>4025000</v>
      </c>
    </row>
    <row r="9" spans="1:15">
      <c r="A9" s="4" t="s">
        <v>124</v>
      </c>
      <c r="J9" s="5" t="n">
        <v>24156</v>
      </c>
      <c r="K9" s="7" t="n">
        <v>10</v>
      </c>
      <c r="L9" s="5" t="n">
        <v>24146</v>
      </c>
      <c r="N9" s="4" t="s">
        <v>42</v>
      </c>
      <c r="O9" s="5" t="n">
        <v>24156</v>
      </c>
    </row>
    <row r="10" spans="1:15">
      <c r="A10" s="4" t="s">
        <v>125</v>
      </c>
      <c r="K10" s="5" t="n">
        <v>1093202</v>
      </c>
    </row>
    <row r="11" spans="1:15">
      <c r="A11" s="4" t="s">
        <v>126</v>
      </c>
      <c r="J11" s="5" t="n">
        <v>-177</v>
      </c>
      <c r="L11" s="5" t="n">
        <v>-177</v>
      </c>
      <c r="N11" s="4" t="s">
        <v>42</v>
      </c>
      <c r="O11" s="5" t="n">
        <v>-177</v>
      </c>
    </row>
    <row r="12" spans="1:15">
      <c r="A12" s="4" t="s">
        <v>127</v>
      </c>
      <c r="K12" s="5" t="n">
        <v>-7972</v>
      </c>
    </row>
    <row r="13" spans="1:15">
      <c r="A13" s="4" t="s">
        <v>128</v>
      </c>
      <c r="J13" s="5" t="n">
        <v>-9</v>
      </c>
      <c r="K13" s="7" t="n">
        <v>1</v>
      </c>
      <c r="L13" s="5" t="n">
        <v>-10</v>
      </c>
      <c r="N13" s="4" t="s">
        <v>42</v>
      </c>
      <c r="O13" s="5" t="n">
        <v>-9</v>
      </c>
    </row>
    <row r="14" spans="1:15">
      <c r="A14" s="4" t="s">
        <v>129</v>
      </c>
      <c r="K14" s="5" t="n">
        <v>111414</v>
      </c>
    </row>
    <row r="15" spans="1:15">
      <c r="A15" s="4" t="s">
        <v>130</v>
      </c>
      <c r="J15" s="5" t="n">
        <v>1023</v>
      </c>
      <c r="L15" s="5" t="n">
        <v>1023</v>
      </c>
      <c r="N15" s="4" t="s">
        <v>42</v>
      </c>
      <c r="O15" s="5" t="n">
        <v>1023</v>
      </c>
    </row>
    <row r="16" spans="1:15">
      <c r="A16" s="4" t="s">
        <v>131</v>
      </c>
      <c r="J16" s="5" t="n">
        <v>-1033</v>
      </c>
      <c r="M16" s="5" t="n">
        <v>-1033</v>
      </c>
      <c r="N16" s="4" t="s">
        <v>42</v>
      </c>
      <c r="O16" s="5" t="n">
        <v>-1033</v>
      </c>
    </row>
    <row r="17" spans="1:15">
      <c r="A17" s="4" t="s">
        <v>132</v>
      </c>
      <c r="J17" s="5" t="n">
        <v>-13115</v>
      </c>
      <c r="M17" s="5" t="n">
        <v>-13115</v>
      </c>
      <c r="N17" s="4" t="s">
        <v>42</v>
      </c>
      <c r="O17" s="5" t="n">
        <v>-13115</v>
      </c>
    </row>
    <row r="18" spans="1:15">
      <c r="A18" s="4" t="s">
        <v>98</v>
      </c>
      <c r="J18" s="5" t="n">
        <v>11434</v>
      </c>
      <c r="M18" s="5" t="n">
        <v>11434</v>
      </c>
      <c r="N18" s="4" t="s">
        <v>42</v>
      </c>
      <c r="O18" s="5" t="n">
        <v>11434</v>
      </c>
    </row>
    <row r="19" spans="1:15">
      <c r="A19" s="4" t="s">
        <v>133</v>
      </c>
      <c r="E19" s="7" t="n">
        <v>9445</v>
      </c>
      <c r="J19" s="5" t="n">
        <v>275759</v>
      </c>
      <c r="K19" s="7" t="n">
        <v>142</v>
      </c>
      <c r="L19" s="5" t="n">
        <v>272726</v>
      </c>
      <c r="M19" s="5" t="n">
        <v>-6554</v>
      </c>
      <c r="N19" s="4" t="s">
        <v>42</v>
      </c>
      <c r="O19" s="5" t="n">
        <v>275759</v>
      </c>
    </row>
    <row r="20" spans="1:15">
      <c r="A20" s="4" t="s">
        <v>134</v>
      </c>
      <c r="E20" s="5" t="n">
        <v>10000</v>
      </c>
      <c r="K20" s="5" t="n">
        <v>14235848</v>
      </c>
    </row>
    <row r="21" spans="1:15">
      <c r="A21" s="4" t="s">
        <v>135</v>
      </c>
      <c r="E21" s="7" t="n">
        <v>37764</v>
      </c>
      <c r="J21" s="5" t="n">
        <v>305820</v>
      </c>
      <c r="K21" s="7" t="n">
        <v>144</v>
      </c>
      <c r="L21" s="5" t="n">
        <v>276814</v>
      </c>
      <c r="M21" s="5" t="n">
        <v>-8902</v>
      </c>
      <c r="N21" s="4" t="s">
        <v>42</v>
      </c>
      <c r="O21" s="5" t="n">
        <v>305820</v>
      </c>
    </row>
    <row r="22" spans="1:15">
      <c r="A22" s="4" t="s">
        <v>136</v>
      </c>
      <c r="E22" s="5" t="n">
        <v>40000</v>
      </c>
      <c r="K22" s="5" t="n">
        <v>14429055</v>
      </c>
    </row>
    <row r="23" spans="1:15">
      <c r="A23" s="4" t="s">
        <v>120</v>
      </c>
      <c r="J23" s="5" t="n">
        <v>4294</v>
      </c>
      <c r="K23" s="7" t="n">
        <v>2</v>
      </c>
      <c r="L23" s="5" t="n">
        <v>4292</v>
      </c>
      <c r="N23" s="4" t="s">
        <v>42</v>
      </c>
      <c r="O23" s="5" t="n">
        <v>4294</v>
      </c>
    </row>
    <row r="24" spans="1:15">
      <c r="A24" s="4" t="s">
        <v>121</v>
      </c>
      <c r="K24" s="5" t="n">
        <v>233449</v>
      </c>
    </row>
    <row r="25" spans="1:15">
      <c r="A25" s="4" t="s">
        <v>137</v>
      </c>
      <c r="E25" s="7" t="n">
        <v>84373</v>
      </c>
      <c r="I25" s="7" t="n">
        <v>35980</v>
      </c>
      <c r="J25" s="5" t="n">
        <v>120353</v>
      </c>
      <c r="N25" s="4" t="s">
        <v>42</v>
      </c>
      <c r="O25" s="5" t="n">
        <v>120353</v>
      </c>
    </row>
    <row r="26" spans="1:15">
      <c r="A26" s="4" t="s">
        <v>138</v>
      </c>
      <c r="E26" s="5" t="n">
        <v>85000</v>
      </c>
      <c r="I26" s="5" t="n">
        <v>1500000</v>
      </c>
    </row>
    <row r="27" spans="1:15">
      <c r="A27" s="4" t="s">
        <v>139</v>
      </c>
      <c r="I27" s="7" t="n">
        <v>1445</v>
      </c>
      <c r="J27" s="5" t="n">
        <v>1445</v>
      </c>
      <c r="N27" s="4" t="s">
        <v>42</v>
      </c>
      <c r="O27" s="5" t="n">
        <v>1445</v>
      </c>
    </row>
    <row r="28" spans="1:15">
      <c r="A28" s="4" t="s">
        <v>140</v>
      </c>
      <c r="I28" s="5" t="n">
        <v>71734</v>
      </c>
    </row>
    <row r="29" spans="1:15">
      <c r="A29" s="4" t="s">
        <v>122</v>
      </c>
      <c r="J29" s="5" t="n">
        <v>81143</v>
      </c>
      <c r="K29" s="7" t="n">
        <v>46</v>
      </c>
      <c r="L29" s="5" t="n">
        <v>81097</v>
      </c>
      <c r="N29" s="4" t="s">
        <v>42</v>
      </c>
      <c r="O29" s="5" t="n">
        <v>81143</v>
      </c>
    </row>
    <row r="30" spans="1:15">
      <c r="A30" s="4" t="s">
        <v>123</v>
      </c>
      <c r="K30" s="5" t="n">
        <v>4600000</v>
      </c>
    </row>
    <row r="31" spans="1:15">
      <c r="A31" s="4" t="s">
        <v>124</v>
      </c>
      <c r="J31" s="5" t="n">
        <v>639</v>
      </c>
      <c r="L31" s="5" t="n">
        <v>639</v>
      </c>
      <c r="N31" s="4" t="s">
        <v>42</v>
      </c>
      <c r="O31" s="5" t="n">
        <v>639</v>
      </c>
    </row>
    <row r="32" spans="1:15">
      <c r="A32" s="4" t="s">
        <v>125</v>
      </c>
      <c r="K32" s="5" t="n">
        <v>44016</v>
      </c>
    </row>
    <row r="33" spans="1:15">
      <c r="A33" s="4" t="s">
        <v>126</v>
      </c>
      <c r="J33" s="5" t="n">
        <v>-333</v>
      </c>
      <c r="L33" s="5" t="n">
        <v>-333</v>
      </c>
      <c r="N33" s="4" t="s">
        <v>42</v>
      </c>
      <c r="O33" s="5" t="n">
        <v>-333</v>
      </c>
    </row>
    <row r="34" spans="1:15">
      <c r="A34" s="4" t="s">
        <v>127</v>
      </c>
      <c r="K34" s="5" t="n">
        <v>-17514</v>
      </c>
    </row>
    <row r="35" spans="1:15">
      <c r="A35" s="4" t="s">
        <v>128</v>
      </c>
      <c r="K35" s="7" t="n">
        <v>1</v>
      </c>
      <c r="L35" s="5" t="n">
        <v>-1</v>
      </c>
      <c r="N35" s="4" t="s">
        <v>42</v>
      </c>
    </row>
    <row r="36" spans="1:15">
      <c r="A36" s="4" t="s">
        <v>129</v>
      </c>
      <c r="K36" s="5" t="n">
        <v>75333</v>
      </c>
    </row>
    <row r="37" spans="1:15">
      <c r="A37" s="4" t="s">
        <v>130</v>
      </c>
      <c r="J37" s="5" t="n">
        <v>1600</v>
      </c>
      <c r="L37" s="5" t="n">
        <v>1600</v>
      </c>
      <c r="N37" s="4" t="s">
        <v>42</v>
      </c>
      <c r="O37" s="5" t="n">
        <v>1600</v>
      </c>
    </row>
    <row r="38" spans="1:15">
      <c r="A38" s="4" t="s">
        <v>131</v>
      </c>
      <c r="B38" s="7" t="n">
        <v>-11028</v>
      </c>
      <c r="C38" s="7" t="n">
        <v>-11028</v>
      </c>
      <c r="D38" s="4" t="s">
        <v>42</v>
      </c>
      <c r="E38" s="7" t="n">
        <v>-11028</v>
      </c>
      <c r="F38" s="7" t="n">
        <v>-1937</v>
      </c>
      <c r="G38" s="7" t="n">
        <v>-1937</v>
      </c>
      <c r="H38" s="4" t="s">
        <v>42</v>
      </c>
      <c r="I38" s="7" t="n">
        <v>-1937</v>
      </c>
    </row>
    <row r="39" spans="1:15">
      <c r="A39" s="4" t="s">
        <v>132</v>
      </c>
      <c r="J39" s="5" t="n">
        <v>-18572</v>
      </c>
      <c r="M39" s="5" t="n">
        <v>-18572</v>
      </c>
      <c r="N39" s="4" t="s">
        <v>42</v>
      </c>
      <c r="O39" s="5" t="n">
        <v>-18572</v>
      </c>
    </row>
    <row r="40" spans="1:15">
      <c r="A40" s="4" t="s">
        <v>98</v>
      </c>
      <c r="J40" s="5" t="n">
        <v>32115</v>
      </c>
      <c r="M40" s="5" t="n">
        <v>32115</v>
      </c>
      <c r="N40" s="4" t="s">
        <v>42</v>
      </c>
      <c r="O40" s="5" t="n">
        <v>32115</v>
      </c>
    </row>
    <row r="41" spans="1:15">
      <c r="A41" s="4" t="s">
        <v>141</v>
      </c>
      <c r="E41" s="7" t="n">
        <v>122137</v>
      </c>
      <c r="I41" s="7" t="n">
        <v>37425</v>
      </c>
      <c r="J41" s="7" t="n">
        <v>515539</v>
      </c>
      <c r="K41" s="7" t="n">
        <v>193</v>
      </c>
      <c r="L41" s="7" t="n">
        <v>364108</v>
      </c>
      <c r="M41" s="7" t="n">
        <v>-8324</v>
      </c>
      <c r="N41" s="4" t="s">
        <v>42</v>
      </c>
      <c r="O41" s="7" t="n">
        <v>515539</v>
      </c>
    </row>
    <row r="42" spans="1:15">
      <c r="A42" s="4" t="s">
        <v>142</v>
      </c>
      <c r="E42" s="5" t="n">
        <v>125000</v>
      </c>
      <c r="I42" s="5" t="n">
        <v>1571734</v>
      </c>
      <c r="K42" s="5" t="n">
        <v>19364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6"/>
    <col customWidth="1" max="5" min="5" width="16"/>
  </cols>
  <sheetData>
    <row r="1" spans="1:5">
      <c r="A1" s="1" t="s">
        <v>1038</v>
      </c>
      <c r="B1" s="2" t="s">
        <v>459</v>
      </c>
      <c r="C1" s="2" t="s">
        <v>1020</v>
      </c>
      <c r="D1" s="2" t="s">
        <v>2</v>
      </c>
      <c r="E1" s="2" t="s">
        <v>25</v>
      </c>
    </row>
    <row r="2" spans="1:5">
      <c r="A2" s="3" t="s">
        <v>1007</v>
      </c>
    </row>
    <row r="3" spans="1:5">
      <c r="A3" s="4" t="s">
        <v>1039</v>
      </c>
      <c r="E3" s="7" t="n">
        <v>718</v>
      </c>
    </row>
    <row r="4" spans="1:5">
      <c r="A4" s="4" t="s">
        <v>1040</v>
      </c>
    </row>
    <row r="5" spans="1:5">
      <c r="A5" s="3" t="s">
        <v>1007</v>
      </c>
    </row>
    <row r="6" spans="1:5">
      <c r="A6" s="4" t="s">
        <v>1041</v>
      </c>
      <c r="E6" s="5" t="n">
        <v>-14</v>
      </c>
    </row>
    <row r="7" spans="1:5">
      <c r="A7" s="4" t="s">
        <v>1042</v>
      </c>
      <c r="E7" s="5" t="n">
        <v>718</v>
      </c>
    </row>
    <row r="8" spans="1:5">
      <c r="A8" s="4" t="s">
        <v>1026</v>
      </c>
    </row>
    <row r="9" spans="1:5">
      <c r="A9" s="3" t="s">
        <v>1007</v>
      </c>
    </row>
    <row r="10" spans="1:5">
      <c r="A10" s="4" t="s">
        <v>967</v>
      </c>
      <c r="B10" s="7" t="n">
        <v>10000</v>
      </c>
      <c r="E10" s="5" t="n">
        <v>10001</v>
      </c>
    </row>
    <row r="11" spans="1:5">
      <c r="A11" s="4" t="s">
        <v>1039</v>
      </c>
      <c r="E11" s="5" t="n">
        <v>732</v>
      </c>
    </row>
    <row r="12" spans="1:5">
      <c r="A12" s="4" t="s">
        <v>1043</v>
      </c>
      <c r="E12" s="7" t="n">
        <v>9269</v>
      </c>
    </row>
    <row r="13" spans="1:5">
      <c r="A13" s="4" t="s">
        <v>1044</v>
      </c>
      <c r="E13" s="4" t="s">
        <v>1029</v>
      </c>
    </row>
    <row r="14" spans="1:5">
      <c r="A14" s="4" t="s">
        <v>1045</v>
      </c>
      <c r="C14" s="4" t="s">
        <v>1030</v>
      </c>
      <c r="D14" s="4" t="s">
        <v>1031</v>
      </c>
      <c r="E14" s="4" t="s">
        <v>1032</v>
      </c>
    </row>
    <row r="15" spans="1:5">
      <c r="A15" s="4" t="s">
        <v>1035</v>
      </c>
    </row>
    <row r="16" spans="1:5">
      <c r="A16" s="3" t="s">
        <v>1007</v>
      </c>
    </row>
    <row r="17" spans="1:5">
      <c r="A17" s="4" t="s">
        <v>1017</v>
      </c>
      <c r="D17" s="4" t="s">
        <v>1036</v>
      </c>
      <c r="E17" s="4" t="s">
        <v>10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A125"/>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 customWidth="1" max="6" min="6" width="27"/>
    <col customWidth="1" max="7" min="7" width="19"/>
    <col customWidth="1" max="8" min="8" width="24"/>
    <col customWidth="1" max="9" min="9" width="37"/>
    <col customWidth="1" max="10" min="10" width="27"/>
    <col customWidth="1" max="11" min="11" width="80"/>
    <col customWidth="1" max="12" min="12" width="27"/>
    <col customWidth="1" max="13" min="13" width="37"/>
    <col customWidth="1" max="14" min="14" width="20"/>
    <col customWidth="1" max="15" min="15" width="20"/>
    <col customWidth="1" max="16" min="16" width="20"/>
    <col customWidth="1" max="17" min="17" width="20"/>
    <col customWidth="1" max="18" min="18" width="20"/>
    <col customWidth="1" max="19" min="19" width="20"/>
    <col customWidth="1" max="20" min="20" width="24"/>
    <col customWidth="1" max="21" min="21" width="27"/>
    <col customWidth="1" max="22" min="22" width="20"/>
    <col customWidth="1" max="23" min="23" width="20"/>
    <col customWidth="1" max="24" min="24" width="21"/>
    <col customWidth="1" max="25" min="25" width="31"/>
    <col customWidth="1" max="26" min="26" width="20"/>
    <col customWidth="1" max="27" min="27" width="20"/>
  </cols>
  <sheetData>
    <row r="1" spans="1:27">
      <c r="A1" s="1" t="s">
        <v>1046</v>
      </c>
      <c r="B1" s="2" t="s">
        <v>1047</v>
      </c>
      <c r="C1" s="2" t="s">
        <v>1048</v>
      </c>
      <c r="D1" s="2" t="s">
        <v>1049</v>
      </c>
      <c r="E1" s="2" t="s">
        <v>1050</v>
      </c>
      <c r="F1" s="2" t="s">
        <v>1051</v>
      </c>
      <c r="G1" s="2" t="s">
        <v>1052</v>
      </c>
      <c r="H1" s="2" t="s">
        <v>1053</v>
      </c>
      <c r="I1" s="2" t="s">
        <v>1054</v>
      </c>
      <c r="J1" s="2" t="s">
        <v>1055</v>
      </c>
      <c r="K1" s="2" t="s">
        <v>1054</v>
      </c>
      <c r="L1" s="2" t="s">
        <v>1055</v>
      </c>
      <c r="M1" s="2" t="s">
        <v>1056</v>
      </c>
      <c r="N1" s="2" t="s">
        <v>1057</v>
      </c>
      <c r="O1" s="2" t="s">
        <v>1058</v>
      </c>
      <c r="P1" s="2" t="s">
        <v>1059</v>
      </c>
      <c r="Q1" s="2" t="s">
        <v>1060</v>
      </c>
      <c r="R1" s="2" t="s">
        <v>1061</v>
      </c>
      <c r="S1" s="2" t="s">
        <v>1062</v>
      </c>
      <c r="T1" s="2" t="s">
        <v>313</v>
      </c>
      <c r="U1" s="2" t="s">
        <v>1063</v>
      </c>
      <c r="V1" s="2" t="s">
        <v>1064</v>
      </c>
      <c r="W1" s="2" t="s">
        <v>1065</v>
      </c>
      <c r="X1" s="2" t="s">
        <v>1066</v>
      </c>
      <c r="Y1" s="2" t="s">
        <v>1067</v>
      </c>
      <c r="Z1" s="2" t="s">
        <v>1068</v>
      </c>
      <c r="AA1" s="2" t="s">
        <v>1069</v>
      </c>
    </row>
    <row r="2" spans="1:27">
      <c r="A2" s="3" t="s">
        <v>1070</v>
      </c>
    </row>
    <row r="3" spans="1:27">
      <c r="A3" s="4" t="s">
        <v>62</v>
      </c>
      <c r="I3" s="5" t="n">
        <v>19364339</v>
      </c>
      <c r="K3" s="5" t="n">
        <v>19364339</v>
      </c>
      <c r="M3" s="5" t="n">
        <v>14429055</v>
      </c>
    </row>
    <row r="4" spans="1:27">
      <c r="A4" s="4" t="s">
        <v>63</v>
      </c>
      <c r="I4" s="5" t="n">
        <v>19364339</v>
      </c>
      <c r="K4" s="5" t="n">
        <v>19364339</v>
      </c>
      <c r="M4" s="5" t="n">
        <v>14429055</v>
      </c>
    </row>
    <row r="5" spans="1:27">
      <c r="A5" s="4" t="s">
        <v>1071</v>
      </c>
      <c r="C5" s="5" t="n">
        <v>4600000</v>
      </c>
      <c r="F5" s="5" t="n">
        <v>4025000</v>
      </c>
    </row>
    <row r="6" spans="1:27">
      <c r="A6" s="4" t="s">
        <v>1072</v>
      </c>
      <c r="C6" s="7" t="n">
        <v>81100000</v>
      </c>
      <c r="F6" s="7" t="n">
        <v>83900000</v>
      </c>
      <c r="K6" s="7" t="n">
        <v>81782000</v>
      </c>
      <c r="L6" s="7" t="n">
        <v>108074000</v>
      </c>
    </row>
    <row r="7" spans="1:27">
      <c r="A7" s="4" t="s">
        <v>1073</v>
      </c>
      <c r="U7" s="7" t="n">
        <v>45000000</v>
      </c>
    </row>
    <row r="8" spans="1:27">
      <c r="A8" s="4" t="s">
        <v>1074</v>
      </c>
      <c r="K8" s="7" t="n">
        <v>1600000</v>
      </c>
      <c r="L8" s="7" t="n">
        <v>1000000</v>
      </c>
    </row>
    <row r="9" spans="1:27">
      <c r="A9" s="4" t="s">
        <v>1075</v>
      </c>
      <c r="K9" s="5" t="n">
        <v>213078</v>
      </c>
    </row>
    <row r="10" spans="1:27">
      <c r="A10" s="4" t="s">
        <v>1076</v>
      </c>
      <c r="K10" s="7" t="n">
        <v>3200000</v>
      </c>
    </row>
    <row r="11" spans="1:27">
      <c r="A11" s="4" t="s">
        <v>1077</v>
      </c>
      <c r="I11" s="7" t="n">
        <v>6800000</v>
      </c>
      <c r="K11" s="7" t="n">
        <v>6800000</v>
      </c>
    </row>
    <row r="12" spans="1:27">
      <c r="A12" s="4" t="s">
        <v>54</v>
      </c>
    </row>
    <row r="13" spans="1:27">
      <c r="A13" s="3" t="s">
        <v>1070</v>
      </c>
    </row>
    <row r="14" spans="1:27">
      <c r="A14" s="4" t="s">
        <v>68</v>
      </c>
      <c r="I14" s="5" t="n">
        <v>125000</v>
      </c>
      <c r="K14" s="5" t="n">
        <v>125000</v>
      </c>
      <c r="M14" s="5" t="n">
        <v>40000</v>
      </c>
      <c r="R14" s="5" t="n">
        <v>15000000</v>
      </c>
    </row>
    <row r="15" spans="1:27">
      <c r="A15" s="4" t="s">
        <v>69</v>
      </c>
      <c r="I15" s="5" t="n">
        <v>125000</v>
      </c>
      <c r="K15" s="5" t="n">
        <v>125000</v>
      </c>
      <c r="M15" s="5" t="n">
        <v>40000</v>
      </c>
    </row>
    <row r="16" spans="1:27">
      <c r="A16" s="4" t="s">
        <v>65</v>
      </c>
      <c r="I16" s="5" t="n">
        <v>300000</v>
      </c>
      <c r="K16" s="5" t="n">
        <v>300000</v>
      </c>
      <c r="M16" s="5" t="n">
        <v>300000</v>
      </c>
    </row>
    <row r="17" spans="1:27">
      <c r="A17" s="4" t="s">
        <v>1078</v>
      </c>
      <c r="K17" s="7" t="n">
        <v>50000000</v>
      </c>
    </row>
    <row r="18" spans="1:27">
      <c r="A18" s="4" t="s">
        <v>1079</v>
      </c>
      <c r="Y18" s="7" t="n">
        <v>125000000</v>
      </c>
    </row>
    <row r="19" spans="1:27">
      <c r="A19" s="4" t="s">
        <v>1080</v>
      </c>
      <c r="K19" s="4" t="s">
        <v>989</v>
      </c>
    </row>
    <row r="20" spans="1:27">
      <c r="A20" s="4" t="s">
        <v>1081</v>
      </c>
      <c r="K20" s="4" t="s">
        <v>871</v>
      </c>
    </row>
    <row r="21" spans="1:27">
      <c r="A21" s="4" t="s">
        <v>1082</v>
      </c>
      <c r="I21" s="9" t="n">
        <v>0.01</v>
      </c>
      <c r="K21" s="9" t="n">
        <v>0.01</v>
      </c>
      <c r="M21" s="9" t="n">
        <v>0.01</v>
      </c>
      <c r="Y21" s="9" t="n">
        <v>0.01</v>
      </c>
    </row>
    <row r="22" spans="1:27">
      <c r="A22" s="4" t="s">
        <v>1083</v>
      </c>
      <c r="Y22" s="7" t="n">
        <v>1000</v>
      </c>
    </row>
    <row r="23" spans="1:27">
      <c r="A23" s="4" t="s">
        <v>66</v>
      </c>
      <c r="K23" s="4" t="s">
        <v>67</v>
      </c>
      <c r="M23" s="4" t="s">
        <v>67</v>
      </c>
    </row>
    <row r="24" spans="1:27">
      <c r="A24" s="4" t="s">
        <v>1084</v>
      </c>
      <c r="K24" s="4" t="s">
        <v>1085</v>
      </c>
    </row>
    <row r="25" spans="1:27">
      <c r="A25" s="4" t="s">
        <v>1086</v>
      </c>
      <c r="K25" s="10" t="n">
        <v>0.4</v>
      </c>
    </row>
    <row r="26" spans="1:27">
      <c r="A26" s="4" t="s">
        <v>1087</v>
      </c>
      <c r="K26" s="7" t="n">
        <v>84932000</v>
      </c>
    </row>
    <row r="27" spans="1:27">
      <c r="A27" s="4" t="s">
        <v>1088</v>
      </c>
      <c r="B27" s="4" t="s">
        <v>1089</v>
      </c>
      <c r="D27" s="4" t="s">
        <v>1090</v>
      </c>
      <c r="H27" s="4" t="s">
        <v>1091</v>
      </c>
    </row>
    <row r="28" spans="1:27">
      <c r="A28" s="4" t="s">
        <v>1092</v>
      </c>
      <c r="B28" s="9" t="n">
        <v>15.81</v>
      </c>
      <c r="D28" s="9" t="n">
        <v>12.12</v>
      </c>
      <c r="H28" s="9" t="n">
        <v>16.07</v>
      </c>
    </row>
    <row r="29" spans="1:27">
      <c r="A29" s="4" t="s">
        <v>1093</v>
      </c>
      <c r="B29" s="4" t="s">
        <v>1094</v>
      </c>
      <c r="D29" s="4" t="s">
        <v>1095</v>
      </c>
      <c r="H29" s="4" t="s">
        <v>1096</v>
      </c>
    </row>
    <row r="30" spans="1:27">
      <c r="A30" s="4" t="s">
        <v>1097</v>
      </c>
      <c r="B30" s="4" t="s">
        <v>1098</v>
      </c>
      <c r="D30" s="4" t="s">
        <v>1099</v>
      </c>
      <c r="H30" s="4" t="s">
        <v>1100</v>
      </c>
    </row>
    <row r="31" spans="1:27">
      <c r="A31" s="4" t="s">
        <v>1101</v>
      </c>
    </row>
    <row r="32" spans="1:27">
      <c r="A32" s="3" t="s">
        <v>1070</v>
      </c>
    </row>
    <row r="33" spans="1:27">
      <c r="A33" s="4" t="s">
        <v>1080</v>
      </c>
      <c r="K33" s="4" t="s">
        <v>989</v>
      </c>
    </row>
    <row r="34" spans="1:27">
      <c r="A34" s="4" t="s">
        <v>1081</v>
      </c>
      <c r="K34" s="4" t="s">
        <v>871</v>
      </c>
    </row>
    <row r="35" spans="1:27">
      <c r="A35" s="4" t="s">
        <v>1102</v>
      </c>
      <c r="K35" s="7" t="n">
        <v>2125000</v>
      </c>
    </row>
    <row r="36" spans="1:27">
      <c r="A36" s="4" t="s">
        <v>1103</v>
      </c>
    </row>
    <row r="37" spans="1:27">
      <c r="A37" s="3" t="s">
        <v>1070</v>
      </c>
    </row>
    <row r="38" spans="1:27">
      <c r="A38" s="4" t="s">
        <v>66</v>
      </c>
      <c r="K38" s="4" t="s">
        <v>67</v>
      </c>
    </row>
    <row r="39" spans="1:27">
      <c r="A39" s="4" t="s">
        <v>1104</v>
      </c>
    </row>
    <row r="40" spans="1:27">
      <c r="A40" s="3" t="s">
        <v>1070</v>
      </c>
    </row>
    <row r="41" spans="1:27">
      <c r="A41" s="4" t="s">
        <v>66</v>
      </c>
      <c r="K41" s="4" t="s">
        <v>791</v>
      </c>
    </row>
    <row r="42" spans="1:27">
      <c r="A42" s="4" t="s">
        <v>1105</v>
      </c>
    </row>
    <row r="43" spans="1:27">
      <c r="A43" s="3" t="s">
        <v>1070</v>
      </c>
    </row>
    <row r="44" spans="1:27">
      <c r="A44" s="4" t="s">
        <v>66</v>
      </c>
      <c r="K44" s="4" t="s">
        <v>1106</v>
      </c>
    </row>
    <row r="45" spans="1:27">
      <c r="A45" s="4" t="s">
        <v>56</v>
      </c>
    </row>
    <row r="46" spans="1:27">
      <c r="A46" s="3" t="s">
        <v>1070</v>
      </c>
    </row>
    <row r="47" spans="1:27">
      <c r="A47" s="4" t="s">
        <v>68</v>
      </c>
      <c r="E47" s="5" t="n">
        <v>1500000</v>
      </c>
      <c r="I47" s="5" t="n">
        <v>1571734</v>
      </c>
      <c r="K47" s="5" t="n">
        <v>1571734</v>
      </c>
      <c r="M47" s="5" t="n">
        <v>0</v>
      </c>
    </row>
    <row r="48" spans="1:27">
      <c r="A48" s="4" t="s">
        <v>69</v>
      </c>
      <c r="I48" s="5" t="n">
        <v>1571734</v>
      </c>
      <c r="K48" s="5" t="n">
        <v>1571734</v>
      </c>
      <c r="M48" s="5" t="n">
        <v>0</v>
      </c>
    </row>
    <row r="49" spans="1:27">
      <c r="A49" s="4" t="s">
        <v>65</v>
      </c>
      <c r="I49" s="5" t="n">
        <v>3750000</v>
      </c>
      <c r="K49" s="5" t="n">
        <v>3750000</v>
      </c>
      <c r="M49" s="5" t="n">
        <v>3750000</v>
      </c>
      <c r="V49" s="5" t="n">
        <v>1725000</v>
      </c>
    </row>
    <row r="50" spans="1:27">
      <c r="A50" s="4" t="s">
        <v>1082</v>
      </c>
      <c r="I50" s="9" t="n">
        <v>0.01</v>
      </c>
      <c r="K50" s="9" t="n">
        <v>0.01</v>
      </c>
      <c r="M50" s="9" t="n">
        <v>0.01</v>
      </c>
    </row>
    <row r="51" spans="1:27">
      <c r="A51" s="4" t="s">
        <v>1083</v>
      </c>
      <c r="I51" s="5" t="n">
        <v>25</v>
      </c>
      <c r="K51" s="7" t="n">
        <v>25</v>
      </c>
    </row>
    <row r="52" spans="1:27">
      <c r="A52" s="4" t="s">
        <v>66</v>
      </c>
      <c r="K52" s="4" t="s">
        <v>67</v>
      </c>
      <c r="M52" s="4" t="s">
        <v>67</v>
      </c>
    </row>
    <row r="53" spans="1:27">
      <c r="A53" s="4" t="s">
        <v>1084</v>
      </c>
      <c r="K53" s="4" t="s">
        <v>1107</v>
      </c>
    </row>
    <row r="54" spans="1:27">
      <c r="A54" s="4" t="s">
        <v>1108</v>
      </c>
      <c r="I54" s="7" t="n">
        <v>25</v>
      </c>
      <c r="K54" s="7" t="n">
        <v>25</v>
      </c>
    </row>
    <row r="55" spans="1:27">
      <c r="A55" s="4" t="s">
        <v>1087</v>
      </c>
      <c r="E55" s="7" t="n">
        <v>36000000</v>
      </c>
      <c r="K55" s="7" t="n">
        <v>37425000</v>
      </c>
    </row>
    <row r="56" spans="1:27">
      <c r="A56" s="4" t="s">
        <v>1109</v>
      </c>
      <c r="K56" s="12" t="n">
        <v>1.75</v>
      </c>
    </row>
    <row r="57" spans="1:27">
      <c r="A57" s="4" t="s">
        <v>1110</v>
      </c>
      <c r="K57" s="13" t="n">
        <v>2.74876</v>
      </c>
    </row>
    <row r="58" spans="1:27">
      <c r="A58" s="4" t="s">
        <v>1111</v>
      </c>
    </row>
    <row r="59" spans="1:27">
      <c r="A59" s="3" t="s">
        <v>1070</v>
      </c>
    </row>
    <row r="60" spans="1:27">
      <c r="A60" s="4" t="s">
        <v>1112</v>
      </c>
      <c r="Z60" s="7" t="n">
        <v>10000000</v>
      </c>
    </row>
    <row r="61" spans="1:27">
      <c r="A61" s="4" t="s">
        <v>1113</v>
      </c>
    </row>
    <row r="62" spans="1:27">
      <c r="A62" s="3" t="s">
        <v>1070</v>
      </c>
    </row>
    <row r="63" spans="1:27">
      <c r="A63" s="4" t="s">
        <v>1079</v>
      </c>
      <c r="Y63" s="7" t="n">
        <v>35000000</v>
      </c>
    </row>
    <row r="64" spans="1:27">
      <c r="A64" s="4" t="s">
        <v>1114</v>
      </c>
    </row>
    <row r="65" spans="1:27">
      <c r="A65" s="3" t="s">
        <v>1070</v>
      </c>
    </row>
    <row r="66" spans="1:27">
      <c r="A66" s="4" t="s">
        <v>1079</v>
      </c>
      <c r="Y66" s="5" t="n">
        <v>15000000</v>
      </c>
    </row>
    <row r="67" spans="1:27">
      <c r="A67" s="4" t="s">
        <v>1115</v>
      </c>
    </row>
    <row r="68" spans="1:27">
      <c r="A68" s="3" t="s">
        <v>1070</v>
      </c>
    </row>
    <row r="69" spans="1:27">
      <c r="A69" s="4" t="s">
        <v>1079</v>
      </c>
      <c r="Y69" s="7" t="n">
        <v>5000000</v>
      </c>
    </row>
    <row r="70" spans="1:27">
      <c r="A70" s="4" t="s">
        <v>1116</v>
      </c>
    </row>
    <row r="71" spans="1:27">
      <c r="A71" s="3" t="s">
        <v>1070</v>
      </c>
    </row>
    <row r="72" spans="1:27">
      <c r="A72" s="4" t="s">
        <v>1117</v>
      </c>
      <c r="I72" s="5" t="n">
        <v>160832</v>
      </c>
      <c r="J72" s="5" t="n">
        <v>185002</v>
      </c>
      <c r="K72" s="5" t="n">
        <v>160832</v>
      </c>
      <c r="L72" s="5" t="n">
        <v>185002</v>
      </c>
      <c r="M72" s="5" t="n">
        <v>185002</v>
      </c>
      <c r="N72" s="5" t="n">
        <v>120001</v>
      </c>
      <c r="S72" s="5" t="n">
        <v>172499</v>
      </c>
      <c r="W72" s="5" t="n">
        <v>202502</v>
      </c>
    </row>
    <row r="73" spans="1:27">
      <c r="A73" s="4" t="s">
        <v>1118</v>
      </c>
      <c r="I73" s="4" t="s">
        <v>42</v>
      </c>
      <c r="J73" s="4" t="s">
        <v>42</v>
      </c>
      <c r="K73" s="5" t="n">
        <v>75333</v>
      </c>
      <c r="L73" s="5" t="n">
        <v>111414</v>
      </c>
    </row>
    <row r="74" spans="1:27">
      <c r="A74" s="4" t="s">
        <v>1119</v>
      </c>
      <c r="I74" s="5" t="n">
        <v>11667</v>
      </c>
      <c r="J74" s="5" t="n">
        <v>17500</v>
      </c>
      <c r="K74" s="5" t="n">
        <v>99503</v>
      </c>
      <c r="L74" s="5" t="n">
        <v>46413</v>
      </c>
    </row>
    <row r="75" spans="1:27">
      <c r="A75" s="4" t="s">
        <v>1074</v>
      </c>
      <c r="I75" s="7" t="n">
        <v>400000</v>
      </c>
      <c r="J75" s="7" t="n">
        <v>300000</v>
      </c>
    </row>
    <row r="76" spans="1:27">
      <c r="A76" s="4" t="s">
        <v>1120</v>
      </c>
      <c r="I76" s="4" t="s">
        <v>42</v>
      </c>
      <c r="J76" s="4" t="s">
        <v>42</v>
      </c>
      <c r="K76" s="4" t="s">
        <v>42</v>
      </c>
      <c r="L76" s="4" t="s">
        <v>42</v>
      </c>
    </row>
    <row r="77" spans="1:27">
      <c r="A77" s="4" t="s">
        <v>1121</v>
      </c>
    </row>
    <row r="78" spans="1:27">
      <c r="A78" s="3" t="s">
        <v>1070</v>
      </c>
    </row>
    <row r="79" spans="1:27">
      <c r="A79" s="4" t="s">
        <v>1122</v>
      </c>
      <c r="K79" s="4" t="s">
        <v>1123</v>
      </c>
      <c r="M79" s="4" t="s">
        <v>1123</v>
      </c>
    </row>
    <row r="80" spans="1:27">
      <c r="A80" s="4" t="s">
        <v>1124</v>
      </c>
      <c r="I80" s="7" t="n">
        <v>2500000</v>
      </c>
      <c r="K80" s="7" t="n">
        <v>2500000</v>
      </c>
      <c r="M80" s="7" t="n">
        <v>2700000</v>
      </c>
    </row>
    <row r="81" spans="1:27">
      <c r="A81" s="4" t="s">
        <v>1125</v>
      </c>
    </row>
    <row r="82" spans="1:27">
      <c r="A82" s="3" t="s">
        <v>1070</v>
      </c>
    </row>
    <row r="83" spans="1:27">
      <c r="A83" s="4" t="s">
        <v>1126</v>
      </c>
      <c r="G83" s="5" t="n">
        <v>370000</v>
      </c>
      <c r="AA83" s="5" t="n">
        <v>200000</v>
      </c>
    </row>
    <row r="84" spans="1:27">
      <c r="A84" s="4" t="s">
        <v>1127</v>
      </c>
      <c r="G84" s="5" t="n">
        <v>170000</v>
      </c>
    </row>
    <row r="85" spans="1:27">
      <c r="A85" s="4" t="s">
        <v>1128</v>
      </c>
    </row>
    <row r="86" spans="1:27">
      <c r="A86" s="3" t="s">
        <v>1070</v>
      </c>
    </row>
    <row r="87" spans="1:27">
      <c r="A87" s="4" t="s">
        <v>1118</v>
      </c>
      <c r="K87" s="5" t="n">
        <v>363587</v>
      </c>
      <c r="M87" s="5" t="n">
        <v>288254</v>
      </c>
    </row>
    <row r="88" spans="1:27">
      <c r="A88" s="4" t="s">
        <v>1129</v>
      </c>
    </row>
    <row r="89" spans="1:27">
      <c r="A89" s="3" t="s">
        <v>1070</v>
      </c>
    </row>
    <row r="90" spans="1:27">
      <c r="A90" s="4" t="s">
        <v>1130</v>
      </c>
      <c r="K90" s="4" t="s">
        <v>1131</v>
      </c>
    </row>
    <row r="91" spans="1:27">
      <c r="A91" s="4" t="s">
        <v>1132</v>
      </c>
    </row>
    <row r="92" spans="1:27">
      <c r="A92" s="3" t="s">
        <v>1070</v>
      </c>
    </row>
    <row r="93" spans="1:27">
      <c r="A93" s="4" t="s">
        <v>1130</v>
      </c>
      <c r="K93" s="4" t="s">
        <v>330</v>
      </c>
    </row>
    <row r="94" spans="1:27">
      <c r="A94" s="4" t="s">
        <v>1133</v>
      </c>
    </row>
    <row r="95" spans="1:27">
      <c r="A95" s="3" t="s">
        <v>1070</v>
      </c>
    </row>
    <row r="96" spans="1:27">
      <c r="A96" s="4" t="s">
        <v>1119</v>
      </c>
      <c r="K96" s="5" t="n">
        <v>99503</v>
      </c>
      <c r="M96" s="5" t="n">
        <v>46413</v>
      </c>
      <c r="N96" s="5" t="n">
        <v>55172</v>
      </c>
    </row>
    <row r="97" spans="1:27">
      <c r="A97" s="4" t="s">
        <v>1120</v>
      </c>
      <c r="N97" s="5" t="n">
        <v>1667</v>
      </c>
    </row>
    <row r="98" spans="1:27">
      <c r="A98" s="4" t="s">
        <v>1134</v>
      </c>
    </row>
    <row r="99" spans="1:27">
      <c r="A99" s="3" t="s">
        <v>1070</v>
      </c>
    </row>
    <row r="100" spans="1:27">
      <c r="A100" s="4" t="s">
        <v>1135</v>
      </c>
      <c r="O100" s="5" t="n">
        <v>17502</v>
      </c>
    </row>
    <row r="101" spans="1:27">
      <c r="A101" s="4" t="s">
        <v>1136</v>
      </c>
    </row>
    <row r="102" spans="1:27">
      <c r="A102" s="3" t="s">
        <v>1070</v>
      </c>
    </row>
    <row r="103" spans="1:27">
      <c r="A103" s="4" t="s">
        <v>1135</v>
      </c>
      <c r="Q103" s="5" t="n">
        <v>71667</v>
      </c>
    </row>
    <row r="104" spans="1:27">
      <c r="A104" s="4" t="s">
        <v>1137</v>
      </c>
    </row>
    <row r="105" spans="1:27">
      <c r="A105" s="3" t="s">
        <v>1070</v>
      </c>
    </row>
    <row r="106" spans="1:27">
      <c r="A106" s="4" t="s">
        <v>1135</v>
      </c>
      <c r="P106" s="5" t="n">
        <v>71663</v>
      </c>
    </row>
    <row r="107" spans="1:27">
      <c r="A107" s="4" t="s">
        <v>1138</v>
      </c>
    </row>
    <row r="108" spans="1:27">
      <c r="A108" s="3" t="s">
        <v>1070</v>
      </c>
    </row>
    <row r="109" spans="1:27">
      <c r="A109" s="4" t="s">
        <v>1071</v>
      </c>
      <c r="K109" s="5" t="n">
        <v>1323722</v>
      </c>
    </row>
    <row r="110" spans="1:27">
      <c r="A110" s="4" t="s">
        <v>1072</v>
      </c>
      <c r="K110" s="7" t="n">
        <v>28500000</v>
      </c>
    </row>
    <row r="111" spans="1:27">
      <c r="A111" s="4" t="s">
        <v>1112</v>
      </c>
      <c r="X111" s="7" t="n">
        <v>50000000</v>
      </c>
    </row>
    <row r="112" spans="1:27">
      <c r="A112" s="4" t="s">
        <v>1139</v>
      </c>
      <c r="I112" s="9" t="n">
        <v>22.24</v>
      </c>
      <c r="K112" s="9" t="n">
        <v>22.24</v>
      </c>
    </row>
    <row r="113" spans="1:27">
      <c r="A113" s="4" t="s">
        <v>1140</v>
      </c>
    </row>
    <row r="114" spans="1:27">
      <c r="A114" s="3" t="s">
        <v>1070</v>
      </c>
    </row>
    <row r="115" spans="1:27">
      <c r="A115" s="4" t="s">
        <v>68</v>
      </c>
      <c r="I115" s="5" t="n">
        <v>71734</v>
      </c>
      <c r="K115" s="5" t="n">
        <v>71734</v>
      </c>
    </row>
    <row r="116" spans="1:27">
      <c r="A116" s="4" t="s">
        <v>65</v>
      </c>
      <c r="U116" s="5" t="n">
        <v>2025000</v>
      </c>
    </row>
    <row r="117" spans="1:27">
      <c r="A117" s="4" t="s">
        <v>1087</v>
      </c>
      <c r="K117" s="7" t="n">
        <v>1400000</v>
      </c>
    </row>
    <row r="118" spans="1:27">
      <c r="A118" s="4" t="s">
        <v>1139</v>
      </c>
      <c r="I118" s="9" t="n">
        <v>22.94</v>
      </c>
      <c r="K118" s="9" t="n">
        <v>22.94</v>
      </c>
    </row>
    <row r="119" spans="1:27">
      <c r="A119" s="4" t="s">
        <v>112</v>
      </c>
    </row>
    <row r="120" spans="1:27">
      <c r="A120" s="3" t="s">
        <v>1070</v>
      </c>
    </row>
    <row r="121" spans="1:27">
      <c r="A121" s="4" t="s">
        <v>1071</v>
      </c>
      <c r="K121" s="5" t="n">
        <v>4600000</v>
      </c>
      <c r="L121" s="5" t="n">
        <v>4025000</v>
      </c>
    </row>
    <row r="122" spans="1:27">
      <c r="A122" s="4" t="s">
        <v>129</v>
      </c>
      <c r="K122" s="5" t="n">
        <v>75333</v>
      </c>
      <c r="L122" s="5" t="n">
        <v>111414</v>
      </c>
    </row>
    <row r="123" spans="1:27">
      <c r="A123" s="4" t="s">
        <v>323</v>
      </c>
    </row>
    <row r="124" spans="1:27">
      <c r="A124" s="3" t="s">
        <v>1070</v>
      </c>
    </row>
    <row r="125" spans="1:27">
      <c r="A125" s="4" t="s">
        <v>324</v>
      </c>
      <c r="T125" s="9" t="n">
        <v>1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41</v>
      </c>
      <c r="B1" s="2" t="s">
        <v>75</v>
      </c>
      <c r="D1" s="2" t="s">
        <v>1</v>
      </c>
      <c r="F1" s="2" t="s">
        <v>58</v>
      </c>
    </row>
    <row r="2" spans="1:6">
      <c r="B2" s="2" t="s">
        <v>2</v>
      </c>
      <c r="C2" s="2" t="s">
        <v>76</v>
      </c>
      <c r="D2" s="2" t="s">
        <v>2</v>
      </c>
      <c r="E2" s="2" t="s">
        <v>76</v>
      </c>
      <c r="F2" s="2" t="s">
        <v>25</v>
      </c>
    </row>
    <row r="3" spans="1:6">
      <c r="A3" s="3" t="s">
        <v>1070</v>
      </c>
    </row>
    <row r="4" spans="1:6">
      <c r="A4" s="4" t="s">
        <v>1142</v>
      </c>
      <c r="B4" s="5" t="n">
        <v>172499</v>
      </c>
      <c r="C4" s="5" t="n">
        <v>202502</v>
      </c>
      <c r="D4" s="5" t="n">
        <v>185002</v>
      </c>
      <c r="E4" s="5" t="n">
        <v>120001</v>
      </c>
      <c r="F4" s="5" t="n">
        <v>120001</v>
      </c>
    </row>
    <row r="5" spans="1:6">
      <c r="A5" s="4" t="s">
        <v>1143</v>
      </c>
      <c r="B5" s="4" t="s">
        <v>42</v>
      </c>
      <c r="C5" s="4" t="s">
        <v>42</v>
      </c>
      <c r="D5" s="5" t="n">
        <v>75333</v>
      </c>
      <c r="E5" s="5" t="n">
        <v>111414</v>
      </c>
    </row>
    <row r="6" spans="1:6">
      <c r="A6" s="4" t="s">
        <v>1144</v>
      </c>
      <c r="B6" s="5" t="n">
        <v>-11667</v>
      </c>
      <c r="C6" s="5" t="n">
        <v>-17500</v>
      </c>
      <c r="D6" s="5" t="n">
        <v>-99503</v>
      </c>
      <c r="E6" s="5" t="n">
        <v>-46413</v>
      </c>
    </row>
    <row r="7" spans="1:6">
      <c r="A7" s="4" t="s">
        <v>1145</v>
      </c>
      <c r="B7" s="4" t="s">
        <v>42</v>
      </c>
      <c r="C7" s="4" t="s">
        <v>42</v>
      </c>
      <c r="D7" s="4" t="s">
        <v>42</v>
      </c>
      <c r="E7" s="4" t="s">
        <v>42</v>
      </c>
    </row>
    <row r="8" spans="1:6">
      <c r="A8" s="4" t="s">
        <v>1146</v>
      </c>
      <c r="B8" s="5" t="n">
        <v>160832</v>
      </c>
      <c r="C8" s="5" t="n">
        <v>185002</v>
      </c>
      <c r="D8" s="5" t="n">
        <v>160832</v>
      </c>
      <c r="E8" s="5" t="n">
        <v>185002</v>
      </c>
      <c r="F8" s="5" t="n">
        <v>185002</v>
      </c>
    </row>
    <row r="9" spans="1:6">
      <c r="A9" s="4" t="s">
        <v>1147</v>
      </c>
      <c r="B9" s="9" t="n">
        <v>18.37</v>
      </c>
      <c r="C9" s="9" t="n">
        <v>21.33</v>
      </c>
      <c r="D9" s="9" t="n">
        <v>21.58</v>
      </c>
      <c r="E9" s="9" t="n">
        <v>20.1</v>
      </c>
      <c r="F9" s="9" t="n">
        <v>20.1</v>
      </c>
    </row>
    <row r="10" spans="1:6">
      <c r="A10" s="4" t="s">
        <v>1148</v>
      </c>
      <c r="B10" s="4" t="s">
        <v>42</v>
      </c>
      <c r="C10" s="4" t="s">
        <v>42</v>
      </c>
      <c r="D10" s="11" t="n">
        <v>19.18</v>
      </c>
      <c r="E10" s="11" t="n">
        <v>22.59</v>
      </c>
    </row>
    <row r="11" spans="1:6">
      <c r="A11" s="4" t="s">
        <v>1149</v>
      </c>
      <c r="B11" s="11" t="n">
        <v>18.1</v>
      </c>
      <c r="C11" s="11" t="n">
        <v>18.64</v>
      </c>
      <c r="D11" s="11" t="n">
        <v>18.48</v>
      </c>
      <c r="E11" s="11" t="n">
        <v>20.28</v>
      </c>
    </row>
    <row r="12" spans="1:6">
      <c r="A12" s="4" t="s">
        <v>1150</v>
      </c>
      <c r="B12" s="4" t="s">
        <v>42</v>
      </c>
      <c r="C12" s="4" t="s">
        <v>42</v>
      </c>
      <c r="D12" s="4" t="s">
        <v>42</v>
      </c>
      <c r="E12" s="4" t="s">
        <v>42</v>
      </c>
    </row>
    <row r="13" spans="1:6">
      <c r="A13" s="4" t="s">
        <v>1151</v>
      </c>
      <c r="B13" s="9" t="n">
        <v>18.39</v>
      </c>
      <c r="C13" s="9" t="n">
        <v>21.58</v>
      </c>
      <c r="D13" s="9" t="n">
        <v>18.39</v>
      </c>
      <c r="E13" s="9" t="n">
        <v>21.58</v>
      </c>
      <c r="F13" s="9" t="n">
        <v>21.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2</v>
      </c>
      <c r="B1" s="2" t="s">
        <v>75</v>
      </c>
      <c r="D1" s="2" t="s">
        <v>1</v>
      </c>
    </row>
    <row r="2" spans="1:5">
      <c r="B2" s="2" t="s">
        <v>2</v>
      </c>
      <c r="C2" s="2" t="s">
        <v>76</v>
      </c>
      <c r="D2" s="2" t="s">
        <v>2</v>
      </c>
      <c r="E2" s="2" t="s">
        <v>76</v>
      </c>
    </row>
    <row r="3" spans="1:5">
      <c r="A3" s="3" t="s">
        <v>1153</v>
      </c>
    </row>
    <row r="4" spans="1:5">
      <c r="A4" s="4" t="s">
        <v>1154</v>
      </c>
      <c r="B4" s="5" t="n">
        <v>19184172</v>
      </c>
      <c r="C4" s="5" t="n">
        <v>14042350</v>
      </c>
      <c r="D4" s="5" t="n">
        <v>16253410</v>
      </c>
      <c r="E4" s="5" t="n">
        <v>10935776</v>
      </c>
    </row>
    <row r="5" spans="1:5">
      <c r="A5" s="4" t="s">
        <v>1155</v>
      </c>
      <c r="B5" s="5" t="n">
        <v>275579</v>
      </c>
      <c r="C5" s="5" t="n">
        <v>201995</v>
      </c>
      <c r="D5" s="5" t="n">
        <v>286957</v>
      </c>
      <c r="E5" s="5" t="n">
        <v>172764</v>
      </c>
    </row>
    <row r="6" spans="1:5">
      <c r="A6" s="4" t="s">
        <v>1156</v>
      </c>
      <c r="B6" s="5" t="n">
        <v>19459751</v>
      </c>
      <c r="C6" s="5" t="n">
        <v>14244345</v>
      </c>
      <c r="D6" s="5" t="n">
        <v>16540367</v>
      </c>
      <c r="E6" s="5" t="n">
        <v>11108540</v>
      </c>
    </row>
    <row r="7" spans="1:5">
      <c r="A7" s="3" t="s">
        <v>1157</v>
      </c>
    </row>
    <row r="8" spans="1:5">
      <c r="A8" s="4" t="s">
        <v>98</v>
      </c>
      <c r="B8" s="7" t="n">
        <v>15964</v>
      </c>
      <c r="C8" s="7" t="n">
        <v>4457</v>
      </c>
      <c r="D8" s="7" t="n">
        <v>32115</v>
      </c>
      <c r="E8" s="7" t="n">
        <v>11434</v>
      </c>
    </row>
    <row r="9" spans="1:5">
      <c r="A9" s="4" t="s">
        <v>1158</v>
      </c>
      <c r="B9" s="5" t="n">
        <v>4790</v>
      </c>
      <c r="C9" s="5" t="n">
        <v>310</v>
      </c>
      <c r="D9" s="5" t="n">
        <v>12965</v>
      </c>
      <c r="E9" s="5" t="n">
        <v>1033</v>
      </c>
    </row>
    <row r="10" spans="1:5">
      <c r="A10" s="4" t="s">
        <v>1159</v>
      </c>
      <c r="B10" s="5" t="n">
        <v>96</v>
      </c>
      <c r="C10" s="5" t="n">
        <v>57</v>
      </c>
      <c r="D10" s="5" t="n">
        <v>207</v>
      </c>
      <c r="E10" s="5" t="n">
        <v>156</v>
      </c>
    </row>
    <row r="11" spans="1:5">
      <c r="A11" s="4" t="s">
        <v>1160</v>
      </c>
      <c r="B11" s="7" t="n">
        <v>11078</v>
      </c>
      <c r="C11" s="7" t="n">
        <v>4090</v>
      </c>
      <c r="D11" s="7" t="n">
        <v>18943</v>
      </c>
      <c r="E11" s="7" t="n">
        <v>10245</v>
      </c>
    </row>
    <row r="12" spans="1:5">
      <c r="A12" s="4" t="s">
        <v>1154</v>
      </c>
      <c r="B12" s="5" t="n">
        <v>19184172</v>
      </c>
      <c r="C12" s="5" t="n">
        <v>14042350</v>
      </c>
      <c r="D12" s="5" t="n">
        <v>16253410</v>
      </c>
      <c r="E12" s="5" t="n">
        <v>10935776</v>
      </c>
    </row>
    <row r="13" spans="1:5">
      <c r="A13" s="4" t="s">
        <v>1161</v>
      </c>
      <c r="B13" s="9" t="n">
        <v>0.58</v>
      </c>
      <c r="C13" s="9" t="n">
        <v>0.29</v>
      </c>
      <c r="D13" s="9" t="n">
        <v>1.17</v>
      </c>
      <c r="E13" s="9" t="n">
        <v>0.9399999999999999</v>
      </c>
    </row>
    <row r="14" spans="1:5">
      <c r="A14" s="3" t="s">
        <v>1162</v>
      </c>
    </row>
    <row r="15" spans="1:5">
      <c r="A15" s="4" t="s">
        <v>98</v>
      </c>
      <c r="B15" s="7" t="n">
        <v>15964</v>
      </c>
      <c r="C15" s="7" t="n">
        <v>4457</v>
      </c>
      <c r="D15" s="7" t="n">
        <v>32115</v>
      </c>
      <c r="E15" s="7" t="n">
        <v>11434</v>
      </c>
    </row>
    <row r="16" spans="1:5">
      <c r="A16" s="4" t="s">
        <v>1158</v>
      </c>
      <c r="B16" s="5" t="n">
        <v>4790</v>
      </c>
      <c r="C16" s="5" t="n">
        <v>310</v>
      </c>
      <c r="D16" s="5" t="n">
        <v>12965</v>
      </c>
      <c r="E16" s="5" t="n">
        <v>1033</v>
      </c>
    </row>
    <row r="17" spans="1:5">
      <c r="A17" s="4" t="s">
        <v>1160</v>
      </c>
      <c r="B17" s="7" t="n">
        <v>11174</v>
      </c>
      <c r="C17" s="7" t="n">
        <v>4147</v>
      </c>
      <c r="D17" s="7" t="n">
        <v>19150</v>
      </c>
      <c r="E17" s="7" t="n">
        <v>10401</v>
      </c>
    </row>
    <row r="18" spans="1:5">
      <c r="A18" s="4" t="s">
        <v>1163</v>
      </c>
      <c r="B18" s="5" t="n">
        <v>19459751</v>
      </c>
      <c r="C18" s="5" t="n">
        <v>14244345</v>
      </c>
      <c r="D18" s="5" t="n">
        <v>16540367</v>
      </c>
      <c r="E18" s="5" t="n">
        <v>11108540</v>
      </c>
    </row>
    <row r="19" spans="1:5">
      <c r="A19" s="4" t="s">
        <v>1164</v>
      </c>
      <c r="B19" s="9" t="n">
        <v>0.57</v>
      </c>
      <c r="C19" s="9" t="n">
        <v>0.29</v>
      </c>
      <c r="D19" s="9" t="n">
        <v>1.16</v>
      </c>
      <c r="E19" s="9" t="n">
        <v>0.93999999999999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1165</v>
      </c>
      <c r="B1" s="2" t="s">
        <v>75</v>
      </c>
      <c r="D1" s="2" t="s">
        <v>1</v>
      </c>
    </row>
    <row r="2" spans="1:6">
      <c r="B2" s="2" t="s">
        <v>2</v>
      </c>
      <c r="C2" s="2" t="s">
        <v>76</v>
      </c>
      <c r="D2" s="2" t="s">
        <v>2</v>
      </c>
      <c r="E2" s="2" t="s">
        <v>76</v>
      </c>
      <c r="F2" s="2" t="s">
        <v>25</v>
      </c>
    </row>
    <row r="3" spans="1:6">
      <c r="A3" s="3" t="s">
        <v>1166</v>
      </c>
    </row>
    <row r="4" spans="1:6">
      <c r="A4" s="4" t="s">
        <v>355</v>
      </c>
      <c r="B4" s="7" t="n">
        <v>335509</v>
      </c>
      <c r="D4" s="7" t="n">
        <v>335509</v>
      </c>
      <c r="F4" s="7" t="n">
        <v>228233</v>
      </c>
    </row>
    <row r="5" spans="1:6">
      <c r="A5" s="4" t="s">
        <v>1167</v>
      </c>
      <c r="D5" s="4" t="s">
        <v>1168</v>
      </c>
    </row>
    <row r="6" spans="1:6">
      <c r="A6" s="4" t="s">
        <v>1169</v>
      </c>
      <c r="D6" s="4" t="s">
        <v>1170</v>
      </c>
    </row>
    <row r="7" spans="1:6">
      <c r="A7" s="4" t="s">
        <v>1171</v>
      </c>
      <c r="B7" s="4" t="s">
        <v>1172</v>
      </c>
      <c r="D7" s="4" t="s">
        <v>1172</v>
      </c>
    </row>
    <row r="8" spans="1:6">
      <c r="A8" s="4" t="s">
        <v>1173</v>
      </c>
      <c r="B8" s="7" t="n">
        <v>1000</v>
      </c>
      <c r="C8" s="7" t="n">
        <v>800</v>
      </c>
      <c r="D8" s="7" t="n">
        <v>2800</v>
      </c>
      <c r="E8" s="7" t="n">
        <v>2300</v>
      </c>
    </row>
    <row r="9" spans="1:6">
      <c r="A9" s="4" t="s">
        <v>1174</v>
      </c>
      <c r="B9" s="5" t="n">
        <v>1872</v>
      </c>
      <c r="C9" s="5" t="n">
        <v>1036</v>
      </c>
      <c r="D9" s="7" t="n">
        <v>4758</v>
      </c>
      <c r="E9" s="5" t="n">
        <v>2373</v>
      </c>
    </row>
    <row r="10" spans="1:6">
      <c r="A10" s="4" t="s">
        <v>1175</v>
      </c>
      <c r="D10" s="4" t="s">
        <v>1176</v>
      </c>
    </row>
    <row r="11" spans="1:6">
      <c r="A11" s="4" t="s">
        <v>1177</v>
      </c>
      <c r="B11" s="5" t="n">
        <v>440</v>
      </c>
      <c r="C11" s="5" t="n">
        <v>730</v>
      </c>
      <c r="D11" s="7" t="n">
        <v>1425</v>
      </c>
      <c r="E11" s="5" t="n">
        <v>1747</v>
      </c>
    </row>
    <row r="12" spans="1:6">
      <c r="A12" s="4" t="s">
        <v>1178</v>
      </c>
      <c r="B12" s="5" t="n">
        <v>2309</v>
      </c>
      <c r="D12" s="5" t="n">
        <v>2309</v>
      </c>
      <c r="F12" s="5" t="n">
        <v>1484</v>
      </c>
    </row>
    <row r="13" spans="1:6">
      <c r="A13" s="4" t="s">
        <v>33</v>
      </c>
      <c r="B13" s="5" t="n">
        <v>14401</v>
      </c>
      <c r="D13" s="5" t="n">
        <v>14401</v>
      </c>
      <c r="F13" s="5" t="n">
        <v>13856</v>
      </c>
    </row>
    <row r="14" spans="1:6">
      <c r="A14" s="4" t="s">
        <v>858</v>
      </c>
    </row>
    <row r="15" spans="1:6">
      <c r="A15" s="3" t="s">
        <v>1166</v>
      </c>
    </row>
    <row r="16" spans="1:6">
      <c r="A16" s="4" t="s">
        <v>1177</v>
      </c>
      <c r="B16" s="5" t="n">
        <v>400</v>
      </c>
      <c r="C16" s="5" t="n">
        <v>1400</v>
      </c>
      <c r="D16" s="5" t="n">
        <v>700</v>
      </c>
      <c r="E16" s="5" t="n">
        <v>1700</v>
      </c>
    </row>
    <row r="17" spans="1:6">
      <c r="A17" s="4" t="s">
        <v>33</v>
      </c>
      <c r="B17" s="5" t="n">
        <v>14400</v>
      </c>
      <c r="D17" s="5" t="n">
        <v>14400</v>
      </c>
      <c r="F17" s="5" t="n">
        <v>13900</v>
      </c>
    </row>
    <row r="18" spans="1:6">
      <c r="A18" s="4" t="s">
        <v>1179</v>
      </c>
    </row>
    <row r="19" spans="1:6">
      <c r="A19" s="3" t="s">
        <v>1166</v>
      </c>
    </row>
    <row r="20" spans="1:6">
      <c r="A20" s="4" t="s">
        <v>355</v>
      </c>
      <c r="B20" s="5" t="n">
        <v>400100</v>
      </c>
      <c r="D20" s="5" t="n">
        <v>400100</v>
      </c>
      <c r="F20" s="7" t="n">
        <v>215900</v>
      </c>
    </row>
    <row r="21" spans="1:6">
      <c r="A21" s="4" t="s">
        <v>1180</v>
      </c>
      <c r="B21" s="7" t="n">
        <v>18400</v>
      </c>
      <c r="C21" s="7" t="n">
        <v>4800</v>
      </c>
      <c r="D21" s="7" t="n">
        <v>42100</v>
      </c>
      <c r="E21" s="7" t="n">
        <v>13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1181</v>
      </c>
      <c r="B1" s="2" t="s">
        <v>1182</v>
      </c>
      <c r="C1" s="2" t="s">
        <v>1183</v>
      </c>
      <c r="D1" s="2" t="s">
        <v>1184</v>
      </c>
      <c r="E1" s="2" t="s">
        <v>1185</v>
      </c>
      <c r="F1" s="2" t="s">
        <v>2</v>
      </c>
      <c r="G1" s="2" t="s">
        <v>25</v>
      </c>
    </row>
    <row r="2" spans="1:7">
      <c r="A2" s="3" t="s">
        <v>1186</v>
      </c>
    </row>
    <row r="3" spans="1:7">
      <c r="A3" s="4" t="s">
        <v>382</v>
      </c>
      <c r="F3" s="7" t="n">
        <v>656617</v>
      </c>
      <c r="G3" s="7" t="n">
        <v>523821</v>
      </c>
    </row>
    <row r="4" spans="1:7">
      <c r="A4" s="4" t="s">
        <v>54</v>
      </c>
    </row>
    <row r="5" spans="1:7">
      <c r="A5" s="3" t="s">
        <v>1186</v>
      </c>
    </row>
    <row r="6" spans="1:7">
      <c r="A6" s="4" t="s">
        <v>1088</v>
      </c>
      <c r="C6" s="4" t="s">
        <v>1089</v>
      </c>
      <c r="D6" s="4" t="s">
        <v>1090</v>
      </c>
      <c r="E6" s="4" t="s">
        <v>1091</v>
      </c>
    </row>
    <row r="7" spans="1:7">
      <c r="A7" s="4" t="s">
        <v>1187</v>
      </c>
      <c r="C7" s="9" t="n">
        <v>15.81</v>
      </c>
      <c r="D7" s="9" t="n">
        <v>12.12</v>
      </c>
      <c r="E7" s="9" t="n">
        <v>16.07</v>
      </c>
    </row>
    <row r="8" spans="1:7">
      <c r="A8" s="4" t="s">
        <v>1093</v>
      </c>
      <c r="C8" s="4" t="s">
        <v>1094</v>
      </c>
      <c r="D8" s="4" t="s">
        <v>1095</v>
      </c>
      <c r="E8" s="4" t="s">
        <v>1096</v>
      </c>
    </row>
    <row r="9" spans="1:7">
      <c r="A9" s="4" t="s">
        <v>1097</v>
      </c>
      <c r="C9" s="4" t="s">
        <v>1098</v>
      </c>
      <c r="D9" s="4" t="s">
        <v>1099</v>
      </c>
      <c r="E9" s="4" t="s">
        <v>1100</v>
      </c>
    </row>
    <row r="10" spans="1:7">
      <c r="A10" s="4" t="s">
        <v>1188</v>
      </c>
    </row>
    <row r="11" spans="1:7">
      <c r="A11" s="3" t="s">
        <v>1186</v>
      </c>
    </row>
    <row r="12" spans="1:7">
      <c r="A12" s="4" t="s">
        <v>1088</v>
      </c>
      <c r="B12" s="4" t="s">
        <v>1189</v>
      </c>
    </row>
    <row r="13" spans="1:7">
      <c r="A13" s="4" t="s">
        <v>1093</v>
      </c>
      <c r="B13" s="4" t="s">
        <v>1190</v>
      </c>
    </row>
    <row r="14" spans="1:7">
      <c r="A14" s="4" t="s">
        <v>1097</v>
      </c>
      <c r="B14" s="4" t="s">
        <v>1191</v>
      </c>
    </row>
    <row r="15" spans="1:7">
      <c r="A15" s="4" t="s">
        <v>1192</v>
      </c>
    </row>
    <row r="16" spans="1:7">
      <c r="A16" s="3" t="s">
        <v>1186</v>
      </c>
    </row>
    <row r="17" spans="1:7">
      <c r="A17" s="4" t="s">
        <v>1088</v>
      </c>
      <c r="B17" s="4" t="s">
        <v>1189</v>
      </c>
    </row>
    <row r="18" spans="1:7">
      <c r="A18" s="4" t="s">
        <v>1187</v>
      </c>
      <c r="B18" s="12" t="n">
        <v>0.4375</v>
      </c>
    </row>
    <row r="19" spans="1:7">
      <c r="A19" s="4" t="s">
        <v>1093</v>
      </c>
      <c r="B19" s="4" t="s">
        <v>1190</v>
      </c>
    </row>
    <row r="20" spans="1:7">
      <c r="A20" s="4" t="s">
        <v>1097</v>
      </c>
      <c r="B20" s="4" t="s">
        <v>1193</v>
      </c>
    </row>
    <row r="21" spans="1:7">
      <c r="A21" s="4" t="s">
        <v>1194</v>
      </c>
    </row>
    <row r="22" spans="1:7">
      <c r="A22" s="3" t="s">
        <v>1186</v>
      </c>
    </row>
    <row r="23" spans="1:7">
      <c r="A23" s="4" t="s">
        <v>1088</v>
      </c>
      <c r="B23" s="4" t="s">
        <v>1189</v>
      </c>
    </row>
    <row r="24" spans="1:7">
      <c r="A24" s="4" t="s">
        <v>1187</v>
      </c>
      <c r="B24" s="9" t="n">
        <v>0.35</v>
      </c>
    </row>
    <row r="25" spans="1:7">
      <c r="A25" s="4" t="s">
        <v>1093</v>
      </c>
      <c r="B25" s="4" t="s">
        <v>1190</v>
      </c>
    </row>
    <row r="26" spans="1:7">
      <c r="A26" s="4" t="s">
        <v>1097</v>
      </c>
      <c r="B26" s="4" t="s">
        <v>1193</v>
      </c>
    </row>
    <row r="27" spans="1:7">
      <c r="A27" s="4" t="s">
        <v>386</v>
      </c>
    </row>
    <row r="28" spans="1:7">
      <c r="A28" s="3" t="s">
        <v>1186</v>
      </c>
    </row>
    <row r="29" spans="1:7">
      <c r="A29" s="4" t="s">
        <v>382</v>
      </c>
      <c r="F29" s="7" t="n">
        <v>570791</v>
      </c>
      <c r="G29" s="7" t="n">
        <v>5178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3</v>
      </c>
      <c r="B1" s="2" t="s">
        <v>1</v>
      </c>
    </row>
    <row r="2" spans="1:3">
      <c r="B2" s="2" t="s">
        <v>2</v>
      </c>
      <c r="C2" s="2" t="s">
        <v>76</v>
      </c>
    </row>
    <row r="3" spans="1:3">
      <c r="A3" s="3" t="s">
        <v>144</v>
      </c>
    </row>
    <row r="4" spans="1:3">
      <c r="A4" s="4" t="s">
        <v>98</v>
      </c>
      <c r="B4" s="7" t="n">
        <v>32115</v>
      </c>
      <c r="C4" s="7" t="n">
        <v>11434</v>
      </c>
    </row>
    <row r="5" spans="1:3">
      <c r="A5" s="3" t="s">
        <v>145</v>
      </c>
    </row>
    <row r="6" spans="1:3">
      <c r="A6" s="4" t="s">
        <v>146</v>
      </c>
      <c r="B6" s="5" t="n">
        <v>-15939</v>
      </c>
      <c r="C6" s="5" t="n">
        <v>-5522</v>
      </c>
    </row>
    <row r="7" spans="1:3">
      <c r="A7" s="4" t="s">
        <v>147</v>
      </c>
      <c r="B7" s="5" t="n">
        <v>-24622</v>
      </c>
      <c r="C7" s="5" t="n">
        <v>-9066</v>
      </c>
    </row>
    <row r="8" spans="1:3">
      <c r="A8" s="4" t="s">
        <v>130</v>
      </c>
      <c r="B8" s="5" t="n">
        <v>1600</v>
      </c>
      <c r="C8" s="5" t="n">
        <v>1023</v>
      </c>
    </row>
    <row r="9" spans="1:3">
      <c r="A9" s="4" t="s">
        <v>148</v>
      </c>
      <c r="B9" s="5" t="n">
        <v>-1417</v>
      </c>
      <c r="C9" s="5" t="n">
        <v>-1739</v>
      </c>
    </row>
    <row r="10" spans="1:3">
      <c r="A10" s="4" t="s">
        <v>149</v>
      </c>
      <c r="B10" s="5" t="n">
        <v>599</v>
      </c>
      <c r="C10" s="5" t="n">
        <v>512</v>
      </c>
    </row>
    <row r="11" spans="1:3">
      <c r="A11" s="4" t="s">
        <v>150</v>
      </c>
      <c r="B11" s="5" t="n">
        <v>2493</v>
      </c>
      <c r="C11" s="5" t="n">
        <v>278</v>
      </c>
    </row>
    <row r="12" spans="1:3">
      <c r="A12" s="4" t="s">
        <v>151</v>
      </c>
      <c r="B12" s="5" t="n">
        <v>626</v>
      </c>
      <c r="C12" s="5" t="n">
        <v>175</v>
      </c>
    </row>
    <row r="13" spans="1:3">
      <c r="A13" s="4" t="s">
        <v>95</v>
      </c>
      <c r="C13" s="5" t="n">
        <v>232</v>
      </c>
    </row>
    <row r="14" spans="1:3">
      <c r="A14" s="4" t="s">
        <v>152</v>
      </c>
      <c r="B14" s="5" t="n">
        <v>-593</v>
      </c>
      <c r="C14" s="5" t="n">
        <v>-462</v>
      </c>
    </row>
    <row r="15" spans="1:3">
      <c r="A15" s="3" t="s">
        <v>153</v>
      </c>
    </row>
    <row r="16" spans="1:3">
      <c r="A16" s="4" t="s">
        <v>36</v>
      </c>
      <c r="B16" s="5" t="n">
        <v>-513</v>
      </c>
      <c r="C16" s="5" t="n">
        <v>41</v>
      </c>
    </row>
    <row r="17" spans="1:3">
      <c r="A17" s="4" t="s">
        <v>44</v>
      </c>
      <c r="B17" s="5" t="n">
        <v>825</v>
      </c>
      <c r="C17" s="5" t="n">
        <v>430</v>
      </c>
    </row>
    <row r="18" spans="1:3">
      <c r="A18" s="4" t="s">
        <v>154</v>
      </c>
      <c r="B18" s="5" t="n">
        <v>314</v>
      </c>
      <c r="C18" s="5" t="n">
        <v>126</v>
      </c>
    </row>
    <row r="19" spans="1:3">
      <c r="A19" s="4" t="s">
        <v>155</v>
      </c>
      <c r="B19" s="5" t="n">
        <v>-4512</v>
      </c>
      <c r="C19" s="5" t="n">
        <v>-2538</v>
      </c>
    </row>
    <row r="20" spans="1:3">
      <c r="A20" s="3" t="s">
        <v>156</v>
      </c>
    </row>
    <row r="21" spans="1:3">
      <c r="A21" s="4" t="s">
        <v>157</v>
      </c>
      <c r="B21" s="5" t="n">
        <v>-84</v>
      </c>
      <c r="C21" s="5" t="n">
        <v>-43</v>
      </c>
    </row>
    <row r="22" spans="1:3">
      <c r="A22" s="4" t="s">
        <v>158</v>
      </c>
      <c r="B22" s="5" t="n">
        <v>-12675</v>
      </c>
      <c r="C22" s="5" t="n">
        <v>-2856</v>
      </c>
    </row>
    <row r="23" spans="1:3">
      <c r="A23" s="4" t="s">
        <v>159</v>
      </c>
      <c r="B23" s="5" t="n">
        <v>-417</v>
      </c>
    </row>
    <row r="24" spans="1:3">
      <c r="A24" s="4" t="s">
        <v>160</v>
      </c>
      <c r="B24" s="5" t="n">
        <v>-2033</v>
      </c>
      <c r="C24" s="5" t="n">
        <v>-4766</v>
      </c>
    </row>
    <row r="25" spans="1:3">
      <c r="A25" s="4" t="s">
        <v>161</v>
      </c>
      <c r="B25" s="5" t="n">
        <v>-14211</v>
      </c>
      <c r="C25" s="5" t="n">
        <v>-40825</v>
      </c>
    </row>
    <row r="26" spans="1:3">
      <c r="A26" s="4" t="s">
        <v>162</v>
      </c>
      <c r="B26" s="5" t="n">
        <v>16516</v>
      </c>
      <c r="C26" s="5" t="n">
        <v>39618</v>
      </c>
    </row>
    <row r="27" spans="1:3">
      <c r="A27" s="4" t="s">
        <v>163</v>
      </c>
      <c r="B27" s="5" t="n">
        <v>619</v>
      </c>
    </row>
    <row r="28" spans="1:3">
      <c r="A28" s="4" t="s">
        <v>164</v>
      </c>
      <c r="B28" s="5" t="n">
        <v>1906</v>
      </c>
      <c r="C28" s="5" t="n">
        <v>3097</v>
      </c>
    </row>
    <row r="29" spans="1:3">
      <c r="A29" s="4" t="s">
        <v>165</v>
      </c>
      <c r="B29" s="5" t="n">
        <v>-208538</v>
      </c>
      <c r="C29" s="5" t="n">
        <v>-111609</v>
      </c>
    </row>
    <row r="30" spans="1:3">
      <c r="A30" s="4" t="s">
        <v>166</v>
      </c>
      <c r="B30" s="5" t="n">
        <v>-4839</v>
      </c>
      <c r="C30" s="5" t="n">
        <v>-10147</v>
      </c>
    </row>
    <row r="31" spans="1:3">
      <c r="A31" s="4" t="s">
        <v>167</v>
      </c>
      <c r="B31" s="5" t="n">
        <v>16911</v>
      </c>
      <c r="C31" s="5" t="n">
        <v>22746</v>
      </c>
    </row>
    <row r="32" spans="1:3">
      <c r="A32" s="4" t="s">
        <v>168</v>
      </c>
      <c r="B32" s="5" t="n">
        <v>1173</v>
      </c>
      <c r="C32" s="5" t="n">
        <v>18673</v>
      </c>
    </row>
    <row r="33" spans="1:3">
      <c r="A33" s="4" t="s">
        <v>169</v>
      </c>
      <c r="B33" s="5" t="n">
        <v>-205672</v>
      </c>
      <c r="C33" s="5" t="n">
        <v>-86112</v>
      </c>
    </row>
    <row r="34" spans="1:3">
      <c r="A34" s="3" t="s">
        <v>170</v>
      </c>
    </row>
    <row r="35" spans="1:3">
      <c r="A35" s="4" t="s">
        <v>171</v>
      </c>
      <c r="B35" s="5" t="n">
        <v>34343</v>
      </c>
      <c r="C35" s="5" t="n">
        <v>285</v>
      </c>
    </row>
    <row r="36" spans="1:3">
      <c r="A36" s="4" t="s">
        <v>172</v>
      </c>
      <c r="B36" s="5" t="n">
        <v>24564</v>
      </c>
    </row>
    <row r="37" spans="1:3">
      <c r="A37" s="4" t="s">
        <v>173</v>
      </c>
      <c r="C37" s="5" t="n">
        <v>1755</v>
      </c>
    </row>
    <row r="38" spans="1:3">
      <c r="A38" s="4" t="s">
        <v>174</v>
      </c>
      <c r="B38" s="5" t="n">
        <v>-732</v>
      </c>
      <c r="C38" s="5" t="n">
        <v>-1854</v>
      </c>
    </row>
    <row r="39" spans="1:3">
      <c r="A39" s="4" t="s">
        <v>175</v>
      </c>
      <c r="B39" s="5" t="n">
        <v>-35000</v>
      </c>
      <c r="C39" s="5" t="n">
        <v>-20000</v>
      </c>
    </row>
    <row r="40" spans="1:3">
      <c r="A40" s="4" t="s">
        <v>35</v>
      </c>
      <c r="C40" s="5" t="n">
        <v>-13</v>
      </c>
    </row>
    <row r="41" spans="1:3">
      <c r="A41" s="4" t="s">
        <v>176</v>
      </c>
      <c r="B41" s="5" t="n">
        <v>-333</v>
      </c>
      <c r="C41" s="5" t="n">
        <v>-177</v>
      </c>
    </row>
    <row r="42" spans="1:3">
      <c r="A42" s="4" t="s">
        <v>177</v>
      </c>
      <c r="B42" s="5" t="n">
        <v>81782</v>
      </c>
      <c r="C42" s="5" t="n">
        <v>108074</v>
      </c>
    </row>
    <row r="43" spans="1:3">
      <c r="A43" s="4" t="s">
        <v>178</v>
      </c>
      <c r="C43" s="5" t="n">
        <v>-3</v>
      </c>
    </row>
    <row r="44" spans="1:3">
      <c r="A44" s="4" t="s">
        <v>179</v>
      </c>
      <c r="B44" s="5" t="n">
        <v>-16846</v>
      </c>
      <c r="C44" s="5" t="n">
        <v>-11266</v>
      </c>
    </row>
    <row r="45" spans="1:3">
      <c r="A45" s="4" t="s">
        <v>180</v>
      </c>
      <c r="B45" s="5" t="n">
        <v>205831</v>
      </c>
      <c r="C45" s="5" t="n">
        <v>76276</v>
      </c>
    </row>
    <row r="46" spans="1:3">
      <c r="A46" s="4" t="s">
        <v>181</v>
      </c>
      <c r="B46" s="5" t="n">
        <v>-4353</v>
      </c>
      <c r="C46" s="5" t="n">
        <v>-12374</v>
      </c>
    </row>
    <row r="47" spans="1:3">
      <c r="A47" s="4" t="s">
        <v>182</v>
      </c>
      <c r="B47" s="5" t="n">
        <v>46977</v>
      </c>
      <c r="C47" s="5" t="n">
        <v>67373</v>
      </c>
    </row>
    <row r="48" spans="1:3">
      <c r="A48" s="4" t="s">
        <v>183</v>
      </c>
      <c r="B48" s="5" t="n">
        <v>42624</v>
      </c>
      <c r="C48" s="5" t="n">
        <v>54999</v>
      </c>
    </row>
    <row r="49" spans="1:3">
      <c r="A49" s="4" t="s">
        <v>54</v>
      </c>
    </row>
    <row r="50" spans="1:3">
      <c r="A50" s="3" t="s">
        <v>170</v>
      </c>
    </row>
    <row r="51" spans="1:3">
      <c r="A51" s="4" t="s">
        <v>184</v>
      </c>
      <c r="B51" s="5" t="n">
        <v>84932</v>
      </c>
    </row>
    <row r="52" spans="1:3">
      <c r="A52" s="4" t="s">
        <v>185</v>
      </c>
      <c r="B52" s="5" t="n">
        <v>-3055</v>
      </c>
      <c r="C52" s="7" t="n">
        <v>-525</v>
      </c>
    </row>
    <row r="53" spans="1:3">
      <c r="A53" s="4" t="s">
        <v>56</v>
      </c>
    </row>
    <row r="54" spans="1:3">
      <c r="A54" s="3" t="s">
        <v>170</v>
      </c>
    </row>
    <row r="55" spans="1:3">
      <c r="A55" s="4" t="s">
        <v>184</v>
      </c>
      <c r="B55" s="5" t="n">
        <v>37425</v>
      </c>
    </row>
    <row r="56" spans="1:3">
      <c r="A56" s="4" t="s">
        <v>185</v>
      </c>
      <c r="B56" s="7" t="n">
        <v>-12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06:34Z</dcterms:created>
  <dcterms:modified xmlns:dcterms="http://purl.org/dc/terms/" xmlns:xsi="http://www.w3.org/2001/XMLSchema-instance" xsi:type="dcterms:W3CDTF">2018-11-02T17:06:34Z</dcterms:modified>
</cp:coreProperties>
</file>